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Fixed Assets and Asset Retireme" sheetId="13" state="visible" r:id="rId13"/>
    <sheet xmlns:r="http://schemas.openxmlformats.org/officeDocument/2006/relationships" name="Net Investment in Direct Financ" sheetId="14" state="visible" r:id="rId14"/>
    <sheet xmlns:r="http://schemas.openxmlformats.org/officeDocument/2006/relationships" name="Equity Investees" sheetId="15" state="visible" r:id="rId15"/>
    <sheet xmlns:r="http://schemas.openxmlformats.org/officeDocument/2006/relationships" name="Intangible Assets, Goodwill and" sheetId="16" state="visible" r:id="rId16"/>
    <sheet xmlns:r="http://schemas.openxmlformats.org/officeDocument/2006/relationships" name="Debt" sheetId="17" state="visible" r:id="rId17"/>
    <sheet xmlns:r="http://schemas.openxmlformats.org/officeDocument/2006/relationships" name="Partners' Capital, Mezzanine an" sheetId="18" state="visible" r:id="rId18"/>
    <sheet xmlns:r="http://schemas.openxmlformats.org/officeDocument/2006/relationships" name="Net Income Per Common Unit" sheetId="19" state="visible" r:id="rId19"/>
    <sheet xmlns:r="http://schemas.openxmlformats.org/officeDocument/2006/relationships" name="Business Segment Information" sheetId="20" state="visible" r:id="rId20"/>
    <sheet xmlns:r="http://schemas.openxmlformats.org/officeDocument/2006/relationships" name="Transactions with Related Parti" sheetId="21" state="visible" r:id="rId21"/>
    <sheet xmlns:r="http://schemas.openxmlformats.org/officeDocument/2006/relationships" name="Supplemental Cash Flow Informat" sheetId="22" state="visible" r:id="rId22"/>
    <sheet xmlns:r="http://schemas.openxmlformats.org/officeDocument/2006/relationships" name="Equity-Based Compensation Plans" sheetId="23" state="visible" r:id="rId23"/>
    <sheet xmlns:r="http://schemas.openxmlformats.org/officeDocument/2006/relationships" name="Major Customers and Credit Risk" sheetId="24" state="visible" r:id="rId24"/>
    <sheet xmlns:r="http://schemas.openxmlformats.org/officeDocument/2006/relationships" name="Derivatives" sheetId="25" state="visible" r:id="rId25"/>
    <sheet xmlns:r="http://schemas.openxmlformats.org/officeDocument/2006/relationships" name="Fair-Value Measurements" sheetId="26" state="visible" r:id="rId26"/>
    <sheet xmlns:r="http://schemas.openxmlformats.org/officeDocument/2006/relationships" name="Employee Benefit Plans" sheetId="27" state="visible" r:id="rId27"/>
    <sheet xmlns:r="http://schemas.openxmlformats.org/officeDocument/2006/relationships" name="Commitments and Contingencies" sheetId="28" state="visible" r:id="rId28"/>
    <sheet xmlns:r="http://schemas.openxmlformats.org/officeDocument/2006/relationships" name="Income Taxes" sheetId="29" state="visible" r:id="rId29"/>
    <sheet xmlns:r="http://schemas.openxmlformats.org/officeDocument/2006/relationships" name="Quarterly Financial Data (Unaud" sheetId="30" state="visible" r:id="rId30"/>
    <sheet xmlns:r="http://schemas.openxmlformats.org/officeDocument/2006/relationships" name="Condensed Consolidating Financi" sheetId="31" state="visible" r:id="rId31"/>
    <sheet xmlns:r="http://schemas.openxmlformats.org/officeDocument/2006/relationships" name="Subsequent Events" sheetId="32" state="visible" r:id="rId32"/>
    <sheet xmlns:r="http://schemas.openxmlformats.org/officeDocument/2006/relationships" name="Summary of Significant Accoun33" sheetId="33" state="visible" r:id="rId33"/>
    <sheet xmlns:r="http://schemas.openxmlformats.org/officeDocument/2006/relationships" name="Acquisitions (Tables)" sheetId="34" state="visible" r:id="rId34"/>
    <sheet xmlns:r="http://schemas.openxmlformats.org/officeDocument/2006/relationships" name="Receivables (Tables)" sheetId="35" state="visible" r:id="rId35"/>
    <sheet xmlns:r="http://schemas.openxmlformats.org/officeDocument/2006/relationships" name="Inventories (Tables)" sheetId="36" state="visible" r:id="rId36"/>
    <sheet xmlns:r="http://schemas.openxmlformats.org/officeDocument/2006/relationships" name="Fixed Assets and Asset Retire37" sheetId="37" state="visible" r:id="rId37"/>
    <sheet xmlns:r="http://schemas.openxmlformats.org/officeDocument/2006/relationships" name="Net Investment in Direct Fina38" sheetId="38" state="visible" r:id="rId38"/>
    <sheet xmlns:r="http://schemas.openxmlformats.org/officeDocument/2006/relationships" name="Equity Investees (Tables)" sheetId="39" state="visible" r:id="rId39"/>
    <sheet xmlns:r="http://schemas.openxmlformats.org/officeDocument/2006/relationships" name="Intangible Assets, Goodwill a40" sheetId="40" state="visible" r:id="rId40"/>
    <sheet xmlns:r="http://schemas.openxmlformats.org/officeDocument/2006/relationships" name="Debt (Tables)" sheetId="41" state="visible" r:id="rId41"/>
    <sheet xmlns:r="http://schemas.openxmlformats.org/officeDocument/2006/relationships" name="Partners' Capital, Mezzanine 42" sheetId="42" state="visible" r:id="rId42"/>
    <sheet xmlns:r="http://schemas.openxmlformats.org/officeDocument/2006/relationships" name="Net Income Per Common Unit (Tab" sheetId="43" state="visible" r:id="rId43"/>
    <sheet xmlns:r="http://schemas.openxmlformats.org/officeDocument/2006/relationships" name="Business Segment Information (T" sheetId="44" state="visible" r:id="rId44"/>
    <sheet xmlns:r="http://schemas.openxmlformats.org/officeDocument/2006/relationships" name="Transactions with Related Par45" sheetId="45" state="visible" r:id="rId45"/>
    <sheet xmlns:r="http://schemas.openxmlformats.org/officeDocument/2006/relationships" name="Supplemental Cash Flow Inform46" sheetId="46" state="visible" r:id="rId46"/>
    <sheet xmlns:r="http://schemas.openxmlformats.org/officeDocument/2006/relationships" name="Equity-Based Compensation Pla47" sheetId="47" state="visible" r:id="rId47"/>
    <sheet xmlns:r="http://schemas.openxmlformats.org/officeDocument/2006/relationships" name="Derivatives (Tables)" sheetId="48" state="visible" r:id="rId48"/>
    <sheet xmlns:r="http://schemas.openxmlformats.org/officeDocument/2006/relationships" name="Fair-Value Measurements (Tables" sheetId="49" state="visible" r:id="rId49"/>
    <sheet xmlns:r="http://schemas.openxmlformats.org/officeDocument/2006/relationships" name="Employee Benefit Plans (Tables)" sheetId="50" state="visible" r:id="rId50"/>
    <sheet xmlns:r="http://schemas.openxmlformats.org/officeDocument/2006/relationships" name="Commitments and Contingencies (" sheetId="51" state="visible" r:id="rId51"/>
    <sheet xmlns:r="http://schemas.openxmlformats.org/officeDocument/2006/relationships" name="Income Taxes (Tables)" sheetId="52" state="visible" r:id="rId52"/>
    <sheet xmlns:r="http://schemas.openxmlformats.org/officeDocument/2006/relationships" name="Quarterly Financial Data (Una53" sheetId="53" state="visible" r:id="rId53"/>
    <sheet xmlns:r="http://schemas.openxmlformats.org/officeDocument/2006/relationships" name="Condensed Consolidating Finan54" sheetId="54" state="visible" r:id="rId54"/>
    <sheet xmlns:r="http://schemas.openxmlformats.org/officeDocument/2006/relationships" name="Organization (Details)" sheetId="55" state="visible" r:id="rId55"/>
    <sheet xmlns:r="http://schemas.openxmlformats.org/officeDocument/2006/relationships" name="Summary of Significant Accoun56" sheetId="56" state="visible" r:id="rId56"/>
    <sheet xmlns:r="http://schemas.openxmlformats.org/officeDocument/2006/relationships" name="Acquisitions (Narrative) (Detai" sheetId="57" state="visible" r:id="rId57"/>
    <sheet xmlns:r="http://schemas.openxmlformats.org/officeDocument/2006/relationships" name="Acquisitions (Schedule of Purch" sheetId="58" state="visible" r:id="rId58"/>
    <sheet xmlns:r="http://schemas.openxmlformats.org/officeDocument/2006/relationships" name="Acquisitions (Schedule of Selec" sheetId="59" state="visible" r:id="rId59"/>
    <sheet xmlns:r="http://schemas.openxmlformats.org/officeDocument/2006/relationships" name="Acquisitions (Schedule of Pro F" sheetId="60" state="visible" r:id="rId60"/>
    <sheet xmlns:r="http://schemas.openxmlformats.org/officeDocument/2006/relationships" name="Receivables (Schedule of Trade " sheetId="61" state="visible" r:id="rId61"/>
    <sheet xmlns:r="http://schemas.openxmlformats.org/officeDocument/2006/relationships" name="Receivables (Schedule of Allowa" sheetId="62" state="visible" r:id="rId62"/>
    <sheet xmlns:r="http://schemas.openxmlformats.org/officeDocument/2006/relationships" name="Inventories (Schedule of Major " sheetId="63" state="visible" r:id="rId63"/>
    <sheet xmlns:r="http://schemas.openxmlformats.org/officeDocument/2006/relationships" name="Fixed Assets and Asset Retire64" sheetId="64" state="visible" r:id="rId64"/>
    <sheet xmlns:r="http://schemas.openxmlformats.org/officeDocument/2006/relationships" name="Fixed Assets and Asset Retire65" sheetId="65" state="visible" r:id="rId65"/>
    <sheet xmlns:r="http://schemas.openxmlformats.org/officeDocument/2006/relationships" name="Fixed Assets and Asset Retire66" sheetId="66" state="visible" r:id="rId66"/>
    <sheet xmlns:r="http://schemas.openxmlformats.org/officeDocument/2006/relationships" name="Fixed Assets and Asset Retire67" sheetId="67" state="visible" r:id="rId67"/>
    <sheet xmlns:r="http://schemas.openxmlformats.org/officeDocument/2006/relationships" name="Fixed Assets and Asset Retire68" sheetId="68" state="visible" r:id="rId68"/>
    <sheet xmlns:r="http://schemas.openxmlformats.org/officeDocument/2006/relationships" name="Net Investment in Direct Fina69" sheetId="69" state="visible" r:id="rId69"/>
    <sheet xmlns:r="http://schemas.openxmlformats.org/officeDocument/2006/relationships" name="Net Investment in Direct Fina70" sheetId="70" state="visible" r:id="rId70"/>
    <sheet xmlns:r="http://schemas.openxmlformats.org/officeDocument/2006/relationships" name="Equity Investees (Narrative) (D" sheetId="71" state="visible" r:id="rId71"/>
    <sheet xmlns:r="http://schemas.openxmlformats.org/officeDocument/2006/relationships" name="Equity Investees (Consolidated " sheetId="72" state="visible" r:id="rId72"/>
    <sheet xmlns:r="http://schemas.openxmlformats.org/officeDocument/2006/relationships" name="Equity Investees (Schedule of B" sheetId="73" state="visible" r:id="rId73"/>
    <sheet xmlns:r="http://schemas.openxmlformats.org/officeDocument/2006/relationships" name="Equity Investees (Schedule of O" sheetId="74" state="visible" r:id="rId74"/>
    <sheet xmlns:r="http://schemas.openxmlformats.org/officeDocument/2006/relationships" name="Intangible Assets, Goodwill a75" sheetId="75" state="visible" r:id="rId75"/>
    <sheet xmlns:r="http://schemas.openxmlformats.org/officeDocument/2006/relationships" name="Intangible Assets, Goodwill a76" sheetId="76" state="visible" r:id="rId76"/>
    <sheet xmlns:r="http://schemas.openxmlformats.org/officeDocument/2006/relationships" name="Intangible Assets, Goodwill a77" sheetId="77" state="visible" r:id="rId77"/>
    <sheet xmlns:r="http://schemas.openxmlformats.org/officeDocument/2006/relationships" name="Intangible Assets, Goodwill a78" sheetId="78" state="visible" r:id="rId78"/>
    <sheet xmlns:r="http://schemas.openxmlformats.org/officeDocument/2006/relationships" name="Debt (Schedule of Obligations U" sheetId="79" state="visible" r:id="rId79"/>
    <sheet xmlns:r="http://schemas.openxmlformats.org/officeDocument/2006/relationships" name="Debt (Senior Secured Credit Fac" sheetId="80" state="visible" r:id="rId80"/>
    <sheet xmlns:r="http://schemas.openxmlformats.org/officeDocument/2006/relationships" name="Debt (Senior Unsecured Notes) (" sheetId="81" state="visible" r:id="rId81"/>
    <sheet xmlns:r="http://schemas.openxmlformats.org/officeDocument/2006/relationships" name="Debt (Redemption Periods Senior" sheetId="82" state="visible" r:id="rId82"/>
    <sheet xmlns:r="http://schemas.openxmlformats.org/officeDocument/2006/relationships" name="Partners' Capital, Mezzanine 83" sheetId="83" state="visible" r:id="rId83"/>
    <sheet xmlns:r="http://schemas.openxmlformats.org/officeDocument/2006/relationships" name="Partners' Capital, Mezzanine 84" sheetId="84" state="visible" r:id="rId84"/>
    <sheet xmlns:r="http://schemas.openxmlformats.org/officeDocument/2006/relationships" name="Partners' Capital, Mezzanine 85" sheetId="85" state="visible" r:id="rId85"/>
    <sheet xmlns:r="http://schemas.openxmlformats.org/officeDocument/2006/relationships" name="Partners' Capital, Mezzanine 86" sheetId="86" state="visible" r:id="rId86"/>
    <sheet xmlns:r="http://schemas.openxmlformats.org/officeDocument/2006/relationships" name="Partners' Capital, Mezzanine 87" sheetId="87" state="visible" r:id="rId87"/>
    <sheet xmlns:r="http://schemas.openxmlformats.org/officeDocument/2006/relationships" name="Partners' Capital, Mezzanine 88" sheetId="88" state="visible" r:id="rId88"/>
    <sheet xmlns:r="http://schemas.openxmlformats.org/officeDocument/2006/relationships" name="Net Income Per Common Unit (Det" sheetId="89" state="visible" r:id="rId89"/>
    <sheet xmlns:r="http://schemas.openxmlformats.org/officeDocument/2006/relationships" name="Business Segment Information (S" sheetId="90" state="visible" r:id="rId90"/>
    <sheet xmlns:r="http://schemas.openxmlformats.org/officeDocument/2006/relationships" name="Business Segment Information 91" sheetId="91" state="visible" r:id="rId91"/>
    <sheet xmlns:r="http://schemas.openxmlformats.org/officeDocument/2006/relationships" name="Business Segment Information (R" sheetId="92" state="visible" r:id="rId92"/>
    <sheet xmlns:r="http://schemas.openxmlformats.org/officeDocument/2006/relationships" name="Transactions with Related Par93" sheetId="93" state="visible" r:id="rId93"/>
    <sheet xmlns:r="http://schemas.openxmlformats.org/officeDocument/2006/relationships" name="Transactions with Related Par94" sheetId="94" state="visible" r:id="rId94"/>
    <sheet xmlns:r="http://schemas.openxmlformats.org/officeDocument/2006/relationships" name="Transactions with Related Par95" sheetId="95" state="visible" r:id="rId95"/>
    <sheet xmlns:r="http://schemas.openxmlformats.org/officeDocument/2006/relationships" name="Supplemental Cash Flow Inform96" sheetId="96" state="visible" r:id="rId96"/>
    <sheet xmlns:r="http://schemas.openxmlformats.org/officeDocument/2006/relationships" name="Supplemental Cash Flow Inform97" sheetId="97" state="visible" r:id="rId97"/>
    <sheet xmlns:r="http://schemas.openxmlformats.org/officeDocument/2006/relationships" name="Equity-Based Compensation Pla98" sheetId="98" state="visible" r:id="rId98"/>
    <sheet xmlns:r="http://schemas.openxmlformats.org/officeDocument/2006/relationships" name="Equity-Based Compensation Pla99" sheetId="99" state="visible" r:id="rId99"/>
    <sheet xmlns:r="http://schemas.openxmlformats.org/officeDocument/2006/relationships" name="Equity-Based Compensation Pl100" sheetId="100" state="visible" r:id="rId100"/>
    <sheet xmlns:r="http://schemas.openxmlformats.org/officeDocument/2006/relationships" name="Major Customers and Credit R101" sheetId="101" state="visible" r:id="rId101"/>
    <sheet xmlns:r="http://schemas.openxmlformats.org/officeDocument/2006/relationships" name="Derivatives (Outstanding Deriva" sheetId="102" state="visible" r:id="rId102"/>
    <sheet xmlns:r="http://schemas.openxmlformats.org/officeDocument/2006/relationships" name="Derivatives (Fair Value of Deri" sheetId="103" state="visible" r:id="rId103"/>
    <sheet xmlns:r="http://schemas.openxmlformats.org/officeDocument/2006/relationships" name="Derivatives (Narrative) (Detail" sheetId="104" state="visible" r:id="rId104"/>
    <sheet xmlns:r="http://schemas.openxmlformats.org/officeDocument/2006/relationships" name="Derivatives (Effects on Consoli" sheetId="105" state="visible" r:id="rId105"/>
    <sheet xmlns:r="http://schemas.openxmlformats.org/officeDocument/2006/relationships" name="Fair-Value Measurements (Fair V" sheetId="106" state="visible" r:id="rId106"/>
    <sheet xmlns:r="http://schemas.openxmlformats.org/officeDocument/2006/relationships" name="Fair-Value Measurements (Reconc" sheetId="107" state="visible" r:id="rId107"/>
    <sheet xmlns:r="http://schemas.openxmlformats.org/officeDocument/2006/relationships" name="Fair-Value Measurements (Narrat" sheetId="108" state="visible" r:id="rId108"/>
    <sheet xmlns:r="http://schemas.openxmlformats.org/officeDocument/2006/relationships" name="Employee Benefit Plans (Narrati" sheetId="109" state="visible" r:id="rId109"/>
    <sheet xmlns:r="http://schemas.openxmlformats.org/officeDocument/2006/relationships" name="Employee Benefit Plans (Change " sheetId="110" state="visible" r:id="rId110"/>
    <sheet xmlns:r="http://schemas.openxmlformats.org/officeDocument/2006/relationships" name="Employee Benefit Plans (Expecte" sheetId="111" state="visible" r:id="rId111"/>
    <sheet xmlns:r="http://schemas.openxmlformats.org/officeDocument/2006/relationships" name="Employee Benefit Plans (Compone" sheetId="112" state="visible" r:id="rId112"/>
    <sheet xmlns:r="http://schemas.openxmlformats.org/officeDocument/2006/relationships" name="Employee Benefit Plans (Fair Va" sheetId="113" state="visible" r:id="rId113"/>
    <sheet xmlns:r="http://schemas.openxmlformats.org/officeDocument/2006/relationships" name="Employee Benefit Plans (Asset T" sheetId="114" state="visible" r:id="rId114"/>
    <sheet xmlns:r="http://schemas.openxmlformats.org/officeDocument/2006/relationships" name="Employee Benefit Plans (Fair115" sheetId="115" state="visible" r:id="rId115"/>
    <sheet xmlns:r="http://schemas.openxmlformats.org/officeDocument/2006/relationships" name="Commitments and Contingencie116" sheetId="116" state="visible" r:id="rId116"/>
    <sheet xmlns:r="http://schemas.openxmlformats.org/officeDocument/2006/relationships" name="Commitments and Contingencie117" sheetId="117" state="visible" r:id="rId117"/>
    <sheet xmlns:r="http://schemas.openxmlformats.org/officeDocument/2006/relationships" name="Income Taxes (Income Tax Expens" sheetId="118" state="visible" r:id="rId118"/>
    <sheet xmlns:r="http://schemas.openxmlformats.org/officeDocument/2006/relationships" name="Income Taxes (Deferred Tax Asse" sheetId="119" state="visible" r:id="rId119"/>
    <sheet xmlns:r="http://schemas.openxmlformats.org/officeDocument/2006/relationships" name="Income Taxes (Federal Statutory" sheetId="120" state="visible" r:id="rId120"/>
    <sheet xmlns:r="http://schemas.openxmlformats.org/officeDocument/2006/relationships" name="Quarterly Financial Data (Un121" sheetId="121" state="visible" r:id="rId121"/>
    <sheet xmlns:r="http://schemas.openxmlformats.org/officeDocument/2006/relationships" name="Condensed Consolidating Fina122" sheetId="122" state="visible" r:id="rId122"/>
    <sheet xmlns:r="http://schemas.openxmlformats.org/officeDocument/2006/relationships" name="Condensed Consolidating Fina123" sheetId="123" state="visible" r:id="rId123"/>
    <sheet xmlns:r="http://schemas.openxmlformats.org/officeDocument/2006/relationships" name="Condensed Consolidating Fina124" sheetId="124" state="visible" r:id="rId124"/>
    <sheet xmlns:r="http://schemas.openxmlformats.org/officeDocument/2006/relationships" name="Condensed Consolidating Fina125" sheetId="125" state="visible" r:id="rId125"/>
    <sheet xmlns:r="http://schemas.openxmlformats.org/officeDocument/2006/relationships" name="Subsequent Events (Details)" sheetId="126" state="visible" r:id="rId126"/>
  </sheets>
  <definedNames/>
  <calcPr calcId="124519" fullCalcOnLoad="1"/>
</workbook>
</file>

<file path=xl/sharedStrings.xml><?xml version="1.0" encoding="utf-8"?>
<sst xmlns="http://schemas.openxmlformats.org/spreadsheetml/2006/main" uniqueCount="1226">
  <si>
    <t>Document And Entity Information - USD ($) $ in Billions</t>
  </si>
  <si>
    <t>12 Months Ended</t>
  </si>
  <si>
    <t>Dec. 31, 2017</t>
  </si>
  <si>
    <t>Feb. 26, 2018</t>
  </si>
  <si>
    <t>Jun. 30, 2017</t>
  </si>
  <si>
    <t>Document Type</t>
  </si>
  <si>
    <t>10-K</t>
  </si>
  <si>
    <t>Amendment Flag</t>
  </si>
  <si>
    <t>false</t>
  </si>
  <si>
    <t>Document Period End Date</t>
  </si>
  <si>
    <t>Dec. 31,
		2017</t>
  </si>
  <si>
    <t>Document Fiscal Year Focus</t>
  </si>
  <si>
    <t>Document Fiscal Period Focus</t>
  </si>
  <si>
    <t>FY</t>
  </si>
  <si>
    <t>Entity Registrant Name</t>
  </si>
  <si>
    <t>GENESIS ENERGY LP</t>
  </si>
  <si>
    <t>Entity Central Index Key</t>
  </si>
  <si>
    <t>Current Fiscal Year End Date</t>
  </si>
  <si>
    <t>--12-31</t>
  </si>
  <si>
    <t>Entity Filer Category</t>
  </si>
  <si>
    <t>Large Accelerated Filer</t>
  </si>
  <si>
    <t>Entity Voluntary Filers</t>
  </si>
  <si>
    <t>No</t>
  </si>
  <si>
    <t>Entity Well-known Seasoned Issuer</t>
  </si>
  <si>
    <t>Yes</t>
  </si>
  <si>
    <t>Entity Current Reporting Status</t>
  </si>
  <si>
    <t>Entity Public Float</t>
  </si>
  <si>
    <t>Common Class A [Member]</t>
  </si>
  <si>
    <t>Entity Common Stock, Shares Outstanding</t>
  </si>
  <si>
    <t>Common Class B [Member]</t>
  </si>
  <si>
    <t>Consolidated Balance Sheets - USD ($) $ in Thousands</t>
  </si>
  <si>
    <t>Dec. 31, 2016</t>
  </si>
  <si>
    <t>CURRENT ASSETS:</t>
  </si>
  <si>
    <t>Cash and cash equivalents</t>
  </si>
  <si>
    <t>Accounts receivable—trade, net</t>
  </si>
  <si>
    <t>Inventories</t>
  </si>
  <si>
    <t>Other</t>
  </si>
  <si>
    <t>Total current assets</t>
  </si>
  <si>
    <t>FIXED ASSETS, at cost</t>
  </si>
  <si>
    <t>Less: Accumulated depreciation</t>
  </si>
  <si>
    <t>Net fixed assets</t>
  </si>
  <si>
    <t>MINERALS LEASEHOLDS, net of accumulated depletion</t>
  </si>
  <si>
    <t>NET INVESTMENT IN DIRECT FINANCING LEASES, net of unearned income</t>
  </si>
  <si>
    <t>EQUITY INVESTEES</t>
  </si>
  <si>
    <t>INTANGIBLE ASSETS, net of amortization</t>
  </si>
  <si>
    <t>GOODWILL</t>
  </si>
  <si>
    <t>OTHER ASSETS, net of amortization</t>
  </si>
  <si>
    <t>TOTAL ASSETS</t>
  </si>
  <si>
    <t>CURRENT LIABILITIES:</t>
  </si>
  <si>
    <t>Accounts payable—trade</t>
  </si>
  <si>
    <t>Accrued liabilities</t>
  </si>
  <si>
    <t>Total current liabilities</t>
  </si>
  <si>
    <t>SENIOR SECURED CREDIT FACILITY</t>
  </si>
  <si>
    <t>SENIOR UNSECURED NOTES, net of debt issuance costs</t>
  </si>
  <si>
    <t>DEFERRED TAX LIABILITIES</t>
  </si>
  <si>
    <t>OTHER LONG-TERM LIABILITIES</t>
  </si>
  <si>
    <t>Total liabilities</t>
  </si>
  <si>
    <t>MEZZANINE CAPITAL</t>
  </si>
  <si>
    <t>Class A Convertible Preferred Units, 22,411,728 issued and outstanding at December 31, 2017</t>
  </si>
  <si>
    <t>COMMITMENTS AND CONTINGENCIES (Note 21)</t>
  </si>
  <si>
    <t xml:space="preserve"> </t>
  </si>
  <si>
    <t>PARTNERS’ CAPITAL:</t>
  </si>
  <si>
    <t>Common unitholders, 122,579,218 and 117,979,218 units issued and outstanding at December 31, 2017 and 2016, respectively</t>
  </si>
  <si>
    <t>Accumulated other comprehensive loss</t>
  </si>
  <si>
    <t>[1]</t>
  </si>
  <si>
    <t>Noncontrolling interests</t>
  </si>
  <si>
    <t>Total partners' capital</t>
  </si>
  <si>
    <t>TOTAL LIABILITIES, MEZZANINE CAPITAL AND PARTNERS’ CAPITAL</t>
  </si>
  <si>
    <t>The entire balance and activity within Accumulated Other Comprehensive Income is related to our pension held within our Guarantor Subsidiaries.</t>
  </si>
  <si>
    <t>Consolidated Balance Sheets (Parenthetical) - shares</t>
  </si>
  <si>
    <t>Statement of Financial Position [Abstract]</t>
  </si>
  <si>
    <t>Class A convertible preferred units issued (in shares)</t>
  </si>
  <si>
    <t>Class A convertible preferred units outstanding (in shares)</t>
  </si>
  <si>
    <t>Common units issued (in shares)</t>
  </si>
  <si>
    <t>Common units outstanding (in shares)</t>
  </si>
  <si>
    <t>Consolidated Statements of Operations - USD ($) shares in Thousands, $ in Thousands</t>
  </si>
  <si>
    <t>Dec. 31, 2015</t>
  </si>
  <si>
    <t>Revenues [Abstract]</t>
  </si>
  <si>
    <t>Offshore pipeline transportation services</t>
  </si>
  <si>
    <t>Sodium minerals and sulfur services</t>
  </si>
  <si>
    <t>Marine transportation</t>
  </si>
  <si>
    <t>Onshore facilities and transportation</t>
  </si>
  <si>
    <t>Total revenues</t>
  </si>
  <si>
    <t>COSTS AND EXPENSES:</t>
  </si>
  <si>
    <t>Onshore facilities and transportation product costs</t>
  </si>
  <si>
    <t>Onshore facilities and transportation operating costs</t>
  </si>
  <si>
    <t>Marine transportation operating costs</t>
  </si>
  <si>
    <t>Sodium minerals and sulfur services operating costs</t>
  </si>
  <si>
    <t>Offshore pipeline transportation operating costs</t>
  </si>
  <si>
    <t>General and administrative</t>
  </si>
  <si>
    <t>Depreciation, depletion and amortization</t>
  </si>
  <si>
    <t>Gain on sale of assets</t>
  </si>
  <si>
    <t>Total costs and expenses</t>
  </si>
  <si>
    <t>OPERATING INCOME</t>
  </si>
  <si>
    <t>Equity in earnings of equity investees</t>
  </si>
  <si>
    <t>Interest expense</t>
  </si>
  <si>
    <t>Gain on basis step up on historical interest</t>
  </si>
  <si>
    <t>Other expense, net</t>
  </si>
  <si>
    <t>Income from operations before income taxes</t>
  </si>
  <si>
    <t>Income tax benefit (expense)</t>
  </si>
  <si>
    <t>NET INCOME</t>
  </si>
  <si>
    <t>Net loss attributable to noncontrolling interests</t>
  </si>
  <si>
    <t>NET INCOME ATTRIBUTABLE TO GENESIS ENERGY, L.P.</t>
  </si>
  <si>
    <t>Less: Accumulated distributions attributable to Class A Convertible Preferred Units</t>
  </si>
  <si>
    <t>NET INCOME AVAILABLE TO COMMON UNITHOLDERS</t>
  </si>
  <si>
    <t>BASIC AND DILUTED NET INCOME PER COMMON UNIT:</t>
  </si>
  <si>
    <t>Basic and Diluted (in dollars per unit)</t>
  </si>
  <si>
    <t>WEIGHTED AVERAGE OUTSTANDING COMMON UNITS:</t>
  </si>
  <si>
    <t>Basic and Diluted (in units)</t>
  </si>
  <si>
    <t>Consolidated Statements of Comprehensive Income - USD ($) $ in Thousands</t>
  </si>
  <si>
    <t>Statement of Comprehensive Income [Abstract]</t>
  </si>
  <si>
    <t>Net income</t>
  </si>
  <si>
    <t>Other comprehensive loss:</t>
  </si>
  <si>
    <t>Other comprehensive loss</t>
  </si>
  <si>
    <t>Total Comprehensive loss</t>
  </si>
  <si>
    <t>Comprehensive income attributable to non-controlling interests</t>
  </si>
  <si>
    <t>Comprehensive income attributable to Genesis Energy, L.P.</t>
  </si>
  <si>
    <t>Consolidated Statements of Partners' Capital - USD ($) $ in Thousands</t>
  </si>
  <si>
    <t>Total</t>
  </si>
  <si>
    <t>Partners' Capital</t>
  </si>
  <si>
    <t>Partners' CapitalNumber of Common Units</t>
  </si>
  <si>
    <t>Noncontrolling Interest</t>
  </si>
  <si>
    <t>Accumulated Other Comprehensive Loss</t>
  </si>
  <si>
    <t>Partners' capital, units (in shares) at Dec. 31, 2014</t>
  </si>
  <si>
    <t>Partners' capital, value at Dec. 31, 2014</t>
  </si>
  <si>
    <t>Net income (loss)</t>
  </si>
  <si>
    <t>Noncontrolling interest from acquisition</t>
  </si>
  <si>
    <t>Cash distributions to partners, net</t>
  </si>
  <si>
    <t>Cash distributions to noncontrolling interests</t>
  </si>
  <si>
    <t>Issuance of units for cash, net, units</t>
  </si>
  <si>
    <t>Issuance of units for cash, net</t>
  </si>
  <si>
    <t>Partners' capital, units (in shares) at Dec. 31, 2015</t>
  </si>
  <si>
    <t>Partners' capital, value at Dec. 31, 2015</t>
  </si>
  <si>
    <t>Cash contributions from noncontrolling interests</t>
  </si>
  <si>
    <t>Partners' capital, units (in shares) at Dec. 31, 2016</t>
  </si>
  <si>
    <t>Partners' capital, value at Dec. 31, 2016</t>
  </si>
  <si>
    <t>Distributions to preferred unitholders</t>
  </si>
  <si>
    <t>Partners' capital, units (in shares) at Dec. 31, 2017</t>
  </si>
  <si>
    <t>Partners' capital, value at Dec. 31, 2017</t>
  </si>
  <si>
    <t>Accumulated distributions to preferred unitholders</t>
  </si>
  <si>
    <t>Net income (loss) includes $22 million attributable to preferred unitholders accumulated as of December 31, 2017.</t>
  </si>
  <si>
    <t>Consolidated Statements of Cash Flows - USD ($) $ in Thousands</t>
  </si>
  <si>
    <t>CASH FLOWS FROM OPERATING ACTIVITIES:</t>
  </si>
  <si>
    <t>Adjustments to reconcile net income to net cash provided by operating activities -</t>
  </si>
  <si>
    <t>Provision for leased items no longer in use</t>
  </si>
  <si>
    <t>Amortization and write-off of debt issuance costs and premium or discount</t>
  </si>
  <si>
    <t>Amortization of unearned income and initial direct costs on direct financing leases</t>
  </si>
  <si>
    <t>Payments received under direct financing leases</t>
  </si>
  <si>
    <t>Equity in earnings of investments in equity investees</t>
  </si>
  <si>
    <t>Cash distributions of earnings of equity investees</t>
  </si>
  <si>
    <t>Non-cash effect of equity-based compensation plans</t>
  </si>
  <si>
    <t>Deferred and other tax benefits</t>
  </si>
  <si>
    <t>Unrealized (gains) losses on derivative transactions</t>
  </si>
  <si>
    <t>Other, net</t>
  </si>
  <si>
    <t>Net changes in components of operating assets and liabilities, net of acquisitions (See Note 15)</t>
  </si>
  <si>
    <t>Net cash provided by operating activities</t>
  </si>
  <si>
    <t>CASH FLOWS FROM INVESTING ACTIVITIES:</t>
  </si>
  <si>
    <t>Payments to acquire fixed and intangible assets</t>
  </si>
  <si>
    <t>Cash distributions received from equity investees—return of investment</t>
  </si>
  <si>
    <t>Investments in equity investees</t>
  </si>
  <si>
    <t>Acquisitions</t>
  </si>
  <si>
    <t>Contributions in aid of construction costs</t>
  </si>
  <si>
    <t>Proceeds from asset sales</t>
  </si>
  <si>
    <t>Net cash used in investing activities</t>
  </si>
  <si>
    <t>CASH FLOWS FROM FINANCING ACTIVITIES:</t>
  </si>
  <si>
    <t>Borrowings on senior secured credit facility</t>
  </si>
  <si>
    <t>Repayments on senior secured credit facility</t>
  </si>
  <si>
    <t>Proceeds from issuance of senior unsecured notes</t>
  </si>
  <si>
    <t>Proceeds from issuance of Class A convertible preferred units, net</t>
  </si>
  <si>
    <t>Repayment of senior unsecured notes</t>
  </si>
  <si>
    <t>Debt issuance costs</t>
  </si>
  <si>
    <t>Issuance of common units for cash, net</t>
  </si>
  <si>
    <t>Contributions (distributions) from (to) noncontrolling interests</t>
  </si>
  <si>
    <t>Distributions to common unitholders</t>
  </si>
  <si>
    <t>Net cash provided by financing activities</t>
  </si>
  <si>
    <t>Net increase (decrease) in cash and cash equivalents</t>
  </si>
  <si>
    <t>Cash and cash equivalents at beginning of period</t>
  </si>
  <si>
    <t>Cash and cash equivalents at end of period</t>
  </si>
  <si>
    <t>Organization</t>
  </si>
  <si>
    <t>Organization, Consolidation and Presentation of Financial Statements [Abstract]</t>
  </si>
  <si>
    <t>Organization We are a growth-oriented master limited partnership focused on the midstream segment of the crude oil and natural gas industry, as well as sodium minerals and sulfur services, in the Gulf Coast region of the United States, Wyoming and the Gulf of Mexico. We have a diverse portfolio of assets, including pipelines, offshore hub and junction platforms, Alkali Business, refinery-related plants, storage tanks and terminals, railcars, rail loading and unloading facilities, barges and other vessels, and trucks. We were formed in 1996 and are owned 100% by our limited partners. Genesis Energy, LLC, our general partner, is a wholly-owned subsidiary. Our general partner has sole responsibility for conducting our business and managing our operations. We conduct our operations and own our operating assets through our subsidiaries and joint ventures. On September 1, 2017, we acquired our trona and trona-based exploring, mining, processing, soda ash production, marketing and selling business (the "Alkali Business") for approximately $1.325 billion in cash. We funded that acquisition and the related transaction costs with proceeds from a $750 million private placement of convertible preferred units, a $550 million public offering of notes, our revolving credit facility, and cash on hand. At the closing, we entered into transition service agreements to facilitate the transition of operations and uninterrupted services for both employees and customers. We report the results of our Alkali Business in our renamed sodium minerals and sulfur services segment, which includes our Alkali Business as well as our legacy refinery services operations. We currently manage our businesses through four divisions that constitute our reportable segments - offshore pipeline transportation, sodium minerals and sulfur services, onshore facilities and transportation and marine transportation. Our disclosures related to prior periods have been recast to reflect our reorganized segments. These four divisions that constitute our reportable segments consist of the following: • Offshore pipeline transportation and processing of crude oil and natural gas in the Gulf of Mexico; • Sodium minerals and sulfur services involving trona and trona-based exploring, mining, processing, soda ash production, marketing and selling activities, as well as processing of high sulfur (or “sour”) gas streams for refineries to remove the sulfur, and selling the related by-product, sodium hydrosulfide (or “NaHS,” commonly pronounced "nash"); • Onshore facilities and transportation, which include terminaling, blending, storing, marketing, and transporting crude oil, petroleum products, and CO2; and • Marine transportation to provide waterborne transportation of petroleum products and crude oil throughout North America</t>
  </si>
  <si>
    <t>Summary of Significant Accounting Policies</t>
  </si>
  <si>
    <t>Accounting Policies [Abstract]</t>
  </si>
  <si>
    <t>Summary of Significant Accounting Policies Basis of Consolidation and Presentation The accompanying financial statements and related notes present our consolidated financial position as of December 31, 2017 and 2016 and our results of operations, statements of comprehensive income, changes in partners’ capital and cash flows for the years ended December 31, 2017 , 2016 and 2015 . All intercompany balances and transactions have been eliminated. The accompanying Consolidated Financial Statements include Genesis Energy, L.P. and its subsidiaries. Except per unit amounts, or as noted within the context of each footnote disclosure, the dollar amounts presented in the tabular data within these footnote disclosures are stated in thousands of dollars. Joint Ventures We participate in several joint ventures, including a 64% interest in Poseidon Oil Pipeline Company, L.L.C. (or "Poseidon"), a 25.7% interest in Neptune Pipeline Company, LLC and a 29% interest in Odyssey Pipeline L.L.C. (or "Odyssey"). We account for our investments in these joint ventures by the equity method of accounting. See Notes 3 and 8 . Use of Estimates The preparation of our Consolidated Financial Statements requires us to make estimates and assumptions that affect the reported amounts of assets and liabilities and disclosure of contingent assets and liabilities, if any, at the date of the Consolidated Financial Statements and the reported amounts of revenues and expenses during the reporting period. We based these estimates and assumptions on historical experience and other information that we believed to be reasonable under the circumstances. Significant estimates that we make include: (1) liability and contingency accruals, (2) estimated fair value of assets and liabilities acquired and identification of associated goodwill and intangible assets, (3) estimates of future net cash flows from assets for purposes of determining whether impairment of those assets has occurred, and (4) estimates of future asset retirement obligations. Additionally, for purposes of the calculation of the fair value of awards under equity-based compensation plans, we make estimates regarding expected forfeiture rates of the rights and expected future distribution yield on our units. While we believe these estimates are reasonable, actual results could differ from these estimates. Changes in facts and circumstances may result in revised estimates. Cash and Cash Equivalents Cash and cash equivalents consist of all demand deposits and funds invested in highly liquid instruments with original maturities of three months or less. We have no requirement for compensating balances or restrictions on cash. We periodically assess the financial condition of the institutions where these funds are held and believe that our credit risk is minimal. Accounts Receivable We review our outstanding accounts receivable balances on a regular basis and record an allowance for amounts that we expect will not be fully recovered. Actual balances are not applied against the reserve until substantially all collection efforts have been exhausted. Inventories Our inventories are valued at the lower of cost or net realizable value. With the exception of our Alkali Business, cost is determined principally under the average cost method within specific inventory pools. Within our Alkali Business, the cost of inventories are determined using the FIFO, except for materials and supplies which are recorded at average cost, and raw materials which are recorded at standard cost. Fixed Assets and Mineral Leaseholds Property and equipment are carried at cost. Depreciation of property and equipment is provided using the straight-line method over the respective estimated useful lives of the assets. Asset lives are 5 to 40 years for pipelines and related assets, 20 to 30 years for marine vessels, 5 to 30 years for machinery and equipment, 3 to 7 years for transportation equipment, and 3 to 10 years for buildings and improvements, office equipment, furniture and fixtures and other equipment. Interest is capitalized in connection with the construction of major facilities. The capitalized interest is recorded as part of the asset to which it relates and is amortized over the asset’s estimated useful life. Maintenance and repair costs are charged to expense as incurred. Costs incurred for major replacements and upgrades are capitalized and depreciated over the remaining useful life of the asset. Certain volumes of crude oil and refined products are classified in fixed assets, as they are necessary to ensure efficient and uninterrupted operations of the gathering businesses. These crude oil and refined products volumes are carried at their weighted average cost. Long-lived assets are reviewed for impairment. An asset is tested for impairment when events or circumstances indicate that its carrying value may not be recoverable. The carrying value of a long-lived asset is not recoverable if it exceeds the sum of the undiscounted cash flows expected to be generated from the use and ultimate disposal of the asset. If the carrying value is determined to not be recoverable under this method, an impairment charge equal to the amount the carrying value exceeds the fair value is recognized. Fair value is generally determined from estimated discounted future net cash flows. Mineral leaseholds are depleted over their useful lives as determined under the units of production method. When it has been determined that a mineral property can be economically developed as a result of establishing proven and probable reserves, the costs incurred to develop such property through the commencement of production are capitalized. Deferred Charges on Marine Transportation Assets Our marine vessels are required by US Coast Guard regulations to be re-certified after a certain period of time, usually every five years. The US Coast Guard states that vessels must meet specified "seaworthiness" standards to maintain required operating certificates. To meet such standards, vessels must undergo regular inspection, monitoring, and maintenance, referred to as "dry-docking." Typical dry-docking costs include costs incurred to comply with regulatory and vessel classification inspection requirements, blasting and steel coating, and steel replacement. We defer and amortize these costs to maintenance and repair expense over the length of time that the certification is supposed to last. Asset Retirement Obligations Some of our assets have contractual or regulatory obligations to perform dismantlement and removal activities, and in some instances remediation, when the assets are abandoned. In general, our asset retirement obligations relate to future costs associated with the disconnecting or removing of our crude oil and natural gas pipelines and platforms, CO 2 pipelines, barge decommissioning, removal of equipment and facilities from leased acreage and land restoration. The fair value of a liability for an asset retirement obligation is recorded in the period in which it is incurred, discounted to its present value using our credit adjusted risk-free interest rate, and a corresponding amount capitalized by increasing the carrying amount of the related long-lived asset. The capitalized cost is depreciated over the useful life of the related asset. Accretion of the discount increases the liability and is recorded to expense. See Note 6 . Direct Financing Leasing Arrangements For our direct financing leases, we record the gross finance receivable, unearned income and the estimated residual value of the leased pipelines. Unearned income represents the excess of the gross receivable plus the estimated residual value over the costs of the pipelines. Unearned income is recognized as financing income using the interest method over the term of the transaction and is included in onshore facilities and transportation revenue in the Consolidated Statements of Operations. The pipeline cost is not included in fixed assets. We review our direct financing lease arrangements for credit risk. Such review includes consideration of the credit rating and financial position of the lessee. See Note 7 . Intangible and Other Assets Intangible assets with finite useful lives are amortized over their respective estimated useful lives. If an intangible asset has a finite useful life, but the precise length of that life is not known, that intangible asset shall be amortized over the best estimate of its useful life. At a minimum, we will assess the useful lives and residual values of all intangible assets on an annual basis to determine if adjustments are required. We are amortizing our customer and supplier relationships, contract agreements, licensing agreements and trade name based on the period over which the asset is expected to contribute to our future cash flows. Generally, the contribution of these assets to our cash flows is expected to decline over time, such that greater value is attributable to the periods shortly after the acquisition was made. Intangible assets associated with lease or other items are being amortized on a straight-line basis. We test intangible assets periodically to determine if impairment has occurred. An impairment loss is recognized for intangibles if the carrying amount of an intangible asset is not recoverable and its carrying amount exceeds its fair value. No impairment has occurred of intangible assets in any of the periods presented. Costs incurred in connection with the issuance of long-term debt and certain amendments to our credit facilities have historically been capitalized and amortized using the straight-line method over the term of the related debt. Use of the straight-line method does not differ materially from the “effective interest” method of amortization. Certain of our capitalized debt issuance costs related to our respective issuances of notes are classified as reductions in long-term debt. Goodwill Goodwill represents the excess of purchase price over fair value of net assets acquired. We evaluate, and test if necessary, goodwill for impairment annually at October 1, and more frequently if indicators of impairment are present. During the evaluation, we may perform a qualitative assessment of relevant events and circumstances to determine the likelihood of goodwill impairment. If it is deemed more likely than not that the fair value of the reporting unit is less than its carrying amount, we calculate the fair value of the reporting unit. Otherwise, further testing is not necessary. We may also elect to exercise our unconditional option to bypass this qualitative assessment, in which case we would also calculate the fair value of the reporting unit. If the calculated fair value of the reporting unit exceeds its book value including associated goodwill amounts, the goodwill is considered to be unimpaired and no impairment charge is required. If the fair value of the reporting unit is less than its book value including associated goodwill amounts, a charge to earnings may be necessary to reduce the carrying value of the goodwill to its implied fair value. In the event that we determine that goodwill has become impaired, we will incur a charge for the amount of impairment during the period in which the determination is made. No goodwill impairment has occurred in any of the periods presented. See Note 9 for further information. Environmental Liabilities We provide for the estimated costs of environmental contingencies when liabilities are probable to occur and a reasonable estimate of the associated costs can be made. Ongoing environmental compliance costs, including maintenance and monitoring costs, are charged to expense as incurred. Equity-Based Compensation Our phantom units issued under our 2010 Long-Term Incentive Plan result in the payment of cash to our employees or directors of our general partner upon exercise or vesting of the related award. The fair value of our phantom units is equal to the market price of our common units. Our phantom units include both service-based and performance-based awards. For our performance-based awards, our fair value estimates are weighted based on probabilities for each performance condition applicable to the award. See Note 16 for more information on these plans. Revenue Recognition Offshore Pipeline Transportation—Revenue from our offshore pipelines is generally based upon a fixed fee per unit of volume gathered or transported multiplied by the volume delivered. Transportation fees are based either on contractual arrangements or tariffs regulated by the FERC. Revenue associated with these fee-based contracts and tariffs is recognized when volumes have been delivered. Revenues from offshore platform services are primarily dependent upon the level of commodity charges and/or demand-type fees billable to customers. Revenues from offshore platform services are recognized in the period the services are provided. Revenue from commodity charges is based on a fee per unit of volume (typically per MMcf of natural gas or per barrel of crude oil) delivered to the platform multiplied by the total volume of each product delivered. Demand-type fees are similar to firm capacity reservation agreements for a pipeline in that they are charged to a customer regardless of the volume the customer actually delivers to the platform. Contracts for platform services often include both demand-type fees and commodity charges, but demand-type fees generally expire after a contractually fixed period of time and in some instances may be subject to cancellation by customers. Product Sales—Revenues from the sale of crude oil, petroleum products and CO 2 by our onshore facilities and transportation segment, and caustic soda, NaHS, soda ash and other alkali products by our sodium minerals and sulfur services segment are recognized when title to the inventory is transferred to the customer, pricing is fixed and determinable, collectability is reasonably assured and there are no further significant obligations for future performance by us. Most frequently, title transfers upon our delivery of the inventory to the customer at a location designated by the customer, although in certain situations, title transfers when the inventory is loaded for transportation to the customer. Our crude oil and petroleum products are typically sold at prices based off daily or monthly published prices. Many of our contracts for sales of NaHS incorporate the price of caustic soda in the pricing formulas. When necessary, accruals are made for sales returns, rebates and other allowances. Rail Facility Loading and Unloading Revenues—Revenues based on a per barrel fee from the loading and/or unloading of crude oil at our rail facilities is recognized as the crude oil enters or exits the railcars. Onshore Pipeline Transportation—Revenues from transportation of crude oil by our pipelines are based on actual volumes at a published tariff. Tariff revenues are recognized either at the point of delivery or at the point of receipt pursuant to the specifications outlined in our regulated tariffs. Income from direct financing leases is being recognized ratably over the term of the leases and is included in pipeline revenues. In order to compensate us for bearing the risk of volumetric losses in volumes that occur to crude oil in our pipelines (onshore and offshore) due to temperature, crude quality and the inherent difficulties of measurement of liquids in a pipeline, our tariffs and agreements include the right for us to make volumetric deductions from the shippers for quality and volumetric fluctuations. We refer to these deductions as pipeline loss allowances. We compare these allowances to the actual volumetric gains and losses of the pipeline and the net gain or loss is recorded as revenue or a reduction of revenue, based on prevailing market prices at that time. When net gains occur, we have crude oil inventory. When net losses occur, we reduce any recorded inventory on hand and record a liability for the purchase of crude oil that we must make to replace the lost volumes. We reflect inventories in the Consolidated Financial Statements at the lower of the recorded value or the market value at the balance sheet date. We value liabilities to replace crude oil at current market prices. The crude oil in inventory can then be sold, resulting in additional revenue if the sales price exceeds the inventory value. Marine Transportation—Revenues from the inland and offshore marine transportation of heavy refined petroleum products, including asphalt and crude oil, via our barges or vessels are recognized over the transit time of individual shipments as determined on an individual contract basis. Revenue from these contracts is typically based on a set day rate or a set fee per cargo movement. The costs of fuel and other specified operational costs are directly reimbursed by the customer under most of these contracts. Cost of Sales and Operating Expenses Onshore facilities and transportation operating costs include the cost to acquire the product and the associated costs to transport it to our terminal facilities, including storing, or to a customer for sale. Other than the cost of the products, the most significant costs we incur relate to transportation utilizing our fleet of trucks, railcars, terminals, barges and other vessels , including personnel costs, fuel and maintenance of our or third-party owned equipment. Additionally, costs to operate and maintain the integrity of our onshore pipelines are included herein. When we enter into buy/sell arrangements concurrently or in contemplation of one another with a single counterparty, we reflect the amounts of revenues and purchases for these transactions on a net basis in our Consolidated Statements of Operations as onshore facilities and transportation revenues. Marine operating costs consist primarily of employee and related costs to man the boats, barges, and vessels, maintenance and supply costs related to general upkeep of the boats, barges, and vessels, and fuel costs which are often rebillable and passed through to the customer. The most significant operating costs in our sodium minerals and sulfur services segment consist of the costs to operate our trona extraction and soda ash processing facilities, NaHS plants located at various refineries, caustic soda used in the process of processing the refiner’s sour gas, and costs to transport the soda ash, other alkali products, NaHS and caustic soda. Pipeline operating costs consist primarily of power costs to operate pumping and platform equipment, personnel costs to operate the pipelines and platforms, insurance costs and costs associated with maintaining the integrity of our pipelines. Income Taxes We are a limited partnership, organized as a pass-through entity for federal income tax purposes. As such, we do not directly pay federal income tax. Our taxable income or loss, which may vary substantially from the net income or net loss we report in our Consolidated Statements of Operations, is included in the federal income tax returns of each partner. Some of our corporate subsidiaries pay U.S. federal, state, and foreign income taxes. Deferred income tax assets and liabilities for certain operations conducted through corporations are recognized for temporary differences between the assets and liabilities for financial reporting and tax purposes. Changes in tax legislation are included in the relevant computations in the period in which such changes are effective. Deferred tax assets are reduced by a valuation allowance for the amount of any tax benefit not expected to be realized. Penalties and interest related to income taxes will be included in income tax expense in the Consolidated Statements of Operations. As further discussed in Note 22 , "Income Taxes," on December 22, 2017, the Tax Cuts and Jobs Act (“Act”) was signed into law which enacts significant changes to U.S. tax and related laws. U.S. state or other regulatory bodies have not finalized potential changes to existing laws and regulations which may result from the new U.S. tax and related laws. In accordance with the Securities and Exchange Commission’s Staff Accounting Bulletin No. 118 (“SAB No. 118”), the Company has recorded provisional estimates to reflect the effect of the provisions of the recently enacted U.S. tax and related laws on the Partnership’s income tax assets and liabilities as of December 31, 2017 . Derivative Instruments and Hedging Activities When we hold inventory positions in crude oil and petroleum products, we use derivative instruments to hedge exposure to price risk. Derivative transactions, which can include forward contracts and futures positions on the NYMEX, are recorded in the Consolidated Balance Sheets as assets and liabilities based on the derivative’s fair value. Changes in the fair value of derivative contracts are recognized currently in earnings unless specific hedge accounting criteria are met. We must formally designate the derivative as a hedge and document and assess the effectiveness of derivatives associated with transactions that receive hedge accounting. Accordingly, changes in the fair value of derivatives are included in earnings in the current period for (i) derivatives accounted for as fair value hedges; (ii) derivatives that do not qualify for hedge accounting and (iii) the portion of cash flow hedges that is not highly effective in offsetting changes in cash flows of hedged items. Changes in the fair value of cash flow hedges are deferred in Accumulated Other Comprehensive Income (“AOCI”) and reclassified into earnings when the underlying position affects earnings. In addition, we have determined that certain provisions in our Class A Convertible Preferred units represent an embedded derivative which must be bifurcated and recorded at fair value, with changes in fair value in respective periods being recorded in our Consolidated Statements of Operations. See Note 1 8 for further information on these items. Fair Value of Current Assets and Current Liabilities The carrying amount of other current assets and other current liabilities approximates their fair value due to their short-term nature. Pension benefits As a result of our acquisition of our Alkali Business, we now sponsor a defined benefit plan. The defined benefit plan is accounted for using actuarial valuations as required by GAAP. We recognize the funded status of the defined pension plan on the balance sheet and recognize changes in the funded status that arise during the period but are not recognized as components of net periodic benefit cost within other comprehensive income or loss. Business Acquisitions For acquired businesses, we apply the acquisition method and generally recognize the identifiable assets acquired, the liabilities assumed and any noncontrolling interest in the acquiree at their estimated fair values on the date of acquisition. See Note 3 for more information regarding our acquisition accounting and recording of acquisition costs. Recent and Proposed Accounting Pronouncements In May 2014, the FASB issued revised guidance on revenue from contracts with customers that will supersede most current revenue recognition guidance, including industry-specific guidance. The core principle of the revenue model is that an entity will recognize revenue to depict the transfer of promised goods or services to customers in an amount that reflects the consideration to which the entity expects to be entitled in exchange for those goods or services. The new standard provides a five-step analysis for transactions to determine when and how revenue is recognized. The guidance permits the use of either a full retrospective or a modified retrospective transition method. In July 2015, the FASB approved a one year deferral of the effective date of this standard to December 15, 2017 for annual reporting periods beginning after that date. The FASB also approved early adoption of the standard, but not before the original effective date of December 15, 2016. As a result of our process of evaluating the impact of this guidance on each type of revenue contract entered into with customers, we have determined that the adoption of this guidance will have an immaterial impact on revenues and costs in certain of our revenue streams including our legacy sulfur removal operations relating to our NaHS business. We expect these items to have an even less significant impact on net income on a go forward basis. We have also identified certain contracts or elements of contracts for product loss allowances and tiered pricing that will be impacted. These items will not have a material impact on our financial statements. We are adopting this guidance by using the modified retrospective approach, effective January 1, 2018, by recognizing the cumulative effect of applying the guidance for periods prior to January 1, 2018 to the opening balance of Partner’s Capital. Management has concluded the estimated cumulative effect to be recorded is not material. In July 2015, the FASB issued guidance modifying the accounting for inventory. Under this guidance, the measurement principle for inventory will change from lower of cost or market value to lower of cost and net realizable value. The guidance defines net realizable value as the estimated selling price in the ordinary course of business, less reasonably predictable costs of completion, disposal, and transportation. The guidance is effective for reporting periods after December 15, 2016, with early adoption permitted. We have adopted this guidance as of January 1, 2017 with no material impact on our consolidated financial statements. In February 2016, the FASB issued guidance to improve the transparency and comparability among companies by requiring lessees to recognize a lease liability and a corresponding lease asset for virtually all lease contracts. The guidance also requires additional disclosure about leasing arrangements. The guidance is effective for interim and annual periods beginning after December 15, 2018 and requires a modified retrospective approach to adoption. Early adoption is permitted. We are currently evaluating this guidance. In August 2016, the FASB issued guidance that addresses how certain cash receipts and payments are presented and classified in the statement of cash flows under Topic 230, Statement of Cash flow, and other Topics. The guidance is effective for annual reporting periods, and interim periods therein, beginning after December 15, 2017. We expect this guidance to have an impact on how we report our operating and investing cash flows from certain cash receipts and payments, particularly relating to cash distributions received from certain of our equity investees. In January 2017, the FASB issued guidance to simplify the goodwill impairment testing at annual or interim periods. The guidance eliminates Step 2 from the goodwill impairment testing process, and any identified impairment charge would be simplified to be the difference between the carrying value and fair value of a reporting unit, but would not exceed the total amount of goodwill allocated to the reporting unit in question. The guidance is effective for annual reporting periods, and interim periods therein, beginning after December 15, 2019. We adopted this guidance and it did not have an impact on our consolidated financial statements.</t>
  </si>
  <si>
    <t>Business Combinations [Abstract]</t>
  </si>
  <si>
    <t>Acquisitions Alkali Business On September 1, 2017 , we acquired our Alkali Business for approximately $1.325 billion (inclusive of approximately $105 million in working capital). Our Alkali Business mines and processes trona from which it produces natural soda ash, also known as sodium carbonate (Na 2 CO 3 ), as basic building block for a number of ubiquitous products, including flat glass, container glass, dry detergent and a variety of chemicals and other industrial products. To finance that transaction and the related costs, we used proceeds from (i) a $550 million public offering of 6.50% senior unsecured notes due 2025 in August 2017, generating net proceeds of $540.1 million after issuance and underwriting fees, (ii) a $750 million private placement of Class A Convertible Preferred units in September 2017, generating net proceeds of $726.4 million , (iii) borrowings under our revolving credit facility and (iv) cash on hand. We have reflected the financial results of our Alkali Business in our sodium minerals and sulfur services segment from the date of acquisition. The purchase price has been allocated to the assets acquired and liabilities assumed based on estimated preliminary fair values. Those preliminary fair values were developed by management with the assistance of a third-party valuation firm and are subject to change pending a final valuation report and final determination of any other purchase price adjustments. Certain changes were made in our preliminary purchase price allocation at December 31, 2017, as compared to what we had previously disclosed in our third quarter 2017 Form 10-Q. These changes principally relate to reclassifications made between mineral leaseholds and fixed assets as a result of further progress in our valuation process. We expect to finalize the purchase price allocation for this transaction during the first half of 2018. The preliminary allocation of the purchase price, as presented on our Consolidated Balance Sheet, is summarized as follows: Accounts receivable 138,258 Inventories 34,929 Other current assets 13,254 Fixed assets 663,217 Mineral leaseholds 566,019 Intangible assets 800 Other assets 3,612 Accounts payable (44,547 ) Accrued Liabilities (36,884 ) Other long-term liabilities (13,658 ) Total Purchase Price $ 1,325,000 Fixed assets identified in connection with our valuation and preliminary purchase price allocation include the related facilities, machinery and equipment associated with our Alkali Business, principally at our Green River, Wyoming operations. These assets will be depreciated under the straight line method and have useful lives ranging from 2 to 30 years. Mineral leaseholds include the trona reserves at our Green River, Wyoming facility and are depleted over their useful lives as determined by the units of production method. Other long-term liabilities contains various items including assumed employee benefit plan obligations. Other items principally consist of working capital items of our Alkali Business as acquired on September 1, 2017. Our Consolidated Financial Statements include the results of our Alkali Business since September 1, 2017 , the closing date of the acquisition. The following table presents selected financial information included in our Consolidated Financial Statements for the periods presented: Year Ended 2017 Revenues 277,011 Net income 42,014 The table below presents selected unaudited pro forma financial information incorporating the historical results of our Alkali Business. The pro forma financial information below has been prepared as if the acquisition had been completed on January 1, 2015 and is based upon assumptions deemed appropriate by us and may not be indicative of actual results. This pro forma information was prepared using historical financial data of our trona and trona-based exploring, mining, processing, producing, marketing and selling business and reflects certain estimates and assumptions made by our management. Our unaudited pro forma financial information is not necessarily indicative of what our consolidated financial results would have been had our Alkali Business acquisition been completed on January 1, 2015 . Pro forma net income includes the effects of distributions on preferred units and interest expense on incremental borrowings. The dilutive effect of Class A Preferred Units is calculated using the if-converted method. Year Ended 2017 2016 2015 Pro forma consolidated financial operating results: Revenues $ 2,549,438 $ 2,498,293 $ 3,043,529 Net Income Attributable to Genesis Energy, L.P. 84,010 120,515 416,118 Net Income Available to Common Unitholders 18,953 57,057 351,436 Basic and diluted earnings per common unit: As reported net income per common unit $ 0.50 $ 1.00 $ 4.10 Pro forma net income per common unit, basic $ 0.16 $ 0.50 $ 3.41 Pro forma net income per common unit, dilutive $ 0.16 $ 0.50 $ 3.33 As relating to our Alkali Business acquisition, we have incurred approximately $12.0 million in acquisition related costs through December 31, 2017. Such costs are included as "General and Administrative costs" on our Consolidated Statement of Operations. Enterprise Offshore On July 24, 2015 , we acquired the offshore pipeline and services business of Enterprise Products Partners, L.P. and its affiliates for approximately $1.5 billion , subject to certain adjustments. That business includes interests in offshore crude oil and natural gas pipelines and six offshore hub platforms, including a 36% interest in the Poseidon Oil Pipeline System, a 50% interest in the Southeast Keathley Canyon Oil Pipeline System, and a 50% interest in the Cameron Highway Oil Pipeline System. To finance that transaction, in July 2015, we issued 10,350,000 common units in a public offering that generated proceeds of $437.2 million net of underwriter discounts and $750 million aggregate principal amount of 6.75% senior unsecured notes due 2022 that generated net proceeds of $728.6 million net of issuance discount and underwriting fees. The remainder of that transaction was financed with borrowings under our senior secured credit facility. We have reflected the financial results of the acquired business in our offshore pipeline transportation segment from the date of acquisition. The purchase price has been allocated to the assets acquired and liabilities assumed based on estimated preliminary fair values. Those fair values were developed by management with the assistance of a third-party valuation firm. The purchase price allocation for this transaction has been finalized. Our finalized purchase price allocation remains unchanged from what was disclosed in the financial statements included in our Annual Report on Form 10-K for the year ended December 31, 2016. The allocation of the purchase price, as presented on our Consolidated Balance Sheet, is summarized as follows: Cash $ 1,270 Accounts receivable 29,768 Inventories 600 Other current assets 10,432 Fixed assets 1,225,685 Intangible assets 79,050 Equity investees 352,535 Other assets 1,966 Accounts payable (6,110 ) Accrued liabilities (18,662 ) Other long-term liabilities (161,412 ) Noncontrolling interest 6,447 Total purchase price $ 1,521,569 Fixed assets identified in connection with our valuation and purchase price allocation includes crude oil pipelines, natural gas pipelines and related assets. We will depreciate these assets on a straight line basis over estimated useful lives ranging from 2 to 35 years depending on the nature of each asset. Intangible assets identified in connection with our valuation and purchase price allocation relate to customer contracts surrounding certain transportation agreements with producers in the Lucius production area in Southeast Keathley Canyon, which support our SEKCO pipeline. We will amortize these intangible assets on a straight line basis over an estimated useful life of 19 years. In connection with our valuation and purchase price allocation, we have identified asset retirement obligations ("AROs") relating to the crude oil pipelines, natural gas pipelines and related assets with a preliminary fair value of $158.2 million . Of these AROs, $9.8 million of retirement costs were estimated to be incurred within the next year and thus were included in accrued liabilities in the table above, as well as on our Consolidated Balance Sheet at December 31, 2015. The remainder of the AROs recorded as a result of our Enterprise acquisition are included within "Other long-term liabilities" in the table above, as well as on our Consolidated Balance Sheet. See further discussion of AROs assumed as a result of our Enterprise acquisition in Note 6 . Noncontrolling interest as shown in the table above relates to the fair value assigned to the 20% ownership interest of our joint venture partner in Independence Hub, LLC, a consolidated subsidiary acquired as a result of our Enterprise acquisition in which we have an 80% ownership interest. Our Consolidated Financial Statements include the results of our acquired offshore pipeline transportation business since July 24, 2015 , the effective closing date of the acquisition. The following table presents selected financial information included in our Consolidated Financial Statements for the periods presented: Year Ended 2015 Revenues $ 101,444 Net income $ 58,805 The table below presents selected unaudited pro forma financial information incorporating the historical results of our newly acquired offshore pipeline transportation assets. The pro forma financial information below has been prepared as if the acquisition had been completed on January 1, 2015 and is based upon assumptions deemed appropriate by us and may not be indicative of actual results. This pro forma information was prepared using historical financial data of the Enterprise offshore pipelines and services businesses and reflects certain estimates and assumptions made by our management. Our unaudited pro forma financial information is not necessarily indicative of what our consolidated financial results would have been had our Enterprise acquisition been completed on January 1, 2015. Year Ended Pro forma consolidated financial operating results: 2015 Revenues $ 2,421,989 Net Income Attributable to Genesis Energy L.P. $ 425,363 Basic and diluted earnings per unit: As reported net income per unit $ 4.09 Pro forma net income per unit $ 3.91 As relating to our Enterprise acquisition, we incurred approximately $15 million in acquisition related costs through December 31, 2015 and incurred an additional $1 million during the year ended December 31, 2016. Such costs are included as "General and Administrative costs" on our Unaudited Condensed Consolidated Statement of Operations.</t>
  </si>
  <si>
    <t>Receivables</t>
  </si>
  <si>
    <t>Accounts Receivable, Net, Current [Abstract]</t>
  </si>
  <si>
    <t>Receivables Accounts receivable – trade, net consisted of the following: December 31, 2017 2016 Accounts receivable - trade $ 503,917 $ 231,187 Allowance for doubtful accounts (8,468 ) (6,505 ) Accounts receivable - trade, net $ 495,449 $ 224,682 The following table presents the activity of our allowance for doubtful accounts for the periods indicated: December 31, 2017 2016 2015 Balance at beginning of period $ 6,505 $ 1,446 $ 2,973 Charged to costs and expenses 2,001 6,463 1,242 Amounts written off (38 ) (1,404 ) (2,769 ) Balance at end of period $ 8,468 $ 6,505 $ 1,446</t>
  </si>
  <si>
    <t>Inventory Disclosure [Abstract]</t>
  </si>
  <si>
    <t>Inventories The major components of inventories were as follows: December 31, 2017 2016 Petroleum products $ 8,731 $ 11,550 Crude oil 29,873 73,133 Caustic soda 5,755 4,593 NaHS 8,277 9,304 Raw materials - Alkali Operations 4,550 — Work-in-process - Alkali Operations 7,355 — Finished goods, net - Alkali Operations 14,075 — Materials and supplies, net - Alkali Operations 10,030 — Other 7 7 Total $ 88,653 $ 98,587 Inventories are valued at the lower of cost or net realizable value. The net realizable value of inventories were no t recorded below cost as of December 31, 2017 and December 31, 2016 . Materials and supplies include chemicals, maintenance supplies, and spare parts which will be consumed in the mining of trona ore and production of soda ash processes.</t>
  </si>
  <si>
    <t>Fixed Assets and Asset Retirement Obligations</t>
  </si>
  <si>
    <t>Fixed Assets And Asset Retirement Obligations [Abstract]</t>
  </si>
  <si>
    <t>Fixed Assets, Mineral Leaseholds and Asset Retirement Obligations Fixed Assets Fixed assets consisted of the following: December 31, 2017 2016 Crude oil pipelines and natural gas pipelines and related assets $ 3,028,657 $ 2,901,202 Alkali facilities, machinery, and equipment 497,601 — Onshore facilities, machinery, and equipment 692,364 427,658 Transportation equipment 21,483 17,543 Marine vessels 918,953 863,199 Land, buildings and improvements 223,186 55,712 Office equipment, furniture and fixtures 18,112 9,654 Construction in progress 151,768 440,225 Other 48,891 48,203 Fixed assets, at cost 5,601,015 4,763,396 Less: Accumulated depreciation (734,986 ) (548,532 ) Net fixed assets $ 4,866,029 $ 4,214,864 Mineral Leaseholds Our Mineral Leaseholds, as relating to our recently acquired Alkali Business, consist of the following: December 31, Mineral leaseholds 566,019 Less: Accumulated depletion (1,513 ) Mineral leaseholds, net $ 564,506 Depreciation expense was $226.0 million , $194.0 million and $124.2 million for the years ended December 31, 2017 , 2016 , and 2015 , respectively. Depletion expense was $1.5 million for the year ended December 31, 2017 , with no similar expense in 2016 and 2015 . During 2017, we sold certain non-core natural gas gathering and platform assets in the Gulf of Mexico included in our offshore pipeline transportation services segment, as well as certain onshore terminal facilities in West Texas included in our onshore facilities and transportation segment. These sales resulted in total gains on asset sales of $40.3 million for the year ended December 31, 2017. Asset Retirement Obligations We record AROs in connection with legal requirements to perform specified retirement activities under contractual arrangements and/or governmental regulations. For any AROs acquired, we record AROs based on the fair value measurement assigned during the preliminary purchase price allocation. A reconciliation of our liability for asset retirement obligations is as follows: December 31, 2015 $ 188,662 AROs arising from the acquisition and consolidation of a previously held equity method investment 20,940 Accretion expense 10,800 Revisions in timing and estimated costs of AROs (2,254 ) Settlements (4,422 ) December 31, 2016 213,726 Accretion expense 11,008 Revisions in timing and estimated costs of AROs 7,146 Acquisitions 131 Divestitures (7,649 ) Settlements (26,415 ) Other 240 December 31, 2017 $ 198,187 At December 31, 2017 and December 31, 2016 , $20.9 million and $22.4 million are included as current in "Accrued liabilities" on our Consolidated Balance Sheet, respectively. The remainder of the ARO liability at each period is included in "Other long-term liabilities" on our Consolidated Balance Sheet. With respect to our AROs, the following table presents our forecast of accretion expense for the periods indicated: 2018 $ 10,799 2019 $ 9,760 2020 $ 9,429 2021 $ 10,069 2022 $ 10,753 Certain of our unconsolidated affiliates have AROs recorded at December 31, 2017 relating to contractual agreements and regulatory requirements. These amounts are immaterial to our Consolidated Financial Statements.</t>
  </si>
  <si>
    <t>Net Investment in Direct Financing Leases</t>
  </si>
  <si>
    <t>Leases [Abstract]</t>
  </si>
  <si>
    <t>Net Investment In Direct Financing Leases</t>
  </si>
  <si>
    <t>Net Investment in Direct Financing Leases Our direct financing leases include a lease of the Northeast Jackson Dome (“NEJD”) Pipeline. Under the terms of the agreement, we are paid quarterly payments, which commenced August 2008 . These quarterly payments are fixed at approximately $20.7 million per year during the lease term at an interest rate of 10.25% . At the end of the lease term in 2028 , we will convey all of our interests in the NEJD Pipeline to the lessee for a nominal payment. There are requirements in our leases that would provide credit support should the credit rating of our lessee fall to certain levels, and at December 31, 2017, the required credit support has been provided. The following table lists the components of the net investment in direct financing leases: December 31, 2017 2016 Total minimum lease payments to be received $ 215,884 $ 236,495 Unamortized initial direct costs 950 1,107 Less unearned income (83,918 ) (97,822 ) Net investment in direct financing leases 132,916 139,780 Less current portion (included in other current assets) (7,633 ) (6,921 ) Long-term portion of net investment in direct financing leases $ 125,283 $ 132,859 At December 31, 2017 , minimum lease payments to be received for each of the five succeeding fiscal years are $20.7 million .</t>
  </si>
  <si>
    <t>Equity Investees</t>
  </si>
  <si>
    <t>Equity Method Investments and Joint Ventures [Abstract]</t>
  </si>
  <si>
    <t>Equity Investees We account for our ownership in our joint ventures under the equity method of accounting (see Note 2 for a description of these investments). The price we pay to acquire an ownership interest in a company may exceed or be less than the underlying book value of the capital accounts we acquire. At December 31, 2017 and 2016 , the unamortized differences in carrying value totaled $382.4 million and $398.1 million , respectively. We amortize the differences in carrying value as a change in equity earnings. As part of our Enterprise acquisition, we increased our ownership interest in each of Cameron Highway Oil Pipeline Company ("CHOPS") and Southeast Keathley Canyon Pipeline Company, LLC ("SEKCO") from 50% to 100% . Consequently, these entities were reflected as equity investees until July 24, 2015, at which point they became fully consolidated wholly owned subsidiaries. Upon consolidation, we recorded a $332.4 million non-cash gain due to the step up in basis on our historical interest. Also, as part of our Enterprise acquisition, our ownership interest in Poseidon Oil Pipeline Company, LLC ("Poseidon") increased from 28% to 64% . We also acquired a 50% ownership interest in Deepwater Gateway, LLC and a 25.7% interest in Neptune Pipeline Company, LLC. These additional interests in Deepwater Gateway, LLC and Neptune Pipeline Company, LLC were accounted for as equity investments from the acquisition date of July 24, 2015. In the first quarter of 2016, we purchased the remaining 50% interest in Deepwater Gateway, LLC for approximately $26.0 million (including adjustments for working capital), increasing our ownership interest to 100% . Consequently, we now consolidate Deepwater Gateway, LLC instead of accounting for our interest under the equity method. The following table presents information included in our Consolidated Financial Statements related to our equity investees. Year Ended December 31, 2017 2016 2015 Genesis’ share of operating earnings $ 66,814 $ 63,805 $ 17,157 Amortization of differences attributable to Genesis' carrying value of equity investments (15,768 ) (15,861 ) 37,293 Net equity in earnings $ 51,046 $ 47,944 $ 54,450 Distributions received $ 82,898 $ 87,220 $ 97,468 The following tables present the combined balance sheet information for the last two years and income statement data for the last three years for our equity investees (on a 100% basis) including the effects of the change in our ownership interest due to the Enterprise and Deepwater acquisitions as previously discussed: December 31, 2017 2016 BALANCE SHEET DATA: Assets Current assets $ 34,381 $ 35,375 Fixed assets, net 362,214 365,563 Other assets 14,927 3,177 Total assets $ 411,522 $ 404,115 Liabilities and equity Current liabilities $ 23,289 $ 23,928 Other liabilities 249,610 230,327 Equity 138,623 149,860 Total liabilities and equity $ 411,522 $ 404,115 Year Ended December 31, 2017 2016 2015 INCOME STATEMENT DATA: Revenues $ 191,078 $ 193,038 $ 189,941 Operating Income $ 139,604 $ 122,836 $ 12,191 Net Income $ 134,479 $ 118,175 $ 7,810 Poseidon's revolving credit facility Borrowings under Poseidon’s revolving credit facilities, which was amended and restated in February 2015, are primarily used to fund spending on capital projects. The February 2015 credit facility is non-recourse to Poseidon’s owners and secured by its assets. The February 2015 credit facility contains customary covenants such as restrictions on debt levels, liens, guarantees, mergers, sale of assets and distributions to owners. A breach of any of these covenants could result in acceleration of the maturity date of Poseidon’s debt. Poseidon was in compliance with the terms of its credit agreement for all periods presented in these consolidated financial statements.</t>
  </si>
  <si>
    <t>Intangible Assets, Goodwill and Other Assets</t>
  </si>
  <si>
    <t>Goodwill and Intangible Assets Disclosure [Abstract]</t>
  </si>
  <si>
    <t>Intangible Assets, Goodwill and Other Assets Intangible Assets The following table reflects the components of intangible assets being amortized at December 31, 2017 and 2016 : December 31, 2017 December 31, 2016 Weighted Amortization Period in Years Gross Carrying Amount Accumulated Amortization Carrying Value Gross Carrying Amount Accumulated Amortization Carrying Value Sodium Minerals and Sulfur Services: Customer relationships 5 $ 94,654 $ 92,493 $ 2,161 $ 94,654 $ 89,756 $ 4,898 Licensing agreements 6 38,678 36,528 2,150 38,678 34,204 4,474 Non-compete agreement 3 800 89 711 — — — Segment total 134,132 129,110 5,022 133,332 123,960 9,372 Onshore Facilities &amp; Transportation: Customer relationships 5 35,430 35,082 348 35,430 33,676 1,754 Intangibles associated with lease 15 13,260 4,933 8,327 13,260 4,459 8,801 Segment total 48,690 40,015 8,675 48,690 38,135 10,555 Marine contract intangible 5 27,000 11,700 15,300 27,000 6,300 20,700 Offshore pipeline contract intangibles 19 158,101 20,109 137,992 158,101 11,788 146,313 Other 5 28,900 13,483 15,417 28,569 10,622 17,947 Total $ 396,823 $ 214,417 $ 182,406 $ 395,692 $ 190,805 $ 204,887 The licensing agreements referred to in the table above relate to the agreements we have with refiners to provide services. The onshore facilities and transportation lease relates to a terminal facility in Shreveport, Louisiana. The marine contract intangible relates to the contracts we assumed in the purchase of the M/T American Phoenix in November 2014. The offshore pipeline contract intangibles relate to customer contracts surrounding certain transportation agreements with producers in the Lucius production area in Southeast Keathley Canyon, which support our SEKCO pipeline identified in connection with our purchase price allocation surrounding the Enterprise Acquisition. We are recording amortization of our intangible assets based on the period over which the asset is expected to contribute to our future cash flows. Generally, the contribution to our cash flows of the customer and supplier relationships, licensing agreements and trade name intangible assets is expected to decline over time, such that greater value is attributable to the periods shortly after the acquisition was made. The onshore facilities and transportation lease, marine contract, offshore pipeline contract intangibles and other intangible assets are being amortized on a straight-line basis. Amortization expense on intangible assets was $23.6 million , $24.3 million and $20.0 million for the years ended December 31, 2017 , 2016 and 2015 , respectively. The following table reflects our estimated amortization expense for each of the five subsequent fiscal years: 2018 2019 2020 2021 2022 Sodium Minerals and Sulfur Services: Customer relationships $ 2,161 $ — $ — $ — $ — Licensing agreements 2,150 — — — — Non Compete 267 267 177 — — Onshore Facilities &amp; Transportation: Customer relationships 41 39 38 37 35 Intangibles associated with lease 474 474 474 474 474 Marine contract intangibles 5,400 5,400 4,500 — — Offshore pipeline contract intangibles 8,321 8,321 8,321 8,321 8,321 Other 2,974 2,952 2,921 1,810 1,652 Total $ 21,788 $ 17,453 $ 16,431 $ 10,642 $ 10,482 Goodwill The carrying amount of goodwill by business segment at both December 31, 2017 and 2016 was $301.9 million in sodium minerals and sulfur services and $23.1 million in onshore facilities and transportation. We have no t recognized any impairment losses related to goodwill for any of the periods presented. Other Assets Other assets consisted of the following: December 31, 2017 2016 CO 2 volumetric production payments, net of amortization $ 2,175 $ 3,503 Deferred marine charges, net (1) 30,246 27,710 Other deferred costs and deposits 24,207 25,398 Other assets, net of amortization $ 56,628 $ 56,611 (1) See discussion of deferred charges on marine transportation assets in the Summary of Accounting Policies ( Note 2 ) The CO 2 assets are being amortized on a units-of-production method. We recorded amortization of $1.3 million in 2017 , $3.9 million in 2016 and $5.9 million in 2015 .</t>
  </si>
  <si>
    <t>Debt</t>
  </si>
  <si>
    <t>Debt Disclosure [Abstract]</t>
  </si>
  <si>
    <t>Debt At December 31, 2017 and 2016 , our obligations under debt arrangements consisted of the following: December 31, 2017 December 31, 2016 Principal Unamortized Discount and Debt Issuance Costs Net Value Principal Unamortized Discount and Debt Issuance Costs Net Value Senior secured credit facility $ 1,099,200 $ — $ 1,099,200 $ 1,278,200 $ — 1,278,200 5.750% senior unsecured notes 145,170 1,303 143,867 350,000 4,163 345,837 6.750% senior unsecured notes 750,000 16,077 733,923 750,000 19,296 730,704 6.000% senior unsecured notes 400,000 5,691 394,309 400,000 6,758 393,242 5.625% senior unsecured notes 350,000 5,717 344,283 350,000 6,614 343,386 6.500% senior unsecured notes 550,000 9,462 540,538 — — — 6.250% senior unsecured notes 450,000 $ 8,002 441,998 — — — Total long-term debt $ 3,744,370 $ 46,252 $ 3,698,118 $ 3,128,200 $ 36,831 $ 3,091,369 Senior Secured Credit Facility In July 2017, we amended our credit agreement to, among other things, make certain technical amendments related to the financing of our acquisition of our Alkali Business. The key terms for rates under our $1.7 billion senior secured credit facility, which are dependent on our leverage ratio (as defined in the credit agreement), are as follows: • The interest rate on borrowings may be based on an alternate base rate or a Eurodollar rate, at our option. The alternate base rate is equal to the sum of (a) the greatest of (i) the prime rate as established by the administrative agent for the credit facility, (ii) the federal funds effective rate plus 0.5% of 1% and (iii) the LIBOR rate for a one-month maturity plus 1% and (b) the applicable margin. The Eurodollar rate is equal to the sum of (a) the LIBOR rate for the applicable interest period multiplied by the statutory reserve rate and (b) the applicable margin. The applicable margin varies from 1.50% to 3.00% on Eurodollar borrowings and from 0.50% to 2.00% on alternate base rate borrowings, depending on our leverage ratio. Our leverage ratio is recalculated quarterly and in connection with each material acquisition. At December 31, 2017 , the applicable margins on our borrowings were 1.75% for alternate base rate borrowings and 2.75% for Eurodollar rate borrowings. • Letter of credit fees range from 1.50% to 3.00% based on our leverage ratio as computed under the credit facility. The rate can fluctuate quarterly. At December 31, 2017 , our letter of credit rate was 2.75% . • We pay a commitment fee on the unused portion of the $1.7 billion maximum facility amount. The commitment fee on the unused committed amount will range from 0.25% to 0.50% per annum depending on our leverage ratio ( 0.50% at December 31, 2017 ). • Our credit facility contains a $300 million accordion feature, giving us the ability to expand the size of the facility up to $2.0 billion for acquisitions or growth projects, subject to lender consent. Our credit facility contains customary covenants (affirmative, negative and financial) that could limit the manner in which we may conduct our business. As defined in our credit facility, we are required to meet three primary financial metrics—a maximum leverage ratio, a maximum senior secured leverage ratio and a minimum interest coverage ratio. Our credit agreement provides for the temporary inclusion of certain pro forma adjustments to the calculations of the required ratios following material acquisitions. In general, our leverage ratio calculation compares our consolidated funded debt (including outstanding notes we have issued) to EBITDA (as defined and adjusted in accordance with the credit facility) and cannot exceed 5.75 to 1.00 . Our senior secured leverage ratio excludes outstanding debt under senior unsecured notes and cannot exceed 3.75 to 1.00 . Our interest coverage ratio calculation compares EBITDA (as defined and adjusted in accordance with the credit facility) to interest expense and must be greater than 3.00 to 1.00 ( 2.75 to 1.00 during an acquisition period). At December 31, 2017 , we had $1.1 billion borrowed under our credit facility, with $29.0 million of the borrowed amount designated as a loan under the inventory sublimit. Our credit agreement allows up to $100 million of the capacity to be used for letters of credit, of which $1.0 million was outstanding at December 31, 2017 . Due to the revolving nature of loans under our credit facility, additional borrowings and periodic repayments and re-borrowings may be made until the maturity date of May 9, 2022 . The total amount available for borrowings under our credit facility at December 31, 2017 was $599.8 million . Our credit facility does not include a “borrowing base” limitation except with respect to our inventory loans. Senior Unsecured Notes On February 8, 2013 , we issued $350 million of aggregate principal amount of 5.75% senior unsecured notes due February 15, 2021 (the "2021 Notes"). Our 2021 Notes were sold at face value. Interest payments are due on February 15 and August 15 of each year. Our 2021 Notes mature on February 15, 2021 . The net proceeds were used to repay borrowings under our credit facility and for general partnership purposes. On December 11, 2017, $204.8 million of these notes were validly tendered and repaid upon the issuance of our $450 million unsecured notes issued on December 11, 2017 as discussed below. A total loss of approximately $6.2 million for the tender is recorded to "Other income/(expense), net" in our Consolidated Statements of Operations. The remaining principal balance on these notes as of December 31, 2017 is $145.2 million , which is expected to be fully redeemed on February 15, 2018. On May 15, 2014 , we issued $350 million in aggregate principal amount of 5.625% senior unsecured notes due December 15, 2014 (the "2024 Notes"). Our 2024 Notes were sold at face value. Interest payments are due on June 15 and December 15 of each year with the initial interest payment due December 15, 2014. Our 2024 Notes mature on June 15, 2024 . The net proceeds were used to repay borrowings under our credit facility and for general partnership purposes. On May 21, 2015 , we issued $400 million in aggregate principal amount of 6.0% senior unsecured notes due May 15, 2023 (the "2023 Notes"). Interest payments are due on May 15 and November 15 of each year with the initial interest payment due November 15, 2015. Our 2023 Notes mature on May 15, 2023 . We used a portion of the proceeds from those notes to effectively redeem all of our outstanding $350 million , 7.875% senior unsecured notes due 2018 , using a combination of public tender offer and our redemption rights relating to those notes. The aggregate principal amount of the 7.875% notes totaling $300.1 million were tendered and the remaining $49.9 million were redeemed in full. A total loss of approximately $19.2 million for the tender and redemption of notes is recorded to "Other income/(expense), net" in our Consolidated Statements of Operations. On July 23, 2015 , we issued $750 million in aggregate principal amount of 6.75% senior unsecured notes due August 1, 2022 (the "2022 Notes"). Interest payments are due on February 1 and August 1 of each year with the initial interest payment due February 1, 2016. Our 2022 Notes mature on August 1, 2022 . That issuance generated net proceeds of $728.6 million net of issuance discount and underwriting fees. The net proceeds were used to fund a portion of the purchase price for our Enterprise acquisition. On August 14, 2017, we issued $550 million in aggregate principal amount of 6.50% senior unsecured notes due October 1, 2025 (the "2025 Notes"). Interest payments are due April 1 and October 1 of each year with the initial interest payment due April 1, 2018. That issuance generated net proceeds of $540.1 million , net of issuance costs incurred. Our 2025 Notes mature on October 1, 2025 . The net proceeds were used to fund a portion of the purchase price for our acquisition of our Alkali Business. On December 11, 2017, we issued $450 million in aggregate principal amount of 6.25% senior unsecured notes due May 15, 2026 (the "2026 Notes"). Interest payments are due May 15 and November 15 of each year with the initial interest payment due May 15, 2018. That issuance generated net proceeds of $442.0 million , net of issuance costs incurred. Our 2026 Notes mature on May 15, 2026 . The net proceeds were used to redeem a portion of our outstanding principal on the 5.75% senior unsecured notes due 2021. Of the net proceeds, $204.8 million were used to redeem the portion of the 5.75% senior unsecured notes that were validly tendered, and the remaining balance was used for repaying a portion of the borrowings outstanding under our revolving credit facility. In addition, in January 2018 we called for the redemption of our remaining 2021 Notes. Refer to Note 25 where we discuss our subsequent events. We have the right to redeem each of our series of notes beginning on specified dates as summarized below, at a premium to the face amount of such notes that varies based on the time remaining to maturity on such notes. Additionally, we may redeem up to 35% of the principal amount of each of our series of notes with the proceeds from an equity offering of our common units during certain periods. A summary of the applicable redemption periods is provided in the table below. 2021 Notes 2022 Notes 2023 Notes 2024 Notes 2025 Notes 2026 Notes Redemption right beginning on February 15, 2017 August 1, 2018 May 15, 2018 June 15, 2019 October 1, 2020 February 15, 2021 Redemption of up to 35% of the principal amount of notes with the proceeds of an equity offering permitted prior to February 15, 2017 August 1, 2018 May 15, 2018 June 15, 2019 October 1, 2020 February 15, 2021 Guarantees of our 2021, 2022, 2023, 2024, 2025 and 2026 Notes will be released under certain circumstances, including (i) in connection with any sale or other disposition of (a) all or substantially all of the properties or assets of a guarantor (including by way of merger or consolidation) or (b) all of the capital stock of such guarantor, in each case, to a person that is not a restricted subsidiary of the Partnership (ii) if the Partnership designates any restricted subsidiary that is a guarantor as an unrestricted subsidiary, (iii) upon legal defeasance, covenant defeasance or satisfaction and discharge of the applicable indenture, (iv) upon the liquidation or dissolution of such guarantor, or (v) at such time as such guarantor ceases to guarantee any other indebtedness of either of the issuers and any other guarantor. Covenants and Compliance Our credit agreement and the indenture governing the senior notes contain cross-default provisions. Our credit documents prohibit distributions on, or purchases or redemptions of, units if any default or event of default is continuing. In addition, those agreements contain various covenants limiting our ability to, among other things: • incur indebtedness if certain financial ratios are not maintained; • grant liens; • engage in sale-leaseback transactions; and • sell substantially all of our assets or enter into a merger or consolidation. A default under our credit documents would permit the lenders thereunder to accelerate the maturity of the outstanding debt. As long as we are in compliance with our credit facility, our ability to make distributions of “available cash” is not restricted. As of December 31, 2017 , we were in compliance with the financial covenants contained in our credit facility and indenture.</t>
  </si>
  <si>
    <t>Partners' Capital, Mezzanine and Equity Distributions</t>
  </si>
  <si>
    <t>Equity [Abstract]</t>
  </si>
  <si>
    <t>Partners’ Capital, Mezzanine Equity and Distributions At December 31, 2017 , our outstanding equity consisted of 122,539,221 Class A common units and 39,997 Class B common units. The Class A units are traditional common units in us. The Class B units are identical to the Class A units and, accordingly, have voting and distribution rights equivalent to those of the Class A units, and, in addition, the Class B units have the right to elect all of our board of directors and are convertible into Class A units under certain circumstances, subject to certain exceptions. Distributions Generally, we will distribute 100% of our available cash (as defined by our partnership agreement) within 45 days after the end of each quarter to unitholders of record. Available cash generally means, for each fiscal quarter, all cash on hand at the end of the quarter: • less the amount of cash reserves that our general partner determines in its reasonable discretion is necessary or appropriate to: • provide for the proper conduct of our business; • comply with applicable law, any of our debt instruments, or other agreements; or • provide funds for distributions to our unitholders for any one or more of the next four quarters; • plus all cash on hand on the date of determination of available cash for the quarter resulting from working capital borrowings. Working capital borrowings are generally borrowings that are made under our credit facility and in all cases are used solely for working capital purposes or to pay distributions to partners. We paid distributions in 2018 , 2017 and 2016 as follows: Distribution For Date Paid Per Unit Amount Total Amount 2015 4th Quarter February 12, 2016 $ 0.6550 $ 72,036 2016 1st Quarter May 13, 2016 $ 0.6725 $ 73,961 2nd Quarter August 12, 2016 $ 0.6900 $ 81,406 3rd Quarter November 14, 2016 $ 0.7000 $ 82,585 4th Quarter February 14, 2017 $ 0.7100 $ 83,765 2017 1st Quarter May 15, 2017 $ 0.7200 $ 88,257 2nd Quarter August 14, 2017 $ 0.7225 $ 88,563 3rd Quarter November 14, 2017 $ 0.5000 $ 61,290 4th Quarter February 14, 2018 $ 0.5100 $ 62,515 Equity Issuances and Contributions Our partnership agreement authorizes our general partner to cause us to issue additional limited partner interests and other equity securities, the proceeds from which could be used to provide additional funds for acquisitions or other needs. On March 24, 2017 , we issued 4,600,000 Class A common units in a public offering at a price of $30.65 per unit, which included the exercise by the underwriters of an option to purchase up to 600,000 additional common units from us. We received proceeds, net of offering costs, of approximately $140.5 million from that offering. On July 27, 2016 , we issued 8,000,000 Class A common units in a public offering at a price of $37.90 per unit. We received proceeds, net of underwriting discounts and offering costs, of approximately $298.0 million from that offering. We used those proceeds to repay a portion of the borrowings outstanding under our credit facility. On July 22, 2015 , we issued 10,350,000 Class A common units in a public offering at a price of $43.77 per unit, which included the exercise by the underwriters of an option to purchase up to 1,350,000 additional common units from us. We received proceeds, net of underwriting discounts and offering costs, of approximately $437.2 million from that offering. We used the net proceeds to fund a portion of the purchase price for our Enterprise acquisition. On April 10, 2015 , we issued 4,600,000 Class A common units in a public offering at a price of $44.42 per unit, which included the exercise by the underwriters of an option to purchase up to 600,000 additional common units from us. We received proceeds, net of underwriting discounts and offering costs, of approximately $198.2 million from that offering. We used the net proceeds for general partnership purposes, including the repayment of a portion of the borrowings outstanding under our credit facility. The new common units issued in 2017 , 2016 and 2015 to the public for cash were as follows: Period Purchaser of Common Units Units Gross Unit Price Issuance Value Costs Net Proceeds March 2017 Public 4,600 $ 30.65 $ 140,990 $ (477 ) $ 140,513 July 2016 Public 8,000 $ 37.90 $ 303,200 $ (4,748 ) $ 298,452 July 2015 Public 10,350 $ 43.77 $ 453,020 $ (15,856 ) $ 437,164 April 2015 Public 4,600 $ 44.42 $ 204,332 $ (6,164 ) $ 198,168 Class A Convertible Preferred Units On September 1, 2017, we sold $750 million of Class A convertible preferred units ("preferred units") in a private placement, comprised of 22,249,494 units for a cash purchase price per unit of $33.71 (subject to certain adjustments, the “Issue Price”) to two initial purchasers. Our general partner executed an amendment to our partnership agreement in connection therewith, which, among other things, authorized and established the rights and preferences of our preferred units. Our preferred units are a new class of security that ranks senior to all of our currently outstanding classes or series of limited partner interests with respect to distribution and/or liquidation rights. Holders of our preferred units vote on an as-converted basis with holders of our common units and have certain class voting rights, including with respect to any amendment to the partnership agreement that would adversely affect the rights, preferences or privileges, or otherwise modify the terms, of those preferred units. Each of our preferred units accumulate quarterly distribution amounts in arrears at an annual rate of 8.75% (or $2.9496 ), yielding a quarterly rate of 2.1875% (or $0.7374 ), subject to certain adjustments. With respect to any quarter ending on or prior to March 1, 2019, we have the option to pay to the holders of our preferred units the applicable distribution amount in cash, preferred units, or any combination thereof. If we elect to pay all or any portion of a quarterly distribution amount in preferred units, the number of such preferred units will equal the product of (i) the number of then outstanding preferred units and (ii) the quarterly rate. We have elected to pay the distribution amount attributable to the quarter ended on September 30, 2017 in preferred units. For each quarter ending after March 1, 2019, we must pay all distribution amounts in respect of our preferred units in cash. From time to time after September 1, 2020, we will have the right to cause the conversion of all or a portion of outstanding preferred units into our common units, subject to certain conditions; provided, however, that we will not be permitted to convert more than 7,416,498 of our preferred units in any consecutive twelve -month period. At any time after September 1, 2020, if we have fewer than 592,768 of our preferred units outstanding, we will have the right to convert each outstanding preferred unit into our common units at a conversion rate equal to the greater of (i) the then-applicable conversion rate and (ii) the quotient of (a) the Issue Price and (b) 95% of the volume-weighted average price of our common units for the 30-trading day period ending prior to the date that we notify the holders of our outstanding preferred units of such conversion. Upon certain events involving certain changes of control in which more than 90% of the consideration payable to the holders of our common units is payable in cash, our preferred units will automatically convert into common units at a conversion ratio equal to the greater of (a) the then applicable conversion rate and (b) the quotient of (i) the product of (A) the sum of (1) the Issue Price and (2) any accrued and accumulated but unpaid distributions on our preferred units, and (B) a premium factor (ranging from 115% to 101% depending on when such transaction occurs) plus a prorated portion of unpaid partial distributions, and (ii) the volume weighted average price of the common units for the 30 trading days prior to the execution of definitive documentation relating to such change of control. In connection with other change of control events that do not meet the 90% cash consideration threshold described above, each holder of our preferred units may elect to (a) convert all of its preferred units into our common units at the then applicable conversion rate, (b) if we are not the surviving entity (or if we are the surviving entity, but our common units will cease to be listed), require us to use commercially reasonable efforts to cause the surviving entity in any such transaction to issue a substantially equivalent security (or if we are unable to cause such substantially equivalent securities to be issued, to convert its preferred units into common units in accordance with clause (a) above or exchanged in accordance with clause (d) below or convert at a specified conversion rate), (c) if we are the surviving entity, continue to hold our preferred units or (d) require us to exchange our preferred units for cash or, if we so elect, our common units valued at 95% of the volume-weighted average price of our common units for the 30 consecutive trading days ending on the fifth trading day immediately preceding the closing date of such change of control, at a price per unit equal to the sum of (i) the product of (x) 101% and (y) the Issue Price plus (ii) accrued and accumulated but unpaid distributions and (iii) a prorated portion of unpaid partial distributions. For a period of 30 days following (i) September 1, 2022 and (ii) each subsequent anniversary thereof, the holders of our preferred units may make a one-time election to reset the quarterly distribution amount (a “Rate Reset Election”) to a cash amount per preferred unit equal to the amount that would be payable per quarter if a preferred unit accrued interest on the Issue Price at an annualized rate equal to three-month LIBOR plus 750 basis points ; provided, however, that such reset rate shall be equal to 10.75% if (i) such alternative rate is higher than the LIBOR-based rate and (ii) the then market price for our common units is then less than 110% of the Issue Price. To become effective, the Rate Reset Election requires approval of holders of at least a majority of our then outstanding preferred units and such majority must include each of our initial purchasers (or any affiliate to whom they have transferred their preferred units) if such initial purchaser (including its affiliates) holds at least 25% of the then outstanding preferred units. Upon the occurrence of a Rate Reset Election, we may redeem our preferred units for cash, in whole or in part (subject to certain minimum value limitations) for an amount per preferred unit equal to such preferred unit’s liquidation value (equal to the Issue Price plus any accrued and accumulated but unpaid distributions, plus a prorated portion of certain unpaid partial distributions in respect of the immediately preceding quarter and the current quarter) multiplied by (i) 110% , prior to September 1, 2024, and (ii) 105% thereafter. Each holder of our preferred units may elect to convert all or any portion of its preferred units into common units initially on a one -for-one basis (subject to customary adjustments and an adjustment for accrued and accumulated but unpaid distributions and limitations) at any time after September 1, 2019 (or earlier upon a change of control, liquidation, dissolution or winding up), provided that any conversion is for at least $50 million or such lesser amount if such conversion relates to all of a holder’s remaining preferred units or has otherwise been approved by us. If we fail to pay in full any preferred unit distribution amount after March 1, 2019 in respect of any two quarters, whether or not consecutive, then until we pay such distributions in full, we will not be permitted to (a) declare or make any distributions (subject to a limited exceptions for pro rata distributions on our preferred units and parity securities), redemptions or repurchases of any of our limited partner interests that rank junior to or pari passu with our preferred units with respect to rights upon distribution and/or liquidation (including our common units), or (b) issue any such junior or parity securities. If we fail to pay in full any preferred unit distribution after March 1, 2019 in respect of any two quarters, whether or not consecutive, then the preferred unit distribution amount will be reset to a cash amount per preferred unit equal to the amount that would be payable per quarter if a preferred unit accrued interest on the Issue Price at an annualized rate equal to the then-current annualized distribution rate plus 200 basis points until such default is cured. In addition to their right to veto a Rate Reset Election under certain circumstances, we have granted each initial purchaser (including its applicable affiliate transferees) certain rights, including (i) the right to appoint an observer, who shall have the right to attend our board meetings for so long as an initial purchaser (including its affiliates) owns at least $200 million of our preferred units; (ii) the right to purchase up to 50% of any parity securities on substantially the same terms offered to other purchasers for so long as an initial purchaser (including its affiliates) owns at least 11,124,747 of our preferred units, and (iii) the right to appoint two directors to our general partner’s board of directors if (and so long as) we fail to pay in full any three quarterly distribution amounts, whether or not consecutive, attributable to any quarter ending after March 1, 2019. The Rate Reset Election of these preferred units represents an embedded derivative that must be bifurcated from the related host contract and recorded at fair value on our Consolidated Balance Sheet. See further information in Note 18 . The preferred units themselves are classified as mezzanine capital on our Consolidated Balance Sheet. Accounting for the Class A Convertible Preferred Units The preferred units are considered redeemable securities under GAAP due to the existence of redemption provisions upon a deemed liquidation event which is outside of the Partnership's control. Therefore, they are presented as temporary equity in the mezzanine section of the Consolidated Balance Sheet. The preferred units have been recorded at their issuance date fair value, net of issuance costs. As the preferred units are not currently redeemable and the Partnership does not have plans or expect any events which constitute a change of control in the agreement, adjustment to the initial carrying amount is not necessary and would only be required if it becomes probable that the preferred units would become redeemable. Initial Measurement The preferred units were initially recognized at their issuance date fair value, net of issuance costs. As discussed above, a portion of the net proceeds were allocated to the Preferred Distribution Rate Reset Election and recorded in Other long term liabilities on the Consolidated Balance Sheet as described below: Year Ended December 31, 2017 Transaction price, gross 750,000 Transaction cost to other third parties (23,581 ) Transaction price, net 726,419 Allocation of Net Transaction Price Preferred Units, net 691,969 Preferred Distribution Rate Reset Election ( Note 18 ) 34,450 726,419 Subsequent Measurement As discussed above, subsequent adjustment of the preferred units will not occur until it becomes probable that they would become redeemable. Once redemption becomes probable, the carrying amount of the preferred units would be adjusted to the redemption value over a period of time comprising the date the feature first becomes probable and the date the units can first be redeemed. Preferred unit distributions are recognized on the date in which they are declared. In November 2017, we declared a $5.5 million distribution on the preferred units from September 1, 2017 (date of issuance) to September 30, 2017. This distribution was 100% paid in kind through the issuance of 162,234 additional preferred units. The following table shows the change in our Class A Convertible Preferred Units from initial measurement at September 1, 2017 to December 31, 2017: Year Ended December 31, 2017 Balance as of December 31, 2016 — Issuance of Preferred Units, net 726,419 Allocation to Preferred Distribution Rate Reset Election ( Note 18 ) (34,450 ) Distribution paid-in-kind 5,469 Allocation of Distribution paid-kind to Preferred Distribution Rate Reset Election ( Note 18 ) (287 ) Balance as of December 31, 2017 697,151 Year Ended December 31, 2017 Balance as of December 31, 2016 — Issuance of Preferred Units 22,249,494 Distribution paid-in-kind 162,234 Balance as of December 31, 2017 22,411,728 Net income attributable to common unitholders is reduced by Preferred Unit distributions that accumulated during the period. During 2017, net income attributable to common unitholders was reduced by $22 million as a result of distributions that accumulated during the period. With respect to our Class A Convertible Preferred Units relating to the fourth quarter of 2017, we declared a payment-in-kind ("PIK") of the quarterly distribution, which resulted in the issuance of an additional 490,252 Class A Convertible Preferred Units. This PIK amount equates to a distribution of $0.7374 per Class A Convertible Preferred Unit for the 2017 Quarter, or $2.9496 annualized. These distributions were paid on February 14, 2018 to unitholders holders of record at the close of business January 31, 2018.</t>
  </si>
  <si>
    <t>Net Income Per Common Unit</t>
  </si>
  <si>
    <t>Net Income per Common Unit [Abstract]</t>
  </si>
  <si>
    <t xml:space="preserve">Net Income Per Common Unit Basic net income per common unit is computed by dividing net income, after considering income attributable to our Class A preferred unitholders, by the weighted average number of common units outstanding. The dilutive effect of the Class A Convertible Preferred units is calculated using the if-converted method. Under the if-converted method, the Class A Preferred units are assumed to be converted at the beginning of the period (beginning with their respective issuance date), and the resulting common units are included in the denominator of the diluted net income per common unit calculation for the period being presented. Distributions declared in the period and undeclared distributions that accumulated during the period are added back to the numerator for purposes of the if-converted calculation. For the year ended December 31, 2017, the effect of the assumed conversion of the 22,411,728 Class A convertible preferred units was anti-dilutive and was not included in the computation of diluted earnings per unit. The following table reconciles net income and weighted average units used in computing basic and diluted net income per common unit (in thousands, except per unit amounts): Year Ended 2017 2016 2015 Net Income Attributable to Genesis Energy L.P. $ 82,647 $ 113,249 $ 422,528 Less: Accumulated distributions attributable to Class A Convertible Preferred Units (21,995 ) — — Net Income Available to Common Unitholders $ 60,652 $ 113,249 $ 422,528 Weighted Average Outstanding Units 121,546 113,433 103,004 Basic and Diluted Net Income per Common Unit $ 0.50 $ 1.00 $ 4.10 </t>
  </si>
  <si>
    <t>Business Segment Information</t>
  </si>
  <si>
    <t>Segment Reporting [Abstract]</t>
  </si>
  <si>
    <t>Business Segment Information Our operations consist of four operating segments (see Note 1 for discussion of segment reporting change): • Offshore Pipeline Transportation – offshore transportation of crude oil and natural gas in the Gulf of Mexico; • Sodium Minerals and Sulfur Services – trona and trona-based exploring, mining, processing, producing, marketing and selling activities, as well as processing of high sulfur (or “sour”) gas streams for refineries to remove the sulfur, and selling the related by-product, sodium hydrosulfide (or “NaHS,” commonly pronounced "nash"); • Onshore Facilities and Transportation – terminaling, blending, storing, marketing, and transporting crude oil, petroleum products (primarily fuel oil, asphalt, and other heavy refined products), and CO 2 ; and • Marine Transportation – marine transportation to provide waterborne transportation of petroleum products and crude oil throughout North America. Substantially all of our revenues are derived from, and substantially all of our assets are located in, the United States. We define Segment Margin as revenues less product costs, operating expenses (excluding non-cash charges, such as depreciation and amortization), and segment general and administrative expenses, plus our equity in distributable cash generated by our equity investees. In addition, our Segment Margin definition excludes the non-cash effects of our legacy stock appreciation rights plan and includes the non-income portion of payments received under direct financing leases. Our chief operating decision maker (our Chief Executive Officer) evaluates segment performance based on a variety of measures including Segment Margin, segment volumes, where relevant, and capital investment. Segment information for each year presented below is as follows: Offshore Pipeline Transportation Sodium Minerals &amp; Sulfur Services Onshore Facilities &amp; Transportation Marine Transportation Total Year Ended December 31, 2017 Segment Margin (a) $ 317,540 $ 130,333 $ 96,376 $ 50,294 $ 594,543 Capital expenditures (b) $ 8,815 $ 1,354,469 $ 149,123 $ 68,414 $ 1,580,821 Revenues: External customers $ 319,455 $ 470,789 $ 1,044,083 $ 194,050 $ 2,028,377 Intersegment (c) (1,216 ) (8,167 ) (1,854 ) 11,237 $ — Total revenues of reportable segments $ 318,239 $ 462,622 $ 1,042,229 $ 205,287 $ 2,028,377 Year Ended December 31, 2016 Segment Margin (a) $ 336,620 $ 79,508 $ 83,364 $ 70,079 $ 569,571 Capital expenditures (b) $ 46,277 $ 2,274 $ 316,638 $ 78,804 $ 443,993 Revenues: External customers $ 332,514 $ 180,665 $ 993,103 $ 206,211 $ 1,712,493 Intersegment (c) 2,165 (9,162 ) 187 6,810 $ — Total revenues of reportable segments $ 334,679 $ 171,503 $ 993,290 $ 213,021 $ 1,712,493 Year Ended December 31, 2015 Segment Margin (a) $ 197,723 $ 80,246 $ 95,394 $ 103,222 $ 476,585 Capital expenditures (b) $ 1,527,320 $ 1,595 $ 409,687 $ 69,009 $ 2,007,611 Revenues: External customers $ 140,230 $ 187,257 $ 1,688,850 $ 230,192 $ 2,246,529 Intersegment (c) — (9,377 ) 812 8,565 $ — Total revenues of reportable segments $ 140,230 $ 177,880 $ 1,689,662 $ 238,757 $ 2,246,529 Total assets by reportable segment were as follows: December 31, 2017 December 31, 2016 December 31, 2015 Offshore pipeline transportation 2,486,803 2,575,335 2,623,478 Sodium minerals and sulfur services 1,848,188 395,043 394,626 Onshore facilities and transportation 1,927,976 1,875,403 1,615,335 Marine transportation 824,777 813,722 777,952 Other assets 49,737 43,089 48,208 Total consolidated assets $ 7,137,481 $ 5,702,592 $ 5,459,599 (a) A reconciliation of total Segment Margin to net income attributable to Genesis Energy, L.P. for each year is presented below. (b) Capital expenditures include maintenance and growth capital expenditures, such as fixed asset additions (including enhancements to existing facilities and construction of growth projects) as well as acquisitions of businesses and contributions to equity investees related to same. In addition to construction of growth projects, capital spending in our sodium minerals and sulfur services segment included $1.3 billion during the year ended December 31, 2017 related to the acquisition of our Alkali Business. During the year ended December 31, 2016, capital expenditures in our offshore pipeline transportation segment included $35.1 million related to the acquisition of the remaining 50% ownership in Deepwater Gateway. Additionally, in 2015, there was $1.5 billion in capital spending to fund our Enterprise acquisition. Capital spending in this segment also included $2.5 million during the year ended December 31, 2015 representing capital contributions to our SEKCO pipeline to fund our share of the construction costs for its pipeline (as prior to our Enterprise acquisition in July 2015, we owned a 50% interest in the SEKCO pipeline with Enterprise owning the remaining 50% ). (c) Intersegment sales were conducted under terms that we believe were no more or less favorable than then-existing market conditions. Reconciliation of total Segment Margin to net income attributable to Genesis Energy, L.P.: Year Ended 2017 2016 2015 Total Segment Margin $ 594,543 $ 569,571 $ 476,585 Corporate general and administrative expenses (60,029 ) (40,905 ) (61,370 ) Depreciation, depletion, amortization and accretion (262,021 ) (230,563 ) (155,081 ) Interest expense (176,762 ) (139,947 ) (100,596 ) Adjustment to exclude distributable cash generated by equity investees not included in income and include equity in investees net income (1) (31,852 ) (39,276 ) (43,018 ) Non-cash items not included in Segment Margin (14,305 ) (3,221 ) 2,809 Cash payments from direct financing leases in excess of earnings (6,921 ) (6,277 ) (5,685 ) Gain on step up of historical basis — — 332,380 Loss on extinguishment of debt (6,242 ) — (19,225 ) Differences in timing of cash receipts for certain contractual arrangements (2) 17,540 13,253 6,359 Gain on sales of assets 40,311 — — Other, net (2,985 ) (6,044 ) (6,643 ) Non-cash provision for leased items no longer in use (12,589 ) — — Income tax expense 3,959 (3,342 ) (3,987 ) Net income attributable to Genesis Energy, L.P. $ 82,647 $ 113,249 $ 422,528 (1) Includes distributions attributable to the period and received during or promptly following such period. (2) Certain cash payments received from customers under certain of our minimum payment obligation contracts are not recognized as revenue under GAAP in the period in which such payments are received.</t>
  </si>
  <si>
    <t>Transactions with Related Parties</t>
  </si>
  <si>
    <t>Related Party Transactions [Abstract]</t>
  </si>
  <si>
    <t>Transactions with Related Parties Transactions with related parties were as follows: Year Ended December 31, 2017 2016 2015 Revenues: Sales of CO 2 to Sandhill Group, LLC (1) $ 2,820 $ 3,097 $ 3,259 Revenues from services and fees to Poseidon Oil Pipeline Company, LLC (2) 12,357 10,844 4,536 Revenues from product sales to ANSAC 124,536 — — Expenses: Amounts paid to our CEO in connection with the use of his aircraft $ 660 $ 660 $ 690 Charges for products purchased from Poseidon Oil Pipeline Company, LLC (2) 986 1,007 464 Charges for services from ANSAC 2,242 — — (1) We own a 50% interest in Sandhill Group, LLC. (2) We own a 64% interest in Poseidon Oil Pipeline Company, LLC. Our CEO, Mr. Sims, owns an aircraft which is used by us for business purposes in the course of operations. We pay Mr. Sims a fixed monthly fee and reimburse the aircraft management company for costs related to our usage of the aircraft, including fuel and the actual out-of-pocket costs. Based on current market rates for chartering of private aircraft under long-term, priority arrangements with industry recognized chartering companies, we believe that the terms of this arrangement are no worse than what we could have expected to obtain in an arms-length transaction. Transactions with Unconsolidated Affiliates Poseidon As part of our Enterprise acquisition, we became the operator of Poseidon in the third quarter of 2015. We provide management, administrative and pipeline operator services to Poseidon under an Operation and Management Agreement . Currently, that agreement renews automatically annually unless terminated by either party (as defined in the agreement). Our revenues for the years ended December 31, 2017 , 2016 and 2015 reflect $8.4 million , $7.9 million and $3.9 million , respectively, of fees we earned through the provision of services under that agreement. At December 31, 2017 , and 2016 , Poseidon Oil Pipeline Company, LLC owed us $2.2 million and $1.6 million , respectively, for services rendered. ANSAC We (through a subsidiary of our Alkali Business) are a member of the American Natural Soda Ash Corp. (ANSAC), an organization whose purpose is promoting and increasing the use and sale of natural soda ash and other refined or processed sodium products produced in the U.S. and consumed in specified countries outside of the U.S. Members sell products to ANSAC to satisfy ANSAC’s sales commitments to its customers. ANSAC passes its costs through to its members using a pro rata calculation based on sales. Those costs include sales and marketing, employees, office supplies, professional fees, travel, rent, and certain other costs. Those transactions do not necessarily represent arm's length transactions and may not represent all costs we would otherwise incur if we operated the Alkali Business on a stand-alone basis. We also benefit from favorable shipping rates for our direct exports when using ANSAC to arrange for ocean transport. Net sales to ANSAC were $124.5 million during the period September 1, 2017 to December 31, 2017 . The costs charged to us by ANSAC, included in operating costs, were $2.2 million during the peri od September 1, 2017 to December 31, 2017 . As of December 31, 2017 , our receivables from and payables to ANSAC were: December 31 2017 Receivables: ANSAC $ 74,490 Payables: ANSAC $ 1,223</t>
  </si>
  <si>
    <t>Supplemental Cash Flow Information</t>
  </si>
  <si>
    <t>Supplemental Cash Flow Elements [Abstract]</t>
  </si>
  <si>
    <t>Supplemental Cash Flow Information The following table provides information regarding the net changes in components of operating assets and liabilities: Year Ended December 31, 2017 2016 2015 (Increase) decrease in: Accounts receivable $ (140,948 ) $ (9,859 ) $ 99,384 Inventories 49,055 (54,361 ) 3,811 Deferred charges (3,622 ) (3,902 ) (11,916 ) Other current assets (410 ) 3,059 6,417 Increase (decrease) in: Accounts payable 97,569 (17,426 ) (101,581 ) Accrued liabilities 8,512 (8,161 ) 9,257 Net changes in components of operating assets and liabilities $ 10,156 $ (90,650 ) $ 5,372 Payments of interest and commitment fees were $168.3 million , $157.4 million and $86.8 million during the years ended December 31, 2017 , 2016 and 2015 , respectively. We capitalized interest of $15.0 million , $26.6 million and $17.1 million during the years ended December 31, 2017 , 2016 and 2015 . During the years ended December 31, 2017 , 2016 and 2015 , we paid taxes of $1.0 million , $1.3 million and $0.9 million . At December 31, 2017 , 2016 and 2015 , we had incurred liabilities for fixed and intangible asset additions totaling $39.7 million , $33.7 million and $68.6 million , respectively, which had not been paid at the end of the year. Therefore, these amounts were not included in the caption “Payments to acquire fixed and intangible assets” under Cash Flows from Investing Activities in the Consolidated Statements of Cash Flows. During the year ended December 31, 2015 , as a result of our Enterprise acquisition, we acquired the 50% ownership interest in each of CHOPS and SEKCO as previously held by Enterprise, resulting in 100% ownership interest by us in each of these subsidiaries. As a result, we recorded a one-time $332.4 million non-cash gain from the step up in basis in our historical 50% ownership interest in each of CHOPS and SEKCO to fair value (resulting from the fair value assigned to the 50% ownership interest in each of CHOPS and SEKCO that we acquired from Enterprise, as derived from the preliminary purchase price allocation). This also results in the consolidation of CHOPS and SEKCO by us, resulting in the inclusion of the operating assets and liabilities on our Consolidated Balance Sheet. As 50% of the operating assets and liabilities of CHOPS and SEKCO were based on our historical interest with no cash impact, these amounts relating to our historical interest were not included in net changes in components of operating assets and liabilities in the Consolidated Statements of Cash Flows in 2015.</t>
  </si>
  <si>
    <t>Equity-Based Compensation Plans</t>
  </si>
  <si>
    <t>Retirement Benefits [Abstract]</t>
  </si>
  <si>
    <t>Equity-Based Compensation Plans 2010 Long Term Incentive Plan In 2010, we adopted the 2010 Long-Term Incentive Plan (the “2010 Plan”). The 2010 Plan provides for the awards of phantom units and distribution equivalent rights to members of our board of directors and employees who provide services to us. Phantom units are notional units representing unfunded and unsecured promises to pay to the participant a specified amount of cash based on the market value of our common units should specified vesting requirements be met. Distribution equivalent rights (“DERs”) are tandem rights to receive on a quarterly basis a cash amount per phantom unit equal to the amount of cash distributions paid per common unit. The 2010 Plan is administered by the Governance, Compensation and Business Development Committee (the “G&amp;C Committee”) of our board of directors. The G&amp;C Committee (at its discretion) designates participants in the 2010 Plan, determines the types of awards to grant to participants, determines the number of units to be covered by any award, and determines the conditions and terms of any award including vesting, settlement and forfeiture conditions. The compensation cost associated with the phantom units is re-measured each reporting period based on the market value of our common units, and is recognized over the vesting period. The liability recorded for the estimated amount to be paid to the participants under the 2010 LTIP is adjusted to recognize changes in the estimated compensation cost and vesting. Management’s estimates of the fair value of these awards granted in 2017 are adjusted for assumptions about expected forfeitures of units prior to vesting. For our performance-based awards, our fair value estimates are weighted based on probabilities for each performance condition applicable to the award. During 2017 , we granted 297,214 phantom units with tandem DERs at a weighted average grant fair value of $32.37 per unit. During 2016 , we granted 339,584 phantom units with tandem DERs at a weighted average grant date fair value of $30.71 per unit. The phantom units granted during 2017 and 2016 were both service-based and performance-based awards. The service-based awards vest on the third anniversary of the date of grant. Performance-based phantom unit awards granted in 2016 and 2017 will vest on the third anniversary of issuance, in an amount ranging from 50% to 150% of the targeted number of phantom units, if certain quarterly cash distribution per common unit targets are achieved in the fourth quarter of 2019 and 2020 , respectively. If the quarterly cash distribution per common unit is below the threshold target, all of the performance-based phantom units granted will be forfeited. During 2015 , we granted 212,825 phantom units with tandem DERs at a weighted average grant date fair value of $44.95 per unit. These phantom units are expected to be forfeited as the distribution per common unit is below the minimum target threshold. A summary of our phantom unit activity for our service-based and performance-based awards is set forth below: Service-Based Awards Performance-Based Awards Number of Phantom Units Average Grant Date Fair Value Total Value (in thousands) Number of Phantom Units Average Grant Date Fair Value Total Value (in thousands) Unvested at December 31, 2016 181,230 $ 40.59 $ 7,356 483,232 $ 38.82 $ 18,757 Granted 102,868 $ 32.27 3,320 194,346 $ 32.43 6,303 Forfeited (3,402 ) $ 37.22 (127 ) (17,410 ) $ 35.43 (617 ) Settled (40,859 ) $ 53.84 (2,200 ) (77,793 ) $ 54.18 (4,215 ) Unvested at December 31, 2017 239,837 $ 34.81 $ 8,349 582,375 $ 34.73 $ 20,228 At December 31, 2017 , we estimated the unrecognized compensation cost of our phantom awards to be approximately $2.1 million to be recognized over a weighted average period of approximately 1.5 years. We recorded a credit of $3.4 million and a charge of $8.9 million to compensation expense for the years ended December 31, 2017 and 2016 , respectively. Our liability for these awards totaled $3.2 million and $13.6 million at December 31, 2017 and 2016 , respectively. Equity-Based Compensation Plan Expense Equity-based compensation expense during the three years ended December 31, 2017 was as follows: Expense Related to Equity-Based Compensation Plans Consolidated Statement of Operations 2017 2016 2015 Onshore facilities and transportation operating costs $ (1,137 ) $ 1,688 $ 1,185 Marine transportation operating costs (483 ) 1,089 851 Sodium minerals and sulfur services operating costs (533 ) 547 227 Offshore pipeline operating costs (152 ) 681 94 General and administrative expenses (2,272 ) 4,575 4,565 Total $ (4,577 ) $ 8,580 $ 6,922</t>
  </si>
  <si>
    <t>Major Customers and Credit Risk</t>
  </si>
  <si>
    <t>Risks and Uncertainties [Abstract]</t>
  </si>
  <si>
    <t>Major Customers and Credit Risk Due to the nature of our onshore facilities and transportation operations, a disproportionate percentage of our trade receivables constitute obligations of refiners, large crude oil producers and integrated oil companies. This industry concentration has the potential to impact our overall exposure to credit risk, either positively or negatively, in that our customers could be affected by similar changes in economic, industry or other conditions. However, we believe that the credit risk posed by this industry concentration is offset by the creditworthiness of our customer base. Our portfolio of accounts receivable is comprised in large part of accounts owed by integrated and large independent energy companies with stable payment histories. The credit risk related to contracts which are traded on the NYMEX is limited due to daily margin requirements and other NYMEX requirements. We have established various procedures to manage our credit exposure, including initial credit approvals, credit limits, collateral requirements and rights of offset. Letters of credit, prepayments and guarantees are also utilized to limit credit risk to ensure that our established credit criteria are met. During 2017 , 2016 and 2015 our largest customer was Shell Oil Company, which accounted for 13% , 12% , and 12% of total revenues, respectively. The revenues from Shell Oil Company in all three years relate primarily to our onshore facilities and transportation operations. In addition, as discussed in Note 14 , we are a member of ANSAC, an organization whose purpose is promoting and increasing the use and sale of natural soda ash and other refined or processed sodium products produced in the U.S. and consumed in specified countries outside of the U.S. Members sell products to ANSAC to satisfy ANSAC’s sales commitments to its customers. Given this relationship, a large portion of our soda ash production is sold to ANSAC. As such, a disproportionate amount of our trade receivables and sales in our sodium minerals and sulfur services segment are related to ANSAC.</t>
  </si>
  <si>
    <t>Derivatives</t>
  </si>
  <si>
    <t>Derivative Instruments and Hedging Activities Disclosure [Abstract]</t>
  </si>
  <si>
    <t>Derivatives Commodity Derivatives We have exposure to commodity price changes related to our inventory and purchase commitments. We utilize derivative instruments (primarily futures and options contracts traded on the NYMEX) to hedge our exposure to commodity prices, primarily of crude oil, fuel oil and petroleum products. Our decision as to whether to designate derivative instruments as fair value hedges for accounting purposes relates to our expectations of the length of time we expect to have the commodity price exposure and our expectations as to whether the derivative contract will qualify as highly effective under accounting guidance in limiting our exposure to commodity price risk. Most of the petroleum products, including fuel oil that we supply cannot be hedged with a high degree of effectiveness with derivative contracts available on the NYMEX; therefore, we do not designate derivative contracts utilized to limit our price risk related to these products as hedges for accounting purposes. Typically we utilize crude oil and other petroleum products futures and option contracts to limit our exposure to the effect of fluctuations in petroleum products prices on the future sale of our inventory or commitments to purchase petroleum products, and we recognize any changes in fair value of the derivative contracts as increases or decreases in our cost of sales. The recognition of changes in fair value of the derivative contracts not designated as hedges for accounting purposes can occur in reporting periods that do not coincide with the recognition of gain or loss on the actual transaction being hedged. Therefore we will, on occasion, report gains or losses in one period that will be partially offset by gains or losses in a future period when the hedged transaction is completed. We have designated certain crude oil futures contracts as hedges of crude oil inventory due to our expectation that these contracts will be highly effective in hedging our exposure to fluctuations in crude oil prices during the period that we expect to hold that inventory. We account for these derivative instruments as fair value hedges under the accounting guidance. Changes in the fair value of these derivative instruments designated as fair value hedges are used to offset related changes in the fair value of the hedged crude oil inventory. Any hedge ineffectiveness in these fair value hedges and any amounts excluded from effectiveness testing are recorded as a gain or loss in the Consolidated Statement of Operations. In accordance with NYMEX requirements, we fund the margin associated with our loss positions on commodity derivative contracts traded on the NYMEX. The amount of the margin is adjusted daily based on the fair value of the commodity contracts. The margin requirements are intended to mitigate a party’s exposure to market volatility and the associated contracting party risk. We offset fair value amounts recorded for our NYMEX derivative contracts against margin funding as required by the NYMEX in Current Assets - Other in our Consolidated Balance Sheets. At December 31, 2017 , we had the following outstanding derivative commodity contracts that were entered into to economically hedge inventory or fixed price purchase commitments. Sell (Short) Contracts Buy (Long) Contracts Designated as hedges under accounting rules: Crude oil futures: Contract volumes (1,000 bbls) 297 — Weighted average contract price per bbl $ 57.70 — Not qualifying or not designated as hedges under accounting rules: Crude oil futures: Contract volumes (1,000 bbls) 223 152 Weighted average contract price per bbl $ 56.86 $ 57.30 Fuel oil futures: Contract volumes (1,000 bbls) 260 20 Weighted average contract price per bbl $ 55.01 $ 53.20 Crude oil options: Contract volumes (1,000 bbls) 80 45 Weighted average premium received $ 0.85 $ 0.24 Financial Statement Impacts The following table summarizes the accounting treatment and classification of our derivative instruments on our Consolidated Financial Statements. Derivative Instrument Hedged Risk Impact of Unrealized Gains and Losses Consolidated Balance Sheets Consolidated Statements of Operations Designated as hedges under accounting guidance: Crude oil futures contracts (fair value hedge) Volatility in crude oil prices - effect on market value of inventory Derivative is recorded in Other current assets (offset against margin deposits) and offsetting change in fair value of inventory is recorded in Inventories Excess, if any, over effective portion of hedge is recorded in Onshore facilities and transportation costs - product costs Effective portion is offset in cost of sales against change in value of inventory being hedged Not qualifying or not designated as hedges under accounting guidance: Commodity hedges consisting of crude oil, heating oil and natural gas futures and forward contracts and call options Volatility in crude oil and petroleum products prices - effect on market value of inventory or purchase commitments Derivative is recorded in Other current assets (offset against margin deposits) or Accrued liabilities Entire amount of change in fair value of derivative is recorded in Onshore facilities and transportation costs - product costs Preferred Distribution Rate Reset Election This instrument is not related to a risk, but is rather part of a host contract with the issuance of our Preferred Units Derivative is recorded in Other long-term liabilities Entire amount of change in fair value of derivative is recorded in Other income (expense) Unrealized gains are subtracted from net income and unrealized losses are added to net income in determining cash flows from operating activities. To the extent that we have fair value hedges outstanding, the offsetting change recorded in the fair value of inventory is also eliminated from net income in determining cash flows from operating activities. Changes in margin deposits necessary to fund unrealized losses also affect cash flows from operating activities. The following tables reflect the estimated fair value gain (loss) position of our derivatives at December 31, 2017 and 2016 : Fair Value of Derivative Assets and Liabilities Fair Value Consolidated Balance Sheets Location December 31, 2017 December 31, 2016 Asset Derivatives: Commodity derivatives—futures and call options (undesignated hedges): Gross amount of recognized assets Current Assets - Other $ 505 $ 443 Gross amount offset in the Consolidated Balance Sheets Current Assets - Other (505 ) (443 ) Net amount of assets presented in the Consolidated Balance Sheets $ — $ — Total asset derivatives $ — $ — Commodity derivatives—futures and call options (designated hedges): Gross amount of recognized assets Current Assets - Other $ 54 $ 3,321 Gross amount offset in the Consolidated Balance Sheets Current Assets - Other (54 ) (3,321 ) Net amount of assets presented in the Consolidated Balance Sheets $ — $ — Liability Derivatives: Preferred Distribution Rate Reset Election (2) Other Long-Term Liabilities (2) $ (45,209 ) — Commodity derivatives—futures and call options (undesignated hedges): Gross amount of recognized liabilities Current Assets - Other (1) $ (1,203 ) $ (1,772 ) Gross amount offset in the Consolidated Balance Sheets Current Assets - Other (1) 1,203 1,772 Net amount of liabilities presented in the Consolidated Balance Sheets $ — $ — Commodity derivatives—futures and call options (designated hedges): Gross amount of recognized liabilities Current Assets - Other (1) $ (863 ) $ (9,506 ) Gross amount offset in the Consolidated Balance Sheets Current Assets - Other (1) 338 7,589 Net amount of liabilities presented in the Consolidated Balance Sheets $ (525 ) $ (1,917 ) (1) These derivative liabilities have been funded with margin deposits recorded in our Consolidated Balance Sheets under Current Assets - Other. (2) Refer to Note 11 and Note 19 for additional discussion surrounding the Preferred Distribution Rate Reset Election derivative. Our accounting policy is to offset derivative assets and liabilities executed with the same counterparty when a master netting arrangement exists. Accordingly, we also offset derivative assets and liabilities with amounts associated with cash margin. Our exchange-traded derivatives are transacted through brokerage accounts and are subject to margin requirements as established by the respective exchange. On a daily basis, our account equity (consisting of the sum of our cash balance and the fair value of our open derivatives) is compared to our initial margin requirement resulting in the payment or return of variation margin. As of December 31, 2017 , we had a net broker receivable of approximately $1.0 million (consisting of initial margin of $1.3 million decreased by $0.3 million of variation margin). As of December 31, 2016 , we had a net broker receivable of approximately $5.6 million (consisting of initial margin of $5.1 million increased by $0.5 million of variation margin). At December 31, 2017 and December 31, 2016 , none of our outstanding derivatives contained credit-risk related contingent features that would result in a material adverse impact to us upon any change in our credit ratings. Preferred Distribution Rate Reset Election A derivative feature embedded in a contract that does not meet the definition of a derivative in its entirety must be bifurcated and accounted for separately if the economic characteristics and risks of the embedded derivative are not clearly and closely related to those of the host contract. For a period of 30 days following (i) September 1, 2022 and (ii) each subsequent anniversary thereof, the holders of our preferred units may make a Rate Reset Election to a cash amount per preferred unit equal to the amount that would be payable per quarter if a preferred unit accrued interest on the Issue Price at an annualized rate equal to three-month LIBOR plus 750 basis points ; provided, however, that such reset rate shall be equal to 10.75% if (i) such alternative rate is higher than the LIBOR-based rate and (ii) the then market price for our common units is then less than 110% of the Issue Price. The Rate Reset Election of the preferred units represents an embedded derivative that must be bifurcated from the related host contract and recorded at fair value on our Consolidated Balance Sheet. Corresponding changes in fair value are recognized in Other Expense in our Consolidated Statement of Operations. At December 31, 2017, the fair value of this embedded derivative was a liability of $45.2 million . See Note 11 for additional information regarding our Class A convertible preferred units and the Rate Reset Election. Effect on Operating Results Amount of Gain (Loss) Recognized in Income Year Ended Consolidated Statements of Operations Location 2017 2016 2015 Commodity derivatives—futures and call options: Contracts designated as hedges under accounting guidance Onshore facilities and transportation product costs $ 5,116 $ (13,195 ) $ (1,101 ) Contracts not considered hedges under accounting guidance Onshore facilities and transportation product costs (1,314 ) (5,847 ) 16,026 Total commodity derivatives $ 3,802 $ (19,042 ) $ 14,925 Preferred Distribution Rate Reset Election ( Note 19 ) Other Expense $ (10,472 ) $ — $ — We have no derivative contracts with credit contingent features.</t>
  </si>
  <si>
    <t>Fair-Value Measurements</t>
  </si>
  <si>
    <t>Fair Value Disclosures [Abstract]</t>
  </si>
  <si>
    <t>Fair-Value Measurements We classify financial assets and liabilities into the following three levels based on the inputs used to measure fair value: (1) Level 1 fair values are based on observable inputs such as quoted prices in active markets for identical assets and liabilities; (2) Level 2 fair values are based on pricing inputs other than quoted prices in active markets for identical assets and liabilities and are either directly or indirectly observable as of the measurement date; and (3) Level 3 fair values are based on unobservable inputs in which little or no market data exists. As required by fair value accounting guidance, financial assets and liabilities are classified in their entirety based on the lowest level of input that is significant to the fair value measurement. Our assessment of the significance of a particular input to the fair value requires judgment and may affect the placement of assets and liabilities within the fair value hierarchy levels. The following table sets forth by level within the fair value hierarchy our financial assets and liabilities that were accounted for at fair value on a recurring basis as of December 31, 2017 and 2016 . December 31, 2017 December 31, 2016 Recurring Fair Value Measures Level 1 Level 2 Level 3 Level 1 Level 2 Level 3 Commodity derivatives: Assets $ 559 $ — $ — $ 3,764 $ — $ — Liabilities $ (2,066 ) $ — $ — $ (11,278 ) $ — $ — Preferred Distribution Rate Reset Election $ — $ — $ (45,209 ) $ — $ — $ — Rollforward of Level 3 Fair Value Measurements The following table provides a reconciliation of changes in fair value at the beginning and ending balances for our derivatives classified as level 3: Year Ended December 31, 2017 Beginning Balance — Initial valuation of Preferred Distribution Rate Reset Election $ (34,450 ) Net Loss for the period included in earnings (10,472 ) Allocation of Distribution Paid-in-kind (287 ) Ending Balance $ (45,209 ) Our commodity derivatives include exchange-traded futures and exchange-traded options contracts. The fair value of these exchange-traded derivative contracts is based on unadjusted quoted prices in active markets and is, therefore, included in Level 1 of the fair value hierarchy. The fair value of embedded derivative feature is based on a valuation model that estimates the fair value of the convertible preferred units with and without a Rate Reset Election. This model contains inputs, including our common unit price, a ten year history of the dividend yield, default probabilities and timing estimates which involve management judgment. A significant increase or decrease in the value of these inputs could result in a material change in fair value to this embedded derivative feature. We report unrealized gains and losses associated with this embedded derivative in our Consolidated Statements of Operations as Other income (expense), net. See Note 18 for additional information on our derivative instruments. Nonfinancial Assets and Liabilities We utilize fair value on a non-recurring basis to perform impairment tests as required on our property, plant and equipment, goodwill and intangible assets. Assets and liabilities acquired in business combinations are recorded at their fair value as of the date of acquisition. The inputs used to determine such fair value are primarily based upon internally developed cash flow models and would generally be classified in Level 3, in the event that we were required to measure and record such assets within our Consolidated Financial Statements. Additionally, we use fair value to determine the inception value of our asset retirement obligations. The inputs used to determine such fair value are primarily based upon costs incurred historically for similar work, as well as estimates from independent third parties for costs that would be incurred to restore leased property to the contractually stipulated condition, and would generally be classified in Level 3. Other Fair Value Measurements We believe the debt outstanding under our credit facility approximates fair value as the stated rate of interest approximates current market rates of interest for similar instruments with comparable maturities. At December 31, 2017 our senior unsecured notes had a carrying value of $2.6 billion and a fair value of $2.7 billion , compared to $1.8 billion and $1.9 billion , respectively at December 31, 2016 . The fair value of the senior unsecured notes is determined based on trade information in the financial markets of our public debt and is considered a Level 2 fair value measurement. Additionally, we recorded the fair value of net assets acquired and liabilities assumed in connection with our Alkali Business acquisition as of the acquisition date of September 1, 2017. The fair value measurements were primarily based on significant unobservable inputs (Level 3) developed using company-specific information. See Note 3 for further information associated with the values recorded in our Alkali Business acquisition.</t>
  </si>
  <si>
    <t>Employee Benefit Plans</t>
  </si>
  <si>
    <t>Employee Benefit Plans Upon acquisition of our Alkali Business in 2017, we now sponsor a defined benefit plan. We account for the Alkali Business benefit plan as a single employer pension plan that benefits only employees of our Alkali Business, and thus, the related assets and liability costs of the plan are recorded in the Consolidated Balance Sheet. Under the Alkali Business benefit plan, each eligible employee will automatically become a participant upon completion of one year of credited service. Retirement benefits under this plan are calculated based on the total years of service of an eligible participant, multiplied by a specified benefit rate in effect at the termination of the plan participant's years of service. The change in benefit obligations, plan assets and funded status along with amounts recognized in the Consolidated Balance Sheet are as follows: December 31, 2017 Change in benefit obligation: Benefit Obligation, beginning of year $ — Service Cost 1,749 Interest Cost 267 Actuarial Loss 992 Benefits Paid (56 ) Acquisition of Alkali Business 19,578 Benefit Obligation, end of year 22,530 Change in plan assets: Fair Value of Plan Assets, beginning of year — Actual Return on Plan Assets 647 Employer Contributions 2,250 Benefits Paid (56 ) Acquisition of Alkali Business 10,465 Fair Value of Plan assets, end of year 13,306 Funded Status at end of period $ (9,224 ) Amounts recognized in the Statement of Financial Position Non-current assets $ — Current liabilities — Non-current Liabilities (9,224 ) Net Asset (Liability) at end of year $ (9,224 ) Amounts recognized in accumulated other comprehensive loss: Net actuarial loss 604 Amounts recognized in accumulated other comprehensive loss: $ 604 Estimated Future Cash Flows- The following employer contributions and benefit payments, which reflect expected future service, are expected to be paid as follows: Employer Contributions Expected 2018 Contributions by Employer $ 3,898 Future Expected Benefit Payments 2018 $ 413 2019 676 2020 869 2021 983 2022 1,099 2023-2027 7,672 Net Periodic Pension Costs- The components of net periodic pension costs for the Alkali benefit plan are as follows: December 31, 2017 Service Cost $ 1,749 Interest Cost 267 Expected Return on Assets (259 ) $ 1,757 Significant Assumptions- Discount rates are determined annually and are based on rates of return of high-quality long-term fixed income securities currently available and expected to be available during the maturity of the pension benefits. The long-term rate of return estimation for the Alkali benefit plan is based on a capital asset pricing model using historical data and a forecasted earnings model. An expected return on plan assets analysis is performed which incorporates the current portfolio allocation, historical asset-class returns and an assessment of expected future performance using asset-class risk factors. The Alkali Business benefit plan is administered by a Board-appointed committee that has fiduciary responsibility for the plan's management. The committee is responsible for the oversight and management of the plan's investments. The committee maintains an investment policy that provides guidelines for selection and retention of investment managers or funds, allocation of plan assets and performance review procedures and updating of the policy. The objective of the committee's investment policy is to manage the plan assets in such a way that will allow for the on-going payment of the Company's obligation to the beneficiaries. Weighted average assumptions used to determine benefit obligation: December 31, 2017 Discount Rate 3.90 % Expected Long-term Rate of Return 6.28 % Rate of Compensation Increase N/A The discount rate used to determine the net periodic cost at the beginning of the period was 4.15% . Pension Plan Assets - We maintain target allocation percentages among various asset classes based on an investment policy established for our Pension Plan. The target allocation is designed to achieve long term objectives of return, mitigating risk, and considering expected cash flows. Our Pension Plan asset allocations at December 31, 2017 by asset category are as follows: December 31, 2017 Target % Actual % Equity securities 41-60% 41 % Fixed income securities 40-50% 50 % Other 0-10% 9 % A summary of total investments for our pension plan assets measured at fair value at December 31, 2017 is presented below: December 31, 2017 Level 1 Level 2 Level 3 Total Cash and cash equivalents 260 — — 260 Equity securities 2,518 — — 2,518 Mutual and other exchange traded funds 10,528 — — 10,528 13,306 — — 13,306</t>
  </si>
  <si>
    <t>Commitments and Contingencies</t>
  </si>
  <si>
    <t>Commitments and Contingencies Disclosure [Abstract]</t>
  </si>
  <si>
    <t>Commitments and Contingencies Commitments and Guarantees Our office lease for our corporate headquarters extends until October 31, 2022 . To transport products, we lease tractors, trailers and railcars. In addition, we lease tanks and terminals for the storage of crude oil, petroleum products, NaHS and caustic soda. Additionally, we lease a segment of pipeline where under the terms we make payments based on throughput. We have no minimum volumetric or financial requirements remaining on our pipeline lease. The future minimum rental payments under all non-cancelable operating leases as of December 31, 2017 , were as follows (in thousands): Office Space Transportation Equipment Terminals and Tanks Total 2018 $ 3,972 $ 25,871 $ 14,737 $ 44,580 2019 3,951 25,209 12,593 41,753 2020 3,984 23,403 8,833 36,220 2021 3,233 17,818 6,545 27,596 2022 2,693 16,317 4,754 23,764 2023 and thereafter 4,696 55,614 55,627 115,937 Total minimum lease obligations $ 22,529 $ 164,232 $ 103,089 $ 289,850 Total operating lease expense from our continuing operations was as follows (in thousands): Year Ended December 31, 2017 $ 36,933 Year Ended December 31, 2016 $ 41,906 Year Ended December 31, 2015 $ 36,833 We are subject to various environmental laws and regulations. Policies and procedures are in place to monitor compliance and to detect and address any releases of crude oil from our pipelines or other facilities; however no assurance can be made that such environmental releases may not substantially affect our business. Other Matters Our facilities and operations may experience damage as a result of an accident or natural disaster. These hazards can cause personal injury or loss of life, severe damage to and destruction of property and equipment, pollution or environmental damage and suspension of operations. We maintain insurance that we consider adequate to cover our operations and properties, in amounts we consider reasonable. Our insurance does not cover every potential risk associated with operating our facilities, including the potential loss of significant revenues. The occurrence of a significant event that is not fully-insured could materially and adversely affect our results of operations. We believe we are adequately insured for public liability and property damage to others and that our coverage is similar to other companies with operations similar to ours. No assurance can be made that we will be able to maintain adequate insurance in the future at premium rates that we consider reasonable. We are subject to lawsuits in the normal course of business and examination by tax and other regulatory authorities. We do not expect such matters presently pending to have a material effect on our financial position, results of operations or cash flows.</t>
  </si>
  <si>
    <t>Income Taxes</t>
  </si>
  <si>
    <t>Income Tax Disclosure [Abstract]</t>
  </si>
  <si>
    <t>Income Taxes We are not a taxable entity for federal income tax purposes. As such, we do not directly pay federal income taxes. Other than with respect to our corporate subsidiaries and the Texas Margin Tax, our taxable income or loss is includible in the federal income tax returns of each of our partners. A few of our operations are owned by wholly-owned corporate subsidiaries that are taxable as corporations. We pay federal and state income taxes on these operations. The Tax Cuts and Jobs Act (“Act”) was enacted on December 22, 2017. The Act contains several tax law changes that will impact the Partnership in the current and future periods, including a reduction in the U.S. federal corporate tax rate from 35% to 21% . At December 31, 2017 , the Partnership has not completed its accounting for the tax effects of the Act; however, in certain cases, as described below, the Partnership has made a reasonable estimate of the effects on our existing deferred tax balances. The Partnership remeasured its U.S. deferred tax assets and liabilities and recorded a $5.3 million benefit relating to the U.S. federal corporate tax rate change. Our income tax (benefit) expense is as follows: Year Ended December 31, 2017 2016 2015 Current: Federal $ — $ — $ — State 100 1,200 1,200 Total current income tax expense (benefit) $ 100 $ 1,200 $ 1,200 Deferred: Federal $ (5,530 ) $ 1,862 $ 2,478 State 1,471 280 309 Total deferred income tax expense (benefit) $ (4,059 ) $ 2,142 $ 2,787 Total income tax expense (benefit) $ (3,959 ) $ 3,342 $ 3,987 Deferred income taxes relate to temporary differences based on tax laws and statutory rates that were enacted at the balance sheet date. Deferred tax assets and liabilities consist of the following: December 31, 2017 2016 Deferred tax assets: Net operating loss carryforwards $ 9,506 $ 10,787 Total long-term deferred tax asset 9,506 10,787 Valuation allowances (1,285 ) (869 ) Total deferred tax assets $ 8,221 $ 9,918 Deferred tax liabilities: Long-term: Fixed assets $ (3,896 ) $ (4,480 ) Intangible assets (15,797 ) (20,693 ) Other (441 ) (716 ) Total long-term liability (20,134 ) (25,889 ) Total deferred tax liabilities $ (20,134 ) $ (25,889 ) Total net deferred tax liability $ (11,913 ) $ (15,971 ) We record a valuation allowance when it is more likely than not that some portion or all of the deferred tax assets will not be realized. The ultimate realization of the deferred tax assets depends on the ability to generate sufficient taxable income of the appropriate character in the future and in the appropriate taxing jurisdictions. The reconciliation between the Partnership's effective tax rate on income (loss) from operations and the statutory tax rate is as follows: Year Ended December 31, 2017 2016 2015 Income from operations before income taxes $ 78,120 $ 114,424 $ 425,572 Partnership income not subject to federal income tax (77,704 ) (109,111 ) (418,500 ) Income subject to federal income taxes $ 416 $ 5,313 $ 7,072 Tax expense at federal statutory rate $ 146 $ 1,860 $ 2,475 State income taxes, net of federal tax 1,396 949 928 Return to provision, federal and state (163 ) (198 ) (193 ) Other (68 ) 731 777 Remeasurement of deferred taxes due to enacted tax rate change (5,270 ) — — Income tax expense (benefit) $ (3,959 ) $ 3,342 $ 3,987 Effective tax rate on income from operations before income taxes (5 )% 3 % 1 % At December 31, 2017 , 2016 and 2015, we had no uncertain tax positions.</t>
  </si>
  <si>
    <t>Quarterly Financial Data (Unaudited)</t>
  </si>
  <si>
    <t>Quarterly Financial Data [Abstract]</t>
  </si>
  <si>
    <t>Quarterly Financial Information (Unaudited)</t>
  </si>
  <si>
    <t>Quarterly Financial Data (Unaudited) The table below summarizes our unaudited quarterly financial data for 2017 and 2016 . 2017 Quarters First Second Third Fourth Revenues from continuing operations $ 415,491 $ 406,723 $ 486,114 $ 720,049 Operating income $ 52,597 $ 61,447 $ 43,100 $ 63,407 Net income $ 26,938 $ 33,580 $ 6,160 $ 15,401 Net loss attributable to noncontrolling interest $ 152 $ 153 $ 152 $ 111 Net income attributable to Genesis Energy, L.P. $ 27,090 $ 33,733 $ 6,312 $ 15,512 Basic and diluted net income per common unit: Net income per common unit $ 0.23 $ 0.28 $ 0.01 $ (0.01 ) Cash distributions per common unit (1) $ 0.7100 $ 0.7200 $ 0.7225 $ 0.5000 2016 Quarters First Second Third Fourth Revenues from continuing operations $ 378,414 $ 445,976 $ 460,050 $ 428,053 Operating income $ 59,848 $ 47,988 $ 55,179 $ 43,412 Net income $ 35,177 $ 23,601 $ 31,983 $ 20,321 Net loss (income) attributable to noncontrolling interest $ 126 $ 126 $ 118 $ 1,797 Net income attributable to Genesis Energy, L.P. $ 35,303 $ 23,727 $ 32,101 $ 22,118 Basic and diluted net income per common unit: Net income per common unit $ 0.32 $ 0.22 $ 0.28 $ 0.19 Cash distributions per common unit (1) $ 0.6550 $ 0.6725 $ 0.6900 $ 0.7000 (1) Represents cash distributions declared and paid in the applicable period.</t>
  </si>
  <si>
    <t>Condensed Consolidating Financial Information</t>
  </si>
  <si>
    <t>Condensed Consolidating Financial Information [Abstract]</t>
  </si>
  <si>
    <t>Condensed Consolidating Financial Information Disclosure</t>
  </si>
  <si>
    <t>Condensed Consolidating Financial Information Our $2.6 billion aggregate principal amount of senior unsecured notes co-issued by Genesis Energy, L.P. and Genesis Energy Finance Corporation are fully and unconditionally guaranteed jointly and severally by all of Genesis Energy, L.P.’s current and future 100% owned domestic subsidiaries, except Genesis Free State Pipeline, LLC, Genesis NEJD Pipeline, LLC and certain other minor subsidiaries. Genesis NEJD Pipeline, LLC is 100% owned by Genesis Energy, L.P., the parent company. The remaining non-guarantor subsidiaries are owned by Genesis Crude Oil, L.P., a guarantor subsidiary. Genesis Energy Finance Corporation has no independent assets or operations. See Note 10 for additional information regarding our consolidated debt obligations. The following is condensed consolidating financial information for Genesis Energy, L.P. and subsidiary guarantors: Condensed Consolidating Balance Sheet December 31, 2017 Genesis Energy, L.P. (Parent and Co-Issuer) Genesis Energy Finance Corporation (Co-Issuer) Guarantor Subsidiaries Non-Guarantor Subsidiaries Eliminations Genesis Energy, L.P. Consolidated ASSETS Current assets: Cash and cash equivalents $ 6 $ — $ 8,340 $ 695 $ — $ 9,041 Other current assets 50 — 614,682 12,316 (56 ) 626,992 Total current assets 56 — 623,022 13,011 (56 ) 636,033 Fixed Assets, at cost — — 5,523,431 77,584 — 5,601,015 Less: Accumulated depreciation — — (708,269 ) (26,717 ) — (734,986 ) Net fixed assets — — 4,815,162 50,867 — 4,866,029 Mineral Leaseholds — — 564,506 — — 564,506 Goodwill — — 325,046 — — 325,046 Other assets, net 14,083 — 378,371 126,300 (154,437 ) 364,317 Advances to affiliates 3,808,712 — — 85,423 (3,894,135 ) — Equity investees and other investments — — 381,550 — — 381,550 Investments in subsidiaries 2,689,861 — 82,616 — (2,772,477 ) — Total assets $ 6,512,712 $ — $ 7,170,273 $ 275,601 $ (6,821,105 ) $ 7,137,481 LIABILITIES AND CAPITAL Current liabilities $ 46,086 $ — $ 399,017 $ 11,417 $ (256 ) $ 456,264 Senior secured credit facilities 1,099,200 — — — — 1,099,200 Senior unsecured notes 2,598,918 — — — — 2,598,918 Deferred tax liabilities — — 11,913 — — 11,913 Advances from affiliates — — 3,894,027 — (3,894,027 ) — Other liabilities 45,210 — 182,414 183,237 (154,290 ) 256,571 Total liabilities 3,789,414 — 4,487,371 194,654 (4,048,573 ) 4,422,866 Mezzanine Capital: Class A Convertible Preferred Units 697,151 — — — — 697,151 Partners’ capital, common units 2,026,147 — 2,683,506 89,026 (2,772,532 ) 2,026,147 Accumulated other comprehensive income (loss) (1) — — (604 ) — — (604 ) Noncontrolling interests — — — (8,079 ) — (8,079 ) Total liabilities, mezzanine capital and partners’ capital $ 6,512,712 $ — $ 7,170,273 $ 275,601 $ (6,821,105 ) $ 7,137,481 (1) The entire balance and activity within Accumulated Other Comprehensive Income is related to our pension held within our Guarantor Subsidiaries. Condensed Consolidating Balance Sheet December 31, 2016 Genesis Energy, L.P. (Parent and Co-Issuer) Genesis Energy Finance Corporation (Co-Issuer) Guarantor Subsidiaries Non-Guarantor Subsidiaries Eliminations Genesis Energy, L.P. Consolidated ASSETS Current assets: Cash and cash equivalents $ 6 $ — $ 6,360 $ 663 $ — $ 7,029 Other current assets 50 — 340,555 12,237 (302 ) 352,540 Total current assets 56 — 346,915 12,900 (302 ) 359,569 Fixed Assets, at cost — — 4,685,811 77,585 — 4,763,396 Less: Accumulated depreciation — — (524,315 ) (24,217 ) — (548,532 ) Net fixed assets — — 4,161,496 53,368 — 4,214,864 Mineral Leaseholds — — — — — — Goodwill — — 325,046 — — 325,046 Other assets, net 10,696 — 390,214 133,980 (140,533 ) 394,357 Advances to affiliates 2,650,930 — — 73,295 (2,724,225 ) — Equity investees and other investments — — 408,756 — — 408,756 Investments in subsidiaries 2,594,882 — 80,735 — (2,675,617 ) — Total assets $ 5,256,564 $ — $ 5,713,162 $ 273,543 $ (5,540,677 ) $ 5,702,592 LIABILITIES AND CAPITAL Current liabilities $ 34,864 $ — $ 211,591 $ 14,505 $ (157 ) $ 260,803 Senior secured credit facilities 1,278,200 — — — — 1,278,200 Senior unsecured notes 1,813,169 — — — — 1,813,169 Deferred tax liabilities — — 25,889 — — 25,889 Advances from affiliates — — 2,724,224 — (2,724,224 ) — Other liabilities — — 165,266 179,592 (140,377 ) 204,481 Total liabilities 3,126,233 — 3,126,970 194,097 (2,864,758 ) 3,582,542 Mezzanine Capital Class A Convertible Preferred Units — — — — — — Partners' capital 2,130,331 — 2,586,192 89,727 (2,675,919 ) 2,130,331 Accumulated other comprehensive income (loss) — — — — — — Noncontrolling interests — — — (10,281 ) — (10,281 ) Total liabilities, mezzanine capital and partners’ capital $ 5,256,564 $ — $ 5,713,162 $ 273,543 $ (5,540,677 ) $ 5,702,592 Condensed Consolidating Statement of Operations Year Ended December 31, 2017 Genesis Energy, L.P. (Parent and Co-Issuer) Genesis Energy Finance Corporation (Co-Issuer) Guarantor Subsidiaries Non-Guarantor Subsidiaries Eliminations Genesis Energy, L.P. Consolidated REVENUES: Offshore pipeline transportation services $ — $ — $ 318,239 $ — $ — $ 318,239 Sodium minerals and sulfur services — — 460,790 9,252 (7,420 ) 462,622 Marine transportation — — 205,287 — — 205,287 Onshore facilities and transportation — — 1,023,293 18,936 — 1,042,229 Total revenues — — 2,007,609 28,188 (7,420 ) 2,028,377 COSTS AND EXPENSES: Onshore facilities and transportation costs — — 967,558 1,089 — 968,647 Marine transportation costs — — 154,606 — — 154,606 Sodium minerals and sulfur services operating costs — — 332,209 9,129 (7,420 ) 333,918 Offshore pipeline transportation operating costs — — 69,225 2,840 — 72,065 General and administrative — — 66,421 — — 66,421 Depreciation and amortization — — 249,980 2,500 — 252,480 Gain on sale of assets — — (40,311 ) — — (40,311 ) Total costs and expenses — — 1,799,688 15,558 (7,420 ) 1,807,826 OPERATING INCOME — — 207,921 12,630 — 220,551 Equity in earnings of equity investees — — 51,046 — — 51,046 Equity in earnings of subsidiaries 276,341 — (520 ) — (275,821 ) — Interest (expense) income, net (176,979 ) — 14,122 (13,905 ) — (176,762 ) Other expense (16,715 ) — — — — (16,715 ) Income before income taxes 82,647 — 272,569 (1,275 ) (275,821 ) 78,120 Income tax benefit (expense) — — 3,928 31 — 3,959 NET INCOME 82,647 — 276,497 (1,244 ) (275,821 ) 82,079 Net loss attributable to noncontrolling interests — — — 568 — 568 NET INCOME ATTRIBUTABLE TO GENESIS ENERGY, L.P. $ 82,647 $ — $ 276,497 $ (676 ) $ (275,821 ) $ 82,647 Less: Accumulated distributions attributable to Class A Convertible Preferred Units (21,995 ) — — — — (21,995 ) NET INCOME AVAILABLE TO COMMON UNIT HOLDERS $ 60,652 $ — $ 276,497 $ (676 ) $ (275,821 ) $ 60,652 Condensed Consolidating Statement of Operations Year Ended December 31, 2016 Genesis Energy, L.P. (Parent and Co-Issuer) Genesis Energy Finance Corporation (Co-Issuer) Guarantor Subsidiaries Non-Guarantor Subsidiaries Eliminations Genesis Energy, L.P. Consolidated REVENUES: Offshore pipeline transportation services $ — $ — $ 334,679 $ — $ 334,679 Sodium minerals and sulfur services — — 171,389 7,873 (7,759 ) 171,503 Marine transportation — — 213,021 — — 213,021 Onshore facilities and transportation — — 972,794 20,496 — 993,290 Total revenues — — 1,691,883 28,369 (7,759 ) 1,712,493 COSTS AND EXPENSES: Onshore facilities and transportation costs — — 923,567 1,060 — 924,627 Marine transportation costs — — 142,551 — — 142,551 Sodium minerals and sulfur services operating costs — — 90,711 8,491 (7,759 ) 91,443 Offshore pipeline transportation operating costs — — 68,791 10,833 — 79,624 General and administrative — — 45,625 — — 45,625 Depreciation and amortization — — 219,696 2,500 — 222,196 Total costs and expenses — — 1,490,941 22,884 (7,759 ) 1,506,066 OPERATING INCOME — — 200,942 5,485 — 206,427 Equity in earnings of equity investees — — 47,944 — — 47,944 Equity in earnings of subsidiaries 253,048 — (6,744 ) — (246,304 ) — Interest (expense) income, net (139,799 ) — 14,407 (14,555 ) — (139,947 ) Other expense, net — — — — — — Income before income taxes 113,249 — 256,549 (9,070 ) (246,304 ) 114,424 Income tax expense — — (3,337 ) (5 ) — (3,342 ) NET INCOME 113,249 — 253,212 (9,075 ) (246,304 ) 111,082 Net loss attributable to noncontrolling interests — — — 2,167 — 2,167 NET INCOME ATTRIBUTABLE TO GENESIS ENERGY, L.P. $ 113,249 $ — $ 253,212 $ (6,908 ) $ (246,304 ) $ 113,249 Less: Accumulated distributions attributable to Class A Convertible Preferred Units — — — — — — NET INCOME AVAILABLE TO COMMON UNIT HOLDERS $ 113,249 $ — $ 253,212 $ (6,908 ) $ (246,304 ) $ 113,249 Condensed Consolidating Statement of Operations Year Ended December 31, 2015 Genesis Energy, L.P. (Parent and Co-Issuer) Genesis Energy Finance Corporation (Co-Issuer) Guarantor Subsidiaries Non-Guarantor Subsidiaries Eliminations Genesis Energy, L.P. Consolidated REVENUES: Offshore pipeline transportation services $ — $ — $ 137,681 $ 2,549 $ — $ 140,230 Sodium minerals and sulfur services — — 175,132 11,942 (9,194 ) 177,880 Marine transportation — — 238,757 — — 238,757 Onshore facilities and transportation — — 1,665,917 23,745 — 1,689,662 Total revenues — — 2,217,487 38,236 (9,194 ) 2,246,529 COSTS AND EXPENSES: Onshore facilities and transportation costs — — 1,601,972 836 — 1,602,808 Marine transportation costs — — 135,200 — — 135,200 Sodium minerals and sulfur services operating costs — — 94,241 11,759 (9,194 ) 96,806 Offshore pipeline transportation operating costs — — 38,459 1,254 — 39,713 General and administrative — — 64,995 — — 64,995 Depreciation and amortization — — 141,785 8,355 — 150,140 Total costs and expenses — — 2,076,652 22,204 (9,194 ) 2,089,662 OPERATING INCOME — — 140,835 16,032 — 156,867 Equity in earnings of equity investees — — 54,450 — — 54,450 Equity in earnings of subsidiaries 542,226 — 2,053 — (544,279 ) — Gain on basis step up on historical interest — — 332,380 — — 332,380 Interest (expense) income, net (100,494 ) — 15,042 (15,144 ) — (100,596 ) Other income/(expense), net (19,204 ) — 1,675 — — (17,529 ) Income before income taxes 422,528 — 546,435 888 (544,279 ) 425,572 Income tax expense — — (4,036 ) 49 — (3,987 ) NET INCOME $ 422,528 $ — $ 542,399 $ 937 $ (544,279 ) $ 421,585 Net loss attributable to noncontrolling interest $ — $ — $ — $ 943 $ — 943 NET INCOME ATTRIBUTABLE TO GENESIS ENERGY, L.P. $ 422,528 $ — $ 542,399 $ 1,880 $ (544,279 ) $ 422,528 Less: Accumulated distributions attributable to Class A Convertible Preferred Units $ — $ — $ — $ — $ — — NET INCOME AVAILABLE TO COMMON UNIT HOLDERS $ 422,528 $ — $ 542,399 $ 1,880 $ (544,279 ) $ 422,528 Condensed Consolidating Statement of Cash Flows Year Ended December 31, 2017 Genesis Energy, L.P. (Parent and Co-Issuer) Genesis Energy Finance Corporation (Co-Issuer) Guarantor Subsidiaries Non-Guarantor Subsidiaries Eliminations Genesis Energy, L.P. Consolidated Net cash (used in) provided by operating activities $ 162,980 $ — $ 481,727 $ (4,585 ) $ (301,264 ) $ 338,858 CASH FLOWS FROM INVESTING ACTIVITIES: Payments to acquire fixed and intangible assets — — (250,593 ) — — (250,593 ) Cash distributions received from equity investees - return of investment — — 20,280 — — 20,280 Investments in equity investees (140,513 ) — (4,647 ) — 140,513 (4,647 ) Acquisitions — — (1,325,759 ) — — (1,325,759 ) Intercompany transfers (1,157,781 ) — — — 1,157,781 — Repayments on loan to non-guarantor subsidiary — — 6,764 — (6,764 ) — Contributions in aid of construction costs — — 124 — — 124 Proceeds from asset sales — — 85,722 — — 85,722 Other, net — — — — — — Net cash (used in) provided by investing activities (1,298,294 ) — (1,468,109 ) — 1,291,530 (1,474,873 ) CASH FLOWS FROM FINANCING ACTIVITIES: Borrowings on senior secured credit facility 1,458,700 — — — — 1,458,700 Repayments on senior secured credit facility (1,637,700 ) — — — — (1,637,700 ) Proceeds from issuance of senior unsecured notes, including premium 1,000,000 — — — — 1,000,000 Proceeds from issuance of Class A convertible preferred units, net 726,419 — — — — 726,419 Repayment of senior unsecured notes (204,830 ) — — — — (204,830 ) Debt issuance costs (25,913 ) — — — — (25,913 ) Intercompany transfers — — 1,169,781 (12,000 ) (1,157,781 ) — Issuance of common units for cash, net 140,513 — 140,513 — (140,513 ) 140,513 Distributions to partners/owners (321,875 ) — (321,875 ) — 321,875 (321,875 ) Contributions from noncontrolling interest — — — 2,770 — 2,770 Other, net — — (57 ) 13,847 (13,847 ) (57 ) Net cash provided by financing activities 1,135,314 — 988,362 4,617 (990,266 ) 1,138,027 Net decrease in cash and cash equivalents — — 1,980 32 — 2,012 Cash and cash equivalents at beginning of period 6 — 6,360 663 — 7,029 Cash and cash equivalents at end of period $ 6 $ — $ 8,340 $ 695 $ — $ 9,041 Condensed Consolidating Statement of Cash Flows Year Ended December 31, 2016 Genesis Energy, L.P. (Parent and Co-Issuer) Genesis Energy Finance Corporation (Co-Issuer) Guarantor Subsidiaries Non-Guarantor Subsidiaries Eliminations Genesis Energy, L.P. Consolidated Net cash (used in) provided by operating activities $ 179,853 $ — $ 398,320 $ 9,586 $ (289,421 ) $ 298,338 CASH FLOWS FROM INVESTING ACTIVITIES: Payments to acquire fixed and intangible assets — — (463,100 ) — — (463,100 ) Cash distributions received from equity investees - return of investment — — 21,353 — — 21,353 Investments in equity investees (298,020 ) — — — 298,020 — Acquisitions — — (25,394 ) — — (25,394 ) Intercompany transfers (31,436 ) — — — 31,436 — Repayments on loan to non-guarantor subsidiary — — 6,113 — (6,113 ) — Contributions in aid of construction costs — — 13,374 — — 13,374 Proceeds from assets sales — — 3,609 — — 3,609 Other, net — — (151 ) — — (151 ) Net cash (used in) provided by investing activities (329,456 ) — (444,196 ) — 323,343 (450,309 ) CASH FLOWS FROM FINANCING ACTIVITIES: Borrowings on senior secured credit facility 1,115,800 — — — — 1,115,800 Repayments on senior secured credit facility (952,600 ) — — — — (952,600 ) Debt issuance costs (1,578 ) — — — — (1,578 ) Intercompany transfers — — 57,701 (26,264 ) (31,437 ) — Issuance of common units for cash, net 298,020 — 298,020 — (298,020 ) 298,020 Distributions to partners/owners (310,039 ) — (310,039 ) — 310,039 (310,039 ) Contributions from noncontrolling interest — — — 236 — 236 Other, net — — (1,734 ) 14,504 (14,504 ) (1,734 ) Net cash provided by (used in) financing activities 149,603 — 43,948 (11,524 ) (33,922 ) 148,105 Net increase (decrease) in cash and cash equivalents — — (1,928 ) (1,938 ) — (3,866 ) Cash and cash equivalents at beginning of period 6 — 8,288 2,601 — 10,895 Cash and cash equivalents at end of period $ 6 $ — $ 6,360 $ 663 $ — $ 7,029 Condensed Consolidating Statement of Cash Flows Year Ended December 31, 2015 Genesis Energy, L.P. (Parent and Co-Issuer) Genesis Energy Finance Corporation (Co-Issuer) Guarantor Subsidiaries Non-Guarantor Subsidiaries Eliminations Genesis Energy, L.P. Consolidated Net cash (used in) provided by operating activities $ (14,082 ) $ — $ 308,144 $ 45,125 $ (49,651 ) $ 289,536 CASH FLOWS FROM INVESTING ACTIVITIES: Payments to acquire fixed and intangible assets — — (495,774 ) — — (495,774 ) Cash distributions received from equity investees - return of investment 186,026 — 25,645 — (186,026 ) 25,645 Investments in equity investees (633,761 ) — (3,045 ) — 633,761 (3,045 ) Acquisitions — — (1,520,299 ) — — (1,520,299 ) Intercompany transfers (1,240,973 ) — — — 1,240,973 — Repayments on loan to non-guarantor subsidiary — — 5,524 — (5,524 ) — Contributions in aid of construction costs — — 3,179 — — 3,179 Proceeds from asset sales — — 2,811 — — 2,811 Other, net — — (1,976 ) — — (1,976 ) Net cash (used in) provided by investing activities (1,688,708 ) — (1,983,935 ) — 1,683,184 (1,989,459 ) CASH FLOWS FROM FINANCING ACTIVITIES: Borrowings on senior secured credit facility 1,525,050 — — — — 1,525,050 Repayments on senior secured credit facility (960,450 ) — — — — (960,450 ) Proceeds from issuance of senior unsecured notes 1,139,718 — — — — 1,139,718 Repayment of senior secured notes (350,000 ) — — — — (350,000 ) Debt issuance costs (28,901 ) — — — — (28,901 ) Distribution to partners/owners (256,389 ) — (256,389 ) — 256,389 (256,389 ) Distributions to noncontrolling interest — — (960 ) — — (960 ) Issuance of common units for cash, net 633,759 — 633,759 — (633,759 ) 633,759 Intercompany transfers — — 1,299,830 (58,857 ) (1,240,973 ) — Other, net — — (471 ) 15,190 (15,190 ) (471 ) Net cash provided by (used in) financing activities 1,702,787 — 1,675,769 (43,667 ) (1,633,533 ) 1,701,356 Net increase (decrease) in cash and cash equivalents (3 ) — (22 ) 1,458 — 1,433 Cash and cash equivalents at beginning of period 9 — 8,310 1,143 — 9,462 Cash and cash equivalents at end of period $ 6 $ — $ 8,288 $ 2,601 $ — $ 10,895</t>
  </si>
  <si>
    <t>Subsequent Events</t>
  </si>
  <si>
    <t>Subsequent Events [Abstract]</t>
  </si>
  <si>
    <t>Subsequent Events In January 2018, we called for redemption of the remaining $145.2 million of the original $350 million aggregate principal amount of our outstanding 5.750% senior notes due 2021. The redemption was completed on February 15, 2018 and holders received a redemption price of 101.438% of the principal amount, plus accrued and unpaid interest.</t>
  </si>
  <si>
    <t>Summary of Significant Accounting Policies (Policies)</t>
  </si>
  <si>
    <t>Basis of Consolidation and Presentation</t>
  </si>
  <si>
    <t>Basis of Consolidation and Presentation The accompanying financial statements and related notes present our consolidated financial position as of December 31, 2017 and 2016 and our results of operations, statements of comprehensive income, changes in partners’ capital and cash flows for the years ended December 31, 2017 , 2016 and 2015 . All intercompany balances and transactions have been eliminated. The accompanying Consolidated Financial Statements include Genesis Energy, L.P. and its subsidiaries. Except per unit amounts, or as noted within the context of each footnote disclosure, the dollar amounts presented in the tabular data within these footnote disclosures are stated in thousands of dollars.</t>
  </si>
  <si>
    <t>Joint Ventures</t>
  </si>
  <si>
    <t>Joint Ventures We participate in several joint ventures, including a 64% interest in Poseidon Oil Pipeline Company, L.L.C. (or "Poseidon"), a 25.7% interest in Neptune Pipeline Company, LLC and a 29% interest in Odyssey Pipeline L.L.C. (or "Odyssey"). We account for our investments in these joint ventures by the equity method of accounting.</t>
  </si>
  <si>
    <t>Use of Estimates</t>
  </si>
  <si>
    <t>Use of Estimates The preparation of our Consolidated Financial Statements requires us to make estimates and assumptions that affect the reported amounts of assets and liabilities and disclosure of contingent assets and liabilities, if any, at the date of the Consolidated Financial Statements and the reported amounts of revenues and expenses during the reporting period. We based these estimates and assumptions on historical experience and other information that we believed to be reasonable under the circumstances. Significant estimates that we make include: (1) liability and contingency accruals, (2) estimated fair value of assets and liabilities acquired and identification of associated goodwill and intangible assets, (3) estimates of future net cash flows from assets for purposes of determining whether impairment of those assets has occurred, and (4) estimates of future asset retirement obligations. Additionally, for purposes of the calculation of the fair value of awards under equity-based compensation plans, we make estimates regarding expected forfeiture rates of the rights and expected future distribution yield on our units. While we believe these estimates are reasonable, actual results could differ from these estimates. Changes in facts and circumstances may result in revised estimates.</t>
  </si>
  <si>
    <t>Cash and Cash Equivalents</t>
  </si>
  <si>
    <t>Cash and Cash Equivalents Cash and cash equivalents consist of all demand deposits and funds invested in highly liquid instruments with original maturities of three months or less. We have no requirement for compensating balances or restrictions on cash. We periodically assess the financial condition of the institutions where these funds are held and believe that our credit risk is minimal.</t>
  </si>
  <si>
    <t>Accounts Receivable</t>
  </si>
  <si>
    <t>Accounts Receivable We review our outstanding accounts receivable balances on a regular basis and record an allowance for amounts that we expect will not be fully recovered. Actual balances are not applied against the reserve until substantially all collection efforts have been exhausted.</t>
  </si>
  <si>
    <t>Inventories Our inventories are valued at the lower of cost or net realizable value. With the exception of our Alkali Business, cost is determined principally under the average cost method within specific inventory pools.</t>
  </si>
  <si>
    <t>Fixed Assets and Mineral Leaseholds</t>
  </si>
  <si>
    <t>Fixed Assets and Mineral Leaseholds Property and equipment are carried at cost. Depreciation of property and equipment is provided using the straight-line method over the respective estimated useful lives of the assets. Asset lives are 5 to 40 years for pipelines and related assets, 20 to 30 years for marine vessels, 5 to 30 years for machinery and equipment, 3 to 7 years for transportation equipment, and 3 to 10 years for buildings and improvements, office equipment, furniture and fixtures and other equipment. Interest is capitalized in connection with the construction of major facilities. The capitalized interest is recorded as part of the asset to which it relates and is amortized over the asset’s estimated useful life. Maintenance and repair costs are charged to expense as incurred. Costs incurred for major replacements and upgrades are capitalized and depreciated over the remaining useful life of the asset. Certain volumes of crude oil and refined products are classified in fixed assets, as they are necessary to ensure efficient and uninterrupted operations of the gathering businesses. These crude oil and refined products volumes are carried at their weighted average cost. Long-lived assets are reviewed for impairment. An asset is tested for impairment when events or circumstances indicate that its carrying value may not be recoverable. The carrying value of a long-lived asset is not recoverable if it exceeds the sum of the undiscounted cash flows expected to be generated from the use and ultimate disposal of the asset. If the carrying value is determined to not be recoverable under this method, an impairment charge equal to the amount the carrying value exceeds the fair value is recognized. Fair value is generally determined from estimated discounted future net cash flows. Mineral leaseholds are depleted over their useful lives as determined under the units of production method. When it has been determined that a mineral property can be economically developed as a result of establishing proven and probable reserves, the costs incurred to develop such property through the commencement of production are capitalized.</t>
  </si>
  <si>
    <t>Deferred Charges on Marine Transportation Assets</t>
  </si>
  <si>
    <t>Deferred Charges on Marine Transportation Assets Our marine vessels are required by US Coast Guard regulations to be re-certified after a certain period of time, usually every five years. The US Coast Guard states that vessels must meet specified "seaworthiness" standards to maintain required operating certificates. To meet such standards, vessels must undergo regular inspection, monitoring, and maintenance, referred to as "dry-docking." Typical dry-docking costs include costs incurred to comply with regulatory and vessel classification inspection requirements, blasting and steel coating, and steel replacement. We defer and amortize these costs to maintenance and repair expense over the length of time that the certification is supposed to last.</t>
  </si>
  <si>
    <t>Asset Retirement Obligations</t>
  </si>
  <si>
    <t>Asset Retirement Obligations Some of our assets have contractual or regulatory obligations to perform dismantlement and removal activities, and in some instances remediation, when the assets are abandoned. In general, our asset retirement obligations relate to future costs associated with the disconnecting or removing of our crude oil and natural gas pipelines and platforms, CO 2 pipelines, barge decommissioning, removal of equipment and facilities from leased acreage and land restoration. The fair value of a liability for an asset retirement obligation is recorded in the period in which it is incurred, discounted to its present value using our credit adjusted risk-free interest rate, and a corresponding amount capitalized by increasing the carrying amount of the related long-lived asset. The capitalized cost is depreciated over the useful life of the related asset. Accretion of the discount increases the liability and is recorded to expense.</t>
  </si>
  <si>
    <t>Direct Financing Leasing Arrangements</t>
  </si>
  <si>
    <t>Direct Financing Leasing Arrangements For our direct financing leases, we record the gross finance receivable, unearned income and the estimated residual value of the leased pipelines. Unearned income represents the excess of the gross receivable plus the estimated residual value over the costs of the pipelines. Unearned income is recognized as financing income using the interest method over the term of the transaction and is included in onshore facilities and transportation revenue in the Consolidated Statements of Operations. The pipeline cost is not included in fixed assets. We review our direct financing lease arrangements for credit risk. Such review includes consideration of the credit rating and financial position of the lessee.</t>
  </si>
  <si>
    <t>Intangible and Other Assets</t>
  </si>
  <si>
    <t xml:space="preserve">Intangible and Other Assets Intangible assets with finite useful lives are amortized over their respective estimated useful lives. If an intangible asset has a finite useful life, but the precise length of that life is not known, that intangible asset shall be amortized over the best estimate of its useful life. At a minimum, we will assess the useful lives and residual values of all intangible assets on an annual basis to determine if adjustments are required. We are amortizing our customer and supplier relationships, contract agreements, licensing agreements and trade name based on the period over which the asset is expected to contribute to our future cash flows. Generally, the contribution of these assets to our cash flows is expected to decline over time, such that greater value is attributable to the periods shortly after the acquisition was made. Intangible assets associated with lease or other items are being amortized on a straight-line basis. We test intangible assets periodically to determine if impairment has occurred. An impairment loss is recognized for intangibles if the carrying amount of an intangible asset is not recoverable and its carrying amount exceeds its fair value. No impairment has occurred of intangible assets in any of the periods presented. Costs incurred in connection with the issuance of long-term debt and certain amendments to our credit facilities have historically been capitalized and amortized using the straight-line method over the term of the related debt. Use of the straight-line method does not differ materially from the “effective interest” method of amortization. Certain of our capitalized debt issuance costs related to our respective issuances of notes are classified as reductions in long-term debt. </t>
  </si>
  <si>
    <t>Goodwill</t>
  </si>
  <si>
    <t xml:space="preserve">Goodwill Goodwill represents the excess of purchase price over fair value of net assets acquired. We evaluate, and test if necessary, goodwill for impairment annually at October 1, and more frequently if indicators of impairment are present. During the evaluation, we may perform a qualitative assessment of relevant events and circumstances to determine the likelihood of goodwill impairment. If it is deemed more likely than not that the fair value of the reporting unit is less than its carrying amount, we calculate the fair value of the reporting unit. Otherwise, further testing is not necessary. We may also elect to exercise our unconditional option to bypass this qualitative assessment, in which case we would also calculate the fair value of the reporting unit. If the calculated fair value of the reporting unit exceeds its book value including associated goodwill amounts, the goodwill is considered to be unimpaired and no impairment charge is required. If the fair value of the reporting unit is less than its book value including associated goodwill amounts, a charge to earnings may be necessary to reduce the carrying value of the goodwill to its implied fair value. In the event that we determine that goodwill has become impaired, we will incur a charge for the amount of impairment during the period in which the determination is made. No goodwill impairment has occurred in any of the periods presented. </t>
  </si>
  <si>
    <t>Environmental Liabilities</t>
  </si>
  <si>
    <t>Environmental Liabilities We provide for the estimated costs of environmental contingencies when liabilities are probable to occur and a reasonable estimate of the associated costs can be made. Ongoing environmental compliance costs, including maintenance and monitoring costs, are charged to expense as incurred.</t>
  </si>
  <si>
    <t>Equity-Based Compensation</t>
  </si>
  <si>
    <t>Equity-Based Compensation Our phantom units issued under our 2010 Long-Term Incentive Plan result in the payment of cash to our employees or directors of our general partner upon exercise or vesting of the related award. The fair value of our phantom units is equal to the market price of our common units. Our phantom units include both service-based and performance-based awards. For our performance-based awards, our fair value estimates are weighted based on probabilities for each performance condition applicable to the award.</t>
  </si>
  <si>
    <t>Revenue Recognition</t>
  </si>
  <si>
    <t>Revenue Recognition Offshore Pipeline Transportation—Revenue from our offshore pipelines is generally based upon a fixed fee per unit of volume gathered or transported multiplied by the volume delivered. Transportation fees are based either on contractual arrangements or tariffs regulated by the FERC. Revenue associated with these fee-based contracts and tariffs is recognized when volumes have been delivered. Revenues from offshore platform services are primarily dependent upon the level of commodity charges and/or demand-type fees billable to customers. Revenues from offshore platform services are recognized in the period the services are provided. Revenue from commodity charges is based on a fee per unit of volume (typically per MMcf of natural gas or per barrel of crude oil) delivered to the platform multiplied by the total volume of each product delivered. Demand-type fees are similar to firm capacity reservation agreements for a pipeline in that they are charged to a customer regardless of the volume the customer actually delivers to the platform. Contracts for platform services often include both demand-type fees and commodity charges, but demand-type fees generally expire after a contractually fixed period of time and in some instances may be subject to cancellation by customers. Product Sales—Revenues from the sale of crude oil, petroleum products and CO 2 by our onshore facilities and transportation segment, and caustic soda, NaHS, soda ash and other alkali products by our sodium minerals and sulfur services segment are recognized when title to the inventory is transferred to the customer, pricing is fixed and determinable, collectability is reasonably assured and there are no further significant obligations for future performance by us. Most frequently, title transfers upon our delivery of the inventory to the customer at a location designated by the customer, although in certain situations, title transfers when the inventory is loaded for transportation to the customer. Our crude oil and petroleum products are typically sold at prices based off daily or monthly published prices. Many of our contracts for sales of NaHS incorporate the price of caustic soda in the pricing formulas. When necessary, accruals are made for sales returns, rebates and other allowances. Rail Facility Loading and Unloading Revenues—Revenues based on a per barrel fee from the loading and/or unloading of crude oil at our rail facilities is recognized as the crude oil enters or exits the railcars. Onshore Pipeline Transportation—Revenues from transportation of crude oil by our pipelines are based on actual volumes at a published tariff. Tariff revenues are recognized either at the point of delivery or at the point of receipt pursuant to the specifications outlined in our regulated tariffs. Income from direct financing leases is being recognized ratably over the term of the leases and is included in pipeline revenues. In order to compensate us for bearing the risk of volumetric losses in volumes that occur to crude oil in our pipelines (onshore and offshore) due to temperature, crude quality and the inherent difficulties of measurement of liquids in a pipeline, our tariffs and agreements include the right for us to make volumetric deductions from the shippers for quality and volumetric fluctuations. We refer to these deductions as pipeline loss allowances. We compare these allowances to the actual volumetric gains and losses of the pipeline and the net gain or loss is recorded as revenue or a reduction of revenue, based on prevailing market prices at that time. When net gains occur, we have crude oil inventory. When net losses occur, we reduce any recorded inventory on hand and record a liability for the purchase of crude oil that we must make to replace the lost volumes. We reflect inventories in the Consolidated Financial Statements at the lower of the recorded value or the market value at the balance sheet date. We value liabilities to replace crude oil at current market prices. The crude oil in inventory can then be sold, resulting in additional revenue if the sales price exceeds the inventory value.</t>
  </si>
  <si>
    <t>Cost of Sales and Operating Expenses</t>
  </si>
  <si>
    <t>Cost of Sales and Operating Expenses Onshore facilities and transportation operating costs include the cost to acquire the product and the associated costs to transport it to our terminal facilities, including storing, or to a customer for sale. Other than the cost of the products, the most significant costs we incur relate to transportation utilizing our fleet of trucks, railcars, terminals, barges and other vessels , including personnel costs, fuel and maintenance of our or third-party owned equipment. Additionally, costs to operate and maintain the integrity of our onshore pipelines are included herein. When we enter into buy/sell arrangements concurrently or in contemplation of one another with a single counterparty, we reflect the amounts of revenues and purchases for these transactions on a net basis in our Consolidated Statements of Operations as onshore facilities and transportation revenues. Marine operating costs consist primarily of employee and related costs to man the boats, barges, and vessels, maintenance and supply costs related to general upkeep of the boats, barges, and vessels, and fuel costs which are often rebillable and passed through to the customer. The most significant operating costs in our sodium minerals and sulfur services segment consist of the costs to operate our trona extraction and soda ash processing facilities, NaHS plants located at various refineries, caustic soda used in the process of processing the refiner’s sour gas, and costs to transport the soda ash, other alkali products, NaHS and caustic soda. Pipeline operating costs consist primarily of power costs to operate pumping and platform equipment, personnel costs to operate the pipelines and platforms, insurance costs and costs associated with maintaining the integrity of our pipelines.</t>
  </si>
  <si>
    <t>Income Taxes We are a limited partnership, organized as a pass-through entity for federal income tax purposes. As such, we do not directly pay federal income tax. Our taxable income or loss, which may vary substantially from the net income or net loss we report in our Consolidated Statements of Operations, is included in the federal income tax returns of each partner. Some of our corporate subsidiaries pay U.S. federal, state, and foreign income taxes. Deferred income tax assets and liabilities for certain operations conducted through corporations are recognized for temporary differences between the assets and liabilities for financial reporting and tax purposes. Changes in tax legislation are included in the relevant computations in the period in which such changes are effective. Deferred tax assets are reduced by a valuation allowance for the amount of any tax benefit not expected to be realized. Penalties and interest related to income taxes will be included in income tax expense in the Consolidated Statements of Operations.</t>
  </si>
  <si>
    <t>Derivative Instruments and Hedging Activities</t>
  </si>
  <si>
    <t xml:space="preserve">Derivative Instruments and Hedging Activities When we hold inventory positions in crude oil and petroleum products, we use derivative instruments to hedge exposure to price risk. Derivative transactions, which can include forward contracts and futures positions on the NYMEX, are recorded in the Consolidated Balance Sheets as assets and liabilities based on the derivative’s fair value. Changes in the fair value of derivative contracts are recognized currently in earnings unless specific hedge accounting criteria are met. We must formally designate the derivative as a hedge and document and assess the effectiveness of derivatives associated with transactions that receive hedge accounting. Accordingly, changes in the fair value of derivatives are included in earnings in the current period for (i) derivatives accounted for as fair value hedges; (ii) derivatives that do not qualify for hedge accounting and (iii) the portion of cash flow hedges that is not highly effective in offsetting changes in cash flows of hedged items. Changes in the fair value of cash flow hedges are deferred in Accumulated Other Comprehensive Income (“AOCI”) and reclassified into earnings when the underlying position affects earnings. In addition, we have determined that certain provisions in our Class A Convertible Preferred units represent an embedded derivative which must be bifurcated and recorded at fair value, with changes in fair value in respective periods being recorded in our Consolidated Statements of Operations. </t>
  </si>
  <si>
    <t>Fair Value of Current Assets and Current Liabilities</t>
  </si>
  <si>
    <t>Fair Value of Current Assets and Current Liabilities The carrying amount of other current assets and other current liabilities approximates their fair value due to their short-term nature.</t>
  </si>
  <si>
    <t>Pension Benefits</t>
  </si>
  <si>
    <t>Pension benefits As a result of our acquisition of our Alkali Business, we now sponsor a defined benefit plan. The defined benefit plan is accounted for using actuarial valuations as required by GAAP. We recognize the funded status of the defined pension plan on the balance sheet and recognize changes in the funded status that arise during the period but are not recognized as components of net periodic benefit cost within other comprehensive income or loss</t>
  </si>
  <si>
    <t>Business Acquisitions</t>
  </si>
  <si>
    <t>Business Acquisitions For acquired businesses, we apply the acquisition method and generally recognize the identifiable assets acquired, the liabilities assumed and any noncontrolling interest in the acquiree at their estimated fair values on the date of acquisition.</t>
  </si>
  <si>
    <t>Recent and Proposed Accounting Pronouncements</t>
  </si>
  <si>
    <t>Recent and Proposed Accounting Pronouncements In May 2014, the FASB issued revised guidance on revenue from contracts with customers that will supersede most current revenue recognition guidance, including industry-specific guidance. The core principle of the revenue model is that an entity will recognize revenue to depict the transfer of promised goods or services to customers in an amount that reflects the consideration to which the entity expects to be entitled in exchange for those goods or services. The new standard provides a five-step analysis for transactions to determine when and how revenue is recognized. The guidance permits the use of either a full retrospective or a modified retrospective transition method. In July 2015, the FASB approved a one year deferral of the effective date of this standard to December 15, 2017 for annual reporting periods beginning after that date. The FASB also approved early adoption of the standard, but not before the original effective date of December 15, 2016. As a result of our process of evaluating the impact of this guidance on each type of revenue contract entered into with customers, we have determined that the adoption of this guidance will have an immaterial impact on revenues and costs in certain of our revenue streams including our legacy sulfur removal operations relating to our NaHS business. We expect these items to have an even less significant impact on net income on a go forward basis. We have also identified certain contracts or elements of contracts for product loss allowances and tiered pricing that will be impacted. These items will not have a material impact on our financial statements. We are adopting this guidance by using the modified retrospective approach, effective January 1, 2018, by recognizing the cumulative effect of applying the guidance for periods prior to January 1, 2018 to the opening balance of Partner’s Capital. Management has concluded the estimated cumulative effect to be recorded is not material. In July 2015, the FASB issued guidance modifying the accounting for inventory. Under this guidance, the measurement principle for inventory will change from lower of cost or market value to lower of cost and net realizable value. The guidance defines net realizable value as the estimated selling price in the ordinary course of business, less reasonably predictable costs of completion, disposal, and transportation. The guidance is effective for reporting periods after December 15, 2016, with early adoption permitted. We have adopted this guidance as of January 1, 2017 with no material impact on our consolidated financial statements. In February 2016, the FASB issued guidance to improve the transparency and comparability among companies by requiring lessees to recognize a lease liability and a corresponding lease asset for virtually all lease contracts. The guidance also requires additional disclosure about leasing arrangements. The guidance is effective for interim and annual periods beginning after December 15, 2018 and requires a modified retrospective approach to adoption. Early adoption is permitted. We are currently evaluating this guidance. In August 2016, the FASB issued guidance that addresses how certain cash receipts and payments are presented and classified in the statement of cash flows under Topic 230, Statement of Cash flow, and other Topics. The guidance is effective for annual reporting periods, and interim periods therein, beginning after December 15, 2017. We expect this guidance to have an impact on how we report our operating and investing cash flows from certain cash receipts and payments, particularly relating to cash distributions received from certain of our equity investees. In January 2017, the FASB issued guidance to simplify the goodwill impairment testing at annual or interim periods. The guidance eliminates Step 2 from the goodwill impairment testing process, and any identified impairment charge would be simplified to be the difference between the carrying value and fair value of a reporting unit, but would not exceed the total amount of goodwill allocated to the reporting unit in question. The guidance is effective for annual reporting periods, and interim periods therein, beginning after December 15, 2019. We adopted this guidance and it did not have an impact on our consolidated financial statements.</t>
  </si>
  <si>
    <t>Acquisitions (Tables)</t>
  </si>
  <si>
    <t>Alkali Business [Member]</t>
  </si>
  <si>
    <t>Business Acquisition [Line Items]</t>
  </si>
  <si>
    <t>Schedule of Purchase Price Allocation</t>
  </si>
  <si>
    <t>The preliminary allocation of the purchase price, as presented on our Consolidated Balance Sheet, is summarized as follows: Accounts receivable 138,258 Inventories 34,929 Other current assets 13,254 Fixed assets 663,217 Mineral leaseholds 566,019 Intangible assets 800 Other assets 3,612 Accounts payable (44,547 ) Accrued Liabilities (36,884 ) Other long-term liabilities (13,658 ) Total Purchase Price $ 1,325,000</t>
  </si>
  <si>
    <t>Selected Financial Information</t>
  </si>
  <si>
    <t>The following table presents selected financial information included in our Consolidated Financial Statements for the periods presented: Year Ended 2017 Revenues 277,011 Net income 42,014</t>
  </si>
  <si>
    <t>Schedule of Pro Forma Financial Information</t>
  </si>
  <si>
    <t>The dilutive effect of Class A Preferred Units is calculated using the if-converted method. Year Ended 2017 2016 2015 Pro forma consolidated financial operating results: Revenues $ 2,549,438 $ 2,498,293 $ 3,043,529 Net Income Attributable to Genesis Energy, L.P. 84,010 120,515 416,118 Net Income Available to Common Unitholders 18,953 57,057 351,436 Basic and diluted earnings per common unit: As reported net income per common unit $ 0.50 $ 1.00 $ 4.10 Pro forma net income per common unit, basic $ 0.16 $ 0.50 $ 3.41 Pro forma net income per common unit, dilutive $ 0.16 $ 0.50 $ 3.33</t>
  </si>
  <si>
    <t>Enterprise Offshore Acquisition [Member]</t>
  </si>
  <si>
    <t>The allocation of the purchase price, as presented on our Consolidated Balance Sheet, is summarized as follows: Cash $ 1,270 Accounts receivable 29,768 Inventories 600 Other current assets 10,432 Fixed assets 1,225,685 Intangible assets 79,050 Equity investees 352,535 Other assets 1,966 Accounts payable (6,110 ) Accrued liabilities (18,662 ) Other long-term liabilities (161,412 ) Noncontrolling interest 6,447 Total purchase price $ 1,521,569</t>
  </si>
  <si>
    <t>The following table presents selected financial information included in our Consolidated Financial Statements for the periods presented: Year Ended 2015 Revenues $ 101,444 Net income $ 58,805</t>
  </si>
  <si>
    <t>The table below presents selected unaudited pro forma financial information incorporating the historical results of our newly acquired offshore pipeline transportation assets. The pro forma financial information below has been prepared as if the acquisition had been completed on January 1, 2015 and is based upon assumptions deemed appropriate by us and may not be indicative of actual results. This pro forma information was prepared using historical financial data of the Enterprise offshore pipelines and services businesses and reflects certain estimates and assumptions made by our management. Our unaudited pro forma financial information is not necessarily indicative of what our consolidated financial results would have been had our Enterprise acquisition been completed on January 1, 2015. Year Ended Pro forma consolidated financial operating results: 2015 Revenues $ 2,421,989 Net Income Attributable to Genesis Energy L.P. $ 425,363 Basic and diluted earnings per unit: As reported net income per unit $ 4.09 Pro forma net income per unit $ 3.91</t>
  </si>
  <si>
    <t>Receivables (Tables)</t>
  </si>
  <si>
    <t>Schedule Of Trade Accounts Receivables Net</t>
  </si>
  <si>
    <t>Accounts receivable – trade, net consisted of the following: December 31, 2017 2016 Accounts receivable - trade $ 503,917 $ 231,187 Allowance for doubtful accounts (8,468 ) (6,505 ) Accounts receivable - trade, net $ 495,449 $ 224,682</t>
  </si>
  <si>
    <t>Schedule Of Allowance For Doubtful Accounts</t>
  </si>
  <si>
    <t>The following table presents the activity of our allowance for doubtful accounts for the periods indicated: December 31, 2017 2016 2015 Balance at beginning of period $ 6,505 $ 1,446 $ 2,973 Charged to costs and expenses 2,001 6,463 1,242 Amounts written off (38 ) (1,404 ) (2,769 ) Balance at end of period $ 8,468 $ 6,505 $ 1,446</t>
  </si>
  <si>
    <t>Inventories (Tables)</t>
  </si>
  <si>
    <t>Schedule Of Major Components Of Inventories</t>
  </si>
  <si>
    <t>The major components of inventories were as follows: December 31, 2017 2016 Petroleum products $ 8,731 $ 11,550 Crude oil 29,873 73,133 Caustic soda 5,755 4,593 NaHS 8,277 9,304 Raw materials - Alkali Operations 4,550 — Work-in-process - Alkali Operations 7,355 — Finished goods, net - Alkali Operations 14,075 — Materials and supplies, net - Alkali Operations 10,030 — Other 7 7 Total $ 88,653 $ 98,587</t>
  </si>
  <si>
    <t>Fixed Assets and Asset Retirement Obligations (Tables)</t>
  </si>
  <si>
    <t>Schedule of Fixed Assets</t>
  </si>
  <si>
    <t>Fixed assets consisted of the following: December 31, 2017 2016 Crude oil pipelines and natural gas pipelines and related assets $ 3,028,657 $ 2,901,202 Alkali facilities, machinery, and equipment 497,601 — Onshore facilities, machinery, and equipment 692,364 427,658 Transportation equipment 21,483 17,543 Marine vessels 918,953 863,199 Land, buildings and improvements 223,186 55,712 Office equipment, furniture and fixtures 18,112 9,654 Construction in progress 151,768 440,225 Other 48,891 48,203 Fixed assets, at cost 5,601,015 4,763,396 Less: Accumulated depreciation (734,986 ) (548,532 ) Net fixed assets $ 4,866,029 $ 4,214,864</t>
  </si>
  <si>
    <t>Schedule of Mineral Leaseholds</t>
  </si>
  <si>
    <t>Mineral Leaseholds Our Mineral Leaseholds, as relating to our recently acquired Alkali Business, consist of the following: December 31, Mineral leaseholds 566,019 Less: Accumulated depletion (1,513 ) Mineral leaseholds, net $ 564,506</t>
  </si>
  <si>
    <t>Schedule of Change in Asset Retirement Obligation</t>
  </si>
  <si>
    <t>A reconciliation of our liability for asset retirement obligations is as follows: December 31, 2015 $ 188,662 AROs arising from the acquisition and consolidation of a previously held equity method investment 20,940 Accretion expense 10,800 Revisions in timing and estimated costs of AROs (2,254 ) Settlements (4,422 ) December 31, 2016 213,726 Accretion expense 11,008 Revisions in timing and estimated costs of AROs 7,146 Acquisitions 131 Divestitures (7,649 ) Settlements (26,415 ) Other 240 December 31, 2017 $ 198,187</t>
  </si>
  <si>
    <t>Schedule of Asset Retirement Obligations</t>
  </si>
  <si>
    <t>With respect to our AROs, the following table presents our forecast of accretion expense for the periods indicated: 2018 $ 10,799 2019 $ 9,760 2020 $ 9,429 2021 $ 10,069 2022 $ 10,753</t>
  </si>
  <si>
    <t>Net Investment in Direct Financing Leases (Tables)</t>
  </si>
  <si>
    <t>Components Of Net Investment In Direct Financing Leases</t>
  </si>
  <si>
    <t>The following table lists the components of the net investment in direct financing leases: December 31, 2017 2016 Total minimum lease payments to be received $ 215,884 $ 236,495 Unamortized initial direct costs 950 1,107 Less unearned income (83,918 ) (97,822 ) Net investment in direct financing leases 132,916 139,780 Less current portion (included in other current assets) (7,633 ) (6,921 ) Long-term portion of net investment in direct financing leases $ 125,283 $ 132,859</t>
  </si>
  <si>
    <t>Equity Investees (Tables)</t>
  </si>
  <si>
    <t>Consolidated Financial Statements Related To Equity Investees</t>
  </si>
  <si>
    <t>The following table presents information included in our Consolidated Financial Statements related to our equity investees. Year Ended December 31, 2017 2016 2015 Genesis’ share of operating earnings $ 66,814 $ 63,805 $ 17,157 Amortization of differences attributable to Genesis' carrying value of equity investments (15,768 ) (15,861 ) 37,293 Net equity in earnings $ 51,046 $ 47,944 $ 54,450 Distributions received $ 82,898 $ 87,220 $ 97,468</t>
  </si>
  <si>
    <t>Schedule of Balance Sheet Information For Equity Investees</t>
  </si>
  <si>
    <t>The following tables present the combined balance sheet information for the last two years and income statement data for the last three years for our equity investees (on a 100% basis) including the effects of the change in our ownership interest due to the Enterprise and Deepwater acquisitions as previously discussed: December 31, 2017 2016 BALANCE SHEET DATA: Assets Current assets $ 34,381 $ 35,375 Fixed assets, net 362,214 365,563 Other assets 14,927 3,177 Total assets $ 411,522 $ 404,115 Liabilities and equity Current liabilities $ 23,289 $ 23,928 Other liabilities 249,610 230,327 Equity 138,623 149,860 Total liabilities and equity $ 411,522 $ 404,115</t>
  </si>
  <si>
    <t>Schedule of Operations For Equity Investees</t>
  </si>
  <si>
    <t xml:space="preserve"> Year Ended December 31, 2017 2016 2015 INCOME STATEMENT DATA: Revenues $ 191,078 $ 193,038 $ 189,941 Operating Income $ 139,604 $ 122,836 $ 12,191 Net Income $ 134,479 $ 118,175 $ 7,810</t>
  </si>
  <si>
    <t>Intangible Assets, Goodwill and Other Assets (Tables)</t>
  </si>
  <si>
    <t>Schedule of Intangible Assets</t>
  </si>
  <si>
    <t>The following table reflects the components of intangible assets being amortized at December 31, 2017 and 2016 : December 31, 2017 December 31, 2016 Weighted Amortization Period in Years Gross Carrying Amount Accumulated Amortization Carrying Value Gross Carrying Amount Accumulated Amortization Carrying Value Sodium Minerals and Sulfur Services: Customer relationships 5 $ 94,654 $ 92,493 $ 2,161 $ 94,654 $ 89,756 $ 4,898 Licensing agreements 6 38,678 36,528 2,150 38,678 34,204 4,474 Non-compete agreement 3 800 89 711 — — — Segment total 134,132 129,110 5,022 133,332 123,960 9,372 Onshore Facilities &amp; Transportation: Customer relationships 5 35,430 35,082 348 35,430 33,676 1,754 Intangibles associated with lease 15 13,260 4,933 8,327 13,260 4,459 8,801 Segment total 48,690 40,015 8,675 48,690 38,135 10,555 Marine contract intangible 5 27,000 11,700 15,300 27,000 6,300 20,700 Offshore pipeline contract intangibles 19 158,101 20,109 137,992 158,101 11,788 146,313 Other 5 28,900 13,483 15,417 28,569 10,622 17,947 Total $ 396,823 $ 214,417 $ 182,406 $ 395,692 $ 190,805 $ 204,887</t>
  </si>
  <si>
    <t>Schedule of Estimated Amortization Expense</t>
  </si>
  <si>
    <t>The following table reflects our estimated amortization expense for each of the five subsequent fiscal years: 2018 2019 2020 2021 2022 Sodium Minerals and Sulfur Services: Customer relationships $ 2,161 $ — $ — $ — $ — Licensing agreements 2,150 — — — — Non Compete 267 267 177 — — Onshore Facilities &amp; Transportation: Customer relationships 41 39 38 37 35 Intangibles associated with lease 474 474 474 474 474 Marine contract intangibles 5,400 5,400 4,500 — — Offshore pipeline contract intangibles 8,321 8,321 8,321 8,321 8,321 Other 2,974 2,952 2,921 1,810 1,652 Total $ 21,788 $ 17,453 $ 16,431 $ 10,642 $ 10,482</t>
  </si>
  <si>
    <t>Schedule of Other Assets</t>
  </si>
  <si>
    <t>Other assets consisted of the following: December 31, 2017 2016 CO 2 volumetric production payments, net of amortization $ 2,175 $ 3,503 Deferred marine charges, net (1) 30,246 27,710 Other deferred costs and deposits 24,207 25,398 Other assets, net of amortization $ 56,628 $ 56,611 (1) See discussion of deferred charges on marine transportation assets in the Summary of Accounting Policies ( Note 2 )</t>
  </si>
  <si>
    <t>Debt (Tables)</t>
  </si>
  <si>
    <t>Schedule of Obligations Under Debt Arrangements</t>
  </si>
  <si>
    <t>At December 31, 2017 and 2016 , our obligations under debt arrangements consisted of the following: December 31, 2017 December 31, 2016 Principal Unamortized Discount and Debt Issuance Costs Net Value Principal Unamortized Discount and Debt Issuance Costs Net Value Senior secured credit facility $ 1,099,200 $ — $ 1,099,200 $ 1,278,200 $ — 1,278,200 5.750% senior unsecured notes 145,170 1,303 143,867 350,000 4,163 345,837 6.750% senior unsecured notes 750,000 16,077 733,923 750,000 19,296 730,704 6.000% senior unsecured notes 400,000 5,691 394,309 400,000 6,758 393,242 5.625% senior unsecured notes 350,000 5,717 344,283 350,000 6,614 343,386 6.500% senior unsecured notes 550,000 9,462 540,538 — — — 6.250% senior unsecured notes 450,000 $ 8,002 441,998 — — — Total long-term debt $ 3,744,370 $ 46,252 $ 3,698,118 $ 3,128,200 $ 36,831 $ 3,091,369</t>
  </si>
  <si>
    <t>Schedule of Summary of Applicable Redemption Periods</t>
  </si>
  <si>
    <t>A summary of the applicable redemption periods is provided in the table below. 2021 Notes 2022 Notes 2023 Notes 2024 Notes 2025 Notes 2026 Notes Redemption right beginning on February 15, 2017 August 1, 2018 May 15, 2018 June 15, 2019 October 1, 2020 February 15, 2021 Redemption of up to 35% of the principal amount of notes with the proceeds of an equity offering permitted prior to February 15, 2017 August 1, 2018 May 15, 2018 June 15, 2019 October 1, 2020 February 15, 2021</t>
  </si>
  <si>
    <t>Partners' Capital, Mezzanine and Equity Distributions (Tables)</t>
  </si>
  <si>
    <t>Schedule of Paid Distributions</t>
  </si>
  <si>
    <t xml:space="preserve">We paid distributions in 2018 , 2017 and 2016 as follows: Distribution For Date Paid Per Unit Amount Total Amount 2015 4th Quarter February 12, 2016 $ 0.6550 $ 72,036 2016 1st Quarter May 13, 2016 $ 0.6725 $ 73,961 2nd Quarter August 12, 2016 $ 0.6900 $ 81,406 3rd Quarter November 14, 2016 $ 0.7000 $ 82,585 4th Quarter February 14, 2017 $ 0.7100 $ 83,765 2017 1st Quarter May 15, 2017 $ 0.7200 $ 88,257 2nd Quarter August 14, 2017 $ 0.7225 $ 88,563 3rd Quarter November 14, 2017 $ 0.5000 $ 61,290 4th Quarter February 14, 2018 $ 0.5100 $ 62,515 </t>
  </si>
  <si>
    <t>New Common Units Issued to the Public For Cash</t>
  </si>
  <si>
    <t>The new common units issued in 2017 , 2016 and 2015 to the public for cash were as follows: Period Purchaser of Common Units Units Gross Unit Price Issuance Value Costs Net Proceeds March 2017 Public 4,600 $ 30.65 $ 140,990 $ (477 ) $ 140,513 July 2016 Public 8,000 $ 37.90 $ 303,200 $ (4,748 ) $ 298,452 July 2015 Public 10,350 $ 43.77 $ 453,020 $ (15,856 ) $ 437,164 April 2015 Public 4,600 $ 44.42 $ 204,332 $ (6,164 ) $ 198,168</t>
  </si>
  <si>
    <t>Schedule of Initial Measurement of Class A Convertible Preferred Units</t>
  </si>
  <si>
    <t>The preferred units were initially recognized at their issuance date fair value, net of issuance costs. As discussed above, a portion of the net proceeds were allocated to the Preferred Distribution Rate Reset Election and recorded in Other long term liabilities on the Consolidated Balance Sheet as described below: Year Ended December 31, 2017 Transaction price, gross 750,000 Transaction cost to other third parties (23,581 ) Transaction price, net 726,419 Allocation of Net Transaction Price Preferred Units, net 691,969 Preferred Distribution Rate Reset Election ( Note 18 ) 34,450 726,419</t>
  </si>
  <si>
    <t>Schedule of Changes in Class A Convertible Preferred Units</t>
  </si>
  <si>
    <t>The following table shows the change in our Class A Convertible Preferred Units from initial measurement at September 1, 2017 to December 31, 2017: Year Ended December 31, 2017 Balance as of December 31, 2016 — Issuance of Preferred Units, net 726,419 Allocation to Preferred Distribution Rate Reset Election ( Note 18 ) (34,450 ) Distribution paid-in-kind 5,469 Allocation of Distribution paid-kind to Preferred Distribution Rate Reset Election ( Note 18 ) (287 ) Balance as of December 31, 2017 697,151 Year Ended December 31, 2017 Balance as of December 31, 2016 — Issuance of Preferred Units 22,249,494 Distribution paid-in-kind 162,234 Balance as of December 31, 2017 22,411,728</t>
  </si>
  <si>
    <t>Net Income Per Common Unit (Tables)</t>
  </si>
  <si>
    <t>Schedule of Earnings Per Share, Basic and Diluted</t>
  </si>
  <si>
    <t xml:space="preserve">The following table reconciles net income and weighted average units used in computing basic and diluted net income per common unit (in thousands, except per unit amounts): Year Ended 2017 2016 2015 Net Income Attributable to Genesis Energy L.P. $ 82,647 $ 113,249 $ 422,528 Less: Accumulated distributions attributable to Class A Convertible Preferred Units (21,995 ) — — Net Income Available to Common Unitholders $ 60,652 $ 113,249 $ 422,528 Weighted Average Outstanding Units 121,546 113,433 103,004 Basic and Diluted Net Income per Common Unit $ 0.50 $ 1.00 $ 4.10 </t>
  </si>
  <si>
    <t>Business Segment Information (Tables)</t>
  </si>
  <si>
    <t>Schedule of Segment Information</t>
  </si>
  <si>
    <t xml:space="preserve">Segment information for each year presented below is as follows: Offshore Pipeline Transportation Sodium Minerals &amp; Sulfur Services Onshore Facilities &amp; Transportation Marine Transportation Total Year Ended December 31, 2017 Segment Margin (a) $ 317,540 $ 130,333 $ 96,376 $ 50,294 $ 594,543 Capital expenditures (b) $ 8,815 $ 1,354,469 $ 149,123 $ 68,414 $ 1,580,821 Revenues: External customers $ 319,455 $ 470,789 $ 1,044,083 $ 194,050 $ 2,028,377 Intersegment (c) (1,216 ) (8,167 ) (1,854 ) 11,237 $ — Total revenues of reportable segments $ 318,239 $ 462,622 $ 1,042,229 $ 205,287 $ 2,028,377 Year Ended December 31, 2016 Segment Margin (a) $ 336,620 $ 79,508 $ 83,364 $ 70,079 $ 569,571 Capital expenditures (b) $ 46,277 $ 2,274 $ 316,638 $ 78,804 $ 443,993 Revenues: External customers $ 332,514 $ 180,665 $ 993,103 $ 206,211 $ 1,712,493 Intersegment (c) 2,165 (9,162 ) 187 6,810 $ — Total revenues of reportable segments $ 334,679 $ 171,503 $ 993,290 $ 213,021 $ 1,712,493 Year Ended December 31, 2015 Segment Margin (a) $ 197,723 $ 80,246 $ 95,394 $ 103,222 $ 476,585 Capital expenditures (b) $ 1,527,320 $ 1,595 $ 409,687 $ 69,009 $ 2,007,611 Revenues: External customers $ 140,230 $ 187,257 $ 1,688,850 $ 230,192 $ 2,246,529 Intersegment (c) — (9,377 ) 812 8,565 $ — Total revenues of reportable segments $ 140,230 $ 177,880 $ 1,689,662 $ 238,757 $ 2,246,529 Total assets by reportable segment were as follows: December 31, 2017 December 31, 2016 December 31, 2015 Offshore pipeline transportation 2,486,803 2,575,335 2,623,478 Sodium minerals and sulfur services 1,848,188 395,043 394,626 Onshore facilities and transportation 1,927,976 1,875,403 1,615,335 Marine transportation 824,777 813,722 777,952 Other assets 49,737 43,089 48,208 Total consolidated assets $ 7,137,481 $ 5,702,592 $ 5,459,599 (a) A reconciliation of total Segment Margin to net income attributable to Genesis Energy, L.P. for each year is presented below. (b) Capital expenditures include maintenance and growth capital expenditures, such as fixed asset additions (including enhancements to existing facilities and construction of growth projects) as well as acquisitions of businesses and contributions to equity investees related to same. In addition to construction of growth projects, capital spending in our sodium minerals and sulfur services segment included $1.3 billion during the year ended December 31, 2017 related to the acquisition of our Alkali Business. During the year ended December 31, 2016, capital expenditures in our offshore pipeline transportation segment included $35.1 million related to the acquisition of the remaining 50% ownership in Deepwater Gateway. Additionally, in 2015, there was $1.5 billion in capital spending to fund our Enterprise acquisition. Capital spending in this segment also included $2.5 million during the year ended December 31, 2015 representing capital contributions to our SEKCO pipeline to fund our share of the construction costs for its pipeline (as prior to our Enterprise acquisition in July 2015, we owned a 50% interest in the SEKCO pipeline with Enterprise owning the remaining 50% ). (c) Intersegment sales were conducted under terms that we believe were no more or less favorable than then-existing market conditions. </t>
  </si>
  <si>
    <t>Reconciliation of Segment Margin To (Loss) Income Before Income Taxes</t>
  </si>
  <si>
    <t>Reconciliation of total Segment Margin to net income attributable to Genesis Energy, L.P.: Year Ended 2017 2016 2015 Total Segment Margin $ 594,543 $ 569,571 $ 476,585 Corporate general and administrative expenses (60,029 ) (40,905 ) (61,370 ) Depreciation, depletion, amortization and accretion (262,021 ) (230,563 ) (155,081 ) Interest expense (176,762 ) (139,947 ) (100,596 ) Adjustment to exclude distributable cash generated by equity investees not included in income and include equity in investees net income (1) (31,852 ) (39,276 ) (43,018 ) Non-cash items not included in Segment Margin (14,305 ) (3,221 ) 2,809 Cash payments from direct financing leases in excess of earnings (6,921 ) (6,277 ) (5,685 ) Gain on step up of historical basis — — 332,380 Loss on extinguishment of debt (6,242 ) — (19,225 ) Differences in timing of cash receipts for certain contractual arrangements (2) 17,540 13,253 6,359 Gain on sales of assets 40,311 — — Other, net (2,985 ) (6,044 ) (6,643 ) Non-cash provision for leased items no longer in use (12,589 ) — — Income tax expense 3,959 (3,342 ) (3,987 ) Net income attributable to Genesis Energy, L.P. $ 82,647 $ 113,249 $ 422,528 (1) Includes distributions attributable to the period and received during or promptly following such period. (2) Certain cash payments received from customers under certain of our minimum payment obligation contracts are not recognized as revenue under GAAP in the period in which such payments are received.</t>
  </si>
  <si>
    <t>Transactions with Related Parties (Tables)</t>
  </si>
  <si>
    <t>Schedule of Transactions With Related Parties</t>
  </si>
  <si>
    <t>ransactions with related parties were as follows: Year Ended December 31, 2017 2016 2015 Revenues: Sales of CO 2 to Sandhill Group, LLC (1) $ 2,820 $ 3,097 $ 3,259 Revenues from services and fees to Poseidon Oil Pipeline Company, LLC (2) 12,357 10,844 4,536 Revenues from product sales to ANSAC 124,536 — — Expenses: Amounts paid to our CEO in connection with the use of his aircraft $ 660 $ 660 $ 690 Charges for products purchased from Poseidon Oil Pipeline Company, LLC (2) 986 1,007 464 Charges for services from ANSAC 2,242 — — (1) We own a 50% interest in Sandhill Group, LLC. (2) We own a 64% interest in Poseidon Oil Pipeline Company, LLC. As of December 31, 2017 , our receivables from and payables to ANSAC were: December 31 2017 Receivables: ANSAC $ 74,490 Payables: ANSAC $ 1,223 ANSAC is considered a variable interest entity (VIE) as we do experience certain risks and rewards from our relationship with them. As we do not exercise control over ANSAC and are not considered its primary beneficiary, we do not consolidate ANSAC.</t>
  </si>
  <si>
    <t>Supplemental Cash Flow Information (Tables)</t>
  </si>
  <si>
    <t>Net Changes In Components Of Operating Assets And Liabilities</t>
  </si>
  <si>
    <t>The following table provides information regarding the net changes in components of operating assets and liabilities: Year Ended December 31, 2017 2016 2015 (Increase) decrease in: Accounts receivable $ (140,948 ) $ (9,859 ) $ 99,384 Inventories 49,055 (54,361 ) 3,811 Deferred charges (3,622 ) (3,902 ) (11,916 ) Other current assets (410 ) 3,059 6,417 Increase (decrease) in: Accounts payable 97,569 (17,426 ) (101,581 ) Accrued liabilities 8,512 (8,161 ) 9,257 Net changes in components of operating assets and liabilities $ 10,156 $ (90,650 ) $ 5,372</t>
  </si>
  <si>
    <t>Equity-Based Compensation Plans (Tables)</t>
  </si>
  <si>
    <t>Summary of Service-Based And Performance-Based Awards</t>
  </si>
  <si>
    <t>A summary of our phantom unit activity for our service-based and performance-based awards is set forth below: Service-Based Awards Performance-Based Awards Number of Phantom Units Average Grant Date Fair Value Total Value (in thousands) Number of Phantom Units Average Grant Date Fair Value Total Value (in thousands) Unvested at December 31, 2016 181,230 $ 40.59 $ 7,356 483,232 $ 38.82 $ 18,757 Granted 102,868 $ 32.27 3,320 194,346 $ 32.43 6,303 Forfeited (3,402 ) $ 37.22 (127 ) (17,410 ) $ 35.43 (617 ) Settled (40,859 ) $ 53.84 (2,200 ) (77,793 ) $ 54.18 (4,215 ) Unvested at December 31, 2017 239,837 $ 34.81 $ 8,349 582,375 $ 34.73 $ 20,228</t>
  </si>
  <si>
    <t>Expense Related To Equity-Based Compensation Plans</t>
  </si>
  <si>
    <t>Equity-based compensation expense during the three years ended December 31, 2017 was as follows: Expense Related to Equity-Based Compensation Plans Consolidated Statement of Operations 2017 2016 2015 Onshore facilities and transportation operating costs $ (1,137 ) $ 1,688 $ 1,185 Marine transportation operating costs (483 ) 1,089 851 Sodium minerals and sulfur services operating costs (533 ) 547 227 Offshore pipeline operating costs (152 ) 681 94 General and administrative expenses (2,272 ) 4,575 4,565 Total $ (4,577 ) $ 8,580 $ 6,922</t>
  </si>
  <si>
    <t>Derivatives (Tables)</t>
  </si>
  <si>
    <t>Schedule of Outstanding Derivatives Entered Into Hedge Inventory or Fixed Price Purchase Commitments</t>
  </si>
  <si>
    <t>At December 31, 2017 , we had the following outstanding derivative commodity contracts that were entered into to economically hedge inventory or fixed price purchase commitments. Sell (Short) Contracts Buy (Long) Contracts Designated as hedges under accounting rules: Crude oil futures: Contract volumes (1,000 bbls) 297 — Weighted average contract price per bbl $ 57.70 — Not qualifying or not designated as hedges under accounting rules: Crude oil futures: Contract volumes (1,000 bbls) 223 152 Weighted average contract price per bbl $ 56.86 $ 57.30 Fuel oil futures: Contract volumes (1,000 bbls) 260 20 Weighted average contract price per bbl $ 55.01 $ 53.20 Crude oil options: Contract volumes (1,000 bbls) 80 45 Weighted average premium received $ 0.85 $ 0.24</t>
  </si>
  <si>
    <t>Schedule of Accounting Treatment And Classification of Derivative Instruments</t>
  </si>
  <si>
    <t>The following table summarizes the accounting treatment and classification of our derivative instruments on our Consolidated Financial Statements. Derivative Instrument Hedged Risk Impact of Unrealized Gains and Losses Consolidated Balance Sheets Consolidated Statements of Operations Designated as hedges under accounting guidance: Crude oil futures contracts (fair value hedge) Volatility in crude oil prices - effect on market value of inventory Derivative is recorded in Other current assets (offset against margin deposits) and offsetting change in fair value of inventory is recorded in Inventories Excess, if any, over effective portion of hedge is recorded in Onshore facilities and transportation costs - product costs Effective portion is offset in cost of sales against change in value of inventory being hedged Not qualifying or not designated as hedges under accounting guidance: Commodity hedges consisting of crude oil, heating oil and natural gas futures and forward contracts and call options Volatility in crude oil and petroleum products prices - effect on market value of inventory or purchase commitments Derivative is recorded in Other current assets (offset against margin deposits) or Accrued liabilities Entire amount of change in fair value of derivative is recorded in Onshore facilities and transportation costs - product costs Preferred Distribution Rate Reset Election This instrument is not related to a risk, but is rather part of a host contract with the issuance of our Preferred Units Derivative is recorded in Other long-term liabilities Entire amount of change in fair value of derivative is recorded in Other income (expense)</t>
  </si>
  <si>
    <t>Schedule of Fair Value of Derivative Assets And Liabilities</t>
  </si>
  <si>
    <t xml:space="preserve"> Fair Value Consolidated Balance Sheets Location December 31, 2017 December 31, 2016 Asset Derivatives: Commodity derivatives—futures and call options (undesignated hedges): Gross amount of recognized assets Current Assets - Other $ 505 $ 443 Gross amount offset in the Consolidated Balance Sheets Current Assets - Other (505 ) (443 ) Net amount of assets presented in the Consolidated Balance Sheets $ — $ — Total asset derivatives $ — $ — Commodity derivatives—futures and call options (designated hedges): Gross amount of recognized assets Current Assets - Other $ 54 $ 3,321 Gross amount offset in the Consolidated Balance Sheets Current Assets - Other (54 ) (3,321 ) Net amount of assets presented in the Consolidated Balance Sheets $ — $ — Liability Derivatives: Preferred Distribution Rate Reset Election (2) Other Long-Term Liabilities (2) $ (45,209 ) — Commodity derivatives—futures and call options (undesignated hedges): Gross amount of recognized liabilities Current Assets - Other (1) $ (1,203 ) $ (1,772 ) Gross amount offset in the Consolidated Balance Sheets Current Assets - Other (1) 1,203 1,772 Net amount of liabilities presented in the Consolidated Balance Sheets $ — $ — Commodity derivatives—futures and call options (designated hedges): Gross amount of recognized liabilities Current Assets - Other (1) $ (863 ) $ (9,506 ) Gross amount offset in the Consolidated Balance Sheets Current Assets - Other (1) 338 7,589 Net amount of liabilities presented in the Consolidated Balance Sheets $ (525 ) $ (1,917 ) (1) These derivative liabilities have been funded with margin deposits recorded in our Consolidated Balance Sheets under Current Assets - Other. (2) Refer to Note 11 and Note 19 for additional discussion surrounding the Preferred Distribution Rate Reset Election derivative.</t>
  </si>
  <si>
    <t>Schedule of Effect on Consolidated Statements of Operations And Other Comprehensive Income (Loss)</t>
  </si>
  <si>
    <t>Effect on Operating Results Amount of Gain (Loss) Recognized in Income Year Ended Consolidated Statements of Operations Location 2017 2016 2015 Commodity derivatives—futures and call options: Contracts designated as hedges under accounting guidance Onshore facilities and transportation product costs $ 5,116 $ (13,195 ) $ (1,101 ) Contracts not considered hedges under accounting guidance Onshore facilities and transportation product costs (1,314 ) (5,847 ) 16,026 Total commodity derivatives $ 3,802 $ (19,042 ) $ 14,925 Preferred Distribution Rate Reset Election ( Note 19 ) Other Expense $ (10,472 ) $ — $ —</t>
  </si>
  <si>
    <t>Fair-Value Measurements (Tables)</t>
  </si>
  <si>
    <t>Placement Of Assets And Liabilities Within The Fair Value Hierarchy Levels</t>
  </si>
  <si>
    <t>The following table sets forth by level within the fair value hierarchy our financial assets and liabilities that were accounted for at fair value on a recurring basis as of December 31, 2017 and 2016 . December 31, 2017 December 31, 2016 Recurring Fair Value Measures Level 1 Level 2 Level 3 Level 1 Level 2 Level 3 Commodity derivatives: Assets $ 559 $ — $ — $ 3,764 $ — $ — Liabilities $ (2,066 ) $ — $ — $ (11,278 ) $ — $ — Preferred Distribution Rate Reset Election $ — $ — $ (45,209 ) $ — $ — $ —</t>
  </si>
  <si>
    <t>Fair Value, Liabilities Measured on Recurring Basis, Unobservable Input Reconciliation [Table Text Block]</t>
  </si>
  <si>
    <t>The following table provides a reconciliation of changes in fair value at the beginning and ending balances for our derivatives classified as level 3: Year Ended December 31, 2017 Beginning Balance — Initial valuation of Preferred Distribution Rate Reset Election $ (34,450 ) Net Loss for the period included in earnings (10,472 ) Allocation of Distribution Paid-in-kind (287 ) Ending Balance $ (45,209 )</t>
  </si>
  <si>
    <t>Employee Benefit Plans (Tables)</t>
  </si>
  <si>
    <t>Changes in Benefit Obligations, Plan Assets and Funded Status with Amounts Recognized in Consolidated Balance Sheet</t>
  </si>
  <si>
    <t>The change in benefit obligations, plan assets and funded status along with amounts recognized in the Consolidated Balance Sheet are as follows: December 31, 2017 Change in benefit obligation: Benefit Obligation, beginning of year $ — Service Cost 1,749 Interest Cost 267 Actuarial Loss 992 Benefits Paid (56 ) Acquisition of Alkali Business 19,578 Benefit Obligation, end of year 22,530 Change in plan assets: Fair Value of Plan Assets, beginning of year — Actual Return on Plan Assets 647 Employer Contributions 2,250 Benefits Paid (56 ) Acquisition of Alkali Business 10,465 Fair Value of Plan assets, end of year 13,306 Funded Status at end of period $ (9,224 ) Amounts recognized in the Statement of Financial Position Non-current assets $ — Current liabilities — Non-current Liabilities (9,224 ) Net Asset (Liability) at end of year $ (9,224 ) Amounts recognized in accumulated other comprehensive loss: Net actuarial loss 604 Amounts recognized in accumulated other comprehensive loss: $ 604</t>
  </si>
  <si>
    <t>Expected Employer Contributions and Future Benefits Payments</t>
  </si>
  <si>
    <t>The following employer contributions and benefit payments, which reflect expected future service, are expected to be paid as follows: Employer Contributions Expected 2018 Contributions by Employer $ 3,898 Future Expected Benefit Payments 2018 $ 413 2019 676 2020 869 2021 983 2022 1,099 2023-2027 7,672</t>
  </si>
  <si>
    <t>Components of Net Periodic Costs</t>
  </si>
  <si>
    <t>The components of net periodic pension costs for the Alkali benefit plan are as follows: December 31, 2017 Service Cost $ 1,749 Interest Cost 267 Expected Return on Assets (259 ) $ 1,757</t>
  </si>
  <si>
    <t>Weighted Average Assumptions Used To Determine Benefit Obligation</t>
  </si>
  <si>
    <t xml:space="preserve">The Alkali Business benefit plan is administered by a Board-appointed committee that has fiduciary responsibility for the plan's management. The committee is responsible for the oversight and management of the plan's investments. The committee maintains an investment policy that provides guidelines for selection and retention of investment managers or funds, allocation of plan assets and performance review procedures and updating of the policy. The objective of the committee's investment policy is to manage the plan assets in such a way that will allow for the on-going payment of the Company's obligation to the beneficiaries. Weighted average assumptions used to determine benefit obligation: December 31, 2017 Discount Rate 3.90 % Expected Long-term Rate of Return 6.28 % Rate of Compensation Increase N/A The discount rate used to determine the net periodic cost at the beginning of the period was 4.15% . </t>
  </si>
  <si>
    <t>Pension Plan Asset Allocations</t>
  </si>
  <si>
    <t>Our Pension Plan asset allocations at December 31, 2017 by asset category are as follows: December 31, 2017 Target % Actual % Equity securities 41-60% 41 % Fixed income securities 40-50% 50 % Other 0-10% 9 % A summary of total investments for our pension plan assets measured at fair value at December 31, 2017 is presented below: December 31, 2017 Level 1 Level 2 Level 3 Total Cash and cash equivalents 260 — — 260 Equity securities 2,518 — — 2,518 Mutual and other exchange traded funds 10,528 — — 10,528 13,306 — — 13,306</t>
  </si>
  <si>
    <t>Commitments and Contingencies (Tables)</t>
  </si>
  <si>
    <t>Future Minimum Rental Payments Under All Non-Cancelable Operating Leases</t>
  </si>
  <si>
    <t>The future minimum rental payments under all non-cancelable operating leases as of December 31, 2017 , were as follows (in thousands): Office Space Transportation Equipment Terminals and Tanks Total 2018 $ 3,972 $ 25,871 $ 14,737 $ 44,580 2019 3,951 25,209 12,593 41,753 2020 3,984 23,403 8,833 36,220 2021 3,233 17,818 6,545 27,596 2022 2,693 16,317 4,754 23,764 2023 and thereafter 4,696 55,614 55,627 115,937 Total minimum lease obligations $ 22,529 $ 164,232 $ 103,089 $ 289,850</t>
  </si>
  <si>
    <t>Total Operating Lease Expense</t>
  </si>
  <si>
    <t>Total operating lease expense from our continuing operations was as follows (in thousands): Year Ended December 31, 2017 $ 36,933 Year Ended December 31, 2016 $ 41,906 Year Ended December 31, 2015 $ 36,833</t>
  </si>
  <si>
    <t>Income Taxes (Tables)</t>
  </si>
  <si>
    <t>Income Tax Expense (Benefit)</t>
  </si>
  <si>
    <t>Our income tax (benefit) expense is as follows: Year Ended December 31, 2017 2016 2015 Current: Federal $ — $ — $ — State 100 1,200 1,200 Total current income tax expense (benefit) $ 100 $ 1,200 $ 1,200 Deferred: Federal $ (5,530 ) $ 1,862 $ 2,478 State 1,471 280 309 Total deferred income tax expense (benefit) $ (4,059 ) $ 2,142 $ 2,787 Total income tax expense (benefit) $ (3,959 ) $ 3,342 $ 3,987</t>
  </si>
  <si>
    <t>Deferred Tax Assets And Liabilities</t>
  </si>
  <si>
    <t>Deferred tax assets and liabilities consist of the following: December 31, 2017 2016 Deferred tax assets: Net operating loss carryforwards $ 9,506 $ 10,787 Total long-term deferred tax asset 9,506 10,787 Valuation allowances (1,285 ) (869 ) Total deferred tax assets $ 8,221 $ 9,918 Deferred tax liabilities: Long-term: Fixed assets $ (3,896 ) $ (4,480 ) Intangible assets (15,797 ) (20,693 ) Other (441 ) (716 ) Total long-term liability (20,134 ) (25,889 ) Total deferred tax liabilities $ (20,134 ) $ (25,889 ) Total net deferred tax liability $ (11,913 ) $ (15,971 )</t>
  </si>
  <si>
    <t>Federal Statutory Income Tax Rate To Income Before Income Taxes</t>
  </si>
  <si>
    <t xml:space="preserve">: Year Ended December 31, 2017 2016 2015 Income from operations before income taxes $ 78,120 $ 114,424 $ 425,572 Partnership income not subject to federal income tax (77,704 ) (109,111 ) (418,500 ) Income subject to federal income taxes $ 416 $ 5,313 $ 7,072 Tax expense at federal statutory rate $ 146 $ 1,860 $ 2,475 State income taxes, net of federal tax 1,396 949 928 Return to provision, federal and state (163 ) (198 ) (193 ) Other (68 ) 731 777 Remeasurement of deferred taxes due to enacted tax rate change (5,270 ) — — Income tax expense (benefit) $ (3,959 ) $ 3,342 $ 3,987 Effective tax rate on income from operations before income taxes (5 )% 3 % 1 % </t>
  </si>
  <si>
    <t>Quarterly Financial Data (Unaudited) (Tables)</t>
  </si>
  <si>
    <t>Summary of Unaudited Quarterly Financial Data</t>
  </si>
  <si>
    <t>The table below summarizes our unaudited quarterly financial data for 2017 and 2016 . 2017 Quarters First Second Third Fourth Revenues from continuing operations $ 415,491 $ 406,723 $ 486,114 $ 720,049 Operating income $ 52,597 $ 61,447 $ 43,100 $ 63,407 Net income $ 26,938 $ 33,580 $ 6,160 $ 15,401 Net loss attributable to noncontrolling interest $ 152 $ 153 $ 152 $ 111 Net income attributable to Genesis Energy, L.P. $ 27,090 $ 33,733 $ 6,312 $ 15,512 Basic and diluted net income per common unit: Net income per common unit $ 0.23 $ 0.28 $ 0.01 $ (0.01 ) Cash distributions per common unit (1) $ 0.7100 $ 0.7200 $ 0.7225 $ 0.5000 2016 Quarters First Second Third Fourth Revenues from continuing operations $ 378,414 $ 445,976 $ 460,050 $ 428,053 Operating income $ 59,848 $ 47,988 $ 55,179 $ 43,412 Net income $ 35,177 $ 23,601 $ 31,983 $ 20,321 Net loss (income) attributable to noncontrolling interest $ 126 $ 126 $ 118 $ 1,797 Net income attributable to Genesis Energy, L.P. $ 35,303 $ 23,727 $ 32,101 $ 22,118 Basic and diluted net income per common unit: Net income per common unit $ 0.32 $ 0.22 $ 0.28 $ 0.19 Cash distributions per common unit (1) $ 0.6550 $ 0.6725 $ 0.6900 $ 0.7000 (1) Represents cash distributions declared and paid in the applicable period.</t>
  </si>
  <si>
    <t>Condensed Consolidating Financial Information (Tables)</t>
  </si>
  <si>
    <t>Condensed Consolidating Financial Statements</t>
  </si>
  <si>
    <t>The following is condensed consolidating financial information for Genesis Energy, L.P. and subsidiary guarantors: Condensed Consolidating Balance Sheet December 31, 2017 Genesis Energy, L.P. (Parent and Co-Issuer) Genesis Energy Finance Corporation (Co-Issuer) Guarantor Subsidiaries Non-Guarantor Subsidiaries Eliminations Genesis Energy, L.P. Consolidated ASSETS Current assets: Cash and cash equivalents $ 6 $ — $ 8,340 $ 695 $ — $ 9,041 Other current assets 50 — 614,682 12,316 (56 ) 626,992 Total current assets 56 — 623,022 13,011 (56 ) 636,033 Fixed Assets, at cost — — 5,523,431 77,584 — 5,601,015 Less: Accumulated depreciation — — (708,269 ) (26,717 ) — (734,986 ) Net fixed assets — — 4,815,162 50,867 — 4,866,029 Mineral Leaseholds — — 564,506 — — 564,506 Goodwill — — 325,046 — — 325,046 Other assets, net 14,083 — 378,371 126,300 (154,437 ) 364,317 Advances to affiliates 3,808,712 — — 85,423 (3,894,135 ) — Equity investees and other investments — — 381,550 — — 381,550 Investments in subsidiaries 2,689,861 — 82,616 — (2,772,477 ) — Total assets $ 6,512,712 $ — $ 7,170,273 $ 275,601 $ (6,821,105 ) $ 7,137,481 LIABILITIES AND CAPITAL Current liabilities $ 46,086 $ — $ 399,017 $ 11,417 $ (256 ) $ 456,264 Senior secured credit facilities 1,099,200 — — — — 1,099,200 Senior unsecured notes 2,598,918 — — — — 2,598,918 Deferred tax liabilities — — 11,913 — — 11,913 Advances from affiliates — — 3,894,027 — (3,894,027 ) — Other liabilities 45,210 — 182,414 183,237 (154,290 ) 256,571 Total liabilities 3,789,414 — 4,487,371 194,654 (4,048,573 ) 4,422,866 Mezzanine Capital: Class A Convertible Preferred Units 697,151 — — — — 697,151 Partners’ capital, common units 2,026,147 — 2,683,506 89,026 (2,772,532 ) 2,026,147 Accumulated other comprehensive income (loss) (1) — — (604 ) — — (604 ) Noncontrolling interests — — — (8,079 ) — (8,079 ) Total liabilities, mezzanine capital and partners’ capital $ 6,512,712 $ — $ 7,170,273 $ 275,601 $ (6,821,105 ) $ 7,137,481 (1) The entire balance and activity within Accumulated Other Comprehensive Income is related to our pension held within our Guarantor Subsidiaries. Condensed Consolidating Balance Sheet December 31, 2016 Genesis Energy, L.P. (Parent and Co-Issuer) Genesis Energy Finance Corporation (Co-Issuer) Guarantor Subsidiaries Non-Guarantor Subsidiaries Eliminations Genesis Energy, L.P. Consolidated ASSETS Current assets: Cash and cash equivalents $ 6 $ — $ 6,360 $ 663 $ — $ 7,029 Other current assets 50 — 340,555 12,237 (302 ) 352,540 Total current assets 56 — 346,915 12,900 (302 ) 359,569 Fixed Assets, at cost — — 4,685,811 77,585 — 4,763,396 Less: Accumulated depreciation — — (524,315 ) (24,217 ) — (548,532 ) Net fixed assets — — 4,161,496 53,368 — 4,214,864 Mineral Leaseholds — — — — — — Goodwill — — 325,046 — — 325,046 Other assets, net 10,696 — 390,214 133,980 (140,533 ) 394,357 Advances to affiliates 2,650,930 — — 73,295 (2,724,225 ) — Equity investees and other investments — — 408,756 — — 408,756 Investments in subsidiaries 2,594,882 — 80,735 — (2,675,617 ) — Total assets $ 5,256,564 $ — $ 5,713,162 $ 273,543 $ (5,540,677 ) $ 5,702,592 LIABILITIES AND CAPITAL Current liabilities $ 34,864 $ — $ 211,591 $ 14,505 $ (157 ) $ 260,803 Senior secured credit facilities 1,278,200 — — — — 1,278,200 Senior unsecured notes 1,813,169 — — — — 1,813,169 Deferred tax liabilities — — 25,889 — — 25,889 Advances from affiliates — — 2,724,224 — (2,724,224 ) — Other liabilities — — 165,266 179,592 (140,377 ) 204,481 Total liabilities 3,126,233 — 3,126,970 194,097 (2,864,758 ) 3,582,542 Mezzanine Capital Class A Convertible Preferred Units — — — — — — Partners' capital 2,130,331 — 2,586,192 89,727 (2,675,919 ) 2,130,331 Accumulated other comprehensive income (loss) — — — — — — Noncontrolling interests — — — (10,281 ) — (10,281 ) Total liabilities, mezzanine capital and partners’ capital $ 5,256,564 $ — $ 5,713,162 $ 273,543 $ (5,540,677 ) $ 5,702,592 Condensed Consolidating Statement of Operations Year Ended December 31, 2017 Genesis Energy, L.P. (Parent and Co-Issuer) Genesis Energy Finance Corporation (Co-Issuer) Guarantor Subsidiaries Non-Guarantor Subsidiaries Eliminations Genesis Energy, L.P. Consolidated REVENUES: Offshore pipeline transportation services $ — $ — $ 318,239 $ — $ — $ 318,239 Sodium minerals and sulfur services — — 460,790 9,252 (7,420 ) 462,622 Marine transportation — — 205,287 — — 205,287 Onshore facilities and transportation — — 1,023,293 18,936 — 1,042,229 Total revenues — — 2,007,609 28,188 (7,420 ) 2,028,377 COSTS AND EXPENSES: Onshore facilities and transportation costs — — 967,558 1,089 — 968,647 Marine transportation costs — — 154,606 — — 154,606 Sodium minerals and sulfur services operating costs — — 332,209 9,129 (7,420 ) 333,918 Offshore pipeline transportation operating costs — — 69,225 2,840 — 72,065 General and administrative — — 66,421 — — 66,421 Depreciation and amortization — — 249,980 2,500 — 252,480 Gain on sale of assets — — (40,311 ) — — (40,311 ) Total costs and expenses — — 1,799,688 15,558 (7,420 ) 1,807,826 OPERATING INCOME — — 207,921 12,630 — 220,551 Equity in earnings of equity investees — — 51,046 — — 51,046 Equity in earnings of subsidiaries 276,341 — (520 ) — (275,821 ) — Interest (expense) income, net (176,979 ) — 14,122 (13,905 ) — (176,762 ) Other expense (16,715 ) — — — — (16,715 ) Income before income taxes 82,647 — 272,569 (1,275 ) (275,821 ) 78,120 Income tax benefit (expense) — — 3,928 31 — 3,959 NET INCOME 82,647 — 276,497 (1,244 ) (275,821 ) 82,079 Net loss attributable to noncontrolling interests — — — 568 — 568 NET INCOME ATTRIBUTABLE TO GENESIS ENERGY, L.P. $ 82,647 $ — $ 276,497 $ (676 ) $ (275,821 ) $ 82,647 Less: Accumulated distributions attributable to Class A Convertible Preferred Units (21,995 ) — — — — (21,995 ) NET INCOME AVAILABLE TO COMMON UNIT HOLDERS $ 60,652 $ — $ 276,497 $ (676 ) $ (275,821 ) $ 60,652 Condensed Consolidating Statement of Operations Year Ended December 31, 2016 Genesis Energy, L.P. (Parent and Co-Issuer) Genesis Energy Finance Corporation (Co-Issuer) Guarantor Subsidiaries Non-Guarantor Subsidiaries Eliminations Genesis Energy, L.P. Consolidated REVENUES: Offshore pipeline transportation services $ — $ — $ 334,679 $ — $ 334,679 Sodium minerals and sulfur services — — 171,389 7,873 (7,759 ) 171,503 Marine transportation — — 213,021 — — 213,021 Onshore facilities and transportation — — 972,794 20,496 — 993,290 Total revenues — — 1,691,883 28,369 (7,759 ) 1,712,493 COSTS AND EXPENSES: Onshore facilities and transportation costs — — 923,567 1,060 — 924,627 Marine transportation costs — — 142,551 — — 142,551 Sodium minerals and sulfur services operating costs — — 90,711 8,491 (7,759 ) 91,443 Offshore pipeline transportation operating costs — — 68,791 10,833 — 79,624 General and administrative — — 45,625 — — 45,625 Depreciation and amortization — — 219,696 2,500 — 222,196 Total costs and expenses — — 1,490,941 22,884 (7,759 ) 1,506,066 OPERATING INCOME — — 200,942 5,485 — 206,427 Equity in earnings of equity investees — — 47,944 — — 47,944 Equity in earnings of subsidiaries 253,048 — (6,744 ) — (246,304 ) — Interest (expense) income, net (139,799 ) — 14,407 (14,555 ) — (139,947 ) Other expense, net — — — — — — Income before income taxes 113,249 — 256,549 (9,070 ) (246,304 ) 114,424 Income tax expense — — (3,337 ) (5 ) — (3,342 ) NET INCOME 113,249 — 253,212 (9,075 ) (246,304 ) 111,082 Net loss attributable to noncontrolling interests — — — 2,167 — 2,167 NET INCOME ATTRIBUTABLE TO GENESIS ENERGY, L.P. $ 113,249 $ — $ 253,212 $ (6,908 ) $ (246,304 ) $ 113,249 Less: Accumulated distributions attributable to Class A Convertible Preferred Units — — — — — — NET INCOME AVAILABLE TO COMMON UNIT HOLDERS $ 113,249 $ — $ 253,212 $ (6,908 ) $ (246,304 ) $ 113,249 Condensed Consolidating Statement of Operations Year Ended December 31, 2015 Genesis Energy, L.P. (Parent and Co-Issuer) Genesis Energy Finance Corporation (Co-Issuer) Guarantor Subsidiaries Non-Guarantor Subsidiaries Eliminations Genesis Energy, L.P. Consolidated REVENUES: Offshore pipeline transportation services $ — $ — $ 137,681 $ 2,549 $ — $ 140,230 Sodium minerals and sulfur services — — 175,132 11,942 (9,194 ) 177,880 Marine transportation — — 238,757 — — 238,757 Onshore facilities and transportation — — 1,665,917 23,745 — 1,689,662 Total revenues — — 2,217,487 38,236 (9,194 ) 2,246,529 COSTS AND EXPENSES: Onshore facilities and transportation costs — — 1,601,972 836 — 1,602,808 Marine transportation costs — — 135,200 — — 135,200 Sodium minerals and sulfur services operating costs — — 94,241 11,759 (9,194 ) 96,806 Offshore pipeline transportation operating costs — — 38,459 1,254 — 39,713 General and administrative — — 64,995 — — 64,995 Depreciation and amortization — — 141,785 8,355 — 150,140 Total costs and expenses — — 2,076,652 22,204 (9,194 ) 2,089,662 OPERATING INCOME — — 140,835 16,032 — 156,867 Equity in earnings of equity investees — — 54,450 — — 54,450 Equity in earnings of subsidiaries 542,226 — 2,053 — (544,279 ) — Gain on basis step up on historical interest — — 332,380 — — 332,380 Interest (expense) income, net (100,494 ) — 15,042 (15,144 ) — (100,596 ) Other income/(expense), net (19,204 ) — 1,675 — — (17,529 ) Income before income taxes 422,528 — 546,435 888 (544,279 ) 425,572 Income tax expense — — (4,036 ) 49 — (3,987 ) NET INCOME $ 422,528 $ — $ 542,399 $ 937 $ (544,279 ) $ 421,585 Net loss attributable to noncontrolling interest $ — $ — $ — $ 943 $ — 943 NET INCOME ATTRIBUTABLE TO GENESIS ENERGY, L.P. $ 422,528 $ — $ 542,399 $ 1,880 $ (544,279 ) $ 422,528 Less: Accumulated distributions attributable to Class A Convertible Preferred Units $ — $ — $ — $ — $ — — NET INCOME AVAILABLE TO COMMON UNIT HOLDERS $ 422,528 $ — $ 542,399 $ 1,880 $ (544,279 ) $ 422,528 Condensed Consolidating Statement of Cash Flows Year Ended December 31, 2017 Genesis Energy, L.P. (Parent and Co-Issuer) Genesis Energy Finance Corporation (Co-Issuer) Guarantor Subsidiaries Non-Guarantor Subsidiaries Eliminations Genesis Energy, L.P. Consolidated Net cash (used in) provided by operating activities $ 162,980 $ — $ 481,727 $ (4,585 ) $ (301,264 ) $ 338,858 CASH FLOWS FROM INVESTING ACTIVITIES: Payments to acquire fixed and intangible assets — — (250,593 ) — — (250,593 ) Cash distributions received from equity investees - return of investment — — 20,280 — — 20,280 Investments in equity investees (140,513 ) — (4,647 ) — 140,513 (4,647 ) Acquisitions — — (1,325,759 ) — — (1,325,759 ) Intercompany transfers (1,157,781 ) — — — 1,157,781 — Repayments on loan to non-guarantor subsidiary — — 6,764 — (6,764 ) — Contributions in aid of construction costs — — 124 — — 124 Proceeds from asset sales — — 85,722 — — 85,722 Other, net — — — — — — Net cash (used in) provided by investing activities (1,298,294 ) — (1,468,109 ) — 1,291,530 (1,474,873 ) CASH FLOWS FROM FINANCING ACTIVITIES: Borrowings on senior secured credit facility 1,458,700 — — — — 1,458,700 Repayments on senior secured credit facility (1,637,700 ) — — — — (1,637,700 ) Proceeds from issuance of senior unsecured notes, including premium 1,000,000 — — — — 1,000,000 Proceeds from issuance of Class A convertible preferred units, net 726,419 — — — — 726,419 Repayment of senior unsecured notes (204,830 ) — — — — (204,830 ) Debt issuance costs (25,913 ) — — — — (25,913 ) Intercompany transfers — — 1,169,781 (12,000 ) (1,157,781 ) — Issuance of common units for cash, net 140,513 — 140,513 — (140,513 ) 140,513 Distributions to partners/owners (321,875 ) — (321,875 ) — 321,875 (321,875 ) Contributions from noncontrolling interest — — — 2,770 — 2,770 Other, net — — (57 ) 13,847 (13,847 ) (57 ) Net cash provided by financing activities 1,135,314 — 988,362 4,617 (990,266 ) 1,138,027 Net decrease in cash and cash equivalents — — 1,980 32 — 2,012 Cash and cash equivalents at beginning of period 6 — 6,360 663 — 7,029 Cash and cash equivalents at end of period $ 6 $ — $ 8,340 $ 695 $ — $ 9,041 Condensed Consolidating Statement of Cash Flows Year Ended December 31, 2016 Genesis Energy, L.P. (Parent and Co-Issuer) Genesis Energy Finance Corporation (Co-Issuer) Guarantor Subsidiaries Non-Guarantor Subsidiaries Eliminations Genesis Energy, L.P. Consolidated Net cash (used in) provided by operating activities $ 179,853 $ — $ 398,320 $ 9,586 $ (289,421 ) $ 298,338 CASH FLOWS FROM INVESTING ACTIVITIES: Payments to acquire fixed and intangible assets — — (463,100 ) — — (463,100 ) Cash distributions received from equity investees - return of investment — — 21,353 — — 21,353 Investments in equity investees (298,020 ) — — — 298,020 — Acquisitions — — (25,394 ) — — (25,394 ) Intercompany transfers (31,436 ) — — — 31,436 — Repayments on loan to non-guarantor subsidiary — — 6,113 — (6,113 ) — Contributions in aid of construction costs — — 13,374 — — 13,374 Proceeds from assets sales — — 3,609 — — 3,609 Other, net — — (151 ) — — (151 ) Net cash (used in) provided by investing activities (329,456 ) — (444,196 ) — 323,343 (450,309 ) CASH FLOWS FROM FINANCING ACTIVITIES: Borrowings on senior secured credit facility 1,115,800 — — — — 1,115,800 Repayments on senior secured credit facility (952,600 ) — — — — (952,600 ) Debt issuance costs (1,578 ) — — — — (1,578 ) Intercompany transfers — — 57,701 (26,264 ) (31,437 ) — Issuance of common units for cash, net 298,020 — 298,020 — (298,020 ) 298,020 Distributions to partners/owners (310,039 ) — (310,039 ) — 310,039 (310,039 ) Contributions from noncontrolling interest — — — 236 — 236 Other, net — — (1,734 ) 14,504 (14,504 ) (1,734 ) Net cash provided by (used in) financing activities 149,603 — 43,948 (11,524 ) (33,922 ) 148,105 Net increase (decrease) in cash and cash equivalents — — (1,928 ) (1,938 ) — (3,866 ) Cash and cash equivalents at beginning of period 6 — 8,288 2,601 — 10,895 Cash and cash equivalents at end of period $ 6 $ — $ 6,360 $ 663 $ — $ 7,029 Condensed Consolidating Statement of Cash Flows Year Ended December 31, 2015 Genesis Energy, L.P. (Parent and Co-Issuer) Genesis Energy Finance Corporation (Co-Issuer) Guarantor Subsidiaries Non-Guarantor Subsidiaries Eliminations Genesis Energy, L.P. Consolidated Net cash (used in) provided by operating activities $ (14,082 ) $ — $ 308,144 $ 45,125 $ (49,651 ) $ 289,536 CASH FLOWS FROM INVESTING ACTIVITIES: Payments to acquire fixed and intangible assets — — (495,774 ) — — (495,774 ) Cash distributions received from equity investees - return of investment 186,026 — 25,645 — (186,026 ) 25,645 Investments in equity investees (633,761 ) — (3,045 ) — 633,761 (3,045 ) Acquisitions — — (1,520,299 ) — — (1,520,299 ) Intercompany transfers (1,240,973 ) — — — 1,240,973 — Repayments on loan to non-guarantor subsidiary — — 5,524 — (5,524 ) — Contributions in aid of construction costs — — 3,179 — — 3,179 Proceeds from asset sales — — 2,811 — — 2,811 Other, net — — (1,976 ) — — (1,976 ) Net cash (used in) provided by investing activities (1,688,708 ) — (1,983,935 ) — 1,683,184 (1,989,459 ) CASH FLOWS FROM FINANCING ACTIVITIES: Borrowings on senior secured credit facility 1,525,050 — — — — 1,525,050 Repayments on senior secured credit facility (960,450 ) — — — — (960,450 ) Proceeds from issuance of senior unsecured notes 1,139,718 — — — — 1,139,718 Repayment of senior secured notes (350,000 ) — — — — (350,000 ) Debt issuance costs (28,901 ) — — — — (28,901 ) Distribution to partners/owners (256,389 ) — (256,389 ) — 256,389 (256,389 ) Distributions to noncontrolling interest — — (960 ) — — (960 ) Issuance of common units for cash, net 633,759 — 633,759 — (633,759 ) 633,759 Intercompany transfers — — 1,299,830 (58,857 ) (1,240,973 ) — Other, net — — (471 ) 15,190 (15,190 ) (471 ) Net cash provided by (used in) financing activities 1,702,787 — 1,675,769 (43,667 ) (1,633,533 ) 1,701,356 Net increase (decrease) in cash and cash equivalents (3 ) — (22 ) 1,458 — 1,433 Cash and cash equivalents at beginning of period 9 — 8,310 1,143 — 9,462 Cash and cash equivalents at end of period $ 6 $ — $ 8,288 $ 2,601 $ — $ 10,895</t>
  </si>
  <si>
    <t>Organization (Details) $ in Thousands</t>
  </si>
  <si>
    <t>Sep. 01, 2017USD ($)</t>
  </si>
  <si>
    <t>Dec. 31, 2017USD ($)segment</t>
  </si>
  <si>
    <t>Dec. 31, 2016USD ($)</t>
  </si>
  <si>
    <t>Dec. 31, 2015USD ($)</t>
  </si>
  <si>
    <t>Aug. 14, 2017USD ($)</t>
  </si>
  <si>
    <t>Limited liabily company, ownership interest owned</t>
  </si>
  <si>
    <t>100.00%</t>
  </si>
  <si>
    <t>Payments to Acquire Businesses, Gross</t>
  </si>
  <si>
    <t>Number of divisions that constitute reportable segments | segment</t>
  </si>
  <si>
    <t>Convertible Preferred Stock [Member]</t>
  </si>
  <si>
    <t>Temporary Equity, Stock Issued During Period, Value, New Issues</t>
  </si>
  <si>
    <t>Convertible Preferred Stock [Member] | Private Placement [Member]</t>
  </si>
  <si>
    <t>6.500% senior unsecured notes</t>
  </si>
  <si>
    <t>Debt issued, aggregate principal amount</t>
  </si>
  <si>
    <t>Alkali Business [Member] | Convertible Preferred Stock [Member] | Private Placement [Member]</t>
  </si>
  <si>
    <t>Alkali Business [Member] | 6.500% senior unsecured notes</t>
  </si>
  <si>
    <t>Summary of Significant Accounting Policies (Details) - USD ($)</t>
  </si>
  <si>
    <t>Summary Of Significant Accounting Policies [Line Items]</t>
  </si>
  <si>
    <t>Impairment of intangible assets</t>
  </si>
  <si>
    <t>Impairment of goodwill</t>
  </si>
  <si>
    <t>Minimum [Member] | Crude oil pipelines and natural gas pipelines and related assets</t>
  </si>
  <si>
    <t>Estimated useful lives of property and equipment</t>
  </si>
  <si>
    <t>5 years</t>
  </si>
  <si>
    <t>Minimum [Member] | Marine Vessels [Member]</t>
  </si>
  <si>
    <t>20 years</t>
  </si>
  <si>
    <t>Minimum [Member] | Onshore facilities, machinery, and equipment</t>
  </si>
  <si>
    <t>Minimum [Member] | Transportation equipment</t>
  </si>
  <si>
    <t>3 years</t>
  </si>
  <si>
    <t>Minimum [Member] | Building And Improvements [Member]</t>
  </si>
  <si>
    <t>Maximum [Member] | Crude oil pipelines and natural gas pipelines and related assets</t>
  </si>
  <si>
    <t>40 years</t>
  </si>
  <si>
    <t>Maximum [Member] | Marine Vessels [Member]</t>
  </si>
  <si>
    <t>30 years</t>
  </si>
  <si>
    <t>Maximum [Member] | Onshore facilities, machinery, and equipment</t>
  </si>
  <si>
    <t>Maximum [Member] | Transportation equipment</t>
  </si>
  <si>
    <t>7 years</t>
  </si>
  <si>
    <t>Maximum [Member] | Building And Improvements [Member]</t>
  </si>
  <si>
    <t>10 years</t>
  </si>
  <si>
    <t>Poseidon Oil Pipeline Company [Member]</t>
  </si>
  <si>
    <t>Equity investment, ownership percentage</t>
  </si>
  <si>
    <t>64.00%</t>
  </si>
  <si>
    <t>Neptune Pipeline Company LLC [Member]</t>
  </si>
  <si>
    <t>25.70%</t>
  </si>
  <si>
    <t>Odyssey Pipeline L.L.C. [Member]</t>
  </si>
  <si>
    <t>29.00%</t>
  </si>
  <si>
    <t>Acquisitions (Narrative) (Details)</t>
  </si>
  <si>
    <t>Mar. 24, 2017USD ($)</t>
  </si>
  <si>
    <t>Jul. 27, 2016USD ($)</t>
  </si>
  <si>
    <t>Jul. 24, 2015USD ($)platform</t>
  </si>
  <si>
    <t>Jul. 23, 2015USD ($)</t>
  </si>
  <si>
    <t>Jul. 22, 2015USD ($)</t>
  </si>
  <si>
    <t>Apr. 10, 2015USD ($)</t>
  </si>
  <si>
    <t>Jul. 31, 2015USD ($)shares</t>
  </si>
  <si>
    <t>Dec. 31, 2017USD ($)shares</t>
  </si>
  <si>
    <t>Dec. 31, 2016USD ($)shares</t>
  </si>
  <si>
    <t>Jul. 25, 2015</t>
  </si>
  <si>
    <t>Common units issued (in shares) | shares</t>
  </si>
  <si>
    <t>Net proceeds received from sale of units, net of underwriter discounts</t>
  </si>
  <si>
    <t>Asset retirement obligation, preliminary fair value</t>
  </si>
  <si>
    <t>Asset retirement obligation, retirement costs</t>
  </si>
  <si>
    <t>SEKCO [Member]</t>
  </si>
  <si>
    <t>50.00%</t>
  </si>
  <si>
    <t>Accrued Liabilities [Member]</t>
  </si>
  <si>
    <t>6.750% senior unsecured notes</t>
  </si>
  <si>
    <t>Payments to Acquire Businesses, Working Capital</t>
  </si>
  <si>
    <t>Acquisition related costs</t>
  </si>
  <si>
    <t>Alkali Business [Member] | Minimum [Member]</t>
  </si>
  <si>
    <t>Estimated useful lives of property and equipment acquired</t>
  </si>
  <si>
    <t>2 years</t>
  </si>
  <si>
    <t>Alkali Business [Member] | Maximum [Member]</t>
  </si>
  <si>
    <t>Debt instrument, stated rate</t>
  </si>
  <si>
    <t>6.50%</t>
  </si>
  <si>
    <t>Proceeds from issuance of debt, net of discount</t>
  </si>
  <si>
    <t>Transaction costs related to business acquisition</t>
  </si>
  <si>
    <t>Business Acquisition, Effective Date of Acquisition</t>
  </si>
  <si>
    <t>Jul. 24,
		2015</t>
  </si>
  <si>
    <t>Number of offshore hub platforms | platform</t>
  </si>
  <si>
    <t>Estimated useful life of finite-lived intangible assets acquired</t>
  </si>
  <si>
    <t>19 years</t>
  </si>
  <si>
    <t>Enterprise Offshore Acquisition [Member] | Poseidon Oil Pipeline Company [Member]</t>
  </si>
  <si>
    <t>36.00%</t>
  </si>
  <si>
    <t>Enterprise Offshore Acquisition [Member] | SEKCO [Member]</t>
  </si>
  <si>
    <t>Enterprise Offshore Acquisition [Member] | CHOPS [Member]</t>
  </si>
  <si>
    <t>Enterprise Offshore Acquisition [Member] | Independence Hub, LLC [Member]</t>
  </si>
  <si>
    <t>80.00%</t>
  </si>
  <si>
    <t>Noncontrolling interest ownership percentage</t>
  </si>
  <si>
    <t>20.00%</t>
  </si>
  <si>
    <t>Enterprise Offshore Acquisition [Member] | Accrued Liabilities [Member]</t>
  </si>
  <si>
    <t>Enterprise Offshore Acquisition [Member] | Minimum [Member]</t>
  </si>
  <si>
    <t>Enterprise Offshore Acquisition [Member] | Maximum [Member]</t>
  </si>
  <si>
    <t>35 years</t>
  </si>
  <si>
    <t>Enterprise Offshore Acquisition [Member] | 6.750% senior unsecured notes</t>
  </si>
  <si>
    <t>6.75%</t>
  </si>
  <si>
    <t>Acquisitions (Schedule of Purchase Price Allocation) (Details) - USD ($) $ in Thousands</t>
  </si>
  <si>
    <t>Sep. 01, 2017</t>
  </si>
  <si>
    <t>Jul. 24, 2015</t>
  </si>
  <si>
    <t>Accounts receivable</t>
  </si>
  <si>
    <t>Other current assets</t>
  </si>
  <si>
    <t>Fixed assets</t>
  </si>
  <si>
    <t>Mineral leaseholds</t>
  </si>
  <si>
    <t>Intangible assets</t>
  </si>
  <si>
    <t>Other assets</t>
  </si>
  <si>
    <t>Accounts payable</t>
  </si>
  <si>
    <t>Other long-term liabilities</t>
  </si>
  <si>
    <t>Total purchase price</t>
  </si>
  <si>
    <t>Cash</t>
  </si>
  <si>
    <t>Equity investees</t>
  </si>
  <si>
    <t>Noncontrolling interest</t>
  </si>
  <si>
    <t>Acquisitions (Schedule of Selected Financial Information) (Details) - USD ($) $ in Thousands</t>
  </si>
  <si>
    <t>Revenues</t>
  </si>
  <si>
    <t>Acquisitions (Schedule of Pro Forma Financial Information) (Details) - USD ($) $ / shares in Units, $ in Thousands</t>
  </si>
  <si>
    <t>Basic and diluted earnings per common unit:</t>
  </si>
  <si>
    <t>As reported net income per common unit (in dollars per share)</t>
  </si>
  <si>
    <t>Pro forma consolidated financial operating results:</t>
  </si>
  <si>
    <t>Net Income Attributable to Genesis Energy, L.P.</t>
  </si>
  <si>
    <t>Net Income Available to Common Unitholders</t>
  </si>
  <si>
    <t>Pro forma net income per common unit (in dollars per share)</t>
  </si>
  <si>
    <t>Pro forma net income per common unit, dilutive (in dollars per share)</t>
  </si>
  <si>
    <t>Income (Loss) from Continuing Operations, Per Outstanding Limited Partnership and General Partnership Unit, Basic and Diluted, Net of Tax</t>
  </si>
  <si>
    <t>Business Acquisition, Pro Forma Earnings Per Unit, Basic And Diluted</t>
  </si>
  <si>
    <t>Receivables (Schedule of Trade Accounts Receivables Net) (Details) - USD ($) $ in Thousands</t>
  </si>
  <si>
    <t>Dec. 31, 2014</t>
  </si>
  <si>
    <t>Accounts receivable - trade</t>
  </si>
  <si>
    <t>Allowance for doubtful accounts</t>
  </si>
  <si>
    <t>Accounts receivable - trade, net</t>
  </si>
  <si>
    <t>Receivables (Schedule of Allowance for Doubtful Accounts) (Details) - USD ($) $ in Thousands</t>
  </si>
  <si>
    <t>Allowance for Doubtful Accounts Receivable [Roll Forward]</t>
  </si>
  <si>
    <t>Balance at beginning of period</t>
  </si>
  <si>
    <t>Charged to costs and expenses</t>
  </si>
  <si>
    <t>Amounts written off</t>
  </si>
  <si>
    <t>Balance at end of period</t>
  </si>
  <si>
    <t>Inventories (Schedule of Major Components of Inventories) (Details) - USD ($)</t>
  </si>
  <si>
    <t>Petroleum products</t>
  </si>
  <si>
    <t>Crude oil</t>
  </si>
  <si>
    <t>Caustic soda</t>
  </si>
  <si>
    <t>NaHS</t>
  </si>
  <si>
    <t>Raw materials - Alkali Operations</t>
  </si>
  <si>
    <t>Work-in-process - Alkali Operations</t>
  </si>
  <si>
    <t>Finished goods, net - Alkali Operations</t>
  </si>
  <si>
    <t>Materials and supplies, net - Alkali Operations</t>
  </si>
  <si>
    <t>Inventory write-down</t>
  </si>
  <si>
    <t>Fixed Assets and Asset Retirement Obligations - (Schedule of Fixed Assets) (Details) - USD ($) $ in Thousands</t>
  </si>
  <si>
    <t>Property, Plant and Equipment [Line Items]</t>
  </si>
  <si>
    <t>Fixed assets, at cost</t>
  </si>
  <si>
    <t>Crude oil pipelines and natural gas pipelines and related assets</t>
  </si>
  <si>
    <t>Onshore facilities, machinery, and equipment</t>
  </si>
  <si>
    <t>Onshore facilities, machinery, and equipment | Alkali Business [Member]</t>
  </si>
  <si>
    <t>Transportation equipment</t>
  </si>
  <si>
    <t>Marine vessels</t>
  </si>
  <si>
    <t>Land, buildings and improvements</t>
  </si>
  <si>
    <t>Office equipment, furniture and fixtures</t>
  </si>
  <si>
    <t>Construction in progress</t>
  </si>
  <si>
    <t>Fixed Assets and Asset Retirement Obligations - (Schedule of Mineral Leaseholds) (Details) - USD ($) $ in Thousands</t>
  </si>
  <si>
    <t>Property, Plant and Equipment [Abstract]</t>
  </si>
  <si>
    <t>Less: Accumulated depletion</t>
  </si>
  <si>
    <t>Mineral leaseholds, net</t>
  </si>
  <si>
    <t>Fixed Assets and Asset Retirement Obligations (Narrative) (Details) - USD ($)</t>
  </si>
  <si>
    <t>Asset Retirement Obligations Details [Line Items]</t>
  </si>
  <si>
    <t>Depreciation expense</t>
  </si>
  <si>
    <t>Depletion</t>
  </si>
  <si>
    <t>Gain on sales of assets</t>
  </si>
  <si>
    <t>Asset retirement obligation</t>
  </si>
  <si>
    <t>Fixed Assets and Asset Retirement Obligations - (Schedule of Reconciliation of Liability for Asset Retirement Obligations) (Details) - USD ($) $ in Thousands</t>
  </si>
  <si>
    <t>Asset Retirement Obligation, Roll Forward Analysis [Roll Forward]</t>
  </si>
  <si>
    <t>Asset retirement obligations, beginning balance</t>
  </si>
  <si>
    <t>AROs arising from the acquisition and consolidation of a previously held equity method investment</t>
  </si>
  <si>
    <t>Accretion expense</t>
  </si>
  <si>
    <t>Revisions in timing and estimated costs of AROs</t>
  </si>
  <si>
    <t>Divestitures</t>
  </si>
  <si>
    <t>Settlements</t>
  </si>
  <si>
    <t>Asset retirement obligations, ending balance</t>
  </si>
  <si>
    <t>Fixed Assets and Asset Retirement Obligations - (Forecast of Accretion Expense) (Details) $ in Thousands</t>
  </si>
  <si>
    <t>Dec. 31, 2017USD ($)</t>
  </si>
  <si>
    <t>Forecast of Future Accretion Expense [Abstract]</t>
  </si>
  <si>
    <t>Net Investment in Direct Financing Leases (Narrative) (Details) $ in Millions</t>
  </si>
  <si>
    <t>Fixed lease payments per year</t>
  </si>
  <si>
    <t>Fixed lease interest rate per year</t>
  </si>
  <si>
    <t>10.25%</t>
  </si>
  <si>
    <t>Minimum lease payments to be received in 2018</t>
  </si>
  <si>
    <t>Minimum lease payments to be received in 2019</t>
  </si>
  <si>
    <t>Minimum lease payments to be received in 2020</t>
  </si>
  <si>
    <t>Minimum lease payments to be received in 2021</t>
  </si>
  <si>
    <t>Minimum lease payments to be received in 2022</t>
  </si>
  <si>
    <t>Net Investment in Direct Financing Leases (Components of Net Investment in Direct Financing Leases) (Details) - USD ($) $ in Thousands</t>
  </si>
  <si>
    <t>Total minimum lease payments to be received</t>
  </si>
  <si>
    <t>Unamortized initial direct costs</t>
  </si>
  <si>
    <t>Less unearned income</t>
  </si>
  <si>
    <t>Net investment in direct financing leases</t>
  </si>
  <si>
    <t>Less current portion (included in other current assets)</t>
  </si>
  <si>
    <t>Long-term portion of net investment in direct financing leases</t>
  </si>
  <si>
    <t>Equity Investees (Narrative) (Details) - USD ($) $ in Thousands</t>
  </si>
  <si>
    <t>Apr. 01, 2016</t>
  </si>
  <si>
    <t>Mar. 31, 2016</t>
  </si>
  <si>
    <t>Jul. 23, 2015</t>
  </si>
  <si>
    <t>Schedule of Equity Method Investments [Line Items]</t>
  </si>
  <si>
    <t>Unamortized excess cost amount</t>
  </si>
  <si>
    <t>Equity interest step up acquired percentage</t>
  </si>
  <si>
    <t>Enterprise Offshore Acquisition [Member] | CHOPS and SEKCO</t>
  </si>
  <si>
    <t>28.00%</t>
  </si>
  <si>
    <t>Enterprise Offshore Acquisition [Member] | Deepwater Gateway LLC [Member]</t>
  </si>
  <si>
    <t>Enterprise Offshore Acquisition [Member] | Neptune Pipeline Company LLC [Member]</t>
  </si>
  <si>
    <t>Equity Investees (Consolidated Financial Statements Related to Equity Investees) (Details) - USD ($) $ in Thousands</t>
  </si>
  <si>
    <t>Genesis’ share of operating earnings</t>
  </si>
  <si>
    <t>Amortization of differences attributable to Genesis' carrying value of equity investments</t>
  </si>
  <si>
    <t>Net equity in earnings</t>
  </si>
  <si>
    <t>Distributions received</t>
  </si>
  <si>
    <t>Equity Investees (Schedule of Balance Sheet Information for Equity Investees) (Details) - USD ($) $ in Thousands</t>
  </si>
  <si>
    <t>Assets</t>
  </si>
  <si>
    <t>Current assets</t>
  </si>
  <si>
    <t>Fixed assets, net</t>
  </si>
  <si>
    <t>Total assets</t>
  </si>
  <si>
    <t>Liabilities and equity</t>
  </si>
  <si>
    <t>Current liabilities</t>
  </si>
  <si>
    <t>Other liabilities</t>
  </si>
  <si>
    <t>Equity</t>
  </si>
  <si>
    <t>Total liabilities and equity</t>
  </si>
  <si>
    <t>Equity Investees (Schedule of Operations for Equity Investees) (Details) - USD ($) $ in Thousands</t>
  </si>
  <si>
    <t>Operating Income</t>
  </si>
  <si>
    <t>Net Income</t>
  </si>
  <si>
    <t>Intangible Assets, Goodwill and Other Assets (Schedule of Intangible Assets) (Details) - USD ($) $ in Thousands</t>
  </si>
  <si>
    <t>Finite-Lived Intangible Assets [Line Items]</t>
  </si>
  <si>
    <t>Gross Carrying Amount</t>
  </si>
  <si>
    <t>Accumulated Amortization</t>
  </si>
  <si>
    <t>Carrying Value</t>
  </si>
  <si>
    <t>Weighted Amortization Period in Years</t>
  </si>
  <si>
    <t>Sodium Minerals and Sulfur Services</t>
  </si>
  <si>
    <t>Sodium Minerals and Sulfur Services | Customer relationships</t>
  </si>
  <si>
    <t>Sodium Minerals and Sulfur Services | Licensing agreements</t>
  </si>
  <si>
    <t>6 years</t>
  </si>
  <si>
    <t>Sodium Minerals and Sulfur Services | Non-compete agreement</t>
  </si>
  <si>
    <t>Onshore Facilities and Transportation</t>
  </si>
  <si>
    <t>Onshore Facilities and Transportation | Customer relationships</t>
  </si>
  <si>
    <t>Onshore Facilities and Transportation | Intangibles associated with lease</t>
  </si>
  <si>
    <t>15 years</t>
  </si>
  <si>
    <t>Marine Transportation</t>
  </si>
  <si>
    <t>Offshore Pipeline Transportation</t>
  </si>
  <si>
    <t>Intangible Assets, Goodwill and Other Assets (Narrative) (Details) - USD ($)</t>
  </si>
  <si>
    <t>Intangible Assets, Goodwill And Other Assets [Line Items]</t>
  </si>
  <si>
    <t>Amortization of expense of intangible assets</t>
  </si>
  <si>
    <t>Amortization of CO2 assets</t>
  </si>
  <si>
    <t>Intangible Assets, Goodwill and Other Assets (Schedule of Estimated Amortization Expense) (Details) $ in Thousands</t>
  </si>
  <si>
    <t>Intangible Assets, Goodwill and Other Assets (Schedule of Other Assets) (Details) - USD ($) $ in Thousands</t>
  </si>
  <si>
    <t>CO2 volumetric production payments, net of amortization</t>
  </si>
  <si>
    <t>Deferred marine charges, net</t>
  </si>
  <si>
    <t>Other deferred costs and deposits</t>
  </si>
  <si>
    <t>Other assets, net of amortization</t>
  </si>
  <si>
    <t>(1)See discussion of deferred charges on marine transportation assets in the Summary of Accounting Policies (Note 2)</t>
  </si>
  <si>
    <t>Debt (Schedule of Obligations Under Debt Arrangements) (Details) - USD ($) $ in Thousands</t>
  </si>
  <si>
    <t>Dec. 11, 2017</t>
  </si>
  <si>
    <t>May 21, 2015</t>
  </si>
  <si>
    <t>May 15, 2014</t>
  </si>
  <si>
    <t>Feb. 08, 2013</t>
  </si>
  <si>
    <t>Feb. 01, 2012</t>
  </si>
  <si>
    <t>Debt Instrument [Line Items]</t>
  </si>
  <si>
    <t>Senior secured credit facilities</t>
  </si>
  <si>
    <t>Unamortized discount an debt issuance costs</t>
  </si>
  <si>
    <t>Senior unsecured notes</t>
  </si>
  <si>
    <t>Long-term debt, principal</t>
  </si>
  <si>
    <t>Total long-term debt, net value</t>
  </si>
  <si>
    <t>5.750% senior unsecured notes</t>
  </si>
  <si>
    <t>Senior unsecured notes, principal</t>
  </si>
  <si>
    <t>6.000% senior unsecured notes</t>
  </si>
  <si>
    <t>5.625% senior unsecured notes</t>
  </si>
  <si>
    <t>6.250% senior unsecured notes</t>
  </si>
  <si>
    <t>Credit Facility [Domain]</t>
  </si>
  <si>
    <t>Debt (Senior Secured Credit Facility) (Details)</t>
  </si>
  <si>
    <t>Amended Facility [Member] | Accordion [Member]</t>
  </si>
  <si>
    <t>Credit facility aggregate maximum borrowing capacity</t>
  </si>
  <si>
    <t>Senior Secured Credit Facility [Member]</t>
  </si>
  <si>
    <t>Commitment fee percentage</t>
  </si>
  <si>
    <t>0.50%</t>
  </si>
  <si>
    <t>Senior secured credit facility, amount outstanding</t>
  </si>
  <si>
    <t>Total amount available for borrowings, remaining borrowing capacity</t>
  </si>
  <si>
    <t>Senior Secured Credit Facility [Member] | Petroleum Products [Member]</t>
  </si>
  <si>
    <t>Senior Secured Credit Facility [Member] | Maximum [Member]</t>
  </si>
  <si>
    <t>Debt instrument covenant, requirement leverage ratio</t>
  </si>
  <si>
    <t>Debt instrument covenant, requirement senior secured leverage ratio</t>
  </si>
  <si>
    <t>Debt instrument covenant, requirement interest coverage ratio</t>
  </si>
  <si>
    <t>Senior Secured Credit Facility [Member] | Minimum [Member]</t>
  </si>
  <si>
    <t>0.25%</t>
  </si>
  <si>
    <t>Senior Secured Credit Facility [Member] | Acquisition Period | Maximum [Member]</t>
  </si>
  <si>
    <t>Senior Secured Credit Facility [Member] | Acquisition Period | Minimum [Member]</t>
  </si>
  <si>
    <t>Senior Secured Credit Facility [Member] | Letter of Credit [Member]</t>
  </si>
  <si>
    <t>Letter of credit, fee percentage</t>
  </si>
  <si>
    <t>2.75%</t>
  </si>
  <si>
    <t>Letters of credit, outstanding amount</t>
  </si>
  <si>
    <t>Senior Secured Credit Facility [Member] | Letter of Credit [Member] | Maximum [Member]</t>
  </si>
  <si>
    <t>Senior Secured Credit Facility [Member] | Amended Facility [Member]</t>
  </si>
  <si>
    <t>Senior secured credit facility, maximum borrowing capacity</t>
  </si>
  <si>
    <t>Senior Secured Credit Facility [Member] | Amended Facility [Member] | Accordion [Member]</t>
  </si>
  <si>
    <t>Federal Funds Effective Rate [Member]</t>
  </si>
  <si>
    <t>Interest rate spreads senior secured credit facility</t>
  </si>
  <si>
    <t>Federal Funds Effective Rate [Member] | Maximum [Member]</t>
  </si>
  <si>
    <t>1.00%</t>
  </si>
  <si>
    <t>LIBOR Rate [Member] | Maximum [Member]</t>
  </si>
  <si>
    <t>Eurodollar Rate [Member]</t>
  </si>
  <si>
    <t>Eurodollar Rate [Member] | Maximum [Member]</t>
  </si>
  <si>
    <t>1.50%</t>
  </si>
  <si>
    <t>3.00%</t>
  </si>
  <si>
    <t>Eurodollar Rate [Member] | Minimum [Member]</t>
  </si>
  <si>
    <t>Alternate Base Rate [Member] | Maximum [Member]</t>
  </si>
  <si>
    <t>2.00%</t>
  </si>
  <si>
    <t>Alternate Base Rate [Member] | Minimum [Member]</t>
  </si>
  <si>
    <t>Applicable Margin [Member]</t>
  </si>
  <si>
    <t>1.75%</t>
  </si>
  <si>
    <t>Debt (Senior Unsecured Notes) (Details) - USD ($)</t>
  </si>
  <si>
    <t>Aug. 14, 2017</t>
  </si>
  <si>
    <t>Jul. 31, 2015</t>
  </si>
  <si>
    <t>Loss on extinguishment of debt</t>
  </si>
  <si>
    <t>Proceeds from issuance of unsecured debt</t>
  </si>
  <si>
    <t>5.75%</t>
  </si>
  <si>
    <t>Proceeds used to repay unsecured debt principal</t>
  </si>
  <si>
    <t>6.25%</t>
  </si>
  <si>
    <t>5.625%</t>
  </si>
  <si>
    <t>6.00%</t>
  </si>
  <si>
    <t>7.875% Senior Unsecured Notes</t>
  </si>
  <si>
    <t>7.875%</t>
  </si>
  <si>
    <t>Note tender offer</t>
  </si>
  <si>
    <t>Redemption premium</t>
  </si>
  <si>
    <t>6.750% senior unsecured notes | Enterprise Offshore Acquisition [Member]</t>
  </si>
  <si>
    <t>6.500% senior unsecured notes | Alkali Business [Member]</t>
  </si>
  <si>
    <t>Debt (Redemption Periods Senior Unsecured Notes) (Details)</t>
  </si>
  <si>
    <t>2021 Notes</t>
  </si>
  <si>
    <t>Redemption of up to 35% of the principal amount of notes with the proceeds of an equity offering permitted prior to</t>
  </si>
  <si>
    <t>35.00%</t>
  </si>
  <si>
    <t>2022 Notes</t>
  </si>
  <si>
    <t>2023 Notes</t>
  </si>
  <si>
    <t>2024 Notes</t>
  </si>
  <si>
    <t>2025 Notes</t>
  </si>
  <si>
    <t>2026 Notes</t>
  </si>
  <si>
    <t>Partners' Capital, Mezzanine and Equity Distributions (Narrative) (Details) - USD ($) $ / shares in Units, $ in Thousands</t>
  </si>
  <si>
    <t>Mar. 24, 2017</t>
  </si>
  <si>
    <t>Jul. 27, 2016</t>
  </si>
  <si>
    <t>Jul. 22, 2015</t>
  </si>
  <si>
    <t>Apr. 10, 2015</t>
  </si>
  <si>
    <t>Partners Capital And Distributions [Line Items]</t>
  </si>
  <si>
    <t>Cash or stock available for distributions, percent usually distributed</t>
  </si>
  <si>
    <t>Days to distribute</t>
  </si>
  <si>
    <t>45 days</t>
  </si>
  <si>
    <t>Price per share of common units issued (in dollars per share)</t>
  </si>
  <si>
    <t>Class A [Member]</t>
  </si>
  <si>
    <t>Additional common units to purchase (in shares)</t>
  </si>
  <si>
    <t>Class A [Member] | Partners' Capital</t>
  </si>
  <si>
    <t>Class B [Member] | Partners' Capital</t>
  </si>
  <si>
    <t>Partners' Capital, Mezzanine and Equity Distributions (Distributions Paid) (Details) - USD ($) $ / shares in Units, $ in Thousands</t>
  </si>
  <si>
    <t>Feb. 14, 2018</t>
  </si>
  <si>
    <t>Nov. 14, 2017</t>
  </si>
  <si>
    <t>May 15, 2017</t>
  </si>
  <si>
    <t>Feb. 14, 2017</t>
  </si>
  <si>
    <t>Nov. 14, 2016</t>
  </si>
  <si>
    <t>Aug. 12, 2016</t>
  </si>
  <si>
    <t>May 13, 2016</t>
  </si>
  <si>
    <t>Feb. 12, 2016</t>
  </si>
  <si>
    <t>Sep. 30, 2017</t>
  </si>
  <si>
    <t>Mar. 31, 2017</t>
  </si>
  <si>
    <t>Sep. 30, 2016</t>
  </si>
  <si>
    <t>Jun. 30, 2016</t>
  </si>
  <si>
    <t>Distribution Made to Limited Partner [Line Items]</t>
  </si>
  <si>
    <t>Date Paid</t>
  </si>
  <si>
    <t>Nov. 14,
		2017</t>
  </si>
  <si>
    <t>Aug. 14,
		2017</t>
  </si>
  <si>
    <t>May 15,
		2017</t>
  </si>
  <si>
    <t>Feb. 14,
		2017</t>
  </si>
  <si>
    <t>Nov. 14,
		2016</t>
  </si>
  <si>
    <t>Aug. 12,
		2016</t>
  </si>
  <si>
    <t>May 13,
		2016</t>
  </si>
  <si>
    <t>Feb. 12,
		2016</t>
  </si>
  <si>
    <t>Per Unit Amount (in dollars per share)</t>
  </si>
  <si>
    <t>Total Amount</t>
  </si>
  <si>
    <t>Subsequent Event [Member]</t>
  </si>
  <si>
    <t>Feb. 14,
		2018</t>
  </si>
  <si>
    <t>(1)Represents cash distributions declared and paid in the applicable period.</t>
  </si>
  <si>
    <t>Partners' Capital, Mezzanine and Equity Distributions (New Common Units Issued To The Public For Cash) (Details) - USD ($) $ / shares in Units, shares in Thousands, $ in Thousands</t>
  </si>
  <si>
    <t>Units (in shares)</t>
  </si>
  <si>
    <t>Gross Unit Price (in dollars per share)</t>
  </si>
  <si>
    <t>Issuance Value</t>
  </si>
  <si>
    <t>Costs</t>
  </si>
  <si>
    <t>Net Proceeds</t>
  </si>
  <si>
    <t>Partners' Capital, Mezzanine and Equity Distributions (Class A Convertible Preferred Units Narrative) (Details) $ / shares in Units, $ in Thousands</t>
  </si>
  <si>
    <t>Sep. 01, 2024USD ($)directorshares</t>
  </si>
  <si>
    <t>Sep. 01, 2022</t>
  </si>
  <si>
    <t>Mar. 01, 2019quarter</t>
  </si>
  <si>
    <t>Feb. 14, 2018$ / sharesshares</t>
  </si>
  <si>
    <t>Sep. 01, 2017USD ($)$ / sharesshares</t>
  </si>
  <si>
    <t>Sep. 01, 2019USD ($)</t>
  </si>
  <si>
    <t>Temporary Equity [Line Items]</t>
  </si>
  <si>
    <t>Distribution paid-in-kind (in shares)</t>
  </si>
  <si>
    <t>Accumulated distributions to preferred unitholders | $</t>
  </si>
  <si>
    <t>Temporary Equity, Distributions | $</t>
  </si>
  <si>
    <t>Temporary Equity, Stock Issued During Period, Value, New Issues | $</t>
  </si>
  <si>
    <t>Temporary Equity, Number of Shares Authorized To Be Converted</t>
  </si>
  <si>
    <t>Temporary Equity, Consecutive Period For Shares To be Converted</t>
  </si>
  <si>
    <t>12 months</t>
  </si>
  <si>
    <t>Temporary Equity, Minimum Number of Shares Outstanding Authorized To Be Converted</t>
  </si>
  <si>
    <t>Temporary Equity, Volume Weighted Average Price Percentage</t>
  </si>
  <si>
    <t>95.00%</t>
  </si>
  <si>
    <t>Temporary Equity, Consideration Payable To Holders In Cash For Change Of Control, Percentage</t>
  </si>
  <si>
    <t>90.00%</t>
  </si>
  <si>
    <t>Temporary Equity, Threshold Trading Days To Notify Holders</t>
  </si>
  <si>
    <t>30 days</t>
  </si>
  <si>
    <t>Temporary Equity, Consecutive Trading Days In Period Ending On Fifth Trading Day</t>
  </si>
  <si>
    <t>Temporary Equity, Change in Control Multiplier Price Percentage</t>
  </si>
  <si>
    <t>101.00%</t>
  </si>
  <si>
    <t>Temporary Equity, Percentage of Distribution Paid-in-kind</t>
  </si>
  <si>
    <t>Convertible Preferred Stock [Member] | In Arrears At Annual Rate [Member]</t>
  </si>
  <si>
    <t>Preferred Stock, Dividend Rate, Percentage</t>
  </si>
  <si>
    <t>8.75%</t>
  </si>
  <si>
    <t>Preferred Stock, Dividend Rate, Per-Dollar-Amount | $ / shares</t>
  </si>
  <si>
    <t>Convertible Preferred Stock [Member] | Quarterly Rate [Member]</t>
  </si>
  <si>
    <t>2.1875%</t>
  </si>
  <si>
    <t>Convertible Preferred Stock [Member] | Scenario, Forecast [Member]</t>
  </si>
  <si>
    <t>Basis spread</t>
  </si>
  <si>
    <t>Reset rate</t>
  </si>
  <si>
    <t>10.75%</t>
  </si>
  <si>
    <t>Percentage below issue price</t>
  </si>
  <si>
    <t>110.00%</t>
  </si>
  <si>
    <t>Temporary Equity, Percentage of Holders Required to Approve Rate Reset Election</t>
  </si>
  <si>
    <t>25.00%</t>
  </si>
  <si>
    <t>Temporary Equity, Multiplier Liquidation Value Percentage One</t>
  </si>
  <si>
    <t>Temporary Equity, Multiplier Liquidation Value Percentage Two</t>
  </si>
  <si>
    <t>105.00%</t>
  </si>
  <si>
    <t>Temporary Equity, Conversion Ratio</t>
  </si>
  <si>
    <t>Temporary Equity, Aggregate Amount Of Conversion Required, Minimum | $</t>
  </si>
  <si>
    <t>Temporary Equity, Number of Quarters In Trading Period | quarter</t>
  </si>
  <si>
    <t>Temporary Equity, Aggregate Amount Of Ownership Required For Initial Purchasers To Attend Board Meetings | $</t>
  </si>
  <si>
    <t>Temporary Equity, Percentage Required For Initial Purchasers To Purchase Securities</t>
  </si>
  <si>
    <t>Temporary Equity, Aggregate Number of Ownership Units Required For Initial Purchasers To Appoint Directors</t>
  </si>
  <si>
    <t>Temporary Equity, Number of Directors That Initial Purchasers Have Right To Appoint | director</t>
  </si>
  <si>
    <t>Convertible Preferred Stock [Member] | Minimum [Member]</t>
  </si>
  <si>
    <t>Temporary Equity, Redemption Premium Percentage</t>
  </si>
  <si>
    <t>115.00%</t>
  </si>
  <si>
    <t>Convertible Preferred Stock [Member] | Maximum [Member]</t>
  </si>
  <si>
    <t>Convertible Preferred Stock [Member] | London Interbank Offered Rate (LIBOR) [Member] | Scenario, Forecast [Member]</t>
  </si>
  <si>
    <t>Private Placement [Member] | Convertible Preferred Stock [Member]</t>
  </si>
  <si>
    <t>Temporary Equity, Per Share Price | $ / shares</t>
  </si>
  <si>
    <t>Temporary Equity, Number of Initial Purchasers</t>
  </si>
  <si>
    <t>Subsequent Event [Member] | Convertible Preferred Stock [Member]</t>
  </si>
  <si>
    <t>Subsequent Event [Member] | Convertible Preferred Stock [Member] | In Arrears At Annual Rate [Member]</t>
  </si>
  <si>
    <t>Subsequent Event [Member] | Convertible Preferred Stock [Member] | Quarterly Rate [Member]</t>
  </si>
  <si>
    <t>Partners' Capital, Mezzanine and Equity Distributions (Initial Measurement of Class A Convertible Preferred Units) (Details) - USD ($) $ in Thousands</t>
  </si>
  <si>
    <t>Transaction price, net</t>
  </si>
  <si>
    <t>Class A Convertible Preferred Stock Units [Member]</t>
  </si>
  <si>
    <t>Transaction price, gross</t>
  </si>
  <si>
    <t>Transaction cost to other third parties</t>
  </si>
  <si>
    <t>Preferred Units, net</t>
  </si>
  <si>
    <t>Preferred Distribution Rate Reset Election (Note 18)</t>
  </si>
  <si>
    <t>Partners' Capital, Mezzanine and Equity Distributions (Change in Class A Convertible Preferred Units) (Details) - USD ($) $ in Thousands</t>
  </si>
  <si>
    <t>Carrying Amount</t>
  </si>
  <si>
    <t>Beginning Balance</t>
  </si>
  <si>
    <t>Ending Balance</t>
  </si>
  <si>
    <t>Units</t>
  </si>
  <si>
    <t>Beginning Balance (in shares)</t>
  </si>
  <si>
    <t>Issuance of Preferred Units (in shares)</t>
  </si>
  <si>
    <t>Ending Balance (in shares)</t>
  </si>
  <si>
    <t>Issuance of Preferred Units, net</t>
  </si>
  <si>
    <t>Allocation to Preferred Distribution Rate Reset Election</t>
  </si>
  <si>
    <t>Distribution paid-in-kind</t>
  </si>
  <si>
    <t>Allocation of Distribution paid-kind to Preferred Distribution Rate Reset Election</t>
  </si>
  <si>
    <t>Net Income Per Common Unit (Details) - USD ($) $ / shares in Units, $ in Thousands</t>
  </si>
  <si>
    <t>3 Months Ended</t>
  </si>
  <si>
    <t>Earnings Per Share, Basic, by Common Class, Including Two Class Method [Line Items]</t>
  </si>
  <si>
    <t>Net Income Attributable to Genesis Energy L.P.</t>
  </si>
  <si>
    <t>Weighted Average Outstanding Units (in units)</t>
  </si>
  <si>
    <t>Business Segment Information (Schedule of Revenues by Segment) (Details) $ in Thousands</t>
  </si>
  <si>
    <t>Sep. 30, 2017USD ($)</t>
  </si>
  <si>
    <t>Jun. 30, 2017USD ($)</t>
  </si>
  <si>
    <t>Mar. 31, 2017USD ($)</t>
  </si>
  <si>
    <t>Sep. 30, 2016USD ($)</t>
  </si>
  <si>
    <t>Jun. 30, 2016USD ($)</t>
  </si>
  <si>
    <t>Mar. 31, 2016USD ($)</t>
  </si>
  <si>
    <t>Number of operating segments | segment</t>
  </si>
  <si>
    <t>Segment Reporting Information [Line Items]</t>
  </si>
  <si>
    <t>Total Segment Margin</t>
  </si>
  <si>
    <t>Capital Expenditures</t>
  </si>
  <si>
    <t>[2]</t>
  </si>
  <si>
    <t>External Customers</t>
  </si>
  <si>
    <t>Intersegment</t>
  </si>
  <si>
    <t>[3]</t>
  </si>
  <si>
    <t>Enterprise Offshore Acquisition [Member] | SEKCO [Member] | Co-venturer [Member] | Enterprise [Member]</t>
  </si>
  <si>
    <t>Offshore Pipeline Transportation | Deepwater Gateway LLC [Member]</t>
  </si>
  <si>
    <t>Offshore Pipeline Transportation | SEKCO [Member]</t>
  </si>
  <si>
    <t>Offshore Pipeline Transportation | Enterprise Offshore Acquisition [Member]</t>
  </si>
  <si>
    <t>Sodium Minerals and Sulfur Services | Alkali Business [Member]</t>
  </si>
  <si>
    <t>Operating Segments [Member] | Offshore Pipeline Transportation</t>
  </si>
  <si>
    <t>Operating Segments [Member] | Sodium Minerals and Sulfur Services</t>
  </si>
  <si>
    <t>Operating Segments [Member] | Onshore Facilities and Transportation</t>
  </si>
  <si>
    <t>Operating Segments [Member] | Marine Transportation</t>
  </si>
  <si>
    <t>Intersegment Eliminations [Member] | Offshore Pipeline Transportation</t>
  </si>
  <si>
    <t>Intersegment Eliminations [Member] | Sodium Minerals and Sulfur Services</t>
  </si>
  <si>
    <t>Intersegment Eliminations [Member] | Onshore Facilities and Transportation</t>
  </si>
  <si>
    <t>Intersegment Eliminations [Member] | Marine Transportation</t>
  </si>
  <si>
    <t>A reconciliation of total Segment Margin to net income attributable to Genesis Energy, L.P. for each year is presented below.</t>
  </si>
  <si>
    <t>Capital expenditures include maintenance and growth capital expenditures, such as fixed asset additions (including enhancements to existing facilities and construction of growth projects) as well as acquisitions of businesses and contributions to equity investees related to same. In addition to construction of growth projects, capital spending in our sodium minerals and sulfur services segment included $1.3 billion during the year ended December 31, 2017 related to the acquisition of our Alkali Business. During the year ended December 31, 2016, capital expenditures in our offshore pipeline transportation segment included $35.1 million related to the acquisition of the remaining 50% ownership in Deepwater Gateway. Additionally, in 2015, there was $1.5 billion in capital spending to fund our Enterprise acquisition. Capital spending in this segment also included $2.5 million during the year ended December 31, 2015 representing capital contributions to our SEKCO pipeline to fund our share of the construction costs for its pipeline (as prior to our Enterprise acquisition in July 2015, we owned a 50% interest in the SEKCO pipeline with Enterprise owning the remaining 50%).</t>
  </si>
  <si>
    <t>Intersegment sales were conducted under terms that we believe were no more or less favorable than then-existing market conditions.</t>
  </si>
  <si>
    <t>Business Segment Information (Schedule of Total Assets By Reportable Segment) (Details) - USD ($) $ in Thousands</t>
  </si>
  <si>
    <t>Business Segment Information (Reconciliation of Segment Margin To Net Income) (Details) - USD ($) $ in Thousands</t>
  </si>
  <si>
    <t>Corporate general and administrative expenses</t>
  </si>
  <si>
    <t>Depreciation, depletion, amortization and accretion</t>
  </si>
  <si>
    <t>Adjustment to exclude distributable cash generated by equity investees not included in income and include equity in investees net income</t>
  </si>
  <si>
    <t>Non-cash items not included in Segment Margin</t>
  </si>
  <si>
    <t>Cash payments from direct financing leases in excess of earnings</t>
  </si>
  <si>
    <t>Loss on debt extinguishment</t>
  </si>
  <si>
    <t>Differences in Timing of Cash Receipts for Certain Contractual Arrangement</t>
  </si>
  <si>
    <t>Non-cash provision for leased items no longer in use</t>
  </si>
  <si>
    <t>Includes distributions attributable to the period and received during or promptly following such period.</t>
  </si>
  <si>
    <t>Certain cash payments received from customers under certain of our minimum payment obligation contracts are not recognized as revenue under GAAP in the period in which such payments are received.</t>
  </si>
  <si>
    <t>Transactions with Related Parties (Schedule of Transactions With Related Parties) (Details) - USD ($) $ in Thousands</t>
  </si>
  <si>
    <t>4 Months Ended</t>
  </si>
  <si>
    <t>Sandhill Group Llc [Member]</t>
  </si>
  <si>
    <t>Related Party Transaction [Line Items]</t>
  </si>
  <si>
    <t>Related party transaction, revenues</t>
  </si>
  <si>
    <t>Related party transaction, expenses</t>
  </si>
  <si>
    <t>ANSAC [Member]</t>
  </si>
  <si>
    <t>Chief Executive Officer [Member]</t>
  </si>
  <si>
    <t>We own a 50% interest in Sandhill Group, LLC.</t>
  </si>
  <si>
    <t>We own a 64% interest in Poseidon Oil Pipeline Company, LLC.</t>
  </si>
  <si>
    <t>Transactions with Related Parties (Narrative) (Details) - USD ($) $ in Thousands</t>
  </si>
  <si>
    <t>Due from related parties</t>
  </si>
  <si>
    <t>Management fees revenue</t>
  </si>
  <si>
    <t>Net sales from related party</t>
  </si>
  <si>
    <t>Costs charged by related party, included in operating costs</t>
  </si>
  <si>
    <t>Transactions with Related Parties (Schedule of Receivables From and Payables To Related Parties) (Details) - ANSAC [Member] $ in Thousands</t>
  </si>
  <si>
    <t>Payables</t>
  </si>
  <si>
    <t>Supplemental Cash Flow Information (Net Changes In Components of Operating Assets And Liabilities) (Details) - USD ($) $ in Thousands</t>
  </si>
  <si>
    <t>(Increase) decrease in:</t>
  </si>
  <si>
    <t>Deferred charges</t>
  </si>
  <si>
    <t>Increase (decrease) in:</t>
  </si>
  <si>
    <t>Net changes in components of operating assets and liabilities</t>
  </si>
  <si>
    <t>Supplemental Cash Flow Information (Narrative) (Details) - USD ($) $ in Thousands</t>
  </si>
  <si>
    <t>Payments of interest and commitment fees</t>
  </si>
  <si>
    <t>Capitalized interest</t>
  </si>
  <si>
    <t>Cash paid for income taxes</t>
  </si>
  <si>
    <t>Incurred liabilities for fixed and intangible asset additions</t>
  </si>
  <si>
    <t>Equity-Based Compensation Plans (Narrative) (Details) - USD ($) $ / shares in Units, $ in Thousands</t>
  </si>
  <si>
    <t>Share-based Compensation Arrangement by Share-based Payment Award [Line Items]</t>
  </si>
  <si>
    <t>Compensation expense</t>
  </si>
  <si>
    <t>Service-Based Awards</t>
  </si>
  <si>
    <t>Phantom units awarded during the period (in shares)</t>
  </si>
  <si>
    <t>Weighted average grant date fair value of phantom unit (in dollars per share)</t>
  </si>
  <si>
    <t>Performance-Based Awards</t>
  </si>
  <si>
    <t>2010 Long Term Incentive Plan [Member]</t>
  </si>
  <si>
    <t>Unrecognized compensation cost</t>
  </si>
  <si>
    <t>Weighted average period of recognition, years</t>
  </si>
  <si>
    <t>1 year 6 months</t>
  </si>
  <si>
    <t>Liability for compensation awards</t>
  </si>
  <si>
    <t>2010 Long Term Incentive Plan [Member] | Minimum [Member]</t>
  </si>
  <si>
    <t>Award vesting percentage</t>
  </si>
  <si>
    <t>150.00%</t>
  </si>
  <si>
    <t>2010 Long Term Incentive Plan [Member] | Performance-Based and Service-Based Phantom Share Units (PSUs) [Member]</t>
  </si>
  <si>
    <t>2010 Long Term Incentive Plan [Member] | Service-Based Awards | Anniversary Year 1</t>
  </si>
  <si>
    <t>33.33%</t>
  </si>
  <si>
    <t>2010 Long Term Incentive Plan [Member] | Service-Based Awards | Anniversary Year 2</t>
  </si>
  <si>
    <t>2010 Long Term Incentive Plan [Member] | Service-Based Awards | Anniversary Year 3</t>
  </si>
  <si>
    <t>2010 Long Term Incentive Plan [Member] | Performance-Based Awards</t>
  </si>
  <si>
    <t>2010 Long Term Incentive Plan [Member] | Performance-Based Awards | Maximum [Member]</t>
  </si>
  <si>
    <t>2010 Long Term Incentive Plan [Member] | Performance-Based Awards | Minimum [Member]</t>
  </si>
  <si>
    <t>2010 Long Term Incentive Plan [Member] | Performance-Based Awards | Anniversary Year 1</t>
  </si>
  <si>
    <t>2010 Long Term Incentive Plan [Member] | Performance-Based Awards | Anniversary Year 2</t>
  </si>
  <si>
    <t>2010 Long Term Incentive Plan [Member] | Performance-Based Awards | Anniversary Year 3</t>
  </si>
  <si>
    <t>2010 Long Term Incentive Plan [Member] | Phantom Share Units (PSUs) [Member]</t>
  </si>
  <si>
    <t>Equity-Based Compensation Plans (Summary of Service-Based And Performance-Based Awards) (Details) $ / shares in Units, $ in Thousands</t>
  </si>
  <si>
    <t>Dec. 31, 2017USD ($)$ / sharesshares</t>
  </si>
  <si>
    <t>Number of Phantom Units</t>
  </si>
  <si>
    <t>Unvested at December 31, 2016 (in shares) | shares</t>
  </si>
  <si>
    <t>Granted (in shares) | shares</t>
  </si>
  <si>
    <t>Forfeited (in shares) | shares</t>
  </si>
  <si>
    <t>Settled (in shares) | shares</t>
  </si>
  <si>
    <t>Unvested at December 31, 2017 (in shares) | shares</t>
  </si>
  <si>
    <t>Average Grant Date Fair Value</t>
  </si>
  <si>
    <t>Unvested at December 31, 2016 (in dollars per share) | $ / shares</t>
  </si>
  <si>
    <t>Granted (in dollars per share) | $ / shares</t>
  </si>
  <si>
    <t>Forfeited (in dollars per share) | $ / shares</t>
  </si>
  <si>
    <t>Settled (in dollars per share) | $ / shares</t>
  </si>
  <si>
    <t>Unvested at December 31, 2017 (in dollars per share) | $ / shares</t>
  </si>
  <si>
    <t>Total Value (in thousands)</t>
  </si>
  <si>
    <t>Unvested at December 31, 2016 | $</t>
  </si>
  <si>
    <t>Granted | $</t>
  </si>
  <si>
    <t>Forfeited | $</t>
  </si>
  <si>
    <t>Settled | $</t>
  </si>
  <si>
    <t>Unvested at December 31, 2017 | $</t>
  </si>
  <si>
    <t>Equity-Based Compensation Plans (Expense Related To Equity-Based Compensation Plans) (Details) - USD ($) $ in Thousands</t>
  </si>
  <si>
    <t>Employee Service Share-based Compensation, Allocation of Recognized Period Costs [Line Items]</t>
  </si>
  <si>
    <t>Expense related to equity-based compensation plan</t>
  </si>
  <si>
    <t>Offshore pipeline operating costs</t>
  </si>
  <si>
    <t>General and administrative expenses</t>
  </si>
  <si>
    <t>Major Customers and Credit Risk (Details)</t>
  </si>
  <si>
    <t>Customer Concentration Risk [Member] | Supply And Logistics Revenues [Member] | Shell Oil Company [Member]</t>
  </si>
  <si>
    <t>Concentration Risk [Line Items]</t>
  </si>
  <si>
    <t>Concentration risk, percentage</t>
  </si>
  <si>
    <t>13.00%</t>
  </si>
  <si>
    <t>12.00%</t>
  </si>
  <si>
    <t>Derivatives (Outstanding Derivatives Entered Into to Hedge Inventory or Fixed Price Purchase Commitments) (Details) bbl in Thousands</t>
  </si>
  <si>
    <t>Dec. 31, 2017bbl$ / bbl</t>
  </si>
  <si>
    <t>Sell (Short) Contracts | Designated as Hedging Instrument [Member] | Futures [Member] | Crude Oil [Member]</t>
  </si>
  <si>
    <t>Derivative [Line Items]</t>
  </si>
  <si>
    <t>Contract volumes (1,000 bbls) | bbl</t>
  </si>
  <si>
    <t>Weighted average contract price per bbl (in dollars per barrel) | $ / bbl</t>
  </si>
  <si>
    <t>Sell (Short) Contracts | Not Designated As Hedging Instrument [Member] | Futures [Member] | Crude Oil [Member]</t>
  </si>
  <si>
    <t>Sell (Short) Contracts | Not Designated As Hedging Instrument [Member] | Futures [Member] | Fuel Oil Futures [Member]</t>
  </si>
  <si>
    <t>Sell (Short) Contracts | Not Designated As Hedging Instrument [Member] | Options [Member] | Crude Oil [Member]</t>
  </si>
  <si>
    <t>Weighted average premium received (in dollars per barrel) | $ / bbl</t>
  </si>
  <si>
    <t>Buy (Long) Contracts | Designated as Hedging Instrument [Member] | Futures [Member] | Crude Oil [Member]</t>
  </si>
  <si>
    <t>Buy (Long) Contracts | Not Designated As Hedging Instrument [Member] | Futures [Member] | Crude Oil [Member]</t>
  </si>
  <si>
    <t>Buy (Long) Contracts | Not Designated As Hedging Instrument [Member] | Futures [Member] | Fuel Oil Futures [Member]</t>
  </si>
  <si>
    <t>Buy (Long) Contracts | Not Designated As Hedging Instrument [Member] | Options [Member] | Crude Oil [Member]</t>
  </si>
  <si>
    <t>Derivatives (Fair Value of Derivative Assets and Liabilities) (Details) - USD ($) $ in Thousands</t>
  </si>
  <si>
    <t>Liability Derivatives:</t>
  </si>
  <si>
    <t>Preferred Distribution Rate Reset Election</t>
  </si>
  <si>
    <t>Current Assets-Other [Member]</t>
  </si>
  <si>
    <t>Asset Derivatives:</t>
  </si>
  <si>
    <t>Total asset derivatives</t>
  </si>
  <si>
    <t>Embedded Derivative Financial Instruments [Member] | Other Noncurrent Liabilities [Member]</t>
  </si>
  <si>
    <t>Not Designated As Hedging Instrument [Member] | Commodity Derivatives [Member] | Current Assets-Other [Member]</t>
  </si>
  <si>
    <t>Gross amount of recognized assets</t>
  </si>
  <si>
    <t>Gross amount offset in the Consolidated Balance Sheets</t>
  </si>
  <si>
    <t>Net amount of assets presented in the Consolidated Balance Sheets</t>
  </si>
  <si>
    <t>Gross amount of recognized liabilities</t>
  </si>
  <si>
    <t>Net amount of liabilities presented in the Consolidated Balance Sheets</t>
  </si>
  <si>
    <t>Designated as Hedging Instrument [Member] | Commodity Derivatives [Member] | Current Assets-Other [Member]</t>
  </si>
  <si>
    <t>Refer to Note 11 and Note 19 for additional discussion surrounding the Preferred Distribution Rate Reset Election derivative.</t>
  </si>
  <si>
    <t>These derivative liabilities have been funded with margin deposits recorded in our Consolidated Balance Sheets under Current Assets - Other.</t>
  </si>
  <si>
    <t>Derivatives (Narrative) (Details) $ in Millions</t>
  </si>
  <si>
    <t>Mar. 01, 2019</t>
  </si>
  <si>
    <t>Derivatives, Fair Value [Line Items]</t>
  </si>
  <si>
    <t>Net broker receivables</t>
  </si>
  <si>
    <t>Margin deposit assets</t>
  </si>
  <si>
    <t>Increase (decrease) in variation margin deposits outstanding</t>
  </si>
  <si>
    <t>Fair value of embedded derivative liability</t>
  </si>
  <si>
    <t>Derivatives (Effects on Consolidated Statements of Operations and Other Comprehensive Income (Loss)) (Details) - USD ($) $ in Thousands</t>
  </si>
  <si>
    <t>Derivative Instruments, Gain (Loss) [Line Items]</t>
  </si>
  <si>
    <t>Derivatives, amount of gain (loss) recognized in income</t>
  </si>
  <si>
    <t>Embedded Derivative Financial Instruments [Member] | Other Expense</t>
  </si>
  <si>
    <t>Designated as Hedging Instrument [Member] | Commodity Derivatives [Member]</t>
  </si>
  <si>
    <t>Designated as Hedging Instrument [Member] | Commodity Derivatives [Member] | Onshore facilities and transportation product costs</t>
  </si>
  <si>
    <t>Not Designated As Hedging Instrument [Member] | Commodity Derivatives [Member]</t>
  </si>
  <si>
    <t>Not Designated As Hedging Instrument [Member] | Commodity Derivatives [Member] | Onshore facilities and transportation product costs</t>
  </si>
  <si>
    <t>Fair-Value Measurements (Fair Value of Financial Assets Liabilities Measured on Recurring Basis) (Details) - Fair Value, Measurements, Recurring [Member] - USD ($) $ in Thousands</t>
  </si>
  <si>
    <t>Commodity Derivatives [Member] | Fair Value, Inputs, Level 1 [Member]</t>
  </si>
  <si>
    <t>Fair Value, Assets and Liabilities Measured on Recurring and Nonrecurring Basis [Line Items]</t>
  </si>
  <si>
    <t>Assets Fair Value</t>
  </si>
  <si>
    <t>Liabilities Fair Value</t>
  </si>
  <si>
    <t>Commodity Derivatives [Member] | Fair Value, Inputs, Level 2 [Member]</t>
  </si>
  <si>
    <t>Commodity Derivatives [Member] | Fair Value, Inputs, Level 3 [Member]</t>
  </si>
  <si>
    <t>Embedded Derivative Financial Instruments [Member] | Fair Value, Inputs, Level 1 [Member]</t>
  </si>
  <si>
    <t>Embedded Derivative Financial Instruments [Member] | Fair Value, Inputs, Level 2 [Member]</t>
  </si>
  <si>
    <t>Embedded Derivative Financial Instruments [Member] | Fair Value, Inputs, Level 3 [Member]</t>
  </si>
  <si>
    <t>Fair-Value Measurements (Reconciliation of Changes in Derivatives Classified as Level 3) (Details) - Fair Value, Inputs, Level 3 [Member] $ in Thousands</t>
  </si>
  <si>
    <t>Fair Value, Net Derivative Asset (Liability) Measured on Recurring Basis, Unobservable Input Reconciliation [Roll Forward]</t>
  </si>
  <si>
    <t>Initial valuation of Preferred Distribution Rate Reset Election</t>
  </si>
  <si>
    <t>Net Loss for the period included in earnings</t>
  </si>
  <si>
    <t>Allocation of Distribution Paid-in-kind</t>
  </si>
  <si>
    <t>Fair-Value Measurements (Narrative) (Details) - USD ($) $ in Thousands</t>
  </si>
  <si>
    <t>Fair value of debt</t>
  </si>
  <si>
    <t>Employee Benefit Plans (Narrative) (Details)</t>
  </si>
  <si>
    <t>Alkali Business [Member] | Alkali Pension Plan [Member]</t>
  </si>
  <si>
    <t>Defined Benefit Plan Disclosure [Line Items]</t>
  </si>
  <si>
    <t>Period of credited service required by benefit plan</t>
  </si>
  <si>
    <t>1 year</t>
  </si>
  <si>
    <t>Employee Benefit Plans (Change on Benefit Obligations and Plan Assets (Details) $ in Thousands</t>
  </si>
  <si>
    <t>Change in benefit obligation:</t>
  </si>
  <si>
    <t>Benefit Obligation, beginning of year</t>
  </si>
  <si>
    <t>Service Cost</t>
  </si>
  <si>
    <t>Interest Cost</t>
  </si>
  <si>
    <t>Actuarial Loss</t>
  </si>
  <si>
    <t>Benefits Paid</t>
  </si>
  <si>
    <t>Acquisition of Alkali Business</t>
  </si>
  <si>
    <t>Benefit Obligation, end of year</t>
  </si>
  <si>
    <t>Change in plan assets:</t>
  </si>
  <si>
    <t>Fair Value of Plan Assets, beginning of year</t>
  </si>
  <si>
    <t>Actual Return on Plan Assets</t>
  </si>
  <si>
    <t>Employer Contributions</t>
  </si>
  <si>
    <t>Fair Value of Plan assets, end of year</t>
  </si>
  <si>
    <t>Funded Status at end of period</t>
  </si>
  <si>
    <t>Amounts recognized in the Statement of Financial Position</t>
  </si>
  <si>
    <t>Non-current assets</t>
  </si>
  <si>
    <t>Non-current Liabilities</t>
  </si>
  <si>
    <t>Net Asset (Liability) at end of year</t>
  </si>
  <si>
    <t>Amounts recognized in accumulated other comprehensive loss:</t>
  </si>
  <si>
    <t>Net actuarial loss</t>
  </si>
  <si>
    <t>Employee Benefit Plans (Expected Contributions and Future Benefit Payments) (Details) $ in Thousands</t>
  </si>
  <si>
    <t>Expected 2018 Contributions by Employer</t>
  </si>
  <si>
    <t>Future Expected Benefit Payments</t>
  </si>
  <si>
    <t>2023-2027</t>
  </si>
  <si>
    <t>Employee Benefit Plans (Components of Net Periodic Costs) (Details) $ in Thousands</t>
  </si>
  <si>
    <t>Expected Return on Assets</t>
  </si>
  <si>
    <t>Net Periodic Pension Costs</t>
  </si>
  <si>
    <t>Employee Benefit Plans (Fair Value Assumptions) (Details)</t>
  </si>
  <si>
    <t>Weighted average assumptions used to determine benefit obligation:</t>
  </si>
  <si>
    <t>Discount Rate</t>
  </si>
  <si>
    <t>3.90%</t>
  </si>
  <si>
    <t>4.15%</t>
  </si>
  <si>
    <t>Expected Long-term Rate of Return</t>
  </si>
  <si>
    <t>6.28%</t>
  </si>
  <si>
    <t>Employee Benefit Plans (Asset Target Allocation) (Details)</t>
  </si>
  <si>
    <t>Equity securities</t>
  </si>
  <si>
    <t>Actual %</t>
  </si>
  <si>
    <t>41.00%</t>
  </si>
  <si>
    <t>Equity securities | Minimum [Member]</t>
  </si>
  <si>
    <t>Target %</t>
  </si>
  <si>
    <t>Equity securities | Maximum [Member]</t>
  </si>
  <si>
    <t>60.00%</t>
  </si>
  <si>
    <t>Fixed income securities</t>
  </si>
  <si>
    <t>Fixed income securities | Minimum [Member]</t>
  </si>
  <si>
    <t>40.00%</t>
  </si>
  <si>
    <t>Fixed income securities | Maximum [Member]</t>
  </si>
  <si>
    <t>9.00%</t>
  </si>
  <si>
    <t>Other | Minimum [Member]</t>
  </si>
  <si>
    <t>0.00%</t>
  </si>
  <si>
    <t>Other | Maximum [Member]</t>
  </si>
  <si>
    <t>10.00%</t>
  </si>
  <si>
    <t>Employee Benefit Plans (Fair Value of Plan Assets) (Details) - USD ($) $ in Thousands</t>
  </si>
  <si>
    <t>Fair value of pension plan assets</t>
  </si>
  <si>
    <t>Mutual and other exchange traded funds</t>
  </si>
  <si>
    <t>Fair Value, Inputs, Level 1 [Member]</t>
  </si>
  <si>
    <t>Fair Value, Inputs, Level 1 [Member] | Cash and cash equivalents</t>
  </si>
  <si>
    <t>Fair Value, Inputs, Level 1 [Member] | Equity securities</t>
  </si>
  <si>
    <t>Fair Value, Inputs, Level 1 [Member] | Mutual and other exchange traded funds</t>
  </si>
  <si>
    <t>Fair Value, Inputs, Level 2 [Member]</t>
  </si>
  <si>
    <t>Fair Value, Inputs, Level 2 [Member] | Cash and cash equivalents</t>
  </si>
  <si>
    <t>Fair Value, Inputs, Level 2 [Member] | Equity securities</t>
  </si>
  <si>
    <t>Fair Value, Inputs, Level 2 [Member] | Mutual and other exchange traded funds</t>
  </si>
  <si>
    <t>Fair Value, Inputs, Level 3 [Member]</t>
  </si>
  <si>
    <t>Fair Value, Inputs, Level 3 [Member] | Cash and cash equivalents</t>
  </si>
  <si>
    <t>Fair Value, Inputs, Level 3 [Member] | Equity securities</t>
  </si>
  <si>
    <t>Fair Value, Inputs, Level 3 [Member] | Mutual and other exchange traded funds</t>
  </si>
  <si>
    <t>Commitments and Contingencies (Future Minimum Rental Payments Under All Non-Cancelable Operating Leases) (Details) $ in Thousands</t>
  </si>
  <si>
    <t>Property Subject to or Available for Operating Lease [Line Items]</t>
  </si>
  <si>
    <t>2023 and thereafter</t>
  </si>
  <si>
    <t>Total minimum lease obligations</t>
  </si>
  <si>
    <t>Office Space</t>
  </si>
  <si>
    <t>Terminals and Tanks</t>
  </si>
  <si>
    <t>Commitments and Contingencies (Total Operating Lease Expense) (Details) - USD ($) $ in Thousands</t>
  </si>
  <si>
    <t>Operating lease expense</t>
  </si>
  <si>
    <t>Income Taxes (Income Tax Expense (Benefit)) (Details) - USD ($) $ in Thousands</t>
  </si>
  <si>
    <t>Remeasurement of deferred taxes due to enacted tax rate change</t>
  </si>
  <si>
    <t>Current:</t>
  </si>
  <si>
    <t>Federal</t>
  </si>
  <si>
    <t>State</t>
  </si>
  <si>
    <t>Total current income tax expense (benefit)</t>
  </si>
  <si>
    <t>Deferred:</t>
  </si>
  <si>
    <t>Total deferred income tax expense (benefit)</t>
  </si>
  <si>
    <t>Income tax expense (benefit)</t>
  </si>
  <si>
    <t>Income Taxes (Deferred Tax Assets and Liabilities) (Details) - USD ($) $ in Thousands</t>
  </si>
  <si>
    <t>Deferred tax assets:</t>
  </si>
  <si>
    <t>Net operating loss carryforwards</t>
  </si>
  <si>
    <t>Total long-term deferred tax asset</t>
  </si>
  <si>
    <t>Valuation allowances</t>
  </si>
  <si>
    <t>Total deferred tax assets</t>
  </si>
  <si>
    <t>Deferred tax liabilities:</t>
  </si>
  <si>
    <t>Total long-term liability</t>
  </si>
  <si>
    <t>Total deferred tax liabilities</t>
  </si>
  <si>
    <t>Total net deferred tax liability</t>
  </si>
  <si>
    <t>Income Taxes (Federal Statutory Income Tax Rate to Income Before Income Taxes) (Details) - USD ($)</t>
  </si>
  <si>
    <t>Partnership income not subject to federal income tax</t>
  </si>
  <si>
    <t>Income subject to federal income taxes</t>
  </si>
  <si>
    <t>Tax expense at federal statutory rate</t>
  </si>
  <si>
    <t>State income taxes, net of federal tax</t>
  </si>
  <si>
    <t>Return to provision, federal and state</t>
  </si>
  <si>
    <t>Effective tax rate on income from operations before income taxes</t>
  </si>
  <si>
    <t>(5.00%)</t>
  </si>
  <si>
    <t>Liability for uncertain tax positions</t>
  </si>
  <si>
    <t>Quarterly Financial Data (Unaudited) (Details) - USD ($) $ / shares in Units, $ in Thousands</t>
  </si>
  <si>
    <t>Revenues from continuing operations</t>
  </si>
  <si>
    <t>Operating income</t>
  </si>
  <si>
    <t>Net income attributable to Genesis Energy, L.P.</t>
  </si>
  <si>
    <t>Basic and diluted net income per common unit:</t>
  </si>
  <si>
    <t>Net income per common unit (in dollars per share)</t>
  </si>
  <si>
    <t>Cash distributions per common unit (in dollars per share)</t>
  </si>
  <si>
    <t>Condensed Consolidating Financial Information (Narrative) (Details) $ in Billions</t>
  </si>
  <si>
    <t>Condensed Financial Statements, Captions [Line Items]</t>
  </si>
  <si>
    <t>Guaranty obligation</t>
  </si>
  <si>
    <t>Genesis NEJD Pipeline, LLC [Member]</t>
  </si>
  <si>
    <t>Percentage of equity interest</t>
  </si>
  <si>
    <t>Condensed Consolidating Financial Information (Condensed Consolidating Balance Sheet) (Details) - USD ($) $ in Thousands</t>
  </si>
  <si>
    <t>Other assets, net</t>
  </si>
  <si>
    <t>Advances to affiliates</t>
  </si>
  <si>
    <t>Equity investees and other investments</t>
  </si>
  <si>
    <t>Investments in subsidiaries</t>
  </si>
  <si>
    <t>Deferred tax liabilities</t>
  </si>
  <si>
    <t>Advances from affiliates</t>
  </si>
  <si>
    <t>Class A Convertible Preferred Units</t>
  </si>
  <si>
    <t>Partners’ capital, common units</t>
  </si>
  <si>
    <t>Reportable Legal Entities | Genesis Energy Finance Corporation (Co-Issuer)</t>
  </si>
  <si>
    <t>Reportable Legal Entities | Genesis Energy, L.P. (Parent and Co-Issuer)</t>
  </si>
  <si>
    <t>Reportable Legal Entities | Guarantor Subsidiaries</t>
  </si>
  <si>
    <t>Reportable Legal Entities | Non-Guarantor Subsidiaries</t>
  </si>
  <si>
    <t>Eliminations</t>
  </si>
  <si>
    <t>Condensed Consolidating Financial Information (Condensed Consolidating Statement of Operations) (Details) - USD ($) $ in Thousands</t>
  </si>
  <si>
    <t>Onshore facilities and transportation costs</t>
  </si>
  <si>
    <t>Equity in earnings of subsidiaries</t>
  </si>
  <si>
    <t>Condensed Consolidating Financial Information (Condensed Consolidating Statement of Cash Flows) (Details) - USD ($) $ in Thousands</t>
  </si>
  <si>
    <t>Net cash (used in) provided by operating activities</t>
  </si>
  <si>
    <t>Cash distributions received from equity investees - return of investment</t>
  </si>
  <si>
    <t>Intercompany transfers</t>
  </si>
  <si>
    <t>Repayments on loan to non-guarantor subsidiary</t>
  </si>
  <si>
    <t>Distributions to partners/owners</t>
  </si>
  <si>
    <t>Net decrease in cash and cash equivalents</t>
  </si>
  <si>
    <t>Genesis Energy, L.P. (Parent and Co-Issuer) | Reportable Legal Entities</t>
  </si>
  <si>
    <t>Guarantor Subsidiaries | Reportable Legal Entities</t>
  </si>
  <si>
    <t>Non-Guarantor Subsidiaries | Reportable Legal Entities</t>
  </si>
  <si>
    <t>Subsequent Events (Details) - 5.750% senior unsecured notes - USD ($) $ in Thousands</t>
  </si>
  <si>
    <t>Feb. 15, 2018</t>
  </si>
  <si>
    <t>Subsequent Event [Line Items]</t>
  </si>
  <si>
    <t>Debt called for redemption</t>
  </si>
  <si>
    <t>Debt percentage of principal amount redeemed</t>
  </si>
  <si>
    <t>101.438%</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4" t="n">
        <v>2017</v>
      </c>
    </row>
    <row r="7" spans="1:4">
      <c r="A7" s="3" t="s">
        <v>12</v>
      </c>
      <c r="B7" s="3" t="s">
        <v>13</v>
      </c>
    </row>
    <row r="8" spans="1:4">
      <c r="A8" s="3" t="s">
        <v>14</v>
      </c>
      <c r="B8" s="3" t="s">
        <v>15</v>
      </c>
    </row>
    <row r="9" spans="1:4">
      <c r="A9" s="3" t="s">
        <v>16</v>
      </c>
      <c r="B9" s="4" t="n">
        <v>1022321</v>
      </c>
    </row>
    <row r="10" spans="1:4">
      <c r="A10" s="3" t="s">
        <v>17</v>
      </c>
      <c r="B10" s="3" t="s">
        <v>18</v>
      </c>
    </row>
    <row r="11" spans="1:4">
      <c r="A11" s="3" t="s">
        <v>19</v>
      </c>
      <c r="B11" s="3" t="s">
        <v>20</v>
      </c>
    </row>
    <row r="12" spans="1:4">
      <c r="A12" s="3" t="s">
        <v>21</v>
      </c>
      <c r="B12" s="3" t="s">
        <v>22</v>
      </c>
    </row>
    <row r="13" spans="1:4">
      <c r="A13" s="3" t="s">
        <v>23</v>
      </c>
      <c r="B13" s="3" t="s">
        <v>24</v>
      </c>
    </row>
    <row r="14" spans="1:4">
      <c r="A14" s="3" t="s">
        <v>25</v>
      </c>
      <c r="B14" s="3" t="s">
        <v>24</v>
      </c>
    </row>
    <row r="15" spans="1:4">
      <c r="A15" s="3" t="s">
        <v>26</v>
      </c>
      <c r="D15" s="5" t="n">
        <v>3.3</v>
      </c>
    </row>
    <row r="16" spans="1:4">
      <c r="A16" s="3" t="s">
        <v>27</v>
      </c>
    </row>
    <row r="17" spans="1:4">
      <c r="A17" s="3" t="s">
        <v>28</v>
      </c>
      <c r="C17" s="4" t="n">
        <v>122539221</v>
      </c>
    </row>
    <row r="18" spans="1:4">
      <c r="A18" s="3" t="s">
        <v>29</v>
      </c>
    </row>
    <row r="19" spans="1:4">
      <c r="A19" s="3" t="s">
        <v>28</v>
      </c>
      <c r="C19" s="4" t="n">
        <v>399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6" t="s">
        <v>184</v>
      </c>
    </row>
    <row r="4" spans="1:2">
      <c r="A4" s="3" t="s">
        <v>160</v>
      </c>
      <c r="B4" s="3"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1</v>
      </c>
      <c r="D2" s="2" t="s">
        <v>76</v>
      </c>
    </row>
    <row r="3" spans="1:4">
      <c r="A3" s="6" t="s">
        <v>1001</v>
      </c>
    </row>
    <row r="4" spans="1:4">
      <c r="A4" s="3" t="s">
        <v>1002</v>
      </c>
      <c r="B4" s="7" t="n">
        <v>-4577</v>
      </c>
      <c r="C4" s="7" t="n">
        <v>8580</v>
      </c>
      <c r="D4" s="7" t="n">
        <v>6922</v>
      </c>
    </row>
    <row r="5" spans="1:4">
      <c r="A5" s="3" t="s">
        <v>85</v>
      </c>
    </row>
    <row r="6" spans="1:4">
      <c r="A6" s="6" t="s">
        <v>1001</v>
      </c>
    </row>
    <row r="7" spans="1:4">
      <c r="A7" s="3" t="s">
        <v>1002</v>
      </c>
      <c r="B7" s="4" t="n">
        <v>-1137</v>
      </c>
      <c r="C7" s="4" t="n">
        <v>1688</v>
      </c>
      <c r="D7" s="4" t="n">
        <v>1185</v>
      </c>
    </row>
    <row r="8" spans="1:4">
      <c r="A8" s="3" t="s">
        <v>86</v>
      </c>
    </row>
    <row r="9" spans="1:4">
      <c r="A9" s="6" t="s">
        <v>1001</v>
      </c>
    </row>
    <row r="10" spans="1:4">
      <c r="A10" s="3" t="s">
        <v>1002</v>
      </c>
      <c r="B10" s="4" t="n">
        <v>-483</v>
      </c>
      <c r="C10" s="4" t="n">
        <v>1089</v>
      </c>
      <c r="D10" s="4" t="n">
        <v>851</v>
      </c>
    </row>
    <row r="11" spans="1:4">
      <c r="A11" s="3" t="s">
        <v>87</v>
      </c>
    </row>
    <row r="12" spans="1:4">
      <c r="A12" s="6" t="s">
        <v>1001</v>
      </c>
    </row>
    <row r="13" spans="1:4">
      <c r="A13" s="3" t="s">
        <v>1002</v>
      </c>
      <c r="B13" s="4" t="n">
        <v>-533</v>
      </c>
      <c r="C13" s="4" t="n">
        <v>547</v>
      </c>
      <c r="D13" s="4" t="n">
        <v>227</v>
      </c>
    </row>
    <row r="14" spans="1:4">
      <c r="A14" s="3" t="s">
        <v>1003</v>
      </c>
    </row>
    <row r="15" spans="1:4">
      <c r="A15" s="6" t="s">
        <v>1001</v>
      </c>
    </row>
    <row r="16" spans="1:4">
      <c r="A16" s="3" t="s">
        <v>1002</v>
      </c>
      <c r="B16" s="4" t="n">
        <v>-152</v>
      </c>
      <c r="C16" s="4" t="n">
        <v>681</v>
      </c>
      <c r="D16" s="4" t="n">
        <v>94</v>
      </c>
    </row>
    <row r="17" spans="1:4">
      <c r="A17" s="3" t="s">
        <v>1004</v>
      </c>
    </row>
    <row r="18" spans="1:4">
      <c r="A18" s="6" t="s">
        <v>1001</v>
      </c>
    </row>
    <row r="19" spans="1:4">
      <c r="A19" s="3" t="s">
        <v>1002</v>
      </c>
      <c r="B19" s="7" t="n">
        <v>-2272</v>
      </c>
      <c r="C19" s="7" t="n">
        <v>4575</v>
      </c>
      <c r="D19" s="7" t="n">
        <v>456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1</v>
      </c>
      <c r="D2" s="2" t="s">
        <v>76</v>
      </c>
    </row>
    <row r="3" spans="1:4">
      <c r="A3" s="3" t="s">
        <v>1006</v>
      </c>
    </row>
    <row r="4" spans="1:4">
      <c r="A4" s="6" t="s">
        <v>1007</v>
      </c>
    </row>
    <row r="5" spans="1:4">
      <c r="A5" s="3" t="s">
        <v>1008</v>
      </c>
      <c r="B5" s="3" t="s">
        <v>1009</v>
      </c>
      <c r="C5" s="3" t="s">
        <v>1010</v>
      </c>
      <c r="D5" s="3" t="s">
        <v>101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4"/>
  </cols>
  <sheetData>
    <row r="1" spans="1:2">
      <c r="A1" s="1" t="s">
        <v>1011</v>
      </c>
      <c r="B1" s="2" t="s">
        <v>1</v>
      </c>
    </row>
    <row r="2" spans="1:2">
      <c r="B2" s="2" t="s">
        <v>1012</v>
      </c>
    </row>
    <row r="3" spans="1:2">
      <c r="A3" s="3" t="s">
        <v>1013</v>
      </c>
    </row>
    <row r="4" spans="1:2">
      <c r="A4" s="6" t="s">
        <v>1014</v>
      </c>
    </row>
    <row r="5" spans="1:2">
      <c r="A5" s="3" t="s">
        <v>1015</v>
      </c>
      <c r="B5" s="4" t="n">
        <v>297</v>
      </c>
    </row>
    <row r="6" spans="1:2">
      <c r="A6" s="3" t="s">
        <v>1016</v>
      </c>
      <c r="B6" s="9" t="n">
        <v>57.7</v>
      </c>
    </row>
    <row r="7" spans="1:2">
      <c r="A7" s="3" t="s">
        <v>1017</v>
      </c>
    </row>
    <row r="8" spans="1:2">
      <c r="A8" s="6" t="s">
        <v>1014</v>
      </c>
    </row>
    <row r="9" spans="1:2">
      <c r="A9" s="3" t="s">
        <v>1015</v>
      </c>
      <c r="B9" s="4" t="n">
        <v>223</v>
      </c>
    </row>
    <row r="10" spans="1:2">
      <c r="A10" s="3" t="s">
        <v>1016</v>
      </c>
      <c r="B10" s="9" t="n">
        <v>56.86</v>
      </c>
    </row>
    <row r="11" spans="1:2">
      <c r="A11" s="3" t="s">
        <v>1018</v>
      </c>
    </row>
    <row r="12" spans="1:2">
      <c r="A12" s="6" t="s">
        <v>1014</v>
      </c>
    </row>
    <row r="13" spans="1:2">
      <c r="A13" s="3" t="s">
        <v>1015</v>
      </c>
      <c r="B13" s="4" t="n">
        <v>260</v>
      </c>
    </row>
    <row r="14" spans="1:2">
      <c r="A14" s="3" t="s">
        <v>1016</v>
      </c>
      <c r="B14" s="9" t="n">
        <v>55.01</v>
      </c>
    </row>
    <row r="15" spans="1:2">
      <c r="A15" s="3" t="s">
        <v>1019</v>
      </c>
    </row>
    <row r="16" spans="1:2">
      <c r="A16" s="6" t="s">
        <v>1014</v>
      </c>
    </row>
    <row r="17" spans="1:2">
      <c r="A17" s="3" t="s">
        <v>1015</v>
      </c>
      <c r="B17" s="4" t="n">
        <v>80</v>
      </c>
    </row>
    <row r="18" spans="1:2">
      <c r="A18" s="3" t="s">
        <v>1020</v>
      </c>
      <c r="B18" s="9" t="n">
        <v>0.85</v>
      </c>
    </row>
    <row r="19" spans="1:2">
      <c r="A19" s="3" t="s">
        <v>1021</v>
      </c>
    </row>
    <row r="20" spans="1:2">
      <c r="A20" s="6" t="s">
        <v>1014</v>
      </c>
    </row>
    <row r="21" spans="1:2">
      <c r="A21" s="3" t="s">
        <v>1015</v>
      </c>
      <c r="B21" s="4" t="n">
        <v>0</v>
      </c>
    </row>
    <row r="22" spans="1:2">
      <c r="A22" s="3" t="s">
        <v>1016</v>
      </c>
      <c r="B22" s="4" t="n">
        <v>0</v>
      </c>
    </row>
    <row r="23" spans="1:2">
      <c r="A23" s="3" t="s">
        <v>1022</v>
      </c>
    </row>
    <row r="24" spans="1:2">
      <c r="A24" s="6" t="s">
        <v>1014</v>
      </c>
    </row>
    <row r="25" spans="1:2">
      <c r="A25" s="3" t="s">
        <v>1015</v>
      </c>
      <c r="B25" s="4" t="n">
        <v>152</v>
      </c>
    </row>
    <row r="26" spans="1:2">
      <c r="A26" s="3" t="s">
        <v>1016</v>
      </c>
      <c r="B26" s="9" t="n">
        <v>57.3</v>
      </c>
    </row>
    <row r="27" spans="1:2">
      <c r="A27" s="3" t="s">
        <v>1023</v>
      </c>
    </row>
    <row r="28" spans="1:2">
      <c r="A28" s="6" t="s">
        <v>1014</v>
      </c>
    </row>
    <row r="29" spans="1:2">
      <c r="A29" s="3" t="s">
        <v>1015</v>
      </c>
      <c r="B29" s="4" t="n">
        <v>20</v>
      </c>
    </row>
    <row r="30" spans="1:2">
      <c r="A30" s="3" t="s">
        <v>1016</v>
      </c>
      <c r="B30" s="9" t="n">
        <v>53.2</v>
      </c>
    </row>
    <row r="31" spans="1:2">
      <c r="A31" s="3" t="s">
        <v>1024</v>
      </c>
    </row>
    <row r="32" spans="1:2">
      <c r="A32" s="6" t="s">
        <v>1014</v>
      </c>
    </row>
    <row r="33" spans="1:2">
      <c r="A33" s="3" t="s">
        <v>1015</v>
      </c>
      <c r="B33" s="4" t="n">
        <v>45</v>
      </c>
    </row>
    <row r="34" spans="1:2">
      <c r="A34" s="3" t="s">
        <v>1020</v>
      </c>
      <c r="B34" s="9" t="n">
        <v>0.2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25</v>
      </c>
      <c r="C1" s="2" t="s">
        <v>2</v>
      </c>
      <c r="D1" s="2" t="s">
        <v>31</v>
      </c>
    </row>
    <row r="2" spans="1:4">
      <c r="A2" s="6" t="s">
        <v>1026</v>
      </c>
    </row>
    <row r="3" spans="1:4">
      <c r="A3" s="3" t="s">
        <v>1027</v>
      </c>
      <c r="C3" s="7" t="n">
        <v>-45200</v>
      </c>
    </row>
    <row r="4" spans="1:4">
      <c r="A4" s="3" t="s">
        <v>1028</v>
      </c>
    </row>
    <row r="5" spans="1:4">
      <c r="A5" s="6" t="s">
        <v>1029</v>
      </c>
    </row>
    <row r="6" spans="1:4">
      <c r="A6" s="3" t="s">
        <v>1030</v>
      </c>
      <c r="C6" s="4" t="n">
        <v>0</v>
      </c>
      <c r="D6" s="7" t="n">
        <v>0</v>
      </c>
    </row>
    <row r="7" spans="1:4">
      <c r="A7" s="3" t="s">
        <v>1031</v>
      </c>
    </row>
    <row r="8" spans="1:4">
      <c r="A8" s="6" t="s">
        <v>1026</v>
      </c>
    </row>
    <row r="9" spans="1:4">
      <c r="A9" s="3" t="s">
        <v>1027</v>
      </c>
      <c r="B9" s="3" t="s">
        <v>64</v>
      </c>
      <c r="C9" s="4" t="n">
        <v>-45209</v>
      </c>
      <c r="D9" s="4" t="n">
        <v>0</v>
      </c>
    </row>
    <row r="10" spans="1:4">
      <c r="A10" s="3" t="s">
        <v>1032</v>
      </c>
    </row>
    <row r="11" spans="1:4">
      <c r="A11" s="6" t="s">
        <v>1029</v>
      </c>
    </row>
    <row r="12" spans="1:4">
      <c r="A12" s="3" t="s">
        <v>1033</v>
      </c>
      <c r="C12" s="4" t="n">
        <v>505</v>
      </c>
      <c r="D12" s="4" t="n">
        <v>443</v>
      </c>
    </row>
    <row r="13" spans="1:4">
      <c r="A13" s="3" t="s">
        <v>1034</v>
      </c>
      <c r="C13" s="4" t="n">
        <v>-505</v>
      </c>
      <c r="D13" s="4" t="n">
        <v>-443</v>
      </c>
    </row>
    <row r="14" spans="1:4">
      <c r="A14" s="3" t="s">
        <v>1035</v>
      </c>
      <c r="C14" s="4" t="n">
        <v>0</v>
      </c>
      <c r="D14" s="4" t="n">
        <v>0</v>
      </c>
    </row>
    <row r="15" spans="1:4">
      <c r="A15" s="6" t="s">
        <v>1026</v>
      </c>
    </row>
    <row r="16" spans="1:4">
      <c r="A16" s="3" t="s">
        <v>1036</v>
      </c>
      <c r="B16" s="3" t="s">
        <v>894</v>
      </c>
      <c r="C16" s="4" t="n">
        <v>-1203</v>
      </c>
      <c r="D16" s="4" t="n">
        <v>-1772</v>
      </c>
    </row>
    <row r="17" spans="1:4">
      <c r="A17" s="3" t="s">
        <v>1034</v>
      </c>
      <c r="B17" s="3" t="s">
        <v>894</v>
      </c>
      <c r="C17" s="4" t="n">
        <v>1203</v>
      </c>
      <c r="D17" s="4" t="n">
        <v>1772</v>
      </c>
    </row>
    <row r="18" spans="1:4">
      <c r="A18" s="3" t="s">
        <v>1037</v>
      </c>
      <c r="C18" s="4" t="n">
        <v>0</v>
      </c>
      <c r="D18" s="4" t="n">
        <v>0</v>
      </c>
    </row>
    <row r="19" spans="1:4">
      <c r="A19" s="3" t="s">
        <v>1038</v>
      </c>
    </row>
    <row r="20" spans="1:4">
      <c r="A20" s="6" t="s">
        <v>1029</v>
      </c>
    </row>
    <row r="21" spans="1:4">
      <c r="A21" s="3" t="s">
        <v>1033</v>
      </c>
      <c r="C21" s="4" t="n">
        <v>54</v>
      </c>
      <c r="D21" s="4" t="n">
        <v>3321</v>
      </c>
    </row>
    <row r="22" spans="1:4">
      <c r="A22" s="3" t="s">
        <v>1034</v>
      </c>
      <c r="C22" s="4" t="n">
        <v>-54</v>
      </c>
      <c r="D22" s="4" t="n">
        <v>-3321</v>
      </c>
    </row>
    <row r="23" spans="1:4">
      <c r="A23" s="3" t="s">
        <v>1035</v>
      </c>
      <c r="C23" s="4" t="n">
        <v>0</v>
      </c>
      <c r="D23" s="4" t="n">
        <v>0</v>
      </c>
    </row>
    <row r="24" spans="1:4">
      <c r="A24" s="6" t="s">
        <v>1026</v>
      </c>
    </row>
    <row r="25" spans="1:4">
      <c r="A25" s="3" t="s">
        <v>1036</v>
      </c>
      <c r="B25" s="3" t="s">
        <v>894</v>
      </c>
      <c r="C25" s="4" t="n">
        <v>-863</v>
      </c>
      <c r="D25" s="4" t="n">
        <v>-9506</v>
      </c>
    </row>
    <row r="26" spans="1:4">
      <c r="A26" s="3" t="s">
        <v>1034</v>
      </c>
      <c r="B26" s="3" t="s">
        <v>894</v>
      </c>
      <c r="C26" s="4" t="n">
        <v>338</v>
      </c>
      <c r="D26" s="4" t="n">
        <v>7589</v>
      </c>
    </row>
    <row r="27" spans="1:4">
      <c r="A27" s="3" t="s">
        <v>1037</v>
      </c>
      <c r="C27" s="7" t="n">
        <v>-525</v>
      </c>
      <c r="D27" s="7" t="n">
        <v>-1917</v>
      </c>
    </row>
    <row r="28" spans="1:4"/>
    <row r="29" spans="1:4">
      <c r="A29" s="3" t="s">
        <v>64</v>
      </c>
      <c r="B29" s="3" t="s">
        <v>1039</v>
      </c>
    </row>
    <row r="30" spans="1:4">
      <c r="A30" s="3" t="s">
        <v>894</v>
      </c>
      <c r="B30" s="3" t="s">
        <v>1040</v>
      </c>
    </row>
  </sheetData>
  <mergeCells count="4">
    <mergeCell ref="A1:B1"/>
    <mergeCell ref="A28:C28"/>
    <mergeCell ref="B29:C29"/>
    <mergeCell ref="B30:C3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s>
  <sheetData>
    <row r="1" spans="1:5">
      <c r="A1" s="1" t="s">
        <v>1041</v>
      </c>
      <c r="B1" s="2" t="s">
        <v>1</v>
      </c>
    </row>
    <row r="2" spans="1:5">
      <c r="B2" s="2" t="s">
        <v>592</v>
      </c>
      <c r="C2" s="2" t="s">
        <v>422</v>
      </c>
      <c r="D2" s="2" t="s">
        <v>800</v>
      </c>
      <c r="E2" s="2" t="s">
        <v>1042</v>
      </c>
    </row>
    <row r="3" spans="1:5">
      <c r="A3" s="6" t="s">
        <v>1043</v>
      </c>
    </row>
    <row r="4" spans="1:5">
      <c r="A4" s="3" t="s">
        <v>1044</v>
      </c>
      <c r="B4" s="7" t="n">
        <v>1</v>
      </c>
      <c r="C4" s="5" t="n">
        <v>5.6</v>
      </c>
    </row>
    <row r="5" spans="1:5">
      <c r="A5" s="3" t="s">
        <v>1045</v>
      </c>
      <c r="B5" s="10" t="n">
        <v>1.3</v>
      </c>
      <c r="C5" s="10" t="n">
        <v>5.1</v>
      </c>
    </row>
    <row r="6" spans="1:5">
      <c r="A6" s="3" t="s">
        <v>1046</v>
      </c>
      <c r="B6" s="10" t="n">
        <v>-0.3</v>
      </c>
      <c r="C6" s="5" t="n">
        <v>0.5</v>
      </c>
    </row>
    <row r="7" spans="1:5">
      <c r="A7" s="3" t="s">
        <v>1047</v>
      </c>
      <c r="B7" s="5" t="n">
        <v>45.2</v>
      </c>
    </row>
    <row r="8" spans="1:5">
      <c r="A8" s="3" t="s">
        <v>830</v>
      </c>
    </row>
    <row r="9" spans="1:5">
      <c r="A9" s="6" t="s">
        <v>1043</v>
      </c>
    </row>
    <row r="10" spans="1:5">
      <c r="A10" s="3" t="s">
        <v>831</v>
      </c>
      <c r="E10" s="4" t="n">
        <v>2</v>
      </c>
    </row>
    <row r="11" spans="1:5">
      <c r="A11" s="3" t="s">
        <v>832</v>
      </c>
      <c r="D11" s="3" t="s">
        <v>833</v>
      </c>
    </row>
    <row r="12" spans="1:5">
      <c r="A12" s="3" t="s">
        <v>834</v>
      </c>
      <c r="D12" s="3" t="s">
        <v>835</v>
      </c>
    </row>
    <row r="13" spans="1:5">
      <c r="A13" s="3" t="s">
        <v>852</v>
      </c>
    </row>
    <row r="14" spans="1:5">
      <c r="A14" s="6" t="s">
        <v>1043</v>
      </c>
    </row>
    <row r="15" spans="1:5">
      <c r="A15" s="3" t="s">
        <v>831</v>
      </c>
      <c r="D15" s="12" t="n">
        <v>0.07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48</v>
      </c>
      <c r="B1" s="2" t="s">
        <v>879</v>
      </c>
      <c r="C1" s="2" t="s">
        <v>1</v>
      </c>
    </row>
    <row r="2" spans="1:5">
      <c r="B2" s="2" t="s">
        <v>2</v>
      </c>
      <c r="C2" s="2" t="s">
        <v>2</v>
      </c>
      <c r="D2" s="2" t="s">
        <v>31</v>
      </c>
      <c r="E2" s="2" t="s">
        <v>76</v>
      </c>
    </row>
    <row r="3" spans="1:5">
      <c r="A3" s="6" t="s">
        <v>1049</v>
      </c>
    </row>
    <row r="4" spans="1:5">
      <c r="A4" s="3" t="s">
        <v>1050</v>
      </c>
      <c r="C4" s="7" t="n">
        <v>3802</v>
      </c>
      <c r="D4" s="7" t="n">
        <v>-19042</v>
      </c>
      <c r="E4" s="7" t="n">
        <v>14925</v>
      </c>
    </row>
    <row r="5" spans="1:5">
      <c r="A5" s="3" t="s">
        <v>1051</v>
      </c>
    </row>
    <row r="6" spans="1:5">
      <c r="A6" s="6" t="s">
        <v>1049</v>
      </c>
    </row>
    <row r="7" spans="1:5">
      <c r="A7" s="3" t="s">
        <v>1050</v>
      </c>
      <c r="B7" s="7" t="n">
        <v>-10472</v>
      </c>
      <c r="D7" s="4" t="n">
        <v>0</v>
      </c>
      <c r="E7" s="4" t="n">
        <v>0</v>
      </c>
    </row>
    <row r="8" spans="1:5">
      <c r="A8" s="3" t="s">
        <v>1052</v>
      </c>
    </row>
    <row r="9" spans="1:5">
      <c r="A9" s="6" t="s">
        <v>1049</v>
      </c>
    </row>
    <row r="10" spans="1:5">
      <c r="A10" s="3" t="s">
        <v>1050</v>
      </c>
      <c r="E10" s="4" t="n">
        <v>-1101</v>
      </c>
    </row>
    <row r="11" spans="1:5">
      <c r="A11" s="3" t="s">
        <v>1053</v>
      </c>
    </row>
    <row r="12" spans="1:5">
      <c r="A12" s="6" t="s">
        <v>1049</v>
      </c>
    </row>
    <row r="13" spans="1:5">
      <c r="A13" s="3" t="s">
        <v>1050</v>
      </c>
      <c r="C13" s="4" t="n">
        <v>5116</v>
      </c>
      <c r="D13" s="4" t="n">
        <v>-13195</v>
      </c>
    </row>
    <row r="14" spans="1:5">
      <c r="A14" s="3" t="s">
        <v>1054</v>
      </c>
    </row>
    <row r="15" spans="1:5">
      <c r="A15" s="6" t="s">
        <v>1049</v>
      </c>
    </row>
    <row r="16" spans="1:5">
      <c r="A16" s="3" t="s">
        <v>1050</v>
      </c>
      <c r="E16" s="7" t="n">
        <v>16026</v>
      </c>
    </row>
    <row r="17" spans="1:5">
      <c r="A17" s="3" t="s">
        <v>1055</v>
      </c>
    </row>
    <row r="18" spans="1:5">
      <c r="A18" s="6" t="s">
        <v>1049</v>
      </c>
    </row>
    <row r="19" spans="1:5">
      <c r="A19" s="3" t="s">
        <v>1050</v>
      </c>
      <c r="C19" s="7" t="n">
        <v>-1314</v>
      </c>
      <c r="D19" s="7" t="n">
        <v>-5847</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2</v>
      </c>
      <c r="C1" s="2" t="s">
        <v>31</v>
      </c>
    </row>
    <row r="2" spans="1:3">
      <c r="A2" s="3" t="s">
        <v>1057</v>
      </c>
    </row>
    <row r="3" spans="1:3">
      <c r="A3" s="6" t="s">
        <v>1058</v>
      </c>
    </row>
    <row r="4" spans="1:3">
      <c r="A4" s="3" t="s">
        <v>1059</v>
      </c>
      <c r="B4" s="7" t="n">
        <v>559</v>
      </c>
      <c r="C4" s="7" t="n">
        <v>3764</v>
      </c>
    </row>
    <row r="5" spans="1:3">
      <c r="A5" s="3" t="s">
        <v>1060</v>
      </c>
      <c r="B5" s="4" t="n">
        <v>-2066</v>
      </c>
      <c r="C5" s="4" t="n">
        <v>-11278</v>
      </c>
    </row>
    <row r="6" spans="1:3">
      <c r="A6" s="3" t="s">
        <v>1061</v>
      </c>
    </row>
    <row r="7" spans="1:3">
      <c r="A7" s="6" t="s">
        <v>1058</v>
      </c>
    </row>
    <row r="8" spans="1:3">
      <c r="A8" s="3" t="s">
        <v>1059</v>
      </c>
      <c r="B8" s="4" t="n">
        <v>0</v>
      </c>
      <c r="C8" s="4" t="n">
        <v>0</v>
      </c>
    </row>
    <row r="9" spans="1:3">
      <c r="A9" s="3" t="s">
        <v>1060</v>
      </c>
      <c r="B9" s="4" t="n">
        <v>0</v>
      </c>
      <c r="C9" s="4" t="n">
        <v>0</v>
      </c>
    </row>
    <row r="10" spans="1:3">
      <c r="A10" s="3" t="s">
        <v>1062</v>
      </c>
    </row>
    <row r="11" spans="1:3">
      <c r="A11" s="6" t="s">
        <v>1058</v>
      </c>
    </row>
    <row r="12" spans="1:3">
      <c r="A12" s="3" t="s">
        <v>1059</v>
      </c>
      <c r="B12" s="4" t="n">
        <v>0</v>
      </c>
      <c r="C12" s="4" t="n">
        <v>0</v>
      </c>
    </row>
    <row r="13" spans="1:3">
      <c r="A13" s="3" t="s">
        <v>1060</v>
      </c>
      <c r="B13" s="4" t="n">
        <v>0</v>
      </c>
      <c r="C13" s="4" t="n">
        <v>0</v>
      </c>
    </row>
    <row r="14" spans="1:3">
      <c r="A14" s="3" t="s">
        <v>1063</v>
      </c>
    </row>
    <row r="15" spans="1:3">
      <c r="A15" s="6" t="s">
        <v>1058</v>
      </c>
    </row>
    <row r="16" spans="1:3">
      <c r="A16" s="3" t="s">
        <v>1060</v>
      </c>
      <c r="B16" s="4" t="n">
        <v>0</v>
      </c>
      <c r="C16" s="4" t="n">
        <v>0</v>
      </c>
    </row>
    <row r="17" spans="1:3">
      <c r="A17" s="3" t="s">
        <v>1064</v>
      </c>
    </row>
    <row r="18" spans="1:3">
      <c r="A18" s="6" t="s">
        <v>1058</v>
      </c>
    </row>
    <row r="19" spans="1:3">
      <c r="A19" s="3" t="s">
        <v>1060</v>
      </c>
      <c r="B19" s="4" t="n">
        <v>0</v>
      </c>
      <c r="C19" s="4" t="n">
        <v>0</v>
      </c>
    </row>
    <row r="20" spans="1:3">
      <c r="A20" s="3" t="s">
        <v>1065</v>
      </c>
    </row>
    <row r="21" spans="1:3">
      <c r="A21" s="6" t="s">
        <v>1058</v>
      </c>
    </row>
    <row r="22" spans="1:3">
      <c r="A22" s="3" t="s">
        <v>1060</v>
      </c>
      <c r="B22" s="7" t="n">
        <v>-45209</v>
      </c>
      <c r="C22" s="7"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66</v>
      </c>
      <c r="B1" s="2" t="s">
        <v>1</v>
      </c>
    </row>
    <row r="2" spans="1:2">
      <c r="B2" s="2" t="s">
        <v>592</v>
      </c>
    </row>
    <row r="3" spans="1:2">
      <c r="A3" s="6" t="s">
        <v>1067</v>
      </c>
    </row>
    <row r="4" spans="1:2">
      <c r="A4" s="3" t="s">
        <v>868</v>
      </c>
      <c r="B4" s="7" t="n">
        <v>0</v>
      </c>
    </row>
    <row r="5" spans="1:2">
      <c r="A5" s="3" t="s">
        <v>1068</v>
      </c>
      <c r="B5" s="4" t="n">
        <v>-34450</v>
      </c>
    </row>
    <row r="6" spans="1:2">
      <c r="A6" s="3" t="s">
        <v>1069</v>
      </c>
      <c r="B6" s="4" t="n">
        <v>-10472</v>
      </c>
    </row>
    <row r="7" spans="1:2">
      <c r="A7" s="3" t="s">
        <v>1070</v>
      </c>
      <c r="B7" s="4" t="n">
        <v>-287</v>
      </c>
    </row>
    <row r="8" spans="1:2">
      <c r="A8" s="3" t="s">
        <v>869</v>
      </c>
      <c r="B8" s="7" t="n">
        <v>-4520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71</v>
      </c>
      <c r="B1" s="2" t="s">
        <v>2</v>
      </c>
      <c r="C1" s="2" t="s">
        <v>31</v>
      </c>
    </row>
    <row r="2" spans="1:3">
      <c r="A2" s="6" t="s">
        <v>232</v>
      </c>
    </row>
    <row r="3" spans="1:3">
      <c r="A3" s="3" t="s">
        <v>676</v>
      </c>
      <c r="B3" s="7" t="n">
        <v>2598918</v>
      </c>
      <c r="C3" s="7" t="n">
        <v>1813169</v>
      </c>
    </row>
    <row r="4" spans="1:3">
      <c r="A4" s="3" t="s">
        <v>1072</v>
      </c>
      <c r="B4" s="7" t="n">
        <v>2700000</v>
      </c>
      <c r="C4" s="7" t="n">
        <v>19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4"/>
  </cols>
  <sheetData>
    <row r="1" spans="1:2">
      <c r="A1" s="1" t="s">
        <v>1073</v>
      </c>
      <c r="B1" s="2" t="s">
        <v>514</v>
      </c>
    </row>
    <row r="2" spans="1:2">
      <c r="A2" s="3" t="s">
        <v>1074</v>
      </c>
    </row>
    <row r="3" spans="1:2">
      <c r="A3" s="6" t="s">
        <v>1075</v>
      </c>
    </row>
    <row r="4" spans="1:2">
      <c r="A4" s="3" t="s">
        <v>1076</v>
      </c>
      <c r="B4" s="3" t="s">
        <v>107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078</v>
      </c>
      <c r="B1" s="2" t="s">
        <v>1</v>
      </c>
    </row>
    <row r="2" spans="1:2">
      <c r="B2" s="2" t="s">
        <v>592</v>
      </c>
    </row>
    <row r="3" spans="1:2">
      <c r="A3" s="6" t="s">
        <v>1079</v>
      </c>
    </row>
    <row r="4" spans="1:2">
      <c r="A4" s="3" t="s">
        <v>1080</v>
      </c>
      <c r="B4" s="7" t="n">
        <v>0</v>
      </c>
    </row>
    <row r="5" spans="1:2">
      <c r="A5" s="3" t="s">
        <v>1081</v>
      </c>
      <c r="B5" s="4" t="n">
        <v>1749</v>
      </c>
    </row>
    <row r="6" spans="1:2">
      <c r="A6" s="3" t="s">
        <v>1082</v>
      </c>
      <c r="B6" s="4" t="n">
        <v>267</v>
      </c>
    </row>
    <row r="7" spans="1:2">
      <c r="A7" s="3" t="s">
        <v>1083</v>
      </c>
      <c r="B7" s="4" t="n">
        <v>992</v>
      </c>
    </row>
    <row r="8" spans="1:2">
      <c r="A8" s="3" t="s">
        <v>1084</v>
      </c>
      <c r="B8" s="4" t="n">
        <v>-56</v>
      </c>
    </row>
    <row r="9" spans="1:2">
      <c r="A9" s="3" t="s">
        <v>1085</v>
      </c>
      <c r="B9" s="4" t="n">
        <v>19578</v>
      </c>
    </row>
    <row r="10" spans="1:2">
      <c r="A10" s="3" t="s">
        <v>1086</v>
      </c>
      <c r="B10" s="4" t="n">
        <v>22530</v>
      </c>
    </row>
    <row r="11" spans="1:2">
      <c r="A11" s="6" t="s">
        <v>1087</v>
      </c>
    </row>
    <row r="12" spans="1:2">
      <c r="A12" s="3" t="s">
        <v>1088</v>
      </c>
      <c r="B12" s="4" t="n">
        <v>0</v>
      </c>
    </row>
    <row r="13" spans="1:2">
      <c r="A13" s="3" t="s">
        <v>1089</v>
      </c>
      <c r="B13" s="4" t="n">
        <v>647</v>
      </c>
    </row>
    <row r="14" spans="1:2">
      <c r="A14" s="3" t="s">
        <v>1090</v>
      </c>
      <c r="B14" s="4" t="n">
        <v>2250</v>
      </c>
    </row>
    <row r="15" spans="1:2">
      <c r="A15" s="3" t="s">
        <v>1084</v>
      </c>
      <c r="B15" s="4" t="n">
        <v>-56</v>
      </c>
    </row>
    <row r="16" spans="1:2">
      <c r="A16" s="3" t="s">
        <v>1085</v>
      </c>
      <c r="B16" s="4" t="n">
        <v>10465</v>
      </c>
    </row>
    <row r="17" spans="1:2">
      <c r="A17" s="3" t="s">
        <v>1091</v>
      </c>
      <c r="B17" s="4" t="n">
        <v>13306</v>
      </c>
    </row>
    <row r="18" spans="1:2">
      <c r="A18" s="3" t="s">
        <v>1092</v>
      </c>
      <c r="B18" s="4" t="n">
        <v>-9224</v>
      </c>
    </row>
    <row r="19" spans="1:2">
      <c r="A19" s="6" t="s">
        <v>1093</v>
      </c>
    </row>
    <row r="20" spans="1:2">
      <c r="A20" s="3" t="s">
        <v>1094</v>
      </c>
      <c r="B20" s="4" t="n">
        <v>0</v>
      </c>
    </row>
    <row r="21" spans="1:2">
      <c r="A21" s="3" t="s">
        <v>632</v>
      </c>
      <c r="B21" s="4" t="n">
        <v>0</v>
      </c>
    </row>
    <row r="22" spans="1:2">
      <c r="A22" s="3" t="s">
        <v>1095</v>
      </c>
      <c r="B22" s="4" t="n">
        <v>-9224</v>
      </c>
    </row>
    <row r="23" spans="1:2">
      <c r="A23" s="3" t="s">
        <v>1096</v>
      </c>
      <c r="B23" s="4" t="n">
        <v>-9224</v>
      </c>
    </row>
    <row r="24" spans="1:2">
      <c r="A24" s="6" t="s">
        <v>1097</v>
      </c>
    </row>
    <row r="25" spans="1:2">
      <c r="A25" s="3" t="s">
        <v>1098</v>
      </c>
      <c r="B25" s="4" t="n">
        <v>604</v>
      </c>
    </row>
    <row r="26" spans="1:2">
      <c r="A26" s="3" t="s">
        <v>1097</v>
      </c>
      <c r="B26" s="7" t="n">
        <v>60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99</v>
      </c>
      <c r="B1" s="2" t="s">
        <v>592</v>
      </c>
    </row>
    <row r="2" spans="1:2">
      <c r="A2" s="6" t="s">
        <v>1090</v>
      </c>
    </row>
    <row r="3" spans="1:2">
      <c r="A3" s="3" t="s">
        <v>1100</v>
      </c>
      <c r="B3" s="7" t="n">
        <v>3898</v>
      </c>
    </row>
    <row r="4" spans="1:2">
      <c r="A4" s="6" t="s">
        <v>1101</v>
      </c>
    </row>
    <row r="5" spans="1:2">
      <c r="A5" s="4" t="n">
        <v>2018</v>
      </c>
      <c r="B5" s="4" t="n">
        <v>413</v>
      </c>
    </row>
    <row r="6" spans="1:2">
      <c r="A6" s="4" t="n">
        <v>2019</v>
      </c>
      <c r="B6" s="4" t="n">
        <v>676</v>
      </c>
    </row>
    <row r="7" spans="1:2">
      <c r="A7" s="4" t="n">
        <v>2020</v>
      </c>
      <c r="B7" s="4" t="n">
        <v>869</v>
      </c>
    </row>
    <row r="8" spans="1:2">
      <c r="A8" s="4" t="n">
        <v>2021</v>
      </c>
      <c r="B8" s="4" t="n">
        <v>983</v>
      </c>
    </row>
    <row r="9" spans="1:2">
      <c r="A9" s="4" t="n">
        <v>2022</v>
      </c>
      <c r="B9" s="4" t="n">
        <v>1099</v>
      </c>
    </row>
    <row r="10" spans="1:2">
      <c r="A10" s="3" t="s">
        <v>1102</v>
      </c>
      <c r="B10" s="7" t="n">
        <v>767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03</v>
      </c>
      <c r="B1" s="2" t="s">
        <v>1</v>
      </c>
    </row>
    <row r="2" spans="1:2">
      <c r="B2" s="2" t="s">
        <v>592</v>
      </c>
    </row>
    <row r="3" spans="1:2">
      <c r="A3" s="6" t="s">
        <v>223</v>
      </c>
    </row>
    <row r="4" spans="1:2">
      <c r="A4" s="3" t="s">
        <v>1081</v>
      </c>
      <c r="B4" s="7" t="n">
        <v>1749</v>
      </c>
    </row>
    <row r="5" spans="1:2">
      <c r="A5" s="3" t="s">
        <v>1082</v>
      </c>
      <c r="B5" s="4" t="n">
        <v>267</v>
      </c>
    </row>
    <row r="6" spans="1:2">
      <c r="A6" s="3" t="s">
        <v>1104</v>
      </c>
      <c r="B6" s="4" t="n">
        <v>-259</v>
      </c>
    </row>
    <row r="7" spans="1:2">
      <c r="A7" s="3" t="s">
        <v>1105</v>
      </c>
      <c r="B7" s="7" t="n">
        <v>1757</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106</v>
      </c>
      <c r="B1" s="2" t="s">
        <v>1</v>
      </c>
    </row>
    <row r="2" spans="1:3">
      <c r="B2" s="2" t="s">
        <v>2</v>
      </c>
      <c r="C2" s="2" t="s">
        <v>31</v>
      </c>
    </row>
    <row r="3" spans="1:3">
      <c r="A3" s="6" t="s">
        <v>1107</v>
      </c>
    </row>
    <row r="4" spans="1:3">
      <c r="A4" s="3" t="s">
        <v>1108</v>
      </c>
      <c r="B4" s="3" t="s">
        <v>1109</v>
      </c>
      <c r="C4" s="3" t="s">
        <v>1110</v>
      </c>
    </row>
    <row r="5" spans="1:3">
      <c r="A5" s="3" t="s">
        <v>1111</v>
      </c>
      <c r="B5" s="3" t="s">
        <v>1112</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9"/>
    <col customWidth="1" max="2" min="2" width="14"/>
  </cols>
  <sheetData>
    <row r="1" spans="1:2">
      <c r="A1" s="1" t="s">
        <v>1113</v>
      </c>
      <c r="B1" s="2" t="s">
        <v>2</v>
      </c>
    </row>
    <row r="2" spans="1:2">
      <c r="A2" s="3" t="s">
        <v>1114</v>
      </c>
    </row>
    <row r="3" spans="1:2">
      <c r="A3" s="6" t="s">
        <v>1075</v>
      </c>
    </row>
    <row r="4" spans="1:2">
      <c r="A4" s="3" t="s">
        <v>1115</v>
      </c>
      <c r="B4" s="3" t="s">
        <v>1116</v>
      </c>
    </row>
    <row r="5" spans="1:2">
      <c r="A5" s="3" t="s">
        <v>1117</v>
      </c>
    </row>
    <row r="6" spans="1:2">
      <c r="A6" s="6" t="s">
        <v>1075</v>
      </c>
    </row>
    <row r="7" spans="1:2">
      <c r="A7" s="3" t="s">
        <v>1118</v>
      </c>
      <c r="B7" s="3" t="s">
        <v>1116</v>
      </c>
    </row>
    <row r="8" spans="1:2">
      <c r="A8" s="3" t="s">
        <v>1119</v>
      </c>
    </row>
    <row r="9" spans="1:2">
      <c r="A9" s="6" t="s">
        <v>1075</v>
      </c>
    </row>
    <row r="10" spans="1:2">
      <c r="A10" s="3" t="s">
        <v>1118</v>
      </c>
      <c r="B10" s="3" t="s">
        <v>1120</v>
      </c>
    </row>
    <row r="11" spans="1:2">
      <c r="A11" s="3" t="s">
        <v>1121</v>
      </c>
    </row>
    <row r="12" spans="1:2">
      <c r="A12" s="6" t="s">
        <v>1075</v>
      </c>
    </row>
    <row r="13" spans="1:2">
      <c r="A13" s="3" t="s">
        <v>1115</v>
      </c>
      <c r="B13" s="3" t="s">
        <v>481</v>
      </c>
    </row>
    <row r="14" spans="1:2">
      <c r="A14" s="3" t="s">
        <v>1122</v>
      </c>
    </row>
    <row r="15" spans="1:2">
      <c r="A15" s="6" t="s">
        <v>1075</v>
      </c>
    </row>
    <row r="16" spans="1:2">
      <c r="A16" s="3" t="s">
        <v>1118</v>
      </c>
      <c r="B16" s="3" t="s">
        <v>1123</v>
      </c>
    </row>
    <row r="17" spans="1:2">
      <c r="A17" s="3" t="s">
        <v>1124</v>
      </c>
    </row>
    <row r="18" spans="1:2">
      <c r="A18" s="6" t="s">
        <v>1075</v>
      </c>
    </row>
    <row r="19" spans="1:2">
      <c r="A19" s="3" t="s">
        <v>1118</v>
      </c>
      <c r="B19" s="3" t="s">
        <v>481</v>
      </c>
    </row>
    <row r="20" spans="1:2">
      <c r="A20" s="3" t="s">
        <v>36</v>
      </c>
    </row>
    <row r="21" spans="1:2">
      <c r="A21" s="6" t="s">
        <v>1075</v>
      </c>
    </row>
    <row r="22" spans="1:2">
      <c r="A22" s="3" t="s">
        <v>1115</v>
      </c>
      <c r="B22" s="3" t="s">
        <v>1125</v>
      </c>
    </row>
    <row r="23" spans="1:2">
      <c r="A23" s="3" t="s">
        <v>1126</v>
      </c>
    </row>
    <row r="24" spans="1:2">
      <c r="A24" s="6" t="s">
        <v>1075</v>
      </c>
    </row>
    <row r="25" spans="1:2">
      <c r="A25" s="3" t="s">
        <v>1118</v>
      </c>
      <c r="B25" s="3" t="s">
        <v>1127</v>
      </c>
    </row>
    <row r="26" spans="1:2">
      <c r="A26" s="3" t="s">
        <v>1128</v>
      </c>
    </row>
    <row r="27" spans="1:2">
      <c r="A27" s="6" t="s">
        <v>1075</v>
      </c>
    </row>
    <row r="28" spans="1:2">
      <c r="A28" s="3" t="s">
        <v>1118</v>
      </c>
      <c r="B28" s="3" t="s">
        <v>112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0</v>
      </c>
      <c r="B1" s="2" t="s">
        <v>2</v>
      </c>
      <c r="C1" s="2" t="s">
        <v>31</v>
      </c>
    </row>
    <row r="2" spans="1:3">
      <c r="A2" s="6" t="s">
        <v>1075</v>
      </c>
    </row>
    <row r="3" spans="1:3">
      <c r="A3" s="3" t="s">
        <v>1131</v>
      </c>
      <c r="B3" s="7" t="n">
        <v>13306</v>
      </c>
      <c r="C3" s="7" t="n">
        <v>0</v>
      </c>
    </row>
    <row r="4" spans="1:3">
      <c r="A4" s="3" t="s">
        <v>33</v>
      </c>
    </row>
    <row r="5" spans="1:3">
      <c r="A5" s="6" t="s">
        <v>1075</v>
      </c>
    </row>
    <row r="6" spans="1:3">
      <c r="A6" s="3" t="s">
        <v>1131</v>
      </c>
      <c r="B6" s="4" t="n">
        <v>260</v>
      </c>
    </row>
    <row r="7" spans="1:3">
      <c r="A7" s="3" t="s">
        <v>1114</v>
      </c>
    </row>
    <row r="8" spans="1:3">
      <c r="A8" s="6" t="s">
        <v>1075</v>
      </c>
    </row>
    <row r="9" spans="1:3">
      <c r="A9" s="3" t="s">
        <v>1131</v>
      </c>
      <c r="B9" s="4" t="n">
        <v>2518</v>
      </c>
    </row>
    <row r="10" spans="1:3">
      <c r="A10" s="3" t="s">
        <v>1132</v>
      </c>
    </row>
    <row r="11" spans="1:3">
      <c r="A11" s="6" t="s">
        <v>1075</v>
      </c>
    </row>
    <row r="12" spans="1:3">
      <c r="A12" s="3" t="s">
        <v>1131</v>
      </c>
      <c r="B12" s="4" t="n">
        <v>10528</v>
      </c>
    </row>
    <row r="13" spans="1:3">
      <c r="A13" s="3" t="s">
        <v>1133</v>
      </c>
    </row>
    <row r="14" spans="1:3">
      <c r="A14" s="6" t="s">
        <v>1075</v>
      </c>
    </row>
    <row r="15" spans="1:3">
      <c r="A15" s="3" t="s">
        <v>1131</v>
      </c>
      <c r="B15" s="4" t="n">
        <v>13306</v>
      </c>
    </row>
    <row r="16" spans="1:3">
      <c r="A16" s="3" t="s">
        <v>1134</v>
      </c>
    </row>
    <row r="17" spans="1:3">
      <c r="A17" s="6" t="s">
        <v>1075</v>
      </c>
    </row>
    <row r="18" spans="1:3">
      <c r="A18" s="3" t="s">
        <v>1131</v>
      </c>
      <c r="B18" s="4" t="n">
        <v>260</v>
      </c>
    </row>
    <row r="19" spans="1:3">
      <c r="A19" s="3" t="s">
        <v>1135</v>
      </c>
    </row>
    <row r="20" spans="1:3">
      <c r="A20" s="6" t="s">
        <v>1075</v>
      </c>
    </row>
    <row r="21" spans="1:3">
      <c r="A21" s="3" t="s">
        <v>1131</v>
      </c>
      <c r="B21" s="4" t="n">
        <v>2518</v>
      </c>
    </row>
    <row r="22" spans="1:3">
      <c r="A22" s="3" t="s">
        <v>1136</v>
      </c>
    </row>
    <row r="23" spans="1:3">
      <c r="A23" s="6" t="s">
        <v>1075</v>
      </c>
    </row>
    <row r="24" spans="1:3">
      <c r="A24" s="3" t="s">
        <v>1131</v>
      </c>
      <c r="B24" s="4" t="n">
        <v>10528</v>
      </c>
    </row>
    <row r="25" spans="1:3">
      <c r="A25" s="3" t="s">
        <v>1137</v>
      </c>
    </row>
    <row r="26" spans="1:3">
      <c r="A26" s="6" t="s">
        <v>1075</v>
      </c>
    </row>
    <row r="27" spans="1:3">
      <c r="A27" s="3" t="s">
        <v>1131</v>
      </c>
      <c r="B27" s="4" t="n">
        <v>0</v>
      </c>
    </row>
    <row r="28" spans="1:3">
      <c r="A28" s="3" t="s">
        <v>1138</v>
      </c>
    </row>
    <row r="29" spans="1:3">
      <c r="A29" s="6" t="s">
        <v>1075</v>
      </c>
    </row>
    <row r="30" spans="1:3">
      <c r="A30" s="3" t="s">
        <v>1131</v>
      </c>
      <c r="B30" s="4" t="n">
        <v>0</v>
      </c>
    </row>
    <row r="31" spans="1:3">
      <c r="A31" s="3" t="s">
        <v>1139</v>
      </c>
    </row>
    <row r="32" spans="1:3">
      <c r="A32" s="6" t="s">
        <v>1075</v>
      </c>
    </row>
    <row r="33" spans="1:3">
      <c r="A33" s="3" t="s">
        <v>1131</v>
      </c>
      <c r="B33" s="4" t="n">
        <v>0</v>
      </c>
    </row>
    <row r="34" spans="1:3">
      <c r="A34" s="3" t="s">
        <v>1140</v>
      </c>
    </row>
    <row r="35" spans="1:3">
      <c r="A35" s="6" t="s">
        <v>1075</v>
      </c>
    </row>
    <row r="36" spans="1:3">
      <c r="A36" s="3" t="s">
        <v>1131</v>
      </c>
      <c r="B36" s="4" t="n">
        <v>0</v>
      </c>
    </row>
    <row r="37" spans="1:3">
      <c r="A37" s="3" t="s">
        <v>1141</v>
      </c>
    </row>
    <row r="38" spans="1:3">
      <c r="A38" s="6" t="s">
        <v>1075</v>
      </c>
    </row>
    <row r="39" spans="1:3">
      <c r="A39" s="3" t="s">
        <v>1131</v>
      </c>
      <c r="B39" s="4" t="n">
        <v>0</v>
      </c>
    </row>
    <row r="40" spans="1:3">
      <c r="A40" s="3" t="s">
        <v>1142</v>
      </c>
    </row>
    <row r="41" spans="1:3">
      <c r="A41" s="6" t="s">
        <v>1075</v>
      </c>
    </row>
    <row r="42" spans="1:3">
      <c r="A42" s="3" t="s">
        <v>1131</v>
      </c>
      <c r="B42" s="4" t="n">
        <v>0</v>
      </c>
    </row>
    <row r="43" spans="1:3">
      <c r="A43" s="3" t="s">
        <v>1143</v>
      </c>
    </row>
    <row r="44" spans="1:3">
      <c r="A44" s="6" t="s">
        <v>1075</v>
      </c>
    </row>
    <row r="45" spans="1:3">
      <c r="A45" s="3" t="s">
        <v>1131</v>
      </c>
      <c r="B45" s="4" t="n">
        <v>0</v>
      </c>
    </row>
    <row r="46" spans="1:3">
      <c r="A46" s="3" t="s">
        <v>1144</v>
      </c>
    </row>
    <row r="47" spans="1:3">
      <c r="A47" s="6" t="s">
        <v>1075</v>
      </c>
    </row>
    <row r="48" spans="1:3">
      <c r="A48" s="3" t="s">
        <v>1131</v>
      </c>
      <c r="B48" s="7"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145</v>
      </c>
      <c r="B1" s="2" t="s">
        <v>592</v>
      </c>
    </row>
    <row r="2" spans="1:2">
      <c r="A2" s="6" t="s">
        <v>1146</v>
      </c>
    </row>
    <row r="3" spans="1:2">
      <c r="A3" s="4" t="n">
        <v>2018</v>
      </c>
      <c r="B3" s="7" t="n">
        <v>44580</v>
      </c>
    </row>
    <row r="4" spans="1:2">
      <c r="A4" s="4" t="n">
        <v>2019</v>
      </c>
      <c r="B4" s="4" t="n">
        <v>41753</v>
      </c>
    </row>
    <row r="5" spans="1:2">
      <c r="A5" s="4" t="n">
        <v>2020</v>
      </c>
      <c r="B5" s="4" t="n">
        <v>36220</v>
      </c>
    </row>
    <row r="6" spans="1:2">
      <c r="A6" s="4" t="n">
        <v>2021</v>
      </c>
      <c r="B6" s="4" t="n">
        <v>27596</v>
      </c>
    </row>
    <row r="7" spans="1:2">
      <c r="A7" s="4" t="n">
        <v>2022</v>
      </c>
      <c r="B7" s="4" t="n">
        <v>23764</v>
      </c>
    </row>
    <row r="8" spans="1:2">
      <c r="A8" s="3" t="s">
        <v>1147</v>
      </c>
      <c r="B8" s="4" t="n">
        <v>115937</v>
      </c>
    </row>
    <row r="9" spans="1:2">
      <c r="A9" s="3" t="s">
        <v>1148</v>
      </c>
      <c r="B9" s="4" t="n">
        <v>289850</v>
      </c>
    </row>
    <row r="10" spans="1:2">
      <c r="A10" s="3" t="s">
        <v>1149</v>
      </c>
    </row>
    <row r="11" spans="1:2">
      <c r="A11" s="6" t="s">
        <v>1146</v>
      </c>
    </row>
    <row r="12" spans="1:2">
      <c r="A12" s="4" t="n">
        <v>2018</v>
      </c>
      <c r="B12" s="4" t="n">
        <v>3972</v>
      </c>
    </row>
    <row r="13" spans="1:2">
      <c r="A13" s="4" t="n">
        <v>2019</v>
      </c>
      <c r="B13" s="4" t="n">
        <v>3951</v>
      </c>
    </row>
    <row r="14" spans="1:2">
      <c r="A14" s="4" t="n">
        <v>2020</v>
      </c>
      <c r="B14" s="4" t="n">
        <v>3984</v>
      </c>
    </row>
    <row r="15" spans="1:2">
      <c r="A15" s="4" t="n">
        <v>2021</v>
      </c>
      <c r="B15" s="4" t="n">
        <v>3233</v>
      </c>
    </row>
    <row r="16" spans="1:2">
      <c r="A16" s="4" t="n">
        <v>2022</v>
      </c>
      <c r="B16" s="4" t="n">
        <v>2693</v>
      </c>
    </row>
    <row r="17" spans="1:2">
      <c r="A17" s="3" t="s">
        <v>1147</v>
      </c>
      <c r="B17" s="4" t="n">
        <v>4696</v>
      </c>
    </row>
    <row r="18" spans="1:2">
      <c r="A18" s="3" t="s">
        <v>1148</v>
      </c>
      <c r="B18" s="4" t="n">
        <v>22529</v>
      </c>
    </row>
    <row r="19" spans="1:2">
      <c r="A19" s="3" t="s">
        <v>567</v>
      </c>
    </row>
    <row r="20" spans="1:2">
      <c r="A20" s="6" t="s">
        <v>1146</v>
      </c>
    </row>
    <row r="21" spans="1:2">
      <c r="A21" s="4" t="n">
        <v>2018</v>
      </c>
      <c r="B21" s="4" t="n">
        <v>25871</v>
      </c>
    </row>
    <row r="22" spans="1:2">
      <c r="A22" s="4" t="n">
        <v>2019</v>
      </c>
      <c r="B22" s="4" t="n">
        <v>25209</v>
      </c>
    </row>
    <row r="23" spans="1:2">
      <c r="A23" s="4" t="n">
        <v>2020</v>
      </c>
      <c r="B23" s="4" t="n">
        <v>23403</v>
      </c>
    </row>
    <row r="24" spans="1:2">
      <c r="A24" s="4" t="n">
        <v>2021</v>
      </c>
      <c r="B24" s="4" t="n">
        <v>17818</v>
      </c>
    </row>
    <row r="25" spans="1:2">
      <c r="A25" s="4" t="n">
        <v>2022</v>
      </c>
      <c r="B25" s="4" t="n">
        <v>16317</v>
      </c>
    </row>
    <row r="26" spans="1:2">
      <c r="A26" s="3" t="s">
        <v>1147</v>
      </c>
      <c r="B26" s="4" t="n">
        <v>55614</v>
      </c>
    </row>
    <row r="27" spans="1:2">
      <c r="A27" s="3" t="s">
        <v>1148</v>
      </c>
      <c r="B27" s="4" t="n">
        <v>164232</v>
      </c>
    </row>
    <row r="28" spans="1:2">
      <c r="A28" s="3" t="s">
        <v>1150</v>
      </c>
    </row>
    <row r="29" spans="1:2">
      <c r="A29" s="6" t="s">
        <v>1146</v>
      </c>
    </row>
    <row r="30" spans="1:2">
      <c r="A30" s="4" t="n">
        <v>2018</v>
      </c>
      <c r="B30" s="4" t="n">
        <v>14737</v>
      </c>
    </row>
    <row r="31" spans="1:2">
      <c r="A31" s="4" t="n">
        <v>2019</v>
      </c>
      <c r="B31" s="4" t="n">
        <v>12593</v>
      </c>
    </row>
    <row r="32" spans="1:2">
      <c r="A32" s="4" t="n">
        <v>2020</v>
      </c>
      <c r="B32" s="4" t="n">
        <v>8833</v>
      </c>
    </row>
    <row r="33" spans="1:2">
      <c r="A33" s="4" t="n">
        <v>2021</v>
      </c>
      <c r="B33" s="4" t="n">
        <v>6545</v>
      </c>
    </row>
    <row r="34" spans="1:2">
      <c r="A34" s="4" t="n">
        <v>2022</v>
      </c>
      <c r="B34" s="4" t="n">
        <v>4754</v>
      </c>
    </row>
    <row r="35" spans="1:2">
      <c r="A35" s="3" t="s">
        <v>1147</v>
      </c>
      <c r="B35" s="4" t="n">
        <v>55627</v>
      </c>
    </row>
    <row r="36" spans="1:2">
      <c r="A36" s="3" t="s">
        <v>1148</v>
      </c>
      <c r="B36" s="7" t="n">
        <v>10308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v>
      </c>
      <c r="C2" s="2" t="s">
        <v>31</v>
      </c>
      <c r="D2" s="2" t="s">
        <v>76</v>
      </c>
    </row>
    <row r="3" spans="1:4">
      <c r="A3" s="6" t="s">
        <v>237</v>
      </c>
    </row>
    <row r="4" spans="1:4">
      <c r="A4" s="3" t="s">
        <v>1152</v>
      </c>
      <c r="B4" s="7" t="n">
        <v>36933</v>
      </c>
      <c r="C4" s="7" t="n">
        <v>41906</v>
      </c>
      <c r="D4" s="7" t="n">
        <v>3683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53</v>
      </c>
      <c r="B1" s="2" t="s">
        <v>1</v>
      </c>
    </row>
    <row r="2" spans="1:4">
      <c r="B2" s="2" t="s">
        <v>2</v>
      </c>
      <c r="C2" s="2" t="s">
        <v>31</v>
      </c>
      <c r="D2" s="2" t="s">
        <v>76</v>
      </c>
    </row>
    <row r="3" spans="1:4">
      <c r="A3" s="6" t="s">
        <v>240</v>
      </c>
    </row>
    <row r="4" spans="1:4">
      <c r="A4" s="3" t="s">
        <v>1154</v>
      </c>
      <c r="B4" s="7" t="n">
        <v>-5270</v>
      </c>
      <c r="C4" s="7" t="n">
        <v>0</v>
      </c>
      <c r="D4" s="7" t="n">
        <v>0</v>
      </c>
    </row>
    <row r="5" spans="1:4">
      <c r="A5" s="6" t="s">
        <v>1155</v>
      </c>
    </row>
    <row r="6" spans="1:4">
      <c r="A6" s="3" t="s">
        <v>1156</v>
      </c>
      <c r="B6" s="4" t="n">
        <v>0</v>
      </c>
      <c r="C6" s="4" t="n">
        <v>0</v>
      </c>
      <c r="D6" s="4" t="n">
        <v>0</v>
      </c>
    </row>
    <row r="7" spans="1:4">
      <c r="A7" s="3" t="s">
        <v>1157</v>
      </c>
      <c r="B7" s="4" t="n">
        <v>100</v>
      </c>
      <c r="C7" s="4" t="n">
        <v>1200</v>
      </c>
      <c r="D7" s="4" t="n">
        <v>1200</v>
      </c>
    </row>
    <row r="8" spans="1:4">
      <c r="A8" s="3" t="s">
        <v>1158</v>
      </c>
      <c r="B8" s="4" t="n">
        <v>100</v>
      </c>
      <c r="C8" s="4" t="n">
        <v>1200</v>
      </c>
      <c r="D8" s="4" t="n">
        <v>1200</v>
      </c>
    </row>
    <row r="9" spans="1:4">
      <c r="A9" s="6" t="s">
        <v>1159</v>
      </c>
    </row>
    <row r="10" spans="1:4">
      <c r="A10" s="3" t="s">
        <v>1156</v>
      </c>
      <c r="B10" s="4" t="n">
        <v>-5530</v>
      </c>
      <c r="C10" s="4" t="n">
        <v>1862</v>
      </c>
      <c r="D10" s="4" t="n">
        <v>2478</v>
      </c>
    </row>
    <row r="11" spans="1:4">
      <c r="A11" s="3" t="s">
        <v>1157</v>
      </c>
      <c r="B11" s="4" t="n">
        <v>1471</v>
      </c>
      <c r="C11" s="4" t="n">
        <v>280</v>
      </c>
      <c r="D11" s="4" t="n">
        <v>309</v>
      </c>
    </row>
    <row r="12" spans="1:4">
      <c r="A12" s="3" t="s">
        <v>1160</v>
      </c>
      <c r="B12" s="4" t="n">
        <v>-4059</v>
      </c>
      <c r="C12" s="4" t="n">
        <v>2142</v>
      </c>
      <c r="D12" s="4" t="n">
        <v>2787</v>
      </c>
    </row>
    <row r="13" spans="1:4">
      <c r="A13" s="3" t="s">
        <v>1161</v>
      </c>
      <c r="B13" s="7" t="n">
        <v>-3959</v>
      </c>
      <c r="C13" s="7" t="n">
        <v>3342</v>
      </c>
      <c r="D13" s="7" t="n">
        <v>398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2</v>
      </c>
      <c r="B1" s="2" t="s">
        <v>2</v>
      </c>
      <c r="C1" s="2" t="s">
        <v>31</v>
      </c>
    </row>
    <row r="2" spans="1:3">
      <c r="A2" s="6" t="s">
        <v>1163</v>
      </c>
    </row>
    <row r="3" spans="1:3">
      <c r="A3" s="3" t="s">
        <v>1164</v>
      </c>
      <c r="B3" s="7" t="n">
        <v>9506</v>
      </c>
      <c r="C3" s="7" t="n">
        <v>10787</v>
      </c>
    </row>
    <row r="4" spans="1:3">
      <c r="A4" s="3" t="s">
        <v>1165</v>
      </c>
      <c r="B4" s="4" t="n">
        <v>9506</v>
      </c>
      <c r="C4" s="4" t="n">
        <v>10787</v>
      </c>
    </row>
    <row r="5" spans="1:3">
      <c r="A5" s="3" t="s">
        <v>1166</v>
      </c>
      <c r="B5" s="4" t="n">
        <v>-1285</v>
      </c>
      <c r="C5" s="4" t="n">
        <v>-869</v>
      </c>
    </row>
    <row r="6" spans="1:3">
      <c r="A6" s="3" t="s">
        <v>1167</v>
      </c>
      <c r="B6" s="4" t="n">
        <v>8221</v>
      </c>
      <c r="C6" s="4" t="n">
        <v>9918</v>
      </c>
    </row>
    <row r="7" spans="1:3">
      <c r="A7" s="6" t="s">
        <v>1168</v>
      </c>
    </row>
    <row r="8" spans="1:3">
      <c r="A8" s="3" t="s">
        <v>518</v>
      </c>
      <c r="B8" s="4" t="n">
        <v>-3896</v>
      </c>
      <c r="C8" s="4" t="n">
        <v>-4480</v>
      </c>
    </row>
    <row r="9" spans="1:3">
      <c r="A9" s="3" t="s">
        <v>520</v>
      </c>
      <c r="B9" s="4" t="n">
        <v>-15797</v>
      </c>
      <c r="C9" s="4" t="n">
        <v>-20693</v>
      </c>
    </row>
    <row r="10" spans="1:3">
      <c r="A10" s="3" t="s">
        <v>36</v>
      </c>
      <c r="B10" s="4" t="n">
        <v>-441</v>
      </c>
      <c r="C10" s="4" t="n">
        <v>-716</v>
      </c>
    </row>
    <row r="11" spans="1:3">
      <c r="A11" s="3" t="s">
        <v>1169</v>
      </c>
      <c r="B11" s="4" t="n">
        <v>-20134</v>
      </c>
      <c r="C11" s="4" t="n">
        <v>-25889</v>
      </c>
    </row>
    <row r="12" spans="1:3">
      <c r="A12" s="3" t="s">
        <v>1170</v>
      </c>
      <c r="B12" s="4" t="n">
        <v>-20134</v>
      </c>
      <c r="C12" s="4" t="n">
        <v>-25889</v>
      </c>
    </row>
    <row r="13" spans="1:3">
      <c r="A13" s="3" t="s">
        <v>1171</v>
      </c>
      <c r="B13" s="7" t="n">
        <v>-11913</v>
      </c>
      <c r="C13" s="7" t="n">
        <v>-1597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6" t="s">
        <v>189</v>
      </c>
    </row>
    <row r="4" spans="1:2">
      <c r="A4" s="3" t="s">
        <v>35</v>
      </c>
      <c r="B4" s="3" t="s">
        <v>19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31</v>
      </c>
      <c r="D2" s="2" t="s">
        <v>76</v>
      </c>
    </row>
    <row r="3" spans="1:4">
      <c r="A3" s="6" t="s">
        <v>240</v>
      </c>
    </row>
    <row r="4" spans="1:4">
      <c r="A4" s="3" t="s">
        <v>98</v>
      </c>
      <c r="B4" s="7" t="n">
        <v>78120000</v>
      </c>
      <c r="C4" s="7" t="n">
        <v>114424000</v>
      </c>
      <c r="D4" s="7" t="n">
        <v>425572000</v>
      </c>
    </row>
    <row r="5" spans="1:4">
      <c r="A5" s="3" t="s">
        <v>1173</v>
      </c>
      <c r="B5" s="4" t="n">
        <v>-77704000</v>
      </c>
      <c r="C5" s="4" t="n">
        <v>-109111000</v>
      </c>
      <c r="D5" s="4" t="n">
        <v>-418500000</v>
      </c>
    </row>
    <row r="6" spans="1:4">
      <c r="A6" s="3" t="s">
        <v>1174</v>
      </c>
      <c r="B6" s="4" t="n">
        <v>416000</v>
      </c>
      <c r="C6" s="4" t="n">
        <v>5313000</v>
      </c>
      <c r="D6" s="4" t="n">
        <v>7072000</v>
      </c>
    </row>
    <row r="7" spans="1:4">
      <c r="A7" s="3" t="s">
        <v>1175</v>
      </c>
      <c r="B7" s="4" t="n">
        <v>146000</v>
      </c>
      <c r="C7" s="4" t="n">
        <v>1860000</v>
      </c>
      <c r="D7" s="4" t="n">
        <v>2475000</v>
      </c>
    </row>
    <row r="8" spans="1:4">
      <c r="A8" s="3" t="s">
        <v>1176</v>
      </c>
      <c r="B8" s="4" t="n">
        <v>1396000</v>
      </c>
      <c r="C8" s="4" t="n">
        <v>949000</v>
      </c>
      <c r="D8" s="4" t="n">
        <v>928000</v>
      </c>
    </row>
    <row r="9" spans="1:4">
      <c r="A9" s="3" t="s">
        <v>1177</v>
      </c>
      <c r="B9" s="4" t="n">
        <v>-163000</v>
      </c>
      <c r="C9" s="4" t="n">
        <v>-198000</v>
      </c>
      <c r="D9" s="4" t="n">
        <v>-193000</v>
      </c>
    </row>
    <row r="10" spans="1:4">
      <c r="A10" s="3" t="s">
        <v>36</v>
      </c>
      <c r="B10" s="4" t="n">
        <v>-68000</v>
      </c>
      <c r="C10" s="4" t="n">
        <v>731000</v>
      </c>
      <c r="D10" s="4" t="n">
        <v>777000</v>
      </c>
    </row>
    <row r="11" spans="1:4">
      <c r="A11" s="3" t="s">
        <v>1154</v>
      </c>
      <c r="B11" s="4" t="n">
        <v>-5270000</v>
      </c>
      <c r="C11" s="4" t="n">
        <v>0</v>
      </c>
      <c r="D11" s="4" t="n">
        <v>0</v>
      </c>
    </row>
    <row r="12" spans="1:4">
      <c r="A12" s="3" t="s">
        <v>1161</v>
      </c>
      <c r="B12" s="7" t="n">
        <v>-3959000</v>
      </c>
      <c r="C12" s="7" t="n">
        <v>3342000</v>
      </c>
      <c r="D12" s="7" t="n">
        <v>3987000</v>
      </c>
    </row>
    <row r="13" spans="1:4">
      <c r="A13" s="3" t="s">
        <v>1178</v>
      </c>
      <c r="B13" s="3" t="s">
        <v>1179</v>
      </c>
      <c r="C13" s="3" t="s">
        <v>718</v>
      </c>
      <c r="D13" s="3" t="s">
        <v>713</v>
      </c>
    </row>
    <row r="14" spans="1:4">
      <c r="A14" s="3" t="s">
        <v>1180</v>
      </c>
      <c r="B14" s="7" t="n">
        <v>0</v>
      </c>
      <c r="C14" s="7" t="n">
        <v>0</v>
      </c>
      <c r="D14" s="7"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AD13"/>
  <sheetViews>
    <sheetView workbookViewId="0">
      <selection activeCell="A1" sqref="A1"/>
    </sheetView>
  </sheetViews>
  <sheetFormatPr baseColWidth="8" defaultRowHeight="15" outlineLevelCol="0"/>
  <cols>
    <col customWidth="1" max="1" min="1" width="80"/>
    <col customWidth="1" max="2" min="2" width="77"/>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14"/>
    <col customWidth="1" max="24" min="24" width="14"/>
    <col customWidth="1" max="25" min="25" width="13"/>
    <col customWidth="1" max="26" min="26" width="14"/>
    <col customWidth="1" max="27" min="27" width="14"/>
    <col customWidth="1" max="28" min="28" width="14"/>
    <col customWidth="1" max="29" min="29" width="13"/>
    <col customWidth="1" max="30" min="30" width="14"/>
  </cols>
  <sheetData>
    <row r="1" spans="1:30">
      <c r="A1" s="1" t="s">
        <v>1181</v>
      </c>
      <c r="B1" s="2" t="s">
        <v>879</v>
      </c>
      <c r="R1" s="2" t="s">
        <v>1</v>
      </c>
    </row>
    <row r="2" spans="1:30">
      <c r="B2" s="2" t="s">
        <v>2</v>
      </c>
      <c r="D2" s="2" t="s">
        <v>773</v>
      </c>
      <c r="F2" s="2" t="s">
        <v>4</v>
      </c>
      <c r="H2" s="2" t="s">
        <v>774</v>
      </c>
      <c r="J2" s="2" t="s">
        <v>31</v>
      </c>
      <c r="L2" s="2" t="s">
        <v>775</v>
      </c>
      <c r="N2" s="2" t="s">
        <v>776</v>
      </c>
      <c r="P2" s="2" t="s">
        <v>612</v>
      </c>
      <c r="R2" s="2" t="s">
        <v>2</v>
      </c>
      <c r="T2" s="2" t="s">
        <v>31</v>
      </c>
      <c r="V2" s="2" t="s">
        <v>76</v>
      </c>
      <c r="W2" s="2" t="s">
        <v>766</v>
      </c>
      <c r="X2" s="2" t="s">
        <v>726</v>
      </c>
      <c r="Y2" s="2" t="s">
        <v>767</v>
      </c>
      <c r="Z2" s="2" t="s">
        <v>768</v>
      </c>
      <c r="AA2" s="2" t="s">
        <v>769</v>
      </c>
      <c r="AB2" s="2" t="s">
        <v>770</v>
      </c>
      <c r="AC2" s="2" t="s">
        <v>771</v>
      </c>
      <c r="AD2" s="2" t="s">
        <v>772</v>
      </c>
    </row>
    <row r="3" spans="1:30">
      <c r="A3" s="6" t="s">
        <v>243</v>
      </c>
    </row>
    <row r="4" spans="1:30">
      <c r="A4" s="3" t="s">
        <v>1182</v>
      </c>
      <c r="B4" s="7" t="n">
        <v>720049</v>
      </c>
      <c r="D4" s="7" t="n">
        <v>486114</v>
      </c>
      <c r="F4" s="7" t="n">
        <v>406723</v>
      </c>
      <c r="H4" s="7" t="n">
        <v>415491</v>
      </c>
      <c r="J4" s="7" t="n">
        <v>428053</v>
      </c>
      <c r="L4" s="7" t="n">
        <v>460050</v>
      </c>
      <c r="N4" s="7" t="n">
        <v>445976</v>
      </c>
      <c r="P4" s="7" t="n">
        <v>378414</v>
      </c>
      <c r="R4" s="7" t="n">
        <v>2028377</v>
      </c>
      <c r="T4" s="7" t="n">
        <v>1712493</v>
      </c>
      <c r="V4" s="7" t="n">
        <v>2246529</v>
      </c>
    </row>
    <row r="5" spans="1:30">
      <c r="A5" s="3" t="s">
        <v>1183</v>
      </c>
      <c r="B5" s="4" t="n">
        <v>63407</v>
      </c>
      <c r="D5" s="4" t="n">
        <v>43100</v>
      </c>
      <c r="F5" s="4" t="n">
        <v>61447</v>
      </c>
      <c r="H5" s="4" t="n">
        <v>52597</v>
      </c>
      <c r="J5" s="4" t="n">
        <v>43412</v>
      </c>
      <c r="L5" s="4" t="n">
        <v>55179</v>
      </c>
      <c r="N5" s="4" t="n">
        <v>47988</v>
      </c>
      <c r="P5" s="4" t="n">
        <v>59848</v>
      </c>
      <c r="R5" s="4" t="n">
        <v>220551</v>
      </c>
      <c r="T5" s="4" t="n">
        <v>206427</v>
      </c>
      <c r="V5" s="4" t="n">
        <v>156867</v>
      </c>
    </row>
    <row r="6" spans="1:30">
      <c r="A6" s="3" t="s">
        <v>125</v>
      </c>
      <c r="B6" s="4" t="n">
        <v>15401</v>
      </c>
      <c r="D6" s="4" t="n">
        <v>6160</v>
      </c>
      <c r="F6" s="4" t="n">
        <v>33580</v>
      </c>
      <c r="H6" s="4" t="n">
        <v>26938</v>
      </c>
      <c r="J6" s="4" t="n">
        <v>20321</v>
      </c>
      <c r="L6" s="4" t="n">
        <v>31983</v>
      </c>
      <c r="N6" s="4" t="n">
        <v>23601</v>
      </c>
      <c r="P6" s="4" t="n">
        <v>35177</v>
      </c>
      <c r="R6" s="4" t="n">
        <v>82079</v>
      </c>
      <c r="T6" s="4" t="n">
        <v>111082</v>
      </c>
      <c r="V6" s="4" t="n">
        <v>421585</v>
      </c>
    </row>
    <row r="7" spans="1:30">
      <c r="A7" s="3" t="s">
        <v>101</v>
      </c>
      <c r="B7" s="4" t="n">
        <v>111</v>
      </c>
      <c r="D7" s="4" t="n">
        <v>152</v>
      </c>
      <c r="F7" s="4" t="n">
        <v>153</v>
      </c>
      <c r="H7" s="4" t="n">
        <v>152</v>
      </c>
      <c r="J7" s="4" t="n">
        <v>1797</v>
      </c>
      <c r="L7" s="4" t="n">
        <v>118</v>
      </c>
      <c r="N7" s="4" t="n">
        <v>126</v>
      </c>
      <c r="P7" s="4" t="n">
        <v>126</v>
      </c>
      <c r="R7" s="4" t="n">
        <v>568</v>
      </c>
      <c r="T7" s="4" t="n">
        <v>2167</v>
      </c>
      <c r="V7" s="4" t="n">
        <v>943</v>
      </c>
    </row>
    <row r="8" spans="1:30">
      <c r="A8" s="3" t="s">
        <v>1184</v>
      </c>
      <c r="B8" s="7" t="n">
        <v>15512</v>
      </c>
      <c r="D8" s="7" t="n">
        <v>6312</v>
      </c>
      <c r="F8" s="7" t="n">
        <v>33733</v>
      </c>
      <c r="H8" s="7" t="n">
        <v>27090</v>
      </c>
      <c r="J8" s="7" t="n">
        <v>22118</v>
      </c>
      <c r="L8" s="7" t="n">
        <v>32101</v>
      </c>
      <c r="N8" s="7" t="n">
        <v>23727</v>
      </c>
      <c r="P8" s="7" t="n">
        <v>35303</v>
      </c>
      <c r="R8" s="7" t="n">
        <v>82647</v>
      </c>
      <c r="T8" s="7" t="n">
        <v>113249</v>
      </c>
      <c r="V8" s="7" t="n">
        <v>422528</v>
      </c>
    </row>
    <row r="9" spans="1:30">
      <c r="A9" s="6" t="s">
        <v>1185</v>
      </c>
    </row>
    <row r="10" spans="1:30">
      <c r="A10" s="3" t="s">
        <v>1186</v>
      </c>
      <c r="B10" s="8" t="n">
        <v>-0.01</v>
      </c>
      <c r="D10" s="8" t="n">
        <v>0.01</v>
      </c>
      <c r="F10" s="8" t="n">
        <v>0.28</v>
      </c>
      <c r="H10" s="8" t="n">
        <v>0.23</v>
      </c>
      <c r="J10" s="8" t="n">
        <v>0.19</v>
      </c>
      <c r="L10" s="8" t="n">
        <v>0.28</v>
      </c>
      <c r="N10" s="8" t="n">
        <v>0.22</v>
      </c>
      <c r="P10" s="8" t="n">
        <v>0.32</v>
      </c>
    </row>
    <row r="11" spans="1:30">
      <c r="A11" s="3" t="s">
        <v>1187</v>
      </c>
      <c r="B11" s="11" t="n">
        <v>0.5</v>
      </c>
      <c r="C11" s="3" t="s">
        <v>64</v>
      </c>
      <c r="D11" s="11" t="n">
        <v>0.7225</v>
      </c>
      <c r="E11" s="3" t="s">
        <v>64</v>
      </c>
      <c r="F11" s="11" t="n">
        <v>0.72</v>
      </c>
      <c r="G11" s="3" t="s">
        <v>64</v>
      </c>
      <c r="H11" s="11" t="n">
        <v>0.71</v>
      </c>
      <c r="I11" s="3" t="s">
        <v>64</v>
      </c>
      <c r="J11" s="11" t="n">
        <v>0.7</v>
      </c>
      <c r="K11" s="3" t="s">
        <v>64</v>
      </c>
      <c r="L11" s="11" t="n">
        <v>0.6899999999999999</v>
      </c>
      <c r="M11" s="3" t="s">
        <v>64</v>
      </c>
      <c r="N11" s="11" t="n">
        <v>0.6725</v>
      </c>
      <c r="O11" s="3" t="s">
        <v>64</v>
      </c>
      <c r="P11" s="11" t="n">
        <v>0.655</v>
      </c>
      <c r="Q11" s="3" t="s">
        <v>64</v>
      </c>
      <c r="R11" s="11" t="n">
        <v>0.5</v>
      </c>
      <c r="S11" s="3" t="s">
        <v>64</v>
      </c>
      <c r="T11" s="11" t="n">
        <v>0.7</v>
      </c>
      <c r="U11" s="3" t="s">
        <v>64</v>
      </c>
      <c r="W11" s="11" t="n">
        <v>0.5</v>
      </c>
      <c r="X11" s="11" t="n">
        <v>0.7225</v>
      </c>
      <c r="Y11" s="11" t="n">
        <v>0.72</v>
      </c>
      <c r="Z11" s="11" t="n">
        <v>0.71</v>
      </c>
      <c r="AA11" s="11" t="n">
        <v>0.7</v>
      </c>
      <c r="AB11" s="11" t="n">
        <v>0.6899999999999999</v>
      </c>
      <c r="AC11" s="11" t="n">
        <v>0.6725</v>
      </c>
      <c r="AD11" s="11" t="n">
        <v>0.655</v>
      </c>
    </row>
    <row r="12" spans="1:30"/>
    <row r="13" spans="1:30">
      <c r="A13" s="3" t="s">
        <v>64</v>
      </c>
      <c r="B13" s="3" t="s">
        <v>791</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12:AD12"/>
    <mergeCell ref="B13:AD13"/>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88</v>
      </c>
      <c r="B1" s="2" t="s">
        <v>1</v>
      </c>
    </row>
    <row r="2" spans="1:2">
      <c r="B2" s="2" t="s">
        <v>592</v>
      </c>
    </row>
    <row r="3" spans="1:2">
      <c r="A3" s="6" t="s">
        <v>1189</v>
      </c>
    </row>
    <row r="4" spans="1:2">
      <c r="A4" s="3" t="s">
        <v>1190</v>
      </c>
      <c r="B4" s="5" t="n">
        <v>2.6</v>
      </c>
    </row>
    <row r="5" spans="1:2">
      <c r="A5" s="3" t="s">
        <v>1191</v>
      </c>
    </row>
    <row r="6" spans="1:2">
      <c r="A6" s="6" t="s">
        <v>1189</v>
      </c>
    </row>
    <row r="7" spans="1:2">
      <c r="A7" s="3" t="s">
        <v>1192</v>
      </c>
      <c r="B7" s="3" t="s">
        <v>426</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17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1193</v>
      </c>
      <c r="B1" s="2" t="s">
        <v>2</v>
      </c>
      <c r="D1" s="2" t="s">
        <v>31</v>
      </c>
      <c r="E1" s="2" t="s">
        <v>76</v>
      </c>
      <c r="F1" s="2" t="s">
        <v>541</v>
      </c>
    </row>
    <row r="2" spans="1:6">
      <c r="A2" s="6" t="s">
        <v>1189</v>
      </c>
    </row>
    <row r="3" spans="1:6">
      <c r="A3" s="3" t="s">
        <v>33</v>
      </c>
      <c r="B3" s="7" t="n">
        <v>9041</v>
      </c>
      <c r="D3" s="7" t="n">
        <v>7029</v>
      </c>
      <c r="E3" s="7" t="n">
        <v>10895</v>
      </c>
      <c r="F3" s="7" t="n">
        <v>9462</v>
      </c>
    </row>
    <row r="4" spans="1:6">
      <c r="A4" s="3" t="s">
        <v>517</v>
      </c>
      <c r="B4" s="4" t="n">
        <v>626992</v>
      </c>
      <c r="D4" s="4" t="n">
        <v>352540</v>
      </c>
    </row>
    <row r="5" spans="1:6">
      <c r="A5" s="3" t="s">
        <v>37</v>
      </c>
      <c r="B5" s="4" t="n">
        <v>636033</v>
      </c>
      <c r="D5" s="4" t="n">
        <v>359569</v>
      </c>
    </row>
    <row r="6" spans="1:6">
      <c r="A6" s="3" t="s">
        <v>563</v>
      </c>
      <c r="B6" s="4" t="n">
        <v>5601015</v>
      </c>
      <c r="D6" s="4" t="n">
        <v>4763396</v>
      </c>
    </row>
    <row r="7" spans="1:6">
      <c r="A7" s="3" t="s">
        <v>39</v>
      </c>
      <c r="B7" s="4" t="n">
        <v>-734986</v>
      </c>
      <c r="D7" s="4" t="n">
        <v>-548532</v>
      </c>
    </row>
    <row r="8" spans="1:6">
      <c r="A8" s="3" t="s">
        <v>40</v>
      </c>
      <c r="B8" s="4" t="n">
        <v>4866029</v>
      </c>
      <c r="D8" s="4" t="n">
        <v>4214864</v>
      </c>
    </row>
    <row r="9" spans="1:6">
      <c r="A9" s="3" t="s">
        <v>41</v>
      </c>
      <c r="B9" s="4" t="n">
        <v>564506</v>
      </c>
      <c r="D9" s="4" t="n">
        <v>0</v>
      </c>
    </row>
    <row r="10" spans="1:6">
      <c r="A10" s="3" t="s">
        <v>275</v>
      </c>
      <c r="B10" s="4" t="n">
        <v>325046</v>
      </c>
      <c r="D10" s="4" t="n">
        <v>325046</v>
      </c>
    </row>
    <row r="11" spans="1:6">
      <c r="A11" s="3" t="s">
        <v>1194</v>
      </c>
      <c r="B11" s="4" t="n">
        <v>364317</v>
      </c>
      <c r="D11" s="4" t="n">
        <v>394357</v>
      </c>
    </row>
    <row r="12" spans="1:6">
      <c r="A12" s="3" t="s">
        <v>1195</v>
      </c>
      <c r="B12" s="4" t="n">
        <v>0</v>
      </c>
      <c r="D12" s="4" t="n">
        <v>0</v>
      </c>
    </row>
    <row r="13" spans="1:6">
      <c r="A13" s="3" t="s">
        <v>1196</v>
      </c>
      <c r="B13" s="4" t="n">
        <v>381550</v>
      </c>
      <c r="D13" s="4" t="n">
        <v>408756</v>
      </c>
    </row>
    <row r="14" spans="1:6">
      <c r="A14" s="3" t="s">
        <v>1197</v>
      </c>
      <c r="B14" s="4" t="n">
        <v>0</v>
      </c>
      <c r="D14" s="4" t="n">
        <v>0</v>
      </c>
    </row>
    <row r="15" spans="1:6">
      <c r="A15" s="3" t="s">
        <v>47</v>
      </c>
      <c r="B15" s="4" t="n">
        <v>7137481</v>
      </c>
      <c r="D15" s="4" t="n">
        <v>5702592</v>
      </c>
      <c r="E15" s="4" t="n">
        <v>5459599</v>
      </c>
    </row>
    <row r="16" spans="1:6">
      <c r="A16" s="3" t="s">
        <v>632</v>
      </c>
      <c r="B16" s="4" t="n">
        <v>456264</v>
      </c>
      <c r="D16" s="4" t="n">
        <v>260803</v>
      </c>
    </row>
    <row r="17" spans="1:6">
      <c r="A17" s="3" t="s">
        <v>674</v>
      </c>
      <c r="B17" s="4" t="n">
        <v>1099200</v>
      </c>
      <c r="D17" s="4" t="n">
        <v>1278200</v>
      </c>
    </row>
    <row r="18" spans="1:6">
      <c r="A18" s="3" t="s">
        <v>676</v>
      </c>
      <c r="B18" s="4" t="n">
        <v>2598918</v>
      </c>
      <c r="D18" s="4" t="n">
        <v>1813169</v>
      </c>
    </row>
    <row r="19" spans="1:6">
      <c r="A19" s="3" t="s">
        <v>1198</v>
      </c>
      <c r="B19" s="4" t="n">
        <v>11913</v>
      </c>
      <c r="D19" s="4" t="n">
        <v>15971</v>
      </c>
    </row>
    <row r="20" spans="1:6">
      <c r="A20" s="3" t="s">
        <v>1198</v>
      </c>
      <c r="B20" s="4" t="n">
        <v>20134</v>
      </c>
      <c r="D20" s="4" t="n">
        <v>25889</v>
      </c>
    </row>
    <row r="21" spans="1:6">
      <c r="A21" s="3" t="s">
        <v>1199</v>
      </c>
      <c r="B21" s="4" t="n">
        <v>0</v>
      </c>
      <c r="D21" s="4" t="n">
        <v>0</v>
      </c>
    </row>
    <row r="22" spans="1:6">
      <c r="A22" s="3" t="s">
        <v>633</v>
      </c>
      <c r="B22" s="4" t="n">
        <v>256571</v>
      </c>
      <c r="D22" s="4" t="n">
        <v>204481</v>
      </c>
    </row>
    <row r="23" spans="1:6">
      <c r="A23" s="3" t="s">
        <v>56</v>
      </c>
      <c r="B23" s="4" t="n">
        <v>4422866</v>
      </c>
      <c r="D23" s="4" t="n">
        <v>3582542</v>
      </c>
    </row>
    <row r="24" spans="1:6">
      <c r="A24" s="3" t="s">
        <v>1200</v>
      </c>
      <c r="B24" s="4" t="n">
        <v>697151</v>
      </c>
      <c r="D24" s="4" t="n">
        <v>0</v>
      </c>
    </row>
    <row r="25" spans="1:6">
      <c r="A25" s="3" t="s">
        <v>1201</v>
      </c>
      <c r="B25" s="4" t="n">
        <v>2026147</v>
      </c>
      <c r="D25" s="4" t="n">
        <v>2130331</v>
      </c>
    </row>
    <row r="26" spans="1:6">
      <c r="A26" s="3" t="s">
        <v>63</v>
      </c>
      <c r="B26" s="4" t="n">
        <v>-604</v>
      </c>
      <c r="C26" s="3" t="s">
        <v>64</v>
      </c>
      <c r="D26" s="4" t="n">
        <v>0</v>
      </c>
    </row>
    <row r="27" spans="1:6">
      <c r="A27" s="3" t="s">
        <v>65</v>
      </c>
      <c r="B27" s="4" t="n">
        <v>-8079</v>
      </c>
      <c r="D27" s="4" t="n">
        <v>-10281</v>
      </c>
    </row>
    <row r="28" spans="1:6">
      <c r="A28" s="3" t="s">
        <v>67</v>
      </c>
      <c r="B28" s="4" t="n">
        <v>7137481</v>
      </c>
      <c r="D28" s="4" t="n">
        <v>5702592</v>
      </c>
    </row>
    <row r="29" spans="1:6">
      <c r="A29" s="3" t="s">
        <v>1202</v>
      </c>
    </row>
    <row r="30" spans="1:6">
      <c r="A30" s="6" t="s">
        <v>1189</v>
      </c>
    </row>
    <row r="31" spans="1:6">
      <c r="A31" s="3" t="s">
        <v>33</v>
      </c>
      <c r="B31" s="4" t="n">
        <v>0</v>
      </c>
      <c r="D31" s="4" t="n">
        <v>0</v>
      </c>
      <c r="E31" s="4" t="n">
        <v>0</v>
      </c>
      <c r="F31" s="4" t="n">
        <v>0</v>
      </c>
    </row>
    <row r="32" spans="1:6">
      <c r="A32" s="3" t="s">
        <v>517</v>
      </c>
      <c r="B32" s="4" t="n">
        <v>0</v>
      </c>
      <c r="D32" s="4" t="n">
        <v>0</v>
      </c>
    </row>
    <row r="33" spans="1:6">
      <c r="A33" s="3" t="s">
        <v>37</v>
      </c>
      <c r="B33" s="4" t="n">
        <v>0</v>
      </c>
      <c r="D33" s="4" t="n">
        <v>0</v>
      </c>
    </row>
    <row r="34" spans="1:6">
      <c r="A34" s="3" t="s">
        <v>563</v>
      </c>
      <c r="B34" s="4" t="n">
        <v>0</v>
      </c>
      <c r="D34" s="4" t="n">
        <v>0</v>
      </c>
    </row>
    <row r="35" spans="1:6">
      <c r="A35" s="3" t="s">
        <v>39</v>
      </c>
      <c r="B35" s="4" t="n">
        <v>0</v>
      </c>
      <c r="D35" s="4" t="n">
        <v>0</v>
      </c>
    </row>
    <row r="36" spans="1:6">
      <c r="A36" s="3" t="s">
        <v>40</v>
      </c>
      <c r="B36" s="4" t="n">
        <v>0</v>
      </c>
      <c r="D36" s="4" t="n">
        <v>0</v>
      </c>
    </row>
    <row r="37" spans="1:6">
      <c r="A37" s="3" t="s">
        <v>41</v>
      </c>
      <c r="B37" s="4" t="n">
        <v>0</v>
      </c>
      <c r="D37" s="4" t="n">
        <v>0</v>
      </c>
    </row>
    <row r="38" spans="1:6">
      <c r="A38" s="3" t="s">
        <v>275</v>
      </c>
      <c r="B38" s="4" t="n">
        <v>0</v>
      </c>
      <c r="D38" s="4" t="n">
        <v>0</v>
      </c>
    </row>
    <row r="39" spans="1:6">
      <c r="A39" s="3" t="s">
        <v>1194</v>
      </c>
      <c r="B39" s="4" t="n">
        <v>0</v>
      </c>
      <c r="D39" s="4" t="n">
        <v>0</v>
      </c>
    </row>
    <row r="40" spans="1:6">
      <c r="A40" s="3" t="s">
        <v>1195</v>
      </c>
      <c r="B40" s="4" t="n">
        <v>0</v>
      </c>
      <c r="D40" s="4" t="n">
        <v>0</v>
      </c>
    </row>
    <row r="41" spans="1:6">
      <c r="A41" s="3" t="s">
        <v>1196</v>
      </c>
      <c r="B41" s="4" t="n">
        <v>0</v>
      </c>
      <c r="D41" s="4" t="n">
        <v>0</v>
      </c>
    </row>
    <row r="42" spans="1:6">
      <c r="A42" s="3" t="s">
        <v>1197</v>
      </c>
      <c r="B42" s="4" t="n">
        <v>0</v>
      </c>
      <c r="D42" s="4" t="n">
        <v>0</v>
      </c>
    </row>
    <row r="43" spans="1:6">
      <c r="A43" s="3" t="s">
        <v>47</v>
      </c>
      <c r="B43" s="4" t="n">
        <v>0</v>
      </c>
      <c r="D43" s="4" t="n">
        <v>0</v>
      </c>
    </row>
    <row r="44" spans="1:6">
      <c r="A44" s="3" t="s">
        <v>632</v>
      </c>
      <c r="B44" s="4" t="n">
        <v>0</v>
      </c>
      <c r="D44" s="4" t="n">
        <v>0</v>
      </c>
    </row>
    <row r="45" spans="1:6">
      <c r="A45" s="3" t="s">
        <v>674</v>
      </c>
      <c r="B45" s="4" t="n">
        <v>0</v>
      </c>
      <c r="D45" s="4" t="n">
        <v>0</v>
      </c>
    </row>
    <row r="46" spans="1:6">
      <c r="A46" s="3" t="s">
        <v>676</v>
      </c>
      <c r="B46" s="4" t="n">
        <v>0</v>
      </c>
      <c r="D46" s="4" t="n">
        <v>0</v>
      </c>
    </row>
    <row r="47" spans="1:6">
      <c r="A47" s="3" t="s">
        <v>1198</v>
      </c>
      <c r="B47" s="4" t="n">
        <v>0</v>
      </c>
    </row>
    <row r="48" spans="1:6">
      <c r="A48" s="3" t="s">
        <v>1198</v>
      </c>
      <c r="D48" s="4" t="n">
        <v>0</v>
      </c>
    </row>
    <row r="49" spans="1:6">
      <c r="A49" s="3" t="s">
        <v>1199</v>
      </c>
      <c r="B49" s="4" t="n">
        <v>0</v>
      </c>
      <c r="D49" s="4" t="n">
        <v>0</v>
      </c>
    </row>
    <row r="50" spans="1:6">
      <c r="A50" s="3" t="s">
        <v>633</v>
      </c>
      <c r="B50" s="4" t="n">
        <v>0</v>
      </c>
      <c r="D50" s="4" t="n">
        <v>0</v>
      </c>
    </row>
    <row r="51" spans="1:6">
      <c r="A51" s="3" t="s">
        <v>56</v>
      </c>
      <c r="B51" s="4" t="n">
        <v>0</v>
      </c>
      <c r="D51" s="4" t="n">
        <v>0</v>
      </c>
    </row>
    <row r="52" spans="1:6">
      <c r="A52" s="3" t="s">
        <v>1200</v>
      </c>
      <c r="B52" s="4" t="n">
        <v>0</v>
      </c>
      <c r="D52" s="4" t="n">
        <v>0</v>
      </c>
    </row>
    <row r="53" spans="1:6">
      <c r="A53" s="3" t="s">
        <v>1201</v>
      </c>
      <c r="B53" s="4" t="n">
        <v>0</v>
      </c>
      <c r="D53" s="4" t="n">
        <v>0</v>
      </c>
    </row>
    <row r="54" spans="1:6">
      <c r="A54" s="3" t="s">
        <v>63</v>
      </c>
      <c r="B54" s="4" t="n">
        <v>0</v>
      </c>
      <c r="C54" s="3" t="s">
        <v>64</v>
      </c>
      <c r="D54" s="4" t="n">
        <v>0</v>
      </c>
    </row>
    <row r="55" spans="1:6">
      <c r="A55" s="3" t="s">
        <v>65</v>
      </c>
      <c r="B55" s="4" t="n">
        <v>0</v>
      </c>
      <c r="D55" s="4" t="n">
        <v>0</v>
      </c>
    </row>
    <row r="56" spans="1:6">
      <c r="A56" s="3" t="s">
        <v>67</v>
      </c>
      <c r="B56" s="4" t="n">
        <v>0</v>
      </c>
      <c r="D56" s="4" t="n">
        <v>0</v>
      </c>
    </row>
    <row r="57" spans="1:6">
      <c r="A57" s="3" t="s">
        <v>1203</v>
      </c>
    </row>
    <row r="58" spans="1:6">
      <c r="A58" s="6" t="s">
        <v>1189</v>
      </c>
    </row>
    <row r="59" spans="1:6">
      <c r="A59" s="3" t="s">
        <v>33</v>
      </c>
      <c r="B59" s="4" t="n">
        <v>6</v>
      </c>
      <c r="D59" s="4" t="n">
        <v>6</v>
      </c>
      <c r="E59" s="4" t="n">
        <v>6</v>
      </c>
      <c r="F59" s="4" t="n">
        <v>9</v>
      </c>
    </row>
    <row r="60" spans="1:6">
      <c r="A60" s="3" t="s">
        <v>517</v>
      </c>
      <c r="B60" s="4" t="n">
        <v>50</v>
      </c>
      <c r="D60" s="4" t="n">
        <v>50</v>
      </c>
    </row>
    <row r="61" spans="1:6">
      <c r="A61" s="3" t="s">
        <v>37</v>
      </c>
      <c r="B61" s="4" t="n">
        <v>56</v>
      </c>
      <c r="D61" s="4" t="n">
        <v>56</v>
      </c>
    </row>
    <row r="62" spans="1:6">
      <c r="A62" s="3" t="s">
        <v>563</v>
      </c>
      <c r="B62" s="4" t="n">
        <v>0</v>
      </c>
      <c r="D62" s="4" t="n">
        <v>0</v>
      </c>
    </row>
    <row r="63" spans="1:6">
      <c r="A63" s="3" t="s">
        <v>39</v>
      </c>
      <c r="B63" s="4" t="n">
        <v>0</v>
      </c>
      <c r="D63" s="4" t="n">
        <v>0</v>
      </c>
    </row>
    <row r="64" spans="1:6">
      <c r="A64" s="3" t="s">
        <v>40</v>
      </c>
      <c r="B64" s="4" t="n">
        <v>0</v>
      </c>
      <c r="D64" s="4" t="n">
        <v>0</v>
      </c>
    </row>
    <row r="65" spans="1:6">
      <c r="A65" s="3" t="s">
        <v>41</v>
      </c>
      <c r="B65" s="4" t="n">
        <v>0</v>
      </c>
      <c r="D65" s="4" t="n">
        <v>0</v>
      </c>
    </row>
    <row r="66" spans="1:6">
      <c r="A66" s="3" t="s">
        <v>275</v>
      </c>
      <c r="B66" s="4" t="n">
        <v>0</v>
      </c>
      <c r="D66" s="4" t="n">
        <v>0</v>
      </c>
    </row>
    <row r="67" spans="1:6">
      <c r="A67" s="3" t="s">
        <v>1194</v>
      </c>
      <c r="B67" s="4" t="n">
        <v>14083</v>
      </c>
      <c r="D67" s="4" t="n">
        <v>10696</v>
      </c>
    </row>
    <row r="68" spans="1:6">
      <c r="A68" s="3" t="s">
        <v>1195</v>
      </c>
      <c r="B68" s="4" t="n">
        <v>3808712</v>
      </c>
      <c r="D68" s="4" t="n">
        <v>2650930</v>
      </c>
    </row>
    <row r="69" spans="1:6">
      <c r="A69" s="3" t="s">
        <v>1196</v>
      </c>
      <c r="B69" s="4" t="n">
        <v>0</v>
      </c>
      <c r="D69" s="4" t="n">
        <v>0</v>
      </c>
    </row>
    <row r="70" spans="1:6">
      <c r="A70" s="3" t="s">
        <v>1197</v>
      </c>
      <c r="B70" s="4" t="n">
        <v>2689861</v>
      </c>
      <c r="D70" s="4" t="n">
        <v>2594882</v>
      </c>
    </row>
    <row r="71" spans="1:6">
      <c r="A71" s="3" t="s">
        <v>47</v>
      </c>
      <c r="B71" s="4" t="n">
        <v>6512712</v>
      </c>
      <c r="D71" s="4" t="n">
        <v>5256564</v>
      </c>
    </row>
    <row r="72" spans="1:6">
      <c r="A72" s="3" t="s">
        <v>632</v>
      </c>
      <c r="B72" s="4" t="n">
        <v>46086</v>
      </c>
      <c r="D72" s="4" t="n">
        <v>34864</v>
      </c>
    </row>
    <row r="73" spans="1:6">
      <c r="A73" s="3" t="s">
        <v>674</v>
      </c>
      <c r="B73" s="4" t="n">
        <v>1099200</v>
      </c>
      <c r="D73" s="4" t="n">
        <v>1278200</v>
      </c>
    </row>
    <row r="74" spans="1:6">
      <c r="A74" s="3" t="s">
        <v>676</v>
      </c>
      <c r="B74" s="4" t="n">
        <v>2598918</v>
      </c>
      <c r="D74" s="4" t="n">
        <v>1813169</v>
      </c>
    </row>
    <row r="75" spans="1:6">
      <c r="A75" s="3" t="s">
        <v>1198</v>
      </c>
      <c r="B75" s="4" t="n">
        <v>0</v>
      </c>
    </row>
    <row r="76" spans="1:6">
      <c r="A76" s="3" t="s">
        <v>1198</v>
      </c>
      <c r="D76" s="4" t="n">
        <v>0</v>
      </c>
    </row>
    <row r="77" spans="1:6">
      <c r="A77" s="3" t="s">
        <v>1199</v>
      </c>
      <c r="B77" s="4" t="n">
        <v>0</v>
      </c>
      <c r="D77" s="4" t="n">
        <v>0</v>
      </c>
    </row>
    <row r="78" spans="1:6">
      <c r="A78" s="3" t="s">
        <v>633</v>
      </c>
      <c r="B78" s="4" t="n">
        <v>45210</v>
      </c>
      <c r="D78" s="4" t="n">
        <v>0</v>
      </c>
    </row>
    <row r="79" spans="1:6">
      <c r="A79" s="3" t="s">
        <v>56</v>
      </c>
      <c r="B79" s="4" t="n">
        <v>3789414</v>
      </c>
      <c r="D79" s="4" t="n">
        <v>3126233</v>
      </c>
    </row>
    <row r="80" spans="1:6">
      <c r="A80" s="3" t="s">
        <v>1200</v>
      </c>
      <c r="B80" s="4" t="n">
        <v>697151</v>
      </c>
      <c r="D80" s="4" t="n">
        <v>0</v>
      </c>
    </row>
    <row r="81" spans="1:6">
      <c r="A81" s="3" t="s">
        <v>1201</v>
      </c>
      <c r="B81" s="4" t="n">
        <v>2026147</v>
      </c>
      <c r="D81" s="4" t="n">
        <v>2130331</v>
      </c>
    </row>
    <row r="82" spans="1:6">
      <c r="A82" s="3" t="s">
        <v>63</v>
      </c>
      <c r="B82" s="4" t="n">
        <v>0</v>
      </c>
      <c r="C82" s="3" t="s">
        <v>64</v>
      </c>
      <c r="D82" s="4" t="n">
        <v>0</v>
      </c>
    </row>
    <row r="83" spans="1:6">
      <c r="A83" s="3" t="s">
        <v>65</v>
      </c>
      <c r="B83" s="4" t="n">
        <v>0</v>
      </c>
      <c r="D83" s="4" t="n">
        <v>0</v>
      </c>
    </row>
    <row r="84" spans="1:6">
      <c r="A84" s="3" t="s">
        <v>67</v>
      </c>
      <c r="B84" s="4" t="n">
        <v>6512712</v>
      </c>
      <c r="D84" s="4" t="n">
        <v>5256564</v>
      </c>
    </row>
    <row r="85" spans="1:6">
      <c r="A85" s="3" t="s">
        <v>1204</v>
      </c>
    </row>
    <row r="86" spans="1:6">
      <c r="A86" s="6" t="s">
        <v>1189</v>
      </c>
    </row>
    <row r="87" spans="1:6">
      <c r="A87" s="3" t="s">
        <v>33</v>
      </c>
      <c r="B87" s="4" t="n">
        <v>8340</v>
      </c>
      <c r="D87" s="4" t="n">
        <v>6360</v>
      </c>
      <c r="E87" s="4" t="n">
        <v>8288</v>
      </c>
      <c r="F87" s="4" t="n">
        <v>8310</v>
      </c>
    </row>
    <row r="88" spans="1:6">
      <c r="A88" s="3" t="s">
        <v>517</v>
      </c>
      <c r="B88" s="4" t="n">
        <v>614682</v>
      </c>
      <c r="D88" s="4" t="n">
        <v>340555</v>
      </c>
    </row>
    <row r="89" spans="1:6">
      <c r="A89" s="3" t="s">
        <v>37</v>
      </c>
      <c r="B89" s="4" t="n">
        <v>623022</v>
      </c>
      <c r="D89" s="4" t="n">
        <v>346915</v>
      </c>
    </row>
    <row r="90" spans="1:6">
      <c r="A90" s="3" t="s">
        <v>563</v>
      </c>
      <c r="B90" s="4" t="n">
        <v>5523431</v>
      </c>
      <c r="D90" s="4" t="n">
        <v>4685811</v>
      </c>
    </row>
    <row r="91" spans="1:6">
      <c r="A91" s="3" t="s">
        <v>39</v>
      </c>
      <c r="B91" s="4" t="n">
        <v>-708269</v>
      </c>
      <c r="D91" s="4" t="n">
        <v>-524315</v>
      </c>
    </row>
    <row r="92" spans="1:6">
      <c r="A92" s="3" t="s">
        <v>40</v>
      </c>
      <c r="B92" s="4" t="n">
        <v>4815162</v>
      </c>
      <c r="D92" s="4" t="n">
        <v>4161496</v>
      </c>
    </row>
    <row r="93" spans="1:6">
      <c r="A93" s="3" t="s">
        <v>41</v>
      </c>
      <c r="B93" s="4" t="n">
        <v>564506</v>
      </c>
      <c r="D93" s="4" t="n">
        <v>0</v>
      </c>
    </row>
    <row r="94" spans="1:6">
      <c r="A94" s="3" t="s">
        <v>275</v>
      </c>
      <c r="B94" s="4" t="n">
        <v>325046</v>
      </c>
      <c r="D94" s="4" t="n">
        <v>325046</v>
      </c>
    </row>
    <row r="95" spans="1:6">
      <c r="A95" s="3" t="s">
        <v>1194</v>
      </c>
      <c r="B95" s="4" t="n">
        <v>378371</v>
      </c>
      <c r="D95" s="4" t="n">
        <v>390214</v>
      </c>
    </row>
    <row r="96" spans="1:6">
      <c r="A96" s="3" t="s">
        <v>1195</v>
      </c>
      <c r="B96" s="4" t="n">
        <v>0</v>
      </c>
      <c r="D96" s="4" t="n">
        <v>0</v>
      </c>
    </row>
    <row r="97" spans="1:6">
      <c r="A97" s="3" t="s">
        <v>1196</v>
      </c>
      <c r="B97" s="4" t="n">
        <v>381550</v>
      </c>
      <c r="D97" s="4" t="n">
        <v>408756</v>
      </c>
    </row>
    <row r="98" spans="1:6">
      <c r="A98" s="3" t="s">
        <v>1197</v>
      </c>
      <c r="B98" s="4" t="n">
        <v>82616</v>
      </c>
      <c r="D98" s="4" t="n">
        <v>80735</v>
      </c>
    </row>
    <row r="99" spans="1:6">
      <c r="A99" s="3" t="s">
        <v>47</v>
      </c>
      <c r="B99" s="4" t="n">
        <v>7170273</v>
      </c>
      <c r="D99" s="4" t="n">
        <v>5713162</v>
      </c>
    </row>
    <row r="100" spans="1:6">
      <c r="A100" s="3" t="s">
        <v>632</v>
      </c>
      <c r="B100" s="4" t="n">
        <v>399017</v>
      </c>
      <c r="D100" s="4" t="n">
        <v>211591</v>
      </c>
    </row>
    <row r="101" spans="1:6">
      <c r="A101" s="3" t="s">
        <v>674</v>
      </c>
      <c r="B101" s="4" t="n">
        <v>0</v>
      </c>
      <c r="D101" s="4" t="n">
        <v>0</v>
      </c>
    </row>
    <row r="102" spans="1:6">
      <c r="A102" s="3" t="s">
        <v>676</v>
      </c>
      <c r="B102" s="4" t="n">
        <v>0</v>
      </c>
      <c r="D102" s="4" t="n">
        <v>0</v>
      </c>
    </row>
    <row r="103" spans="1:6">
      <c r="A103" s="3" t="s">
        <v>1198</v>
      </c>
      <c r="B103" s="4" t="n">
        <v>11913</v>
      </c>
    </row>
    <row r="104" spans="1:6">
      <c r="A104" s="3" t="s">
        <v>1198</v>
      </c>
      <c r="D104" s="4" t="n">
        <v>25889</v>
      </c>
    </row>
    <row r="105" spans="1:6">
      <c r="A105" s="3" t="s">
        <v>1199</v>
      </c>
      <c r="B105" s="4" t="n">
        <v>3894027</v>
      </c>
      <c r="D105" s="4" t="n">
        <v>2724224</v>
      </c>
    </row>
    <row r="106" spans="1:6">
      <c r="A106" s="3" t="s">
        <v>633</v>
      </c>
      <c r="B106" s="4" t="n">
        <v>182414</v>
      </c>
      <c r="D106" s="4" t="n">
        <v>165266</v>
      </c>
    </row>
    <row r="107" spans="1:6">
      <c r="A107" s="3" t="s">
        <v>56</v>
      </c>
      <c r="B107" s="4" t="n">
        <v>4487371</v>
      </c>
      <c r="D107" s="4" t="n">
        <v>3126970</v>
      </c>
    </row>
    <row r="108" spans="1:6">
      <c r="A108" s="3" t="s">
        <v>1200</v>
      </c>
      <c r="B108" s="4" t="n">
        <v>0</v>
      </c>
      <c r="D108" s="4" t="n">
        <v>0</v>
      </c>
    </row>
    <row r="109" spans="1:6">
      <c r="A109" s="3" t="s">
        <v>1201</v>
      </c>
      <c r="B109" s="4" t="n">
        <v>2683506</v>
      </c>
      <c r="D109" s="4" t="n">
        <v>2586192</v>
      </c>
    </row>
    <row r="110" spans="1:6">
      <c r="A110" s="3" t="s">
        <v>63</v>
      </c>
      <c r="B110" s="4" t="n">
        <v>-604</v>
      </c>
      <c r="C110" s="3" t="s">
        <v>64</v>
      </c>
      <c r="D110" s="4" t="n">
        <v>0</v>
      </c>
    </row>
    <row r="111" spans="1:6">
      <c r="A111" s="3" t="s">
        <v>65</v>
      </c>
      <c r="B111" s="4" t="n">
        <v>0</v>
      </c>
      <c r="D111" s="4" t="n">
        <v>0</v>
      </c>
    </row>
    <row r="112" spans="1:6">
      <c r="A112" s="3" t="s">
        <v>67</v>
      </c>
      <c r="B112" s="4" t="n">
        <v>7170273</v>
      </c>
      <c r="D112" s="4" t="n">
        <v>5713162</v>
      </c>
    </row>
    <row r="113" spans="1:6">
      <c r="A113" s="3" t="s">
        <v>1205</v>
      </c>
    </row>
    <row r="114" spans="1:6">
      <c r="A114" s="6" t="s">
        <v>1189</v>
      </c>
    </row>
    <row r="115" spans="1:6">
      <c r="A115" s="3" t="s">
        <v>33</v>
      </c>
      <c r="B115" s="4" t="n">
        <v>695</v>
      </c>
      <c r="D115" s="4" t="n">
        <v>663</v>
      </c>
      <c r="E115" s="4" t="n">
        <v>2601</v>
      </c>
      <c r="F115" s="4" t="n">
        <v>1143</v>
      </c>
    </row>
    <row r="116" spans="1:6">
      <c r="A116" s="3" t="s">
        <v>517</v>
      </c>
      <c r="B116" s="4" t="n">
        <v>12316</v>
      </c>
      <c r="D116" s="4" t="n">
        <v>12237</v>
      </c>
    </row>
    <row r="117" spans="1:6">
      <c r="A117" s="3" t="s">
        <v>37</v>
      </c>
      <c r="B117" s="4" t="n">
        <v>13011</v>
      </c>
      <c r="D117" s="4" t="n">
        <v>12900</v>
      </c>
    </row>
    <row r="118" spans="1:6">
      <c r="A118" s="3" t="s">
        <v>563</v>
      </c>
      <c r="B118" s="4" t="n">
        <v>77584</v>
      </c>
      <c r="D118" s="4" t="n">
        <v>77585</v>
      </c>
    </row>
    <row r="119" spans="1:6">
      <c r="A119" s="3" t="s">
        <v>39</v>
      </c>
      <c r="B119" s="4" t="n">
        <v>-26717</v>
      </c>
      <c r="D119" s="4" t="n">
        <v>-24217</v>
      </c>
    </row>
    <row r="120" spans="1:6">
      <c r="A120" s="3" t="s">
        <v>40</v>
      </c>
      <c r="B120" s="4" t="n">
        <v>50867</v>
      </c>
      <c r="D120" s="4" t="n">
        <v>53368</v>
      </c>
    </row>
    <row r="121" spans="1:6">
      <c r="A121" s="3" t="s">
        <v>41</v>
      </c>
      <c r="B121" s="4" t="n">
        <v>0</v>
      </c>
      <c r="D121" s="4" t="n">
        <v>0</v>
      </c>
    </row>
    <row r="122" spans="1:6">
      <c r="A122" s="3" t="s">
        <v>275</v>
      </c>
      <c r="B122" s="4" t="n">
        <v>0</v>
      </c>
      <c r="D122" s="4" t="n">
        <v>0</v>
      </c>
    </row>
    <row r="123" spans="1:6">
      <c r="A123" s="3" t="s">
        <v>1194</v>
      </c>
      <c r="B123" s="4" t="n">
        <v>126300</v>
      </c>
      <c r="D123" s="4" t="n">
        <v>133980</v>
      </c>
    </row>
    <row r="124" spans="1:6">
      <c r="A124" s="3" t="s">
        <v>1195</v>
      </c>
      <c r="B124" s="4" t="n">
        <v>85423</v>
      </c>
      <c r="D124" s="4" t="n">
        <v>73295</v>
      </c>
    </row>
    <row r="125" spans="1:6">
      <c r="A125" s="3" t="s">
        <v>1196</v>
      </c>
      <c r="B125" s="4" t="n">
        <v>0</v>
      </c>
      <c r="D125" s="4" t="n">
        <v>0</v>
      </c>
    </row>
    <row r="126" spans="1:6">
      <c r="A126" s="3" t="s">
        <v>1197</v>
      </c>
      <c r="B126" s="4" t="n">
        <v>0</v>
      </c>
      <c r="D126" s="4" t="n">
        <v>0</v>
      </c>
    </row>
    <row r="127" spans="1:6">
      <c r="A127" s="3" t="s">
        <v>47</v>
      </c>
      <c r="B127" s="4" t="n">
        <v>275601</v>
      </c>
      <c r="D127" s="4" t="n">
        <v>273543</v>
      </c>
    </row>
    <row r="128" spans="1:6">
      <c r="A128" s="3" t="s">
        <v>632</v>
      </c>
      <c r="B128" s="4" t="n">
        <v>11417</v>
      </c>
      <c r="D128" s="4" t="n">
        <v>14505</v>
      </c>
    </row>
    <row r="129" spans="1:6">
      <c r="A129" s="3" t="s">
        <v>674</v>
      </c>
      <c r="B129" s="4" t="n">
        <v>0</v>
      </c>
      <c r="D129" s="4" t="n">
        <v>0</v>
      </c>
    </row>
    <row r="130" spans="1:6">
      <c r="A130" s="3" t="s">
        <v>676</v>
      </c>
      <c r="B130" s="4" t="n">
        <v>0</v>
      </c>
      <c r="D130" s="4" t="n">
        <v>0</v>
      </c>
    </row>
    <row r="131" spans="1:6">
      <c r="A131" s="3" t="s">
        <v>1198</v>
      </c>
      <c r="B131" s="4" t="n">
        <v>0</v>
      </c>
    </row>
    <row r="132" spans="1:6">
      <c r="A132" s="3" t="s">
        <v>1198</v>
      </c>
      <c r="D132" s="4" t="n">
        <v>0</v>
      </c>
    </row>
    <row r="133" spans="1:6">
      <c r="A133" s="3" t="s">
        <v>1199</v>
      </c>
      <c r="B133" s="4" t="n">
        <v>0</v>
      </c>
      <c r="D133" s="4" t="n">
        <v>0</v>
      </c>
    </row>
    <row r="134" spans="1:6">
      <c r="A134" s="3" t="s">
        <v>633</v>
      </c>
      <c r="B134" s="4" t="n">
        <v>183237</v>
      </c>
      <c r="D134" s="4" t="n">
        <v>179592</v>
      </c>
    </row>
    <row r="135" spans="1:6">
      <c r="A135" s="3" t="s">
        <v>56</v>
      </c>
      <c r="B135" s="4" t="n">
        <v>194654</v>
      </c>
      <c r="D135" s="4" t="n">
        <v>194097</v>
      </c>
    </row>
    <row r="136" spans="1:6">
      <c r="A136" s="3" t="s">
        <v>1200</v>
      </c>
      <c r="B136" s="4" t="n">
        <v>0</v>
      </c>
      <c r="D136" s="4" t="n">
        <v>0</v>
      </c>
    </row>
    <row r="137" spans="1:6">
      <c r="A137" s="3" t="s">
        <v>1201</v>
      </c>
      <c r="B137" s="4" t="n">
        <v>89026</v>
      </c>
      <c r="D137" s="4" t="n">
        <v>89727</v>
      </c>
    </row>
    <row r="138" spans="1:6">
      <c r="A138" s="3" t="s">
        <v>63</v>
      </c>
      <c r="B138" s="4" t="n">
        <v>0</v>
      </c>
      <c r="C138" s="3" t="s">
        <v>64</v>
      </c>
      <c r="D138" s="4" t="n">
        <v>0</v>
      </c>
    </row>
    <row r="139" spans="1:6">
      <c r="A139" s="3" t="s">
        <v>65</v>
      </c>
      <c r="B139" s="4" t="n">
        <v>-8079</v>
      </c>
      <c r="D139" s="4" t="n">
        <v>-10281</v>
      </c>
    </row>
    <row r="140" spans="1:6">
      <c r="A140" s="3" t="s">
        <v>67</v>
      </c>
      <c r="B140" s="4" t="n">
        <v>275601</v>
      </c>
      <c r="D140" s="4" t="n">
        <v>273543</v>
      </c>
    </row>
    <row r="141" spans="1:6">
      <c r="A141" s="3" t="s">
        <v>1206</v>
      </c>
    </row>
    <row r="142" spans="1:6">
      <c r="A142" s="6" t="s">
        <v>1189</v>
      </c>
    </row>
    <row r="143" spans="1:6">
      <c r="A143" s="3" t="s">
        <v>33</v>
      </c>
      <c r="B143" s="4" t="n">
        <v>0</v>
      </c>
      <c r="D143" s="4" t="n">
        <v>0</v>
      </c>
      <c r="E143" s="7" t="n">
        <v>0</v>
      </c>
      <c r="F143" s="7" t="n">
        <v>0</v>
      </c>
    </row>
    <row r="144" spans="1:6">
      <c r="A144" s="3" t="s">
        <v>517</v>
      </c>
      <c r="B144" s="4" t="n">
        <v>-56</v>
      </c>
      <c r="D144" s="4" t="n">
        <v>-302</v>
      </c>
    </row>
    <row r="145" spans="1:6">
      <c r="A145" s="3" t="s">
        <v>37</v>
      </c>
      <c r="B145" s="4" t="n">
        <v>-56</v>
      </c>
      <c r="D145" s="4" t="n">
        <v>-302</v>
      </c>
    </row>
    <row r="146" spans="1:6">
      <c r="A146" s="3" t="s">
        <v>563</v>
      </c>
      <c r="B146" s="4" t="n">
        <v>0</v>
      </c>
      <c r="D146" s="4" t="n">
        <v>0</v>
      </c>
    </row>
    <row r="147" spans="1:6">
      <c r="A147" s="3" t="s">
        <v>39</v>
      </c>
      <c r="B147" s="4" t="n">
        <v>0</v>
      </c>
      <c r="D147" s="4" t="n">
        <v>0</v>
      </c>
    </row>
    <row r="148" spans="1:6">
      <c r="A148" s="3" t="s">
        <v>40</v>
      </c>
      <c r="B148" s="4" t="n">
        <v>0</v>
      </c>
      <c r="D148" s="4" t="n">
        <v>0</v>
      </c>
    </row>
    <row r="149" spans="1:6">
      <c r="A149" s="3" t="s">
        <v>41</v>
      </c>
      <c r="B149" s="4" t="n">
        <v>0</v>
      </c>
      <c r="D149" s="4" t="n">
        <v>0</v>
      </c>
    </row>
    <row r="150" spans="1:6">
      <c r="A150" s="3" t="s">
        <v>275</v>
      </c>
      <c r="B150" s="4" t="n">
        <v>0</v>
      </c>
      <c r="D150" s="4" t="n">
        <v>0</v>
      </c>
    </row>
    <row r="151" spans="1:6">
      <c r="A151" s="3" t="s">
        <v>1194</v>
      </c>
      <c r="B151" s="4" t="n">
        <v>-154437</v>
      </c>
      <c r="D151" s="4" t="n">
        <v>-140533</v>
      </c>
    </row>
    <row r="152" spans="1:6">
      <c r="A152" s="3" t="s">
        <v>1195</v>
      </c>
      <c r="B152" s="4" t="n">
        <v>-3894135</v>
      </c>
      <c r="D152" s="4" t="n">
        <v>-2724225</v>
      </c>
    </row>
    <row r="153" spans="1:6">
      <c r="A153" s="3" t="s">
        <v>1196</v>
      </c>
      <c r="B153" s="4" t="n">
        <v>0</v>
      </c>
      <c r="D153" s="4" t="n">
        <v>0</v>
      </c>
    </row>
    <row r="154" spans="1:6">
      <c r="A154" s="3" t="s">
        <v>1197</v>
      </c>
      <c r="B154" s="4" t="n">
        <v>-2772477</v>
      </c>
      <c r="D154" s="4" t="n">
        <v>-2675617</v>
      </c>
    </row>
    <row r="155" spans="1:6">
      <c r="A155" s="3" t="s">
        <v>47</v>
      </c>
      <c r="B155" s="4" t="n">
        <v>-6821105</v>
      </c>
      <c r="D155" s="4" t="n">
        <v>-5540677</v>
      </c>
    </row>
    <row r="156" spans="1:6">
      <c r="A156" s="3" t="s">
        <v>632</v>
      </c>
      <c r="B156" s="4" t="n">
        <v>-256</v>
      </c>
      <c r="D156" s="4" t="n">
        <v>-157</v>
      </c>
    </row>
    <row r="157" spans="1:6">
      <c r="A157" s="3" t="s">
        <v>674</v>
      </c>
      <c r="B157" s="4" t="n">
        <v>0</v>
      </c>
      <c r="D157" s="4" t="n">
        <v>0</v>
      </c>
    </row>
    <row r="158" spans="1:6">
      <c r="A158" s="3" t="s">
        <v>676</v>
      </c>
      <c r="B158" s="4" t="n">
        <v>0</v>
      </c>
      <c r="D158" s="4" t="n">
        <v>0</v>
      </c>
    </row>
    <row r="159" spans="1:6">
      <c r="A159" s="3" t="s">
        <v>1198</v>
      </c>
      <c r="B159" s="4" t="n">
        <v>0</v>
      </c>
    </row>
    <row r="160" spans="1:6">
      <c r="A160" s="3" t="s">
        <v>1198</v>
      </c>
      <c r="D160" s="4" t="n">
        <v>0</v>
      </c>
    </row>
    <row r="161" spans="1:6">
      <c r="A161" s="3" t="s">
        <v>1199</v>
      </c>
      <c r="B161" s="4" t="n">
        <v>-3894027</v>
      </c>
      <c r="D161" s="4" t="n">
        <v>-2724224</v>
      </c>
    </row>
    <row r="162" spans="1:6">
      <c r="A162" s="3" t="s">
        <v>633</v>
      </c>
      <c r="B162" s="4" t="n">
        <v>-154290</v>
      </c>
      <c r="D162" s="4" t="n">
        <v>-140377</v>
      </c>
    </row>
    <row r="163" spans="1:6">
      <c r="A163" s="3" t="s">
        <v>56</v>
      </c>
      <c r="B163" s="4" t="n">
        <v>-4048573</v>
      </c>
      <c r="D163" s="4" t="n">
        <v>-2864758</v>
      </c>
    </row>
    <row r="164" spans="1:6">
      <c r="A164" s="3" t="s">
        <v>1200</v>
      </c>
      <c r="B164" s="4" t="n">
        <v>0</v>
      </c>
      <c r="D164" s="4" t="n">
        <v>0</v>
      </c>
    </row>
    <row r="165" spans="1:6">
      <c r="A165" s="3" t="s">
        <v>1201</v>
      </c>
      <c r="B165" s="4" t="n">
        <v>-2772532</v>
      </c>
      <c r="D165" s="4" t="n">
        <v>-2675919</v>
      </c>
    </row>
    <row r="166" spans="1:6">
      <c r="A166" s="3" t="s">
        <v>63</v>
      </c>
      <c r="B166" s="4" t="n">
        <v>0</v>
      </c>
      <c r="C166" s="3" t="s">
        <v>64</v>
      </c>
      <c r="D166" s="4" t="n">
        <v>0</v>
      </c>
    </row>
    <row r="167" spans="1:6">
      <c r="A167" s="3" t="s">
        <v>65</v>
      </c>
      <c r="B167" s="4" t="n">
        <v>0</v>
      </c>
      <c r="D167" s="4" t="n">
        <v>0</v>
      </c>
    </row>
    <row r="168" spans="1:6">
      <c r="A168" s="3" t="s">
        <v>67</v>
      </c>
      <c r="B168" s="7" t="n">
        <v>-6821105</v>
      </c>
      <c r="D168" s="7" t="n">
        <v>-5540677</v>
      </c>
    </row>
    <row r="169" spans="1:6"/>
    <row r="170" spans="1:6">
      <c r="A170" s="3" t="s">
        <v>64</v>
      </c>
      <c r="B170" s="3" t="s">
        <v>68</v>
      </c>
    </row>
  </sheetData>
  <mergeCells count="3">
    <mergeCell ref="B1:C1"/>
    <mergeCell ref="A169:F169"/>
    <mergeCell ref="B170:F170"/>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7</v>
      </c>
      <c r="B1" s="2" t="s">
        <v>879</v>
      </c>
      <c r="J1" s="2" t="s">
        <v>1</v>
      </c>
    </row>
    <row r="2" spans="1:12">
      <c r="B2" s="2" t="s">
        <v>2</v>
      </c>
      <c r="C2" s="2" t="s">
        <v>773</v>
      </c>
      <c r="D2" s="2" t="s">
        <v>4</v>
      </c>
      <c r="E2" s="2" t="s">
        <v>774</v>
      </c>
      <c r="F2" s="2" t="s">
        <v>31</v>
      </c>
      <c r="G2" s="2" t="s">
        <v>775</v>
      </c>
      <c r="H2" s="2" t="s">
        <v>776</v>
      </c>
      <c r="I2" s="2" t="s">
        <v>612</v>
      </c>
      <c r="J2" s="2" t="s">
        <v>2</v>
      </c>
      <c r="K2" s="2" t="s">
        <v>31</v>
      </c>
      <c r="L2" s="2" t="s">
        <v>76</v>
      </c>
    </row>
    <row r="3" spans="1:12">
      <c r="A3" s="6" t="s">
        <v>1189</v>
      </c>
    </row>
    <row r="4" spans="1:12">
      <c r="A4" s="3" t="s">
        <v>78</v>
      </c>
      <c r="J4" s="7" t="n">
        <v>318239</v>
      </c>
      <c r="K4" s="7" t="n">
        <v>334679</v>
      </c>
      <c r="L4" s="7" t="n">
        <v>140230</v>
      </c>
    </row>
    <row r="5" spans="1:12">
      <c r="A5" s="3" t="s">
        <v>79</v>
      </c>
      <c r="J5" s="4" t="n">
        <v>462622</v>
      </c>
      <c r="K5" s="4" t="n">
        <v>171503</v>
      </c>
      <c r="L5" s="4" t="n">
        <v>177880</v>
      </c>
    </row>
    <row r="6" spans="1:12">
      <c r="A6" s="3" t="s">
        <v>80</v>
      </c>
      <c r="J6" s="4" t="n">
        <v>205287</v>
      </c>
      <c r="K6" s="4" t="n">
        <v>213021</v>
      </c>
      <c r="L6" s="4" t="n">
        <v>238757</v>
      </c>
    </row>
    <row r="7" spans="1:12">
      <c r="A7" s="3" t="s">
        <v>81</v>
      </c>
      <c r="J7" s="4" t="n">
        <v>1042229</v>
      </c>
      <c r="K7" s="4" t="n">
        <v>993290</v>
      </c>
      <c r="L7" s="4" t="n">
        <v>1689662</v>
      </c>
    </row>
    <row r="8" spans="1:12">
      <c r="A8" s="3" t="s">
        <v>82</v>
      </c>
      <c r="B8" s="7" t="n">
        <v>720049</v>
      </c>
      <c r="C8" s="7" t="n">
        <v>486114</v>
      </c>
      <c r="D8" s="7" t="n">
        <v>406723</v>
      </c>
      <c r="E8" s="7" t="n">
        <v>415491</v>
      </c>
      <c r="F8" s="7" t="n">
        <v>428053</v>
      </c>
      <c r="G8" s="7" t="n">
        <v>460050</v>
      </c>
      <c r="H8" s="7" t="n">
        <v>445976</v>
      </c>
      <c r="I8" s="7" t="n">
        <v>378414</v>
      </c>
      <c r="J8" s="4" t="n">
        <v>2028377</v>
      </c>
      <c r="K8" s="4" t="n">
        <v>1712493</v>
      </c>
      <c r="L8" s="4" t="n">
        <v>2246529</v>
      </c>
    </row>
    <row r="9" spans="1:12">
      <c r="A9" s="3" t="s">
        <v>1208</v>
      </c>
      <c r="J9" s="4" t="n">
        <v>968647</v>
      </c>
      <c r="K9" s="4" t="n">
        <v>924627</v>
      </c>
      <c r="L9" s="4" t="n">
        <v>1602808</v>
      </c>
    </row>
    <row r="10" spans="1:12">
      <c r="A10" s="3" t="s">
        <v>86</v>
      </c>
      <c r="J10" s="4" t="n">
        <v>154606</v>
      </c>
      <c r="K10" s="4" t="n">
        <v>142551</v>
      </c>
      <c r="L10" s="4" t="n">
        <v>135200</v>
      </c>
    </row>
    <row r="11" spans="1:12">
      <c r="A11" s="3" t="s">
        <v>87</v>
      </c>
      <c r="J11" s="4" t="n">
        <v>333918</v>
      </c>
      <c r="K11" s="4" t="n">
        <v>91443</v>
      </c>
      <c r="L11" s="4" t="n">
        <v>96806</v>
      </c>
    </row>
    <row r="12" spans="1:12">
      <c r="A12" s="3" t="s">
        <v>88</v>
      </c>
      <c r="J12" s="4" t="n">
        <v>72065</v>
      </c>
      <c r="K12" s="4" t="n">
        <v>79624</v>
      </c>
      <c r="L12" s="4" t="n">
        <v>39713</v>
      </c>
    </row>
    <row r="13" spans="1:12">
      <c r="A13" s="3" t="s">
        <v>89</v>
      </c>
      <c r="J13" s="4" t="n">
        <v>66421</v>
      </c>
      <c r="K13" s="4" t="n">
        <v>45625</v>
      </c>
      <c r="L13" s="4" t="n">
        <v>64995</v>
      </c>
    </row>
    <row r="14" spans="1:12">
      <c r="A14" s="3" t="s">
        <v>90</v>
      </c>
      <c r="J14" s="4" t="n">
        <v>252480</v>
      </c>
      <c r="K14" s="4" t="n">
        <v>222196</v>
      </c>
      <c r="L14" s="4" t="n">
        <v>150140</v>
      </c>
    </row>
    <row r="15" spans="1:12">
      <c r="A15" s="3" t="s">
        <v>91</v>
      </c>
      <c r="J15" s="4" t="n">
        <v>-40311</v>
      </c>
      <c r="K15" s="4" t="n">
        <v>0</v>
      </c>
      <c r="L15" s="4" t="n">
        <v>0</v>
      </c>
    </row>
    <row r="16" spans="1:12">
      <c r="A16" s="3" t="s">
        <v>92</v>
      </c>
      <c r="J16" s="4" t="n">
        <v>1807826</v>
      </c>
      <c r="K16" s="4" t="n">
        <v>1506066</v>
      </c>
      <c r="L16" s="4" t="n">
        <v>2089662</v>
      </c>
    </row>
    <row r="17" spans="1:12">
      <c r="A17" s="3" t="s">
        <v>93</v>
      </c>
      <c r="B17" s="4" t="n">
        <v>63407</v>
      </c>
      <c r="C17" s="4" t="n">
        <v>43100</v>
      </c>
      <c r="D17" s="4" t="n">
        <v>61447</v>
      </c>
      <c r="E17" s="4" t="n">
        <v>52597</v>
      </c>
      <c r="F17" s="4" t="n">
        <v>43412</v>
      </c>
      <c r="G17" s="4" t="n">
        <v>55179</v>
      </c>
      <c r="H17" s="4" t="n">
        <v>47988</v>
      </c>
      <c r="I17" s="4" t="n">
        <v>59848</v>
      </c>
      <c r="J17" s="4" t="n">
        <v>220551</v>
      </c>
      <c r="K17" s="4" t="n">
        <v>206427</v>
      </c>
      <c r="L17" s="4" t="n">
        <v>156867</v>
      </c>
    </row>
    <row r="18" spans="1:12">
      <c r="A18" s="3" t="s">
        <v>94</v>
      </c>
      <c r="J18" s="4" t="n">
        <v>51046</v>
      </c>
      <c r="K18" s="4" t="n">
        <v>47944</v>
      </c>
      <c r="L18" s="4" t="n">
        <v>54450</v>
      </c>
    </row>
    <row r="19" spans="1:12">
      <c r="A19" s="3" t="s">
        <v>1209</v>
      </c>
      <c r="J19" s="4" t="n">
        <v>0</v>
      </c>
      <c r="K19" s="4" t="n">
        <v>0</v>
      </c>
      <c r="L19" s="4" t="n">
        <v>0</v>
      </c>
    </row>
    <row r="20" spans="1:12">
      <c r="A20" s="3" t="s">
        <v>96</v>
      </c>
      <c r="J20" s="4" t="n">
        <v>0</v>
      </c>
      <c r="K20" s="4" t="n">
        <v>0</v>
      </c>
      <c r="L20" s="4" t="n">
        <v>332380</v>
      </c>
    </row>
    <row r="21" spans="1:12">
      <c r="A21" s="3" t="s">
        <v>95</v>
      </c>
      <c r="J21" s="4" t="n">
        <v>-176762</v>
      </c>
      <c r="K21" s="4" t="n">
        <v>-139947</v>
      </c>
      <c r="L21" s="4" t="n">
        <v>-100596</v>
      </c>
    </row>
    <row r="22" spans="1:12">
      <c r="A22" s="3" t="s">
        <v>97</v>
      </c>
      <c r="J22" s="4" t="n">
        <v>-16715</v>
      </c>
      <c r="K22" s="4" t="n">
        <v>0</v>
      </c>
      <c r="L22" s="4" t="n">
        <v>-17529</v>
      </c>
    </row>
    <row r="23" spans="1:12">
      <c r="A23" s="3" t="s">
        <v>98</v>
      </c>
      <c r="J23" s="4" t="n">
        <v>78120</v>
      </c>
      <c r="K23" s="4" t="n">
        <v>114424</v>
      </c>
      <c r="L23" s="4" t="n">
        <v>425572</v>
      </c>
    </row>
    <row r="24" spans="1:12">
      <c r="A24" s="3" t="s">
        <v>99</v>
      </c>
      <c r="J24" s="4" t="n">
        <v>3959</v>
      </c>
      <c r="K24" s="4" t="n">
        <v>-3342</v>
      </c>
      <c r="L24" s="4" t="n">
        <v>-3987</v>
      </c>
    </row>
    <row r="25" spans="1:12">
      <c r="A25" s="3" t="s">
        <v>100</v>
      </c>
      <c r="B25" s="4" t="n">
        <v>15401</v>
      </c>
      <c r="C25" s="4" t="n">
        <v>6160</v>
      </c>
      <c r="D25" s="4" t="n">
        <v>33580</v>
      </c>
      <c r="E25" s="4" t="n">
        <v>26938</v>
      </c>
      <c r="F25" s="4" t="n">
        <v>20321</v>
      </c>
      <c r="G25" s="4" t="n">
        <v>31983</v>
      </c>
      <c r="H25" s="4" t="n">
        <v>23601</v>
      </c>
      <c r="I25" s="4" t="n">
        <v>35177</v>
      </c>
      <c r="J25" s="4" t="n">
        <v>82079</v>
      </c>
      <c r="K25" s="4" t="n">
        <v>111082</v>
      </c>
      <c r="L25" s="4" t="n">
        <v>421585</v>
      </c>
    </row>
    <row r="26" spans="1:12">
      <c r="A26" s="3" t="s">
        <v>101</v>
      </c>
      <c r="B26" s="4" t="n">
        <v>111</v>
      </c>
      <c r="C26" s="4" t="n">
        <v>152</v>
      </c>
      <c r="D26" s="4" t="n">
        <v>153</v>
      </c>
      <c r="E26" s="4" t="n">
        <v>152</v>
      </c>
      <c r="F26" s="4" t="n">
        <v>1797</v>
      </c>
      <c r="G26" s="4" t="n">
        <v>118</v>
      </c>
      <c r="H26" s="4" t="n">
        <v>126</v>
      </c>
      <c r="I26" s="4" t="n">
        <v>126</v>
      </c>
      <c r="J26" s="4" t="n">
        <v>568</v>
      </c>
      <c r="K26" s="4" t="n">
        <v>2167</v>
      </c>
      <c r="L26" s="4" t="n">
        <v>943</v>
      </c>
    </row>
    <row r="27" spans="1:12">
      <c r="A27" s="3" t="s">
        <v>102</v>
      </c>
      <c r="B27" s="7" t="n">
        <v>15512</v>
      </c>
      <c r="C27" s="7" t="n">
        <v>6312</v>
      </c>
      <c r="D27" s="7" t="n">
        <v>33733</v>
      </c>
      <c r="E27" s="7" t="n">
        <v>27090</v>
      </c>
      <c r="F27" s="7" t="n">
        <v>22118</v>
      </c>
      <c r="G27" s="7" t="n">
        <v>32101</v>
      </c>
      <c r="H27" s="7" t="n">
        <v>23727</v>
      </c>
      <c r="I27" s="7" t="n">
        <v>35303</v>
      </c>
      <c r="J27" s="4" t="n">
        <v>82647</v>
      </c>
      <c r="K27" s="4" t="n">
        <v>113249</v>
      </c>
      <c r="L27" s="4" t="n">
        <v>422528</v>
      </c>
    </row>
    <row r="28" spans="1:12">
      <c r="A28" s="3" t="s">
        <v>103</v>
      </c>
      <c r="J28" s="4" t="n">
        <v>-21995</v>
      </c>
      <c r="K28" s="4" t="n">
        <v>0</v>
      </c>
      <c r="L28" s="4" t="n">
        <v>0</v>
      </c>
    </row>
    <row r="29" spans="1:12">
      <c r="A29" s="3" t="s">
        <v>535</v>
      </c>
      <c r="J29" s="4" t="n">
        <v>60652</v>
      </c>
      <c r="K29" s="4" t="n">
        <v>113249</v>
      </c>
      <c r="L29" s="4" t="n">
        <v>422528</v>
      </c>
    </row>
    <row r="30" spans="1:12">
      <c r="A30" s="3" t="s">
        <v>1202</v>
      </c>
    </row>
    <row r="31" spans="1:12">
      <c r="A31" s="6" t="s">
        <v>1189</v>
      </c>
    </row>
    <row r="32" spans="1:12">
      <c r="A32" s="3" t="s">
        <v>78</v>
      </c>
      <c r="J32" s="4" t="n">
        <v>0</v>
      </c>
      <c r="K32" s="4" t="n">
        <v>0</v>
      </c>
      <c r="L32" s="4" t="n">
        <v>0</v>
      </c>
    </row>
    <row r="33" spans="1:12">
      <c r="A33" s="3" t="s">
        <v>79</v>
      </c>
      <c r="J33" s="4" t="n">
        <v>0</v>
      </c>
      <c r="K33" s="4" t="n">
        <v>0</v>
      </c>
      <c r="L33" s="4" t="n">
        <v>0</v>
      </c>
    </row>
    <row r="34" spans="1:12">
      <c r="A34" s="3" t="s">
        <v>80</v>
      </c>
      <c r="J34" s="4" t="n">
        <v>0</v>
      </c>
      <c r="K34" s="4" t="n">
        <v>0</v>
      </c>
      <c r="L34" s="4" t="n">
        <v>0</v>
      </c>
    </row>
    <row r="35" spans="1:12">
      <c r="A35" s="3" t="s">
        <v>81</v>
      </c>
      <c r="J35" s="4" t="n">
        <v>0</v>
      </c>
      <c r="K35" s="4" t="n">
        <v>0</v>
      </c>
      <c r="L35" s="4" t="n">
        <v>0</v>
      </c>
    </row>
    <row r="36" spans="1:12">
      <c r="A36" s="3" t="s">
        <v>82</v>
      </c>
      <c r="J36" s="4" t="n">
        <v>0</v>
      </c>
      <c r="K36" s="4" t="n">
        <v>0</v>
      </c>
      <c r="L36" s="4" t="n">
        <v>0</v>
      </c>
    </row>
    <row r="37" spans="1:12">
      <c r="A37" s="3" t="s">
        <v>1208</v>
      </c>
      <c r="J37" s="4" t="n">
        <v>0</v>
      </c>
      <c r="K37" s="4" t="n">
        <v>0</v>
      </c>
      <c r="L37" s="4" t="n">
        <v>0</v>
      </c>
    </row>
    <row r="38" spans="1:12">
      <c r="A38" s="3" t="s">
        <v>86</v>
      </c>
      <c r="J38" s="4" t="n">
        <v>0</v>
      </c>
      <c r="K38" s="4" t="n">
        <v>0</v>
      </c>
      <c r="L38" s="4" t="n">
        <v>0</v>
      </c>
    </row>
    <row r="39" spans="1:12">
      <c r="A39" s="3" t="s">
        <v>87</v>
      </c>
      <c r="J39" s="4" t="n">
        <v>0</v>
      </c>
      <c r="K39" s="4" t="n">
        <v>0</v>
      </c>
      <c r="L39" s="4" t="n">
        <v>0</v>
      </c>
    </row>
    <row r="40" spans="1:12">
      <c r="A40" s="3" t="s">
        <v>88</v>
      </c>
      <c r="J40" s="4" t="n">
        <v>0</v>
      </c>
      <c r="K40" s="4" t="n">
        <v>0</v>
      </c>
      <c r="L40" s="4" t="n">
        <v>0</v>
      </c>
    </row>
    <row r="41" spans="1:12">
      <c r="A41" s="3" t="s">
        <v>89</v>
      </c>
      <c r="J41" s="4" t="n">
        <v>0</v>
      </c>
      <c r="K41" s="4" t="n">
        <v>0</v>
      </c>
      <c r="L41" s="4" t="n">
        <v>0</v>
      </c>
    </row>
    <row r="42" spans="1:12">
      <c r="A42" s="3" t="s">
        <v>90</v>
      </c>
      <c r="J42" s="4" t="n">
        <v>0</v>
      </c>
      <c r="K42" s="4" t="n">
        <v>0</v>
      </c>
      <c r="L42" s="4" t="n">
        <v>0</v>
      </c>
    </row>
    <row r="43" spans="1:12">
      <c r="A43" s="3" t="s">
        <v>91</v>
      </c>
      <c r="J43" s="4" t="n">
        <v>0</v>
      </c>
    </row>
    <row r="44" spans="1:12">
      <c r="A44" s="3" t="s">
        <v>92</v>
      </c>
      <c r="J44" s="4" t="n">
        <v>0</v>
      </c>
      <c r="K44" s="4" t="n">
        <v>0</v>
      </c>
      <c r="L44" s="4" t="n">
        <v>0</v>
      </c>
    </row>
    <row r="45" spans="1:12">
      <c r="A45" s="3" t="s">
        <v>93</v>
      </c>
      <c r="J45" s="4" t="n">
        <v>0</v>
      </c>
      <c r="K45" s="4" t="n">
        <v>0</v>
      </c>
      <c r="L45" s="4" t="n">
        <v>0</v>
      </c>
    </row>
    <row r="46" spans="1:12">
      <c r="A46" s="3" t="s">
        <v>94</v>
      </c>
      <c r="J46" s="4" t="n">
        <v>0</v>
      </c>
      <c r="K46" s="4" t="n">
        <v>0</v>
      </c>
      <c r="L46" s="4" t="n">
        <v>0</v>
      </c>
    </row>
    <row r="47" spans="1:12">
      <c r="A47" s="3" t="s">
        <v>1209</v>
      </c>
      <c r="J47" s="4" t="n">
        <v>0</v>
      </c>
      <c r="K47" s="4" t="n">
        <v>0</v>
      </c>
      <c r="L47" s="4" t="n">
        <v>0</v>
      </c>
    </row>
    <row r="48" spans="1:12">
      <c r="A48" s="3" t="s">
        <v>96</v>
      </c>
      <c r="L48" s="4" t="n">
        <v>0</v>
      </c>
    </row>
    <row r="49" spans="1:12">
      <c r="A49" s="3" t="s">
        <v>95</v>
      </c>
      <c r="J49" s="4" t="n">
        <v>0</v>
      </c>
      <c r="K49" s="4" t="n">
        <v>0</v>
      </c>
      <c r="L49" s="4" t="n">
        <v>0</v>
      </c>
    </row>
    <row r="50" spans="1:12">
      <c r="A50" s="3" t="s">
        <v>97</v>
      </c>
      <c r="J50" s="4" t="n">
        <v>0</v>
      </c>
      <c r="K50" s="4" t="n">
        <v>0</v>
      </c>
      <c r="L50" s="4" t="n">
        <v>0</v>
      </c>
    </row>
    <row r="51" spans="1:12">
      <c r="A51" s="3" t="s">
        <v>98</v>
      </c>
      <c r="J51" s="4" t="n">
        <v>0</v>
      </c>
      <c r="K51" s="4" t="n">
        <v>0</v>
      </c>
      <c r="L51" s="4" t="n">
        <v>0</v>
      </c>
    </row>
    <row r="52" spans="1:12">
      <c r="A52" s="3" t="s">
        <v>99</v>
      </c>
      <c r="J52" s="4" t="n">
        <v>0</v>
      </c>
      <c r="K52" s="4" t="n">
        <v>0</v>
      </c>
      <c r="L52" s="4" t="n">
        <v>0</v>
      </c>
    </row>
    <row r="53" spans="1:12">
      <c r="A53" s="3" t="s">
        <v>100</v>
      </c>
      <c r="J53" s="4" t="n">
        <v>0</v>
      </c>
      <c r="K53" s="4" t="n">
        <v>0</v>
      </c>
      <c r="L53" s="4" t="n">
        <v>0</v>
      </c>
    </row>
    <row r="54" spans="1:12">
      <c r="A54" s="3" t="s">
        <v>101</v>
      </c>
      <c r="J54" s="4" t="n">
        <v>0</v>
      </c>
      <c r="K54" s="4" t="n">
        <v>0</v>
      </c>
      <c r="L54" s="4" t="n">
        <v>0</v>
      </c>
    </row>
    <row r="55" spans="1:12">
      <c r="A55" s="3" t="s">
        <v>102</v>
      </c>
      <c r="J55" s="4" t="n">
        <v>0</v>
      </c>
      <c r="K55" s="4" t="n">
        <v>0</v>
      </c>
      <c r="L55" s="4" t="n">
        <v>0</v>
      </c>
    </row>
    <row r="56" spans="1:12">
      <c r="A56" s="3" t="s">
        <v>103</v>
      </c>
      <c r="J56" s="4" t="n">
        <v>0</v>
      </c>
      <c r="K56" s="4" t="n">
        <v>0</v>
      </c>
      <c r="L56" s="4" t="n">
        <v>0</v>
      </c>
    </row>
    <row r="57" spans="1:12">
      <c r="A57" s="3" t="s">
        <v>535</v>
      </c>
      <c r="J57" s="4" t="n">
        <v>0</v>
      </c>
      <c r="K57" s="4" t="n">
        <v>0</v>
      </c>
      <c r="L57" s="4" t="n">
        <v>0</v>
      </c>
    </row>
    <row r="58" spans="1:12">
      <c r="A58" s="3" t="s">
        <v>1203</v>
      </c>
    </row>
    <row r="59" spans="1:12">
      <c r="A59" s="6" t="s">
        <v>1189</v>
      </c>
    </row>
    <row r="60" spans="1:12">
      <c r="A60" s="3" t="s">
        <v>78</v>
      </c>
      <c r="J60" s="4" t="n">
        <v>0</v>
      </c>
      <c r="K60" s="4" t="n">
        <v>0</v>
      </c>
      <c r="L60" s="4" t="n">
        <v>0</v>
      </c>
    </row>
    <row r="61" spans="1:12">
      <c r="A61" s="3" t="s">
        <v>79</v>
      </c>
      <c r="J61" s="4" t="n">
        <v>0</v>
      </c>
      <c r="K61" s="4" t="n">
        <v>0</v>
      </c>
      <c r="L61" s="4" t="n">
        <v>0</v>
      </c>
    </row>
    <row r="62" spans="1:12">
      <c r="A62" s="3" t="s">
        <v>80</v>
      </c>
      <c r="J62" s="4" t="n">
        <v>0</v>
      </c>
      <c r="K62" s="4" t="n">
        <v>0</v>
      </c>
      <c r="L62" s="4" t="n">
        <v>0</v>
      </c>
    </row>
    <row r="63" spans="1:12">
      <c r="A63" s="3" t="s">
        <v>81</v>
      </c>
      <c r="J63" s="4" t="n">
        <v>0</v>
      </c>
      <c r="K63" s="4" t="n">
        <v>0</v>
      </c>
      <c r="L63" s="4" t="n">
        <v>0</v>
      </c>
    </row>
    <row r="64" spans="1:12">
      <c r="A64" s="3" t="s">
        <v>82</v>
      </c>
      <c r="J64" s="4" t="n">
        <v>0</v>
      </c>
      <c r="K64" s="4" t="n">
        <v>0</v>
      </c>
      <c r="L64" s="4" t="n">
        <v>0</v>
      </c>
    </row>
    <row r="65" spans="1:12">
      <c r="A65" s="3" t="s">
        <v>1208</v>
      </c>
      <c r="J65" s="4" t="n">
        <v>0</v>
      </c>
      <c r="K65" s="4" t="n">
        <v>0</v>
      </c>
      <c r="L65" s="4" t="n">
        <v>0</v>
      </c>
    </row>
    <row r="66" spans="1:12">
      <c r="A66" s="3" t="s">
        <v>86</v>
      </c>
      <c r="J66" s="4" t="n">
        <v>0</v>
      </c>
      <c r="K66" s="4" t="n">
        <v>0</v>
      </c>
      <c r="L66" s="4" t="n">
        <v>0</v>
      </c>
    </row>
    <row r="67" spans="1:12">
      <c r="A67" s="3" t="s">
        <v>87</v>
      </c>
      <c r="J67" s="4" t="n">
        <v>0</v>
      </c>
      <c r="K67" s="4" t="n">
        <v>0</v>
      </c>
      <c r="L67" s="4" t="n">
        <v>0</v>
      </c>
    </row>
    <row r="68" spans="1:12">
      <c r="A68" s="3" t="s">
        <v>88</v>
      </c>
      <c r="J68" s="4" t="n">
        <v>0</v>
      </c>
      <c r="K68" s="4" t="n">
        <v>0</v>
      </c>
      <c r="L68" s="4" t="n">
        <v>0</v>
      </c>
    </row>
    <row r="69" spans="1:12">
      <c r="A69" s="3" t="s">
        <v>89</v>
      </c>
      <c r="J69" s="4" t="n">
        <v>0</v>
      </c>
      <c r="K69" s="4" t="n">
        <v>0</v>
      </c>
      <c r="L69" s="4" t="n">
        <v>0</v>
      </c>
    </row>
    <row r="70" spans="1:12">
      <c r="A70" s="3" t="s">
        <v>90</v>
      </c>
      <c r="J70" s="4" t="n">
        <v>0</v>
      </c>
      <c r="K70" s="4" t="n">
        <v>0</v>
      </c>
      <c r="L70" s="4" t="n">
        <v>0</v>
      </c>
    </row>
    <row r="71" spans="1:12">
      <c r="A71" s="3" t="s">
        <v>91</v>
      </c>
      <c r="J71" s="4" t="n">
        <v>0</v>
      </c>
    </row>
    <row r="72" spans="1:12">
      <c r="A72" s="3" t="s">
        <v>92</v>
      </c>
      <c r="J72" s="4" t="n">
        <v>0</v>
      </c>
      <c r="K72" s="4" t="n">
        <v>0</v>
      </c>
      <c r="L72" s="4" t="n">
        <v>0</v>
      </c>
    </row>
    <row r="73" spans="1:12">
      <c r="A73" s="3" t="s">
        <v>93</v>
      </c>
      <c r="J73" s="4" t="n">
        <v>0</v>
      </c>
      <c r="K73" s="4" t="n">
        <v>0</v>
      </c>
      <c r="L73" s="4" t="n">
        <v>0</v>
      </c>
    </row>
    <row r="74" spans="1:12">
      <c r="A74" s="3" t="s">
        <v>94</v>
      </c>
      <c r="J74" s="4" t="n">
        <v>0</v>
      </c>
      <c r="K74" s="4" t="n">
        <v>0</v>
      </c>
      <c r="L74" s="4" t="n">
        <v>0</v>
      </c>
    </row>
    <row r="75" spans="1:12">
      <c r="A75" s="3" t="s">
        <v>1209</v>
      </c>
      <c r="J75" s="4" t="n">
        <v>276341</v>
      </c>
      <c r="K75" s="4" t="n">
        <v>253048</v>
      </c>
      <c r="L75" s="4" t="n">
        <v>542226</v>
      </c>
    </row>
    <row r="76" spans="1:12">
      <c r="A76" s="3" t="s">
        <v>96</v>
      </c>
      <c r="L76" s="4" t="n">
        <v>0</v>
      </c>
    </row>
    <row r="77" spans="1:12">
      <c r="A77" s="3" t="s">
        <v>95</v>
      </c>
      <c r="J77" s="4" t="n">
        <v>-176979</v>
      </c>
      <c r="K77" s="4" t="n">
        <v>-139799</v>
      </c>
      <c r="L77" s="4" t="n">
        <v>-100494</v>
      </c>
    </row>
    <row r="78" spans="1:12">
      <c r="A78" s="3" t="s">
        <v>97</v>
      </c>
      <c r="J78" s="4" t="n">
        <v>-16715</v>
      </c>
      <c r="K78" s="4" t="n">
        <v>0</v>
      </c>
      <c r="L78" s="4" t="n">
        <v>-19204</v>
      </c>
    </row>
    <row r="79" spans="1:12">
      <c r="A79" s="3" t="s">
        <v>98</v>
      </c>
      <c r="J79" s="4" t="n">
        <v>82647</v>
      </c>
      <c r="K79" s="4" t="n">
        <v>113249</v>
      </c>
      <c r="L79" s="4" t="n">
        <v>422528</v>
      </c>
    </row>
    <row r="80" spans="1:12">
      <c r="A80" s="3" t="s">
        <v>99</v>
      </c>
      <c r="J80" s="4" t="n">
        <v>0</v>
      </c>
      <c r="K80" s="4" t="n">
        <v>0</v>
      </c>
      <c r="L80" s="4" t="n">
        <v>0</v>
      </c>
    </row>
    <row r="81" spans="1:12">
      <c r="A81" s="3" t="s">
        <v>100</v>
      </c>
      <c r="J81" s="4" t="n">
        <v>82647</v>
      </c>
      <c r="K81" s="4" t="n">
        <v>113249</v>
      </c>
      <c r="L81" s="4" t="n">
        <v>422528</v>
      </c>
    </row>
    <row r="82" spans="1:12">
      <c r="A82" s="3" t="s">
        <v>101</v>
      </c>
      <c r="J82" s="4" t="n">
        <v>0</v>
      </c>
      <c r="K82" s="4" t="n">
        <v>0</v>
      </c>
      <c r="L82" s="4" t="n">
        <v>0</v>
      </c>
    </row>
    <row r="83" spans="1:12">
      <c r="A83" s="3" t="s">
        <v>102</v>
      </c>
      <c r="J83" s="4" t="n">
        <v>82647</v>
      </c>
      <c r="K83" s="4" t="n">
        <v>113249</v>
      </c>
      <c r="L83" s="4" t="n">
        <v>422528</v>
      </c>
    </row>
    <row r="84" spans="1:12">
      <c r="A84" s="3" t="s">
        <v>103</v>
      </c>
      <c r="J84" s="4" t="n">
        <v>-21995</v>
      </c>
      <c r="K84" s="4" t="n">
        <v>0</v>
      </c>
      <c r="L84" s="4" t="n">
        <v>0</v>
      </c>
    </row>
    <row r="85" spans="1:12">
      <c r="A85" s="3" t="s">
        <v>535</v>
      </c>
      <c r="J85" s="4" t="n">
        <v>60652</v>
      </c>
      <c r="K85" s="4" t="n">
        <v>113249</v>
      </c>
      <c r="L85" s="4" t="n">
        <v>422528</v>
      </c>
    </row>
    <row r="86" spans="1:12">
      <c r="A86" s="3" t="s">
        <v>1204</v>
      </c>
    </row>
    <row r="87" spans="1:12">
      <c r="A87" s="6" t="s">
        <v>1189</v>
      </c>
    </row>
    <row r="88" spans="1:12">
      <c r="A88" s="3" t="s">
        <v>78</v>
      </c>
      <c r="J88" s="4" t="n">
        <v>318239</v>
      </c>
      <c r="K88" s="4" t="n">
        <v>334679</v>
      </c>
      <c r="L88" s="4" t="n">
        <v>137681</v>
      </c>
    </row>
    <row r="89" spans="1:12">
      <c r="A89" s="3" t="s">
        <v>79</v>
      </c>
      <c r="J89" s="4" t="n">
        <v>460790</v>
      </c>
      <c r="K89" s="4" t="n">
        <v>171389</v>
      </c>
      <c r="L89" s="4" t="n">
        <v>175132</v>
      </c>
    </row>
    <row r="90" spans="1:12">
      <c r="A90" s="3" t="s">
        <v>80</v>
      </c>
      <c r="J90" s="4" t="n">
        <v>205287</v>
      </c>
      <c r="K90" s="4" t="n">
        <v>213021</v>
      </c>
      <c r="L90" s="4" t="n">
        <v>238757</v>
      </c>
    </row>
    <row r="91" spans="1:12">
      <c r="A91" s="3" t="s">
        <v>81</v>
      </c>
      <c r="J91" s="4" t="n">
        <v>1023293</v>
      </c>
      <c r="K91" s="4" t="n">
        <v>972794</v>
      </c>
      <c r="L91" s="4" t="n">
        <v>1665917</v>
      </c>
    </row>
    <row r="92" spans="1:12">
      <c r="A92" s="3" t="s">
        <v>82</v>
      </c>
      <c r="J92" s="4" t="n">
        <v>2007609</v>
      </c>
      <c r="K92" s="4" t="n">
        <v>1691883</v>
      </c>
      <c r="L92" s="4" t="n">
        <v>2217487</v>
      </c>
    </row>
    <row r="93" spans="1:12">
      <c r="A93" s="3" t="s">
        <v>1208</v>
      </c>
      <c r="J93" s="4" t="n">
        <v>967558</v>
      </c>
      <c r="K93" s="4" t="n">
        <v>923567</v>
      </c>
      <c r="L93" s="4" t="n">
        <v>1601972</v>
      </c>
    </row>
    <row r="94" spans="1:12">
      <c r="A94" s="3" t="s">
        <v>86</v>
      </c>
      <c r="J94" s="4" t="n">
        <v>154606</v>
      </c>
      <c r="K94" s="4" t="n">
        <v>142551</v>
      </c>
      <c r="L94" s="4" t="n">
        <v>135200</v>
      </c>
    </row>
    <row r="95" spans="1:12">
      <c r="A95" s="3" t="s">
        <v>87</v>
      </c>
      <c r="J95" s="4" t="n">
        <v>332209</v>
      </c>
      <c r="K95" s="4" t="n">
        <v>90711</v>
      </c>
      <c r="L95" s="4" t="n">
        <v>94241</v>
      </c>
    </row>
    <row r="96" spans="1:12">
      <c r="A96" s="3" t="s">
        <v>88</v>
      </c>
      <c r="J96" s="4" t="n">
        <v>69225</v>
      </c>
      <c r="K96" s="4" t="n">
        <v>68791</v>
      </c>
      <c r="L96" s="4" t="n">
        <v>38459</v>
      </c>
    </row>
    <row r="97" spans="1:12">
      <c r="A97" s="3" t="s">
        <v>89</v>
      </c>
      <c r="J97" s="4" t="n">
        <v>66421</v>
      </c>
      <c r="K97" s="4" t="n">
        <v>45625</v>
      </c>
      <c r="L97" s="4" t="n">
        <v>64995</v>
      </c>
    </row>
    <row r="98" spans="1:12">
      <c r="A98" s="3" t="s">
        <v>90</v>
      </c>
      <c r="J98" s="4" t="n">
        <v>249980</v>
      </c>
      <c r="K98" s="4" t="n">
        <v>219696</v>
      </c>
      <c r="L98" s="4" t="n">
        <v>141785</v>
      </c>
    </row>
    <row r="99" spans="1:12">
      <c r="A99" s="3" t="s">
        <v>91</v>
      </c>
      <c r="J99" s="4" t="n">
        <v>-40311</v>
      </c>
    </row>
    <row r="100" spans="1:12">
      <c r="A100" s="3" t="s">
        <v>92</v>
      </c>
      <c r="J100" s="4" t="n">
        <v>1799688</v>
      </c>
      <c r="K100" s="4" t="n">
        <v>1490941</v>
      </c>
      <c r="L100" s="4" t="n">
        <v>2076652</v>
      </c>
    </row>
    <row r="101" spans="1:12">
      <c r="A101" s="3" t="s">
        <v>93</v>
      </c>
      <c r="J101" s="4" t="n">
        <v>207921</v>
      </c>
      <c r="K101" s="4" t="n">
        <v>200942</v>
      </c>
      <c r="L101" s="4" t="n">
        <v>140835</v>
      </c>
    </row>
    <row r="102" spans="1:12">
      <c r="A102" s="3" t="s">
        <v>94</v>
      </c>
      <c r="J102" s="4" t="n">
        <v>51046</v>
      </c>
      <c r="K102" s="4" t="n">
        <v>47944</v>
      </c>
      <c r="L102" s="4" t="n">
        <v>54450</v>
      </c>
    </row>
    <row r="103" spans="1:12">
      <c r="A103" s="3" t="s">
        <v>1209</v>
      </c>
      <c r="J103" s="4" t="n">
        <v>-520</v>
      </c>
      <c r="K103" s="4" t="n">
        <v>-6744</v>
      </c>
      <c r="L103" s="4" t="n">
        <v>2053</v>
      </c>
    </row>
    <row r="104" spans="1:12">
      <c r="A104" s="3" t="s">
        <v>96</v>
      </c>
      <c r="L104" s="4" t="n">
        <v>332380</v>
      </c>
    </row>
    <row r="105" spans="1:12">
      <c r="A105" s="3" t="s">
        <v>95</v>
      </c>
      <c r="J105" s="4" t="n">
        <v>14122</v>
      </c>
      <c r="K105" s="4" t="n">
        <v>14407</v>
      </c>
      <c r="L105" s="4" t="n">
        <v>15042</v>
      </c>
    </row>
    <row r="106" spans="1:12">
      <c r="A106" s="3" t="s">
        <v>97</v>
      </c>
      <c r="J106" s="4" t="n">
        <v>0</v>
      </c>
      <c r="K106" s="4" t="n">
        <v>0</v>
      </c>
      <c r="L106" s="4" t="n">
        <v>1675</v>
      </c>
    </row>
    <row r="107" spans="1:12">
      <c r="A107" s="3" t="s">
        <v>98</v>
      </c>
      <c r="J107" s="4" t="n">
        <v>272569</v>
      </c>
      <c r="K107" s="4" t="n">
        <v>256549</v>
      </c>
      <c r="L107" s="4" t="n">
        <v>546435</v>
      </c>
    </row>
    <row r="108" spans="1:12">
      <c r="A108" s="3" t="s">
        <v>99</v>
      </c>
      <c r="J108" s="4" t="n">
        <v>3928</v>
      </c>
      <c r="K108" s="4" t="n">
        <v>-3337</v>
      </c>
      <c r="L108" s="4" t="n">
        <v>-4036</v>
      </c>
    </row>
    <row r="109" spans="1:12">
      <c r="A109" s="3" t="s">
        <v>100</v>
      </c>
      <c r="J109" s="4" t="n">
        <v>276497</v>
      </c>
      <c r="K109" s="4" t="n">
        <v>253212</v>
      </c>
      <c r="L109" s="4" t="n">
        <v>542399</v>
      </c>
    </row>
    <row r="110" spans="1:12">
      <c r="A110" s="3" t="s">
        <v>101</v>
      </c>
      <c r="J110" s="4" t="n">
        <v>0</v>
      </c>
      <c r="K110" s="4" t="n">
        <v>0</v>
      </c>
      <c r="L110" s="4" t="n">
        <v>0</v>
      </c>
    </row>
    <row r="111" spans="1:12">
      <c r="A111" s="3" t="s">
        <v>102</v>
      </c>
      <c r="J111" s="4" t="n">
        <v>276497</v>
      </c>
      <c r="K111" s="4" t="n">
        <v>253212</v>
      </c>
      <c r="L111" s="4" t="n">
        <v>542399</v>
      </c>
    </row>
    <row r="112" spans="1:12">
      <c r="A112" s="3" t="s">
        <v>103</v>
      </c>
      <c r="J112" s="4" t="n">
        <v>0</v>
      </c>
      <c r="K112" s="4" t="n">
        <v>0</v>
      </c>
      <c r="L112" s="4" t="n">
        <v>0</v>
      </c>
    </row>
    <row r="113" spans="1:12">
      <c r="A113" s="3" t="s">
        <v>535</v>
      </c>
      <c r="J113" s="4" t="n">
        <v>276497</v>
      </c>
      <c r="K113" s="4" t="n">
        <v>253212</v>
      </c>
      <c r="L113" s="4" t="n">
        <v>542399</v>
      </c>
    </row>
    <row r="114" spans="1:12">
      <c r="A114" s="3" t="s">
        <v>1205</v>
      </c>
    </row>
    <row r="115" spans="1:12">
      <c r="A115" s="6" t="s">
        <v>1189</v>
      </c>
    </row>
    <row r="116" spans="1:12">
      <c r="A116" s="3" t="s">
        <v>78</v>
      </c>
      <c r="J116" s="4" t="n">
        <v>0</v>
      </c>
      <c r="K116" s="3" t="s">
        <v>60</v>
      </c>
      <c r="L116" s="4" t="n">
        <v>2549</v>
      </c>
    </row>
    <row r="117" spans="1:12">
      <c r="A117" s="3" t="s">
        <v>79</v>
      </c>
      <c r="J117" s="4" t="n">
        <v>9252</v>
      </c>
      <c r="K117" s="4" t="n">
        <v>7873</v>
      </c>
      <c r="L117" s="4" t="n">
        <v>11942</v>
      </c>
    </row>
    <row r="118" spans="1:12">
      <c r="A118" s="3" t="s">
        <v>80</v>
      </c>
      <c r="J118" s="4" t="n">
        <v>0</v>
      </c>
      <c r="K118" s="4" t="n">
        <v>0</v>
      </c>
      <c r="L118" s="4" t="n">
        <v>0</v>
      </c>
    </row>
    <row r="119" spans="1:12">
      <c r="A119" s="3" t="s">
        <v>81</v>
      </c>
      <c r="J119" s="4" t="n">
        <v>18936</v>
      </c>
      <c r="K119" s="4" t="n">
        <v>20496</v>
      </c>
      <c r="L119" s="4" t="n">
        <v>23745</v>
      </c>
    </row>
    <row r="120" spans="1:12">
      <c r="A120" s="3" t="s">
        <v>82</v>
      </c>
      <c r="J120" s="4" t="n">
        <v>28188</v>
      </c>
      <c r="K120" s="4" t="n">
        <v>28369</v>
      </c>
      <c r="L120" s="4" t="n">
        <v>38236</v>
      </c>
    </row>
    <row r="121" spans="1:12">
      <c r="A121" s="3" t="s">
        <v>1208</v>
      </c>
      <c r="J121" s="4" t="n">
        <v>1089</v>
      </c>
      <c r="K121" s="4" t="n">
        <v>1060</v>
      </c>
      <c r="L121" s="4" t="n">
        <v>836</v>
      </c>
    </row>
    <row r="122" spans="1:12">
      <c r="A122" s="3" t="s">
        <v>86</v>
      </c>
      <c r="J122" s="4" t="n">
        <v>0</v>
      </c>
      <c r="K122" s="4" t="n">
        <v>0</v>
      </c>
      <c r="L122" s="4" t="n">
        <v>0</v>
      </c>
    </row>
    <row r="123" spans="1:12">
      <c r="A123" s="3" t="s">
        <v>87</v>
      </c>
      <c r="J123" s="4" t="n">
        <v>9129</v>
      </c>
      <c r="K123" s="4" t="n">
        <v>8491</v>
      </c>
      <c r="L123" s="4" t="n">
        <v>11759</v>
      </c>
    </row>
    <row r="124" spans="1:12">
      <c r="A124" s="3" t="s">
        <v>88</v>
      </c>
      <c r="J124" s="4" t="n">
        <v>2840</v>
      </c>
      <c r="K124" s="4" t="n">
        <v>10833</v>
      </c>
      <c r="L124" s="4" t="n">
        <v>1254</v>
      </c>
    </row>
    <row r="125" spans="1:12">
      <c r="A125" s="3" t="s">
        <v>89</v>
      </c>
      <c r="J125" s="4" t="n">
        <v>0</v>
      </c>
      <c r="K125" s="4" t="n">
        <v>0</v>
      </c>
      <c r="L125" s="4" t="n">
        <v>0</v>
      </c>
    </row>
    <row r="126" spans="1:12">
      <c r="A126" s="3" t="s">
        <v>90</v>
      </c>
      <c r="J126" s="4" t="n">
        <v>2500</v>
      </c>
      <c r="K126" s="4" t="n">
        <v>2500</v>
      </c>
      <c r="L126" s="4" t="n">
        <v>8355</v>
      </c>
    </row>
    <row r="127" spans="1:12">
      <c r="A127" s="3" t="s">
        <v>91</v>
      </c>
      <c r="J127" s="4" t="n">
        <v>0</v>
      </c>
    </row>
    <row r="128" spans="1:12">
      <c r="A128" s="3" t="s">
        <v>92</v>
      </c>
      <c r="J128" s="4" t="n">
        <v>15558</v>
      </c>
      <c r="K128" s="4" t="n">
        <v>22884</v>
      </c>
      <c r="L128" s="4" t="n">
        <v>22204</v>
      </c>
    </row>
    <row r="129" spans="1:12">
      <c r="A129" s="3" t="s">
        <v>93</v>
      </c>
      <c r="J129" s="4" t="n">
        <v>12630</v>
      </c>
      <c r="K129" s="4" t="n">
        <v>5485</v>
      </c>
      <c r="L129" s="4" t="n">
        <v>16032</v>
      </c>
    </row>
    <row r="130" spans="1:12">
      <c r="A130" s="3" t="s">
        <v>94</v>
      </c>
      <c r="J130" s="4" t="n">
        <v>0</v>
      </c>
      <c r="K130" s="4" t="n">
        <v>0</v>
      </c>
      <c r="L130" s="4" t="n">
        <v>0</v>
      </c>
    </row>
    <row r="131" spans="1:12">
      <c r="A131" s="3" t="s">
        <v>1209</v>
      </c>
      <c r="J131" s="4" t="n">
        <v>0</v>
      </c>
      <c r="K131" s="4" t="n">
        <v>0</v>
      </c>
      <c r="L131" s="4" t="n">
        <v>0</v>
      </c>
    </row>
    <row r="132" spans="1:12">
      <c r="A132" s="3" t="s">
        <v>96</v>
      </c>
      <c r="L132" s="4" t="n">
        <v>0</v>
      </c>
    </row>
    <row r="133" spans="1:12">
      <c r="A133" s="3" t="s">
        <v>95</v>
      </c>
      <c r="J133" s="4" t="n">
        <v>-13905</v>
      </c>
      <c r="K133" s="4" t="n">
        <v>-14555</v>
      </c>
      <c r="L133" s="4" t="n">
        <v>-15144</v>
      </c>
    </row>
    <row r="134" spans="1:12">
      <c r="A134" s="3" t="s">
        <v>97</v>
      </c>
      <c r="J134" s="4" t="n">
        <v>0</v>
      </c>
      <c r="K134" s="4" t="n">
        <v>0</v>
      </c>
      <c r="L134" s="4" t="n">
        <v>0</v>
      </c>
    </row>
    <row r="135" spans="1:12">
      <c r="A135" s="3" t="s">
        <v>98</v>
      </c>
      <c r="J135" s="4" t="n">
        <v>-1275</v>
      </c>
      <c r="K135" s="4" t="n">
        <v>-9070</v>
      </c>
      <c r="L135" s="4" t="n">
        <v>888</v>
      </c>
    </row>
    <row r="136" spans="1:12">
      <c r="A136" s="3" t="s">
        <v>99</v>
      </c>
      <c r="J136" s="4" t="n">
        <v>31</v>
      </c>
      <c r="K136" s="4" t="n">
        <v>-5</v>
      </c>
      <c r="L136" s="4" t="n">
        <v>49</v>
      </c>
    </row>
    <row r="137" spans="1:12">
      <c r="A137" s="3" t="s">
        <v>100</v>
      </c>
      <c r="J137" s="4" t="n">
        <v>-1244</v>
      </c>
      <c r="K137" s="4" t="n">
        <v>-9075</v>
      </c>
      <c r="L137" s="4" t="n">
        <v>937</v>
      </c>
    </row>
    <row r="138" spans="1:12">
      <c r="A138" s="3" t="s">
        <v>101</v>
      </c>
      <c r="J138" s="4" t="n">
        <v>568</v>
      </c>
      <c r="K138" s="4" t="n">
        <v>2167</v>
      </c>
      <c r="L138" s="4" t="n">
        <v>943</v>
      </c>
    </row>
    <row r="139" spans="1:12">
      <c r="A139" s="3" t="s">
        <v>102</v>
      </c>
      <c r="J139" s="4" t="n">
        <v>-676</v>
      </c>
      <c r="K139" s="4" t="n">
        <v>-6908</v>
      </c>
      <c r="L139" s="4" t="n">
        <v>1880</v>
      </c>
    </row>
    <row r="140" spans="1:12">
      <c r="A140" s="3" t="s">
        <v>103</v>
      </c>
      <c r="J140" s="4" t="n">
        <v>0</v>
      </c>
      <c r="K140" s="4" t="n">
        <v>0</v>
      </c>
      <c r="L140" s="4" t="n">
        <v>0</v>
      </c>
    </row>
    <row r="141" spans="1:12">
      <c r="A141" s="3" t="s">
        <v>535</v>
      </c>
      <c r="J141" s="4" t="n">
        <v>-676</v>
      </c>
      <c r="K141" s="4" t="n">
        <v>-6908</v>
      </c>
      <c r="L141" s="4" t="n">
        <v>1880</v>
      </c>
    </row>
    <row r="142" spans="1:12">
      <c r="A142" s="3" t="s">
        <v>1206</v>
      </c>
    </row>
    <row r="143" spans="1:12">
      <c r="A143" s="6" t="s">
        <v>1189</v>
      </c>
    </row>
    <row r="144" spans="1:12">
      <c r="A144" s="3" t="s">
        <v>78</v>
      </c>
      <c r="J144" s="4" t="n">
        <v>0</v>
      </c>
      <c r="K144" s="4" t="n">
        <v>0</v>
      </c>
      <c r="L144" s="4" t="n">
        <v>0</v>
      </c>
    </row>
    <row r="145" spans="1:12">
      <c r="A145" s="3" t="s">
        <v>79</v>
      </c>
      <c r="J145" s="4" t="n">
        <v>-7420</v>
      </c>
      <c r="K145" s="4" t="n">
        <v>-7759</v>
      </c>
      <c r="L145" s="4" t="n">
        <v>-9194</v>
      </c>
    </row>
    <row r="146" spans="1:12">
      <c r="A146" s="3" t="s">
        <v>80</v>
      </c>
      <c r="J146" s="4" t="n">
        <v>0</v>
      </c>
      <c r="K146" s="4" t="n">
        <v>0</v>
      </c>
      <c r="L146" s="4" t="n">
        <v>0</v>
      </c>
    </row>
    <row r="147" spans="1:12">
      <c r="A147" s="3" t="s">
        <v>81</v>
      </c>
      <c r="J147" s="4" t="n">
        <v>0</v>
      </c>
      <c r="K147" s="4" t="n">
        <v>0</v>
      </c>
      <c r="L147" s="4" t="n">
        <v>0</v>
      </c>
    </row>
    <row r="148" spans="1:12">
      <c r="A148" s="3" t="s">
        <v>82</v>
      </c>
      <c r="J148" s="4" t="n">
        <v>-7420</v>
      </c>
      <c r="K148" s="4" t="n">
        <v>-7759</v>
      </c>
      <c r="L148" s="4" t="n">
        <v>-9194</v>
      </c>
    </row>
    <row r="149" spans="1:12">
      <c r="A149" s="3" t="s">
        <v>1208</v>
      </c>
      <c r="J149" s="4" t="n">
        <v>0</v>
      </c>
      <c r="K149" s="4" t="n">
        <v>0</v>
      </c>
      <c r="L149" s="4" t="n">
        <v>0</v>
      </c>
    </row>
    <row r="150" spans="1:12">
      <c r="A150" s="3" t="s">
        <v>86</v>
      </c>
      <c r="J150" s="4" t="n">
        <v>0</v>
      </c>
      <c r="K150" s="4" t="n">
        <v>0</v>
      </c>
      <c r="L150" s="4" t="n">
        <v>0</v>
      </c>
    </row>
    <row r="151" spans="1:12">
      <c r="A151" s="3" t="s">
        <v>87</v>
      </c>
      <c r="J151" s="4" t="n">
        <v>-7420</v>
      </c>
      <c r="K151" s="4" t="n">
        <v>-7759</v>
      </c>
      <c r="L151" s="4" t="n">
        <v>-9194</v>
      </c>
    </row>
    <row r="152" spans="1:12">
      <c r="A152" s="3" t="s">
        <v>88</v>
      </c>
      <c r="J152" s="4" t="n">
        <v>0</v>
      </c>
      <c r="K152" s="4" t="n">
        <v>0</v>
      </c>
      <c r="L152" s="4" t="n">
        <v>0</v>
      </c>
    </row>
    <row r="153" spans="1:12">
      <c r="A153" s="3" t="s">
        <v>89</v>
      </c>
      <c r="J153" s="4" t="n">
        <v>0</v>
      </c>
      <c r="K153" s="4" t="n">
        <v>0</v>
      </c>
      <c r="L153" s="4" t="n">
        <v>0</v>
      </c>
    </row>
    <row r="154" spans="1:12">
      <c r="A154" s="3" t="s">
        <v>90</v>
      </c>
      <c r="J154" s="4" t="n">
        <v>0</v>
      </c>
      <c r="K154" s="4" t="n">
        <v>0</v>
      </c>
      <c r="L154" s="4" t="n">
        <v>0</v>
      </c>
    </row>
    <row r="155" spans="1:12">
      <c r="A155" s="3" t="s">
        <v>91</v>
      </c>
      <c r="J155" s="4" t="n">
        <v>0</v>
      </c>
    </row>
    <row r="156" spans="1:12">
      <c r="A156" s="3" t="s">
        <v>92</v>
      </c>
      <c r="J156" s="4" t="n">
        <v>-7420</v>
      </c>
      <c r="K156" s="4" t="n">
        <v>-7759</v>
      </c>
      <c r="L156" s="4" t="n">
        <v>-9194</v>
      </c>
    </row>
    <row r="157" spans="1:12">
      <c r="A157" s="3" t="s">
        <v>93</v>
      </c>
      <c r="J157" s="4" t="n">
        <v>0</v>
      </c>
      <c r="K157" s="4" t="n">
        <v>0</v>
      </c>
      <c r="L157" s="4" t="n">
        <v>0</v>
      </c>
    </row>
    <row r="158" spans="1:12">
      <c r="A158" s="3" t="s">
        <v>94</v>
      </c>
      <c r="J158" s="4" t="n">
        <v>0</v>
      </c>
      <c r="K158" s="4" t="n">
        <v>0</v>
      </c>
      <c r="L158" s="4" t="n">
        <v>0</v>
      </c>
    </row>
    <row r="159" spans="1:12">
      <c r="A159" s="3" t="s">
        <v>1209</v>
      </c>
      <c r="J159" s="4" t="n">
        <v>-275821</v>
      </c>
      <c r="K159" s="4" t="n">
        <v>-246304</v>
      </c>
      <c r="L159" s="4" t="n">
        <v>-544279</v>
      </c>
    </row>
    <row r="160" spans="1:12">
      <c r="A160" s="3" t="s">
        <v>96</v>
      </c>
      <c r="L160" s="4" t="n">
        <v>0</v>
      </c>
    </row>
    <row r="161" spans="1:12">
      <c r="A161" s="3" t="s">
        <v>95</v>
      </c>
      <c r="J161" s="4" t="n">
        <v>0</v>
      </c>
      <c r="K161" s="4" t="n">
        <v>0</v>
      </c>
      <c r="L161" s="4" t="n">
        <v>0</v>
      </c>
    </row>
    <row r="162" spans="1:12">
      <c r="A162" s="3" t="s">
        <v>97</v>
      </c>
      <c r="J162" s="4" t="n">
        <v>0</v>
      </c>
      <c r="K162" s="4" t="n">
        <v>0</v>
      </c>
      <c r="L162" s="4" t="n">
        <v>0</v>
      </c>
    </row>
    <row r="163" spans="1:12">
      <c r="A163" s="3" t="s">
        <v>98</v>
      </c>
      <c r="J163" s="4" t="n">
        <v>-275821</v>
      </c>
      <c r="K163" s="4" t="n">
        <v>-246304</v>
      </c>
      <c r="L163" s="4" t="n">
        <v>-544279</v>
      </c>
    </row>
    <row r="164" spans="1:12">
      <c r="A164" s="3" t="s">
        <v>99</v>
      </c>
      <c r="J164" s="4" t="n">
        <v>0</v>
      </c>
      <c r="K164" s="4" t="n">
        <v>0</v>
      </c>
      <c r="L164" s="4" t="n">
        <v>0</v>
      </c>
    </row>
    <row r="165" spans="1:12">
      <c r="A165" s="3" t="s">
        <v>100</v>
      </c>
      <c r="J165" s="4" t="n">
        <v>-275821</v>
      </c>
      <c r="K165" s="4" t="n">
        <v>-246304</v>
      </c>
      <c r="L165" s="4" t="n">
        <v>-544279</v>
      </c>
    </row>
    <row r="166" spans="1:12">
      <c r="A166" s="3" t="s">
        <v>101</v>
      </c>
      <c r="J166" s="4" t="n">
        <v>0</v>
      </c>
      <c r="K166" s="4" t="n">
        <v>0</v>
      </c>
      <c r="L166" s="4" t="n">
        <v>0</v>
      </c>
    </row>
    <row r="167" spans="1:12">
      <c r="A167" s="3" t="s">
        <v>102</v>
      </c>
      <c r="J167" s="4" t="n">
        <v>-275821</v>
      </c>
      <c r="K167" s="4" t="n">
        <v>-246304</v>
      </c>
      <c r="L167" s="4" t="n">
        <v>-544279</v>
      </c>
    </row>
    <row r="168" spans="1:12">
      <c r="A168" s="3" t="s">
        <v>103</v>
      </c>
      <c r="J168" s="4" t="n">
        <v>0</v>
      </c>
      <c r="K168" s="4" t="n">
        <v>0</v>
      </c>
      <c r="L168" s="4" t="n">
        <v>0</v>
      </c>
    </row>
    <row r="169" spans="1:12">
      <c r="A169" s="3" t="s">
        <v>535</v>
      </c>
      <c r="J169" s="7" t="n">
        <v>-275821</v>
      </c>
      <c r="K169" s="7" t="n">
        <v>-246304</v>
      </c>
      <c r="L169" s="7" t="n">
        <v>-544279</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0</v>
      </c>
      <c r="B1" s="2" t="s">
        <v>1</v>
      </c>
    </row>
    <row r="2" spans="1:4">
      <c r="B2" s="2" t="s">
        <v>2</v>
      </c>
      <c r="C2" s="2" t="s">
        <v>31</v>
      </c>
      <c r="D2" s="2" t="s">
        <v>76</v>
      </c>
    </row>
    <row r="3" spans="1:4">
      <c r="A3" s="6" t="s">
        <v>1189</v>
      </c>
    </row>
    <row r="4" spans="1:4">
      <c r="A4" s="3" t="s">
        <v>1211</v>
      </c>
      <c r="B4" s="7" t="n">
        <v>338858</v>
      </c>
      <c r="C4" s="7" t="n">
        <v>298338</v>
      </c>
      <c r="D4" s="7" t="n">
        <v>289536</v>
      </c>
    </row>
    <row r="5" spans="1:4">
      <c r="A5" s="6" t="s">
        <v>142</v>
      </c>
    </row>
    <row r="6" spans="1:4">
      <c r="A6" s="3" t="s">
        <v>157</v>
      </c>
      <c r="B6" s="4" t="n">
        <v>-250593</v>
      </c>
      <c r="C6" s="4" t="n">
        <v>-463100</v>
      </c>
      <c r="D6" s="4" t="n">
        <v>-495774</v>
      </c>
    </row>
    <row r="7" spans="1:4">
      <c r="A7" s="3" t="s">
        <v>1212</v>
      </c>
      <c r="B7" s="4" t="n">
        <v>20280</v>
      </c>
      <c r="C7" s="4" t="n">
        <v>21353</v>
      </c>
      <c r="D7" s="4" t="n">
        <v>25645</v>
      </c>
    </row>
    <row r="8" spans="1:4">
      <c r="A8" s="3" t="s">
        <v>159</v>
      </c>
      <c r="B8" s="4" t="n">
        <v>-4647</v>
      </c>
      <c r="C8" s="4" t="n">
        <v>0</v>
      </c>
      <c r="D8" s="4" t="n">
        <v>-3045</v>
      </c>
    </row>
    <row r="9" spans="1:4">
      <c r="A9" s="3" t="s">
        <v>160</v>
      </c>
      <c r="B9" s="4" t="n">
        <v>-1325759</v>
      </c>
      <c r="C9" s="4" t="n">
        <v>-25394</v>
      </c>
      <c r="D9" s="4" t="n">
        <v>-1520299</v>
      </c>
    </row>
    <row r="10" spans="1:4">
      <c r="A10" s="3" t="s">
        <v>1213</v>
      </c>
      <c r="B10" s="4" t="n">
        <v>0</v>
      </c>
      <c r="C10" s="4" t="n">
        <v>0</v>
      </c>
      <c r="D10" s="4" t="n">
        <v>0</v>
      </c>
    </row>
    <row r="11" spans="1:4">
      <c r="A11" s="3" t="s">
        <v>1214</v>
      </c>
      <c r="B11" s="4" t="n">
        <v>0</v>
      </c>
      <c r="C11" s="4" t="n">
        <v>0</v>
      </c>
      <c r="D11" s="4" t="n">
        <v>0</v>
      </c>
    </row>
    <row r="12" spans="1:4">
      <c r="A12" s="3" t="s">
        <v>161</v>
      </c>
      <c r="B12" s="4" t="n">
        <v>124</v>
      </c>
      <c r="C12" s="4" t="n">
        <v>13374</v>
      </c>
      <c r="D12" s="4" t="n">
        <v>3179</v>
      </c>
    </row>
    <row r="13" spans="1:4">
      <c r="A13" s="3" t="s">
        <v>162</v>
      </c>
      <c r="B13" s="4" t="n">
        <v>85722</v>
      </c>
      <c r="C13" s="4" t="n">
        <v>3609</v>
      </c>
      <c r="D13" s="4" t="n">
        <v>2811</v>
      </c>
    </row>
    <row r="14" spans="1:4">
      <c r="A14" s="3" t="s">
        <v>153</v>
      </c>
      <c r="B14" s="4" t="n">
        <v>0</v>
      </c>
      <c r="C14" s="4" t="n">
        <v>-151</v>
      </c>
      <c r="D14" s="4" t="n">
        <v>-1976</v>
      </c>
    </row>
    <row r="15" spans="1:4">
      <c r="A15" s="3" t="s">
        <v>163</v>
      </c>
      <c r="B15" s="4" t="n">
        <v>-1474873</v>
      </c>
      <c r="C15" s="4" t="n">
        <v>-450309</v>
      </c>
      <c r="D15" s="4" t="n">
        <v>-1989459</v>
      </c>
    </row>
    <row r="16" spans="1:4">
      <c r="A16" s="6" t="s">
        <v>164</v>
      </c>
    </row>
    <row r="17" spans="1:4">
      <c r="A17" s="3" t="s">
        <v>165</v>
      </c>
      <c r="B17" s="4" t="n">
        <v>1458700</v>
      </c>
      <c r="C17" s="4" t="n">
        <v>1115800</v>
      </c>
      <c r="D17" s="4" t="n">
        <v>1525050</v>
      </c>
    </row>
    <row r="18" spans="1:4">
      <c r="A18" s="3" t="s">
        <v>166</v>
      </c>
      <c r="B18" s="4" t="n">
        <v>-1637700</v>
      </c>
      <c r="C18" s="4" t="n">
        <v>-952600</v>
      </c>
      <c r="D18" s="4" t="n">
        <v>-960450</v>
      </c>
    </row>
    <row r="19" spans="1:4">
      <c r="A19" s="3" t="s">
        <v>167</v>
      </c>
      <c r="B19" s="4" t="n">
        <v>1000000</v>
      </c>
      <c r="C19" s="4" t="n">
        <v>0</v>
      </c>
      <c r="D19" s="4" t="n">
        <v>1139718</v>
      </c>
    </row>
    <row r="20" spans="1:4">
      <c r="A20" s="3" t="s">
        <v>168</v>
      </c>
      <c r="B20" s="4" t="n">
        <v>726419</v>
      </c>
      <c r="C20" s="4" t="n">
        <v>0</v>
      </c>
      <c r="D20" s="4" t="n">
        <v>0</v>
      </c>
    </row>
    <row r="21" spans="1:4">
      <c r="A21" s="3" t="s">
        <v>169</v>
      </c>
      <c r="B21" s="4" t="n">
        <v>-204830</v>
      </c>
      <c r="C21" s="4" t="n">
        <v>0</v>
      </c>
      <c r="D21" s="4" t="n">
        <v>-350000</v>
      </c>
    </row>
    <row r="22" spans="1:4">
      <c r="A22" s="3" t="s">
        <v>170</v>
      </c>
      <c r="B22" s="4" t="n">
        <v>-25913</v>
      </c>
      <c r="C22" s="4" t="n">
        <v>-1578</v>
      </c>
      <c r="D22" s="4" t="n">
        <v>-28901</v>
      </c>
    </row>
    <row r="23" spans="1:4">
      <c r="A23" s="3" t="s">
        <v>1213</v>
      </c>
      <c r="B23" s="4" t="n">
        <v>0</v>
      </c>
      <c r="C23" s="4" t="n">
        <v>0</v>
      </c>
      <c r="D23" s="4" t="n">
        <v>0</v>
      </c>
    </row>
    <row r="24" spans="1:4">
      <c r="A24" s="3" t="s">
        <v>171</v>
      </c>
      <c r="B24" s="4" t="n">
        <v>140513</v>
      </c>
      <c r="C24" s="4" t="n">
        <v>298020</v>
      </c>
      <c r="D24" s="4" t="n">
        <v>633759</v>
      </c>
    </row>
    <row r="25" spans="1:4">
      <c r="A25" s="3" t="s">
        <v>1215</v>
      </c>
      <c r="B25" s="4" t="n">
        <v>-321875</v>
      </c>
      <c r="C25" s="4" t="n">
        <v>-310039</v>
      </c>
      <c r="D25" s="4" t="n">
        <v>-256389</v>
      </c>
    </row>
    <row r="26" spans="1:4">
      <c r="A26" s="3" t="s">
        <v>172</v>
      </c>
      <c r="B26" s="4" t="n">
        <v>2770</v>
      </c>
      <c r="C26" s="4" t="n">
        <v>236</v>
      </c>
      <c r="D26" s="4" t="n">
        <v>-960</v>
      </c>
    </row>
    <row r="27" spans="1:4">
      <c r="A27" s="3" t="s">
        <v>153</v>
      </c>
      <c r="B27" s="4" t="n">
        <v>-57</v>
      </c>
      <c r="C27" s="4" t="n">
        <v>-1734</v>
      </c>
      <c r="D27" s="4" t="n">
        <v>-471</v>
      </c>
    </row>
    <row r="28" spans="1:4">
      <c r="A28" s="3" t="s">
        <v>174</v>
      </c>
      <c r="B28" s="4" t="n">
        <v>1138027</v>
      </c>
      <c r="C28" s="4" t="n">
        <v>148105</v>
      </c>
      <c r="D28" s="4" t="n">
        <v>1701356</v>
      </c>
    </row>
    <row r="29" spans="1:4">
      <c r="A29" s="3" t="s">
        <v>1216</v>
      </c>
      <c r="B29" s="4" t="n">
        <v>2012</v>
      </c>
      <c r="C29" s="4" t="n">
        <v>-3866</v>
      </c>
      <c r="D29" s="4" t="n">
        <v>1433</v>
      </c>
    </row>
    <row r="30" spans="1:4">
      <c r="A30" s="3" t="s">
        <v>176</v>
      </c>
      <c r="B30" s="4" t="n">
        <v>7029</v>
      </c>
      <c r="C30" s="4" t="n">
        <v>10895</v>
      </c>
      <c r="D30" s="4" t="n">
        <v>9462</v>
      </c>
    </row>
    <row r="31" spans="1:4">
      <c r="A31" s="3" t="s">
        <v>177</v>
      </c>
      <c r="B31" s="4" t="n">
        <v>9041</v>
      </c>
      <c r="C31" s="4" t="n">
        <v>7029</v>
      </c>
      <c r="D31" s="4" t="n">
        <v>10895</v>
      </c>
    </row>
    <row r="32" spans="1:4">
      <c r="A32" s="3" t="s">
        <v>1202</v>
      </c>
    </row>
    <row r="33" spans="1:4">
      <c r="A33" s="6" t="s">
        <v>1189</v>
      </c>
    </row>
    <row r="34" spans="1:4">
      <c r="A34" s="3" t="s">
        <v>1211</v>
      </c>
      <c r="B34" s="4" t="n">
        <v>0</v>
      </c>
      <c r="C34" s="4" t="n">
        <v>0</v>
      </c>
      <c r="D34" s="4" t="n">
        <v>0</v>
      </c>
    </row>
    <row r="35" spans="1:4">
      <c r="A35" s="6" t="s">
        <v>142</v>
      </c>
    </row>
    <row r="36" spans="1:4">
      <c r="A36" s="3" t="s">
        <v>157</v>
      </c>
      <c r="B36" s="4" t="n">
        <v>0</v>
      </c>
      <c r="C36" s="4" t="n">
        <v>0</v>
      </c>
      <c r="D36" s="4" t="n">
        <v>0</v>
      </c>
    </row>
    <row r="37" spans="1:4">
      <c r="A37" s="3" t="s">
        <v>1212</v>
      </c>
      <c r="B37" s="4" t="n">
        <v>0</v>
      </c>
      <c r="C37" s="4" t="n">
        <v>0</v>
      </c>
      <c r="D37" s="4" t="n">
        <v>0</v>
      </c>
    </row>
    <row r="38" spans="1:4">
      <c r="A38" s="3" t="s">
        <v>159</v>
      </c>
      <c r="B38" s="4" t="n">
        <v>0</v>
      </c>
      <c r="C38" s="4" t="n">
        <v>0</v>
      </c>
      <c r="D38" s="4" t="n">
        <v>0</v>
      </c>
    </row>
    <row r="39" spans="1:4">
      <c r="A39" s="3" t="s">
        <v>160</v>
      </c>
      <c r="B39" s="4" t="n">
        <v>0</v>
      </c>
      <c r="C39" s="4" t="n">
        <v>0</v>
      </c>
      <c r="D39" s="4" t="n">
        <v>0</v>
      </c>
    </row>
    <row r="40" spans="1:4">
      <c r="A40" s="3" t="s">
        <v>1213</v>
      </c>
      <c r="B40" s="4" t="n">
        <v>0</v>
      </c>
      <c r="C40" s="4" t="n">
        <v>0</v>
      </c>
      <c r="D40" s="4" t="n">
        <v>0</v>
      </c>
    </row>
    <row r="41" spans="1:4">
      <c r="A41" s="3" t="s">
        <v>1214</v>
      </c>
      <c r="B41" s="4" t="n">
        <v>0</v>
      </c>
      <c r="C41" s="4" t="n">
        <v>0</v>
      </c>
      <c r="D41" s="4" t="n">
        <v>0</v>
      </c>
    </row>
    <row r="42" spans="1:4">
      <c r="A42" s="3" t="s">
        <v>161</v>
      </c>
      <c r="B42" s="4" t="n">
        <v>0</v>
      </c>
      <c r="C42" s="4" t="n">
        <v>0</v>
      </c>
      <c r="D42" s="4" t="n">
        <v>0</v>
      </c>
    </row>
    <row r="43" spans="1:4">
      <c r="A43" s="3" t="s">
        <v>162</v>
      </c>
      <c r="B43" s="4" t="n">
        <v>0</v>
      </c>
      <c r="C43" s="4" t="n">
        <v>0</v>
      </c>
      <c r="D43" s="4" t="n">
        <v>0</v>
      </c>
    </row>
    <row r="44" spans="1:4">
      <c r="A44" s="3" t="s">
        <v>153</v>
      </c>
      <c r="B44" s="4" t="n">
        <v>0</v>
      </c>
      <c r="C44" s="4" t="n">
        <v>0</v>
      </c>
      <c r="D44" s="4" t="n">
        <v>0</v>
      </c>
    </row>
    <row r="45" spans="1:4">
      <c r="A45" s="3" t="s">
        <v>163</v>
      </c>
      <c r="B45" s="4" t="n">
        <v>0</v>
      </c>
      <c r="C45" s="4" t="n">
        <v>0</v>
      </c>
      <c r="D45" s="4" t="n">
        <v>0</v>
      </c>
    </row>
    <row r="46" spans="1:4">
      <c r="A46" s="6" t="s">
        <v>164</v>
      </c>
    </row>
    <row r="47" spans="1:4">
      <c r="A47" s="3" t="s">
        <v>165</v>
      </c>
      <c r="B47" s="4" t="n">
        <v>0</v>
      </c>
      <c r="C47" s="4" t="n">
        <v>0</v>
      </c>
      <c r="D47" s="4" t="n">
        <v>0</v>
      </c>
    </row>
    <row r="48" spans="1:4">
      <c r="A48" s="3" t="s">
        <v>166</v>
      </c>
      <c r="B48" s="4" t="n">
        <v>0</v>
      </c>
      <c r="C48" s="4" t="n">
        <v>0</v>
      </c>
      <c r="D48" s="4" t="n">
        <v>0</v>
      </c>
    </row>
    <row r="49" spans="1:4">
      <c r="A49" s="3" t="s">
        <v>167</v>
      </c>
      <c r="B49" s="4" t="n">
        <v>0</v>
      </c>
      <c r="D49" s="4" t="n">
        <v>0</v>
      </c>
    </row>
    <row r="50" spans="1:4">
      <c r="A50" s="3" t="s">
        <v>168</v>
      </c>
      <c r="B50" s="4" t="n">
        <v>0</v>
      </c>
    </row>
    <row r="51" spans="1:4">
      <c r="A51" s="3" t="s">
        <v>169</v>
      </c>
      <c r="B51" s="4" t="n">
        <v>0</v>
      </c>
      <c r="D51" s="4" t="n">
        <v>0</v>
      </c>
    </row>
    <row r="52" spans="1:4">
      <c r="A52" s="3" t="s">
        <v>170</v>
      </c>
      <c r="B52" s="4" t="n">
        <v>0</v>
      </c>
      <c r="C52" s="4" t="n">
        <v>0</v>
      </c>
      <c r="D52" s="4" t="n">
        <v>0</v>
      </c>
    </row>
    <row r="53" spans="1:4">
      <c r="A53" s="3" t="s">
        <v>1213</v>
      </c>
      <c r="B53" s="4" t="n">
        <v>0</v>
      </c>
      <c r="C53" s="4" t="n">
        <v>0</v>
      </c>
      <c r="D53" s="4" t="n">
        <v>0</v>
      </c>
    </row>
    <row r="54" spans="1:4">
      <c r="A54" s="3" t="s">
        <v>171</v>
      </c>
      <c r="B54" s="4" t="n">
        <v>0</v>
      </c>
      <c r="C54" s="4" t="n">
        <v>0</v>
      </c>
      <c r="D54" s="4" t="n">
        <v>0</v>
      </c>
    </row>
    <row r="55" spans="1:4">
      <c r="A55" s="3" t="s">
        <v>1215</v>
      </c>
      <c r="B55" s="4" t="n">
        <v>0</v>
      </c>
      <c r="C55" s="4" t="n">
        <v>0</v>
      </c>
      <c r="D55" s="4" t="n">
        <v>0</v>
      </c>
    </row>
    <row r="56" spans="1:4">
      <c r="A56" s="3" t="s">
        <v>172</v>
      </c>
      <c r="B56" s="4" t="n">
        <v>0</v>
      </c>
      <c r="C56" s="4" t="n">
        <v>0</v>
      </c>
      <c r="D56" s="4" t="n">
        <v>0</v>
      </c>
    </row>
    <row r="57" spans="1:4">
      <c r="A57" s="3" t="s">
        <v>153</v>
      </c>
      <c r="B57" s="4" t="n">
        <v>0</v>
      </c>
      <c r="C57" s="4" t="n">
        <v>0</v>
      </c>
      <c r="D57" s="4" t="n">
        <v>0</v>
      </c>
    </row>
    <row r="58" spans="1:4">
      <c r="A58" s="3" t="s">
        <v>174</v>
      </c>
      <c r="B58" s="4" t="n">
        <v>0</v>
      </c>
      <c r="C58" s="4" t="n">
        <v>0</v>
      </c>
      <c r="D58" s="4" t="n">
        <v>0</v>
      </c>
    </row>
    <row r="59" spans="1:4">
      <c r="A59" s="3" t="s">
        <v>1216</v>
      </c>
      <c r="B59" s="4" t="n">
        <v>0</v>
      </c>
      <c r="C59" s="4" t="n">
        <v>0</v>
      </c>
      <c r="D59" s="4" t="n">
        <v>0</v>
      </c>
    </row>
    <row r="60" spans="1:4">
      <c r="A60" s="3" t="s">
        <v>176</v>
      </c>
      <c r="B60" s="4" t="n">
        <v>0</v>
      </c>
      <c r="C60" s="4" t="n">
        <v>0</v>
      </c>
      <c r="D60" s="4" t="n">
        <v>0</v>
      </c>
    </row>
    <row r="61" spans="1:4">
      <c r="A61" s="3" t="s">
        <v>177</v>
      </c>
      <c r="B61" s="4" t="n">
        <v>0</v>
      </c>
      <c r="C61" s="4" t="n">
        <v>0</v>
      </c>
      <c r="D61" s="4" t="n">
        <v>0</v>
      </c>
    </row>
    <row r="62" spans="1:4">
      <c r="A62" s="3" t="s">
        <v>1206</v>
      </c>
    </row>
    <row r="63" spans="1:4">
      <c r="A63" s="6" t="s">
        <v>1189</v>
      </c>
    </row>
    <row r="64" spans="1:4">
      <c r="A64" s="3" t="s">
        <v>1211</v>
      </c>
      <c r="B64" s="4" t="n">
        <v>-301264</v>
      </c>
      <c r="C64" s="4" t="n">
        <v>-289421</v>
      </c>
      <c r="D64" s="4" t="n">
        <v>-49651</v>
      </c>
    </row>
    <row r="65" spans="1:4">
      <c r="A65" s="6" t="s">
        <v>142</v>
      </c>
    </row>
    <row r="66" spans="1:4">
      <c r="A66" s="3" t="s">
        <v>157</v>
      </c>
      <c r="B66" s="4" t="n">
        <v>0</v>
      </c>
      <c r="C66" s="4" t="n">
        <v>0</v>
      </c>
      <c r="D66" s="4" t="n">
        <v>0</v>
      </c>
    </row>
    <row r="67" spans="1:4">
      <c r="A67" s="3" t="s">
        <v>1212</v>
      </c>
      <c r="B67" s="4" t="n">
        <v>0</v>
      </c>
      <c r="C67" s="4" t="n">
        <v>0</v>
      </c>
      <c r="D67" s="4" t="n">
        <v>-186026</v>
      </c>
    </row>
    <row r="68" spans="1:4">
      <c r="A68" s="3" t="s">
        <v>159</v>
      </c>
      <c r="B68" s="4" t="n">
        <v>140513</v>
      </c>
      <c r="C68" s="4" t="n">
        <v>298020</v>
      </c>
      <c r="D68" s="4" t="n">
        <v>633761</v>
      </c>
    </row>
    <row r="69" spans="1:4">
      <c r="A69" s="3" t="s">
        <v>160</v>
      </c>
      <c r="B69" s="4" t="n">
        <v>0</v>
      </c>
      <c r="C69" s="4" t="n">
        <v>0</v>
      </c>
      <c r="D69" s="4" t="n">
        <v>0</v>
      </c>
    </row>
    <row r="70" spans="1:4">
      <c r="A70" s="3" t="s">
        <v>1213</v>
      </c>
      <c r="B70" s="4" t="n">
        <v>1157781</v>
      </c>
      <c r="C70" s="4" t="n">
        <v>31436</v>
      </c>
      <c r="D70" s="4" t="n">
        <v>1240973</v>
      </c>
    </row>
    <row r="71" spans="1:4">
      <c r="A71" s="3" t="s">
        <v>1214</v>
      </c>
      <c r="B71" s="4" t="n">
        <v>-6764</v>
      </c>
      <c r="C71" s="4" t="n">
        <v>-6113</v>
      </c>
      <c r="D71" s="4" t="n">
        <v>-5524</v>
      </c>
    </row>
    <row r="72" spans="1:4">
      <c r="A72" s="3" t="s">
        <v>161</v>
      </c>
      <c r="B72" s="4" t="n">
        <v>0</v>
      </c>
      <c r="C72" s="4" t="n">
        <v>0</v>
      </c>
      <c r="D72" s="4" t="n">
        <v>0</v>
      </c>
    </row>
    <row r="73" spans="1:4">
      <c r="A73" s="3" t="s">
        <v>162</v>
      </c>
      <c r="B73" s="4" t="n">
        <v>0</v>
      </c>
      <c r="C73" s="4" t="n">
        <v>0</v>
      </c>
      <c r="D73" s="4" t="n">
        <v>0</v>
      </c>
    </row>
    <row r="74" spans="1:4">
      <c r="A74" s="3" t="s">
        <v>153</v>
      </c>
      <c r="B74" s="4" t="n">
        <v>0</v>
      </c>
      <c r="C74" s="4" t="n">
        <v>0</v>
      </c>
      <c r="D74" s="4" t="n">
        <v>0</v>
      </c>
    </row>
    <row r="75" spans="1:4">
      <c r="A75" s="3" t="s">
        <v>163</v>
      </c>
      <c r="B75" s="4" t="n">
        <v>1291530</v>
      </c>
      <c r="C75" s="4" t="n">
        <v>323343</v>
      </c>
      <c r="D75" s="4" t="n">
        <v>1683184</v>
      </c>
    </row>
    <row r="76" spans="1:4">
      <c r="A76" s="6" t="s">
        <v>164</v>
      </c>
    </row>
    <row r="77" spans="1:4">
      <c r="A77" s="3" t="s">
        <v>165</v>
      </c>
      <c r="B77" s="4" t="n">
        <v>0</v>
      </c>
      <c r="C77" s="4" t="n">
        <v>0</v>
      </c>
      <c r="D77" s="4" t="n">
        <v>0</v>
      </c>
    </row>
    <row r="78" spans="1:4">
      <c r="A78" s="3" t="s">
        <v>166</v>
      </c>
      <c r="B78" s="4" t="n">
        <v>0</v>
      </c>
      <c r="C78" s="4" t="n">
        <v>0</v>
      </c>
      <c r="D78" s="4" t="n">
        <v>0</v>
      </c>
    </row>
    <row r="79" spans="1:4">
      <c r="A79" s="3" t="s">
        <v>167</v>
      </c>
      <c r="B79" s="4" t="n">
        <v>0</v>
      </c>
      <c r="D79" s="4" t="n">
        <v>0</v>
      </c>
    </row>
    <row r="80" spans="1:4">
      <c r="A80" s="3" t="s">
        <v>168</v>
      </c>
      <c r="B80" s="4" t="n">
        <v>0</v>
      </c>
    </row>
    <row r="81" spans="1:4">
      <c r="A81" s="3" t="s">
        <v>169</v>
      </c>
      <c r="B81" s="4" t="n">
        <v>0</v>
      </c>
      <c r="D81" s="4" t="n">
        <v>0</v>
      </c>
    </row>
    <row r="82" spans="1:4">
      <c r="A82" s="3" t="s">
        <v>170</v>
      </c>
      <c r="B82" s="4" t="n">
        <v>0</v>
      </c>
      <c r="C82" s="4" t="n">
        <v>0</v>
      </c>
      <c r="D82" s="4" t="n">
        <v>0</v>
      </c>
    </row>
    <row r="83" spans="1:4">
      <c r="A83" s="3" t="s">
        <v>1213</v>
      </c>
      <c r="B83" s="4" t="n">
        <v>-1157781</v>
      </c>
      <c r="C83" s="4" t="n">
        <v>-31437</v>
      </c>
      <c r="D83" s="4" t="n">
        <v>-1240973</v>
      </c>
    </row>
    <row r="84" spans="1:4">
      <c r="A84" s="3" t="s">
        <v>171</v>
      </c>
      <c r="B84" s="4" t="n">
        <v>-140513</v>
      </c>
      <c r="C84" s="4" t="n">
        <v>-298020</v>
      </c>
      <c r="D84" s="4" t="n">
        <v>-633759</v>
      </c>
    </row>
    <row r="85" spans="1:4">
      <c r="A85" s="3" t="s">
        <v>1215</v>
      </c>
      <c r="B85" s="4" t="n">
        <v>321875</v>
      </c>
      <c r="C85" s="4" t="n">
        <v>310039</v>
      </c>
      <c r="D85" s="4" t="n">
        <v>256389</v>
      </c>
    </row>
    <row r="86" spans="1:4">
      <c r="A86" s="3" t="s">
        <v>172</v>
      </c>
      <c r="B86" s="4" t="n">
        <v>0</v>
      </c>
      <c r="C86" s="4" t="n">
        <v>0</v>
      </c>
      <c r="D86" s="4" t="n">
        <v>0</v>
      </c>
    </row>
    <row r="87" spans="1:4">
      <c r="A87" s="3" t="s">
        <v>153</v>
      </c>
      <c r="B87" s="4" t="n">
        <v>-13847</v>
      </c>
      <c r="C87" s="4" t="n">
        <v>-14504</v>
      </c>
      <c r="D87" s="4" t="n">
        <v>-15190</v>
      </c>
    </row>
    <row r="88" spans="1:4">
      <c r="A88" s="3" t="s">
        <v>174</v>
      </c>
      <c r="B88" s="4" t="n">
        <v>-990266</v>
      </c>
      <c r="C88" s="4" t="n">
        <v>-33922</v>
      </c>
      <c r="D88" s="4" t="n">
        <v>-1633533</v>
      </c>
    </row>
    <row r="89" spans="1:4">
      <c r="A89" s="3" t="s">
        <v>1216</v>
      </c>
      <c r="B89" s="4" t="n">
        <v>0</v>
      </c>
      <c r="C89" s="4" t="n">
        <v>0</v>
      </c>
      <c r="D89" s="4" t="n">
        <v>0</v>
      </c>
    </row>
    <row r="90" spans="1:4">
      <c r="A90" s="3" t="s">
        <v>176</v>
      </c>
      <c r="B90" s="4" t="n">
        <v>0</v>
      </c>
      <c r="C90" s="4" t="n">
        <v>0</v>
      </c>
      <c r="D90" s="4" t="n">
        <v>0</v>
      </c>
    </row>
    <row r="91" spans="1:4">
      <c r="A91" s="3" t="s">
        <v>177</v>
      </c>
      <c r="B91" s="4" t="n">
        <v>0</v>
      </c>
      <c r="C91" s="4" t="n">
        <v>0</v>
      </c>
      <c r="D91" s="4" t="n">
        <v>0</v>
      </c>
    </row>
    <row r="92" spans="1:4">
      <c r="A92" s="3" t="s">
        <v>1217</v>
      </c>
    </row>
    <row r="93" spans="1:4">
      <c r="A93" s="6" t="s">
        <v>1189</v>
      </c>
    </row>
    <row r="94" spans="1:4">
      <c r="A94" s="3" t="s">
        <v>1211</v>
      </c>
      <c r="B94" s="4" t="n">
        <v>162980</v>
      </c>
      <c r="C94" s="4" t="n">
        <v>179853</v>
      </c>
      <c r="D94" s="4" t="n">
        <v>-14082</v>
      </c>
    </row>
    <row r="95" spans="1:4">
      <c r="A95" s="6" t="s">
        <v>142</v>
      </c>
    </row>
    <row r="96" spans="1:4">
      <c r="A96" s="3" t="s">
        <v>157</v>
      </c>
      <c r="B96" s="4" t="n">
        <v>0</v>
      </c>
      <c r="C96" s="4" t="n">
        <v>0</v>
      </c>
      <c r="D96" s="4" t="n">
        <v>0</v>
      </c>
    </row>
    <row r="97" spans="1:4">
      <c r="A97" s="3" t="s">
        <v>1212</v>
      </c>
      <c r="B97" s="4" t="n">
        <v>0</v>
      </c>
      <c r="C97" s="4" t="n">
        <v>0</v>
      </c>
      <c r="D97" s="4" t="n">
        <v>186026</v>
      </c>
    </row>
    <row r="98" spans="1:4">
      <c r="A98" s="3" t="s">
        <v>159</v>
      </c>
      <c r="B98" s="4" t="n">
        <v>-140513</v>
      </c>
      <c r="C98" s="4" t="n">
        <v>-298020</v>
      </c>
      <c r="D98" s="4" t="n">
        <v>-633761</v>
      </c>
    </row>
    <row r="99" spans="1:4">
      <c r="A99" s="3" t="s">
        <v>160</v>
      </c>
      <c r="B99" s="4" t="n">
        <v>0</v>
      </c>
      <c r="C99" s="4" t="n">
        <v>0</v>
      </c>
      <c r="D99" s="4" t="n">
        <v>0</v>
      </c>
    </row>
    <row r="100" spans="1:4">
      <c r="A100" s="3" t="s">
        <v>1213</v>
      </c>
      <c r="B100" s="4" t="n">
        <v>-1157781</v>
      </c>
      <c r="C100" s="4" t="n">
        <v>-31436</v>
      </c>
      <c r="D100" s="4" t="n">
        <v>-1240973</v>
      </c>
    </row>
    <row r="101" spans="1:4">
      <c r="A101" s="3" t="s">
        <v>1214</v>
      </c>
      <c r="B101" s="4" t="n">
        <v>0</v>
      </c>
      <c r="C101" s="4" t="n">
        <v>0</v>
      </c>
      <c r="D101" s="4" t="n">
        <v>0</v>
      </c>
    </row>
    <row r="102" spans="1:4">
      <c r="A102" s="3" t="s">
        <v>161</v>
      </c>
      <c r="B102" s="4" t="n">
        <v>0</v>
      </c>
      <c r="C102" s="4" t="n">
        <v>0</v>
      </c>
      <c r="D102" s="4" t="n">
        <v>0</v>
      </c>
    </row>
    <row r="103" spans="1:4">
      <c r="A103" s="3" t="s">
        <v>162</v>
      </c>
      <c r="B103" s="4" t="n">
        <v>0</v>
      </c>
      <c r="C103" s="4" t="n">
        <v>0</v>
      </c>
      <c r="D103" s="4" t="n">
        <v>0</v>
      </c>
    </row>
    <row r="104" spans="1:4">
      <c r="A104" s="3" t="s">
        <v>153</v>
      </c>
      <c r="B104" s="4" t="n">
        <v>0</v>
      </c>
      <c r="C104" s="4" t="n">
        <v>0</v>
      </c>
      <c r="D104" s="4" t="n">
        <v>0</v>
      </c>
    </row>
    <row r="105" spans="1:4">
      <c r="A105" s="3" t="s">
        <v>163</v>
      </c>
      <c r="B105" s="4" t="n">
        <v>-1298294</v>
      </c>
      <c r="C105" s="4" t="n">
        <v>-329456</v>
      </c>
      <c r="D105" s="4" t="n">
        <v>-1688708</v>
      </c>
    </row>
    <row r="106" spans="1:4">
      <c r="A106" s="6" t="s">
        <v>164</v>
      </c>
    </row>
    <row r="107" spans="1:4">
      <c r="A107" s="3" t="s">
        <v>165</v>
      </c>
      <c r="B107" s="4" t="n">
        <v>1458700</v>
      </c>
      <c r="C107" s="4" t="n">
        <v>1115800</v>
      </c>
      <c r="D107" s="4" t="n">
        <v>1525050</v>
      </c>
    </row>
    <row r="108" spans="1:4">
      <c r="A108" s="3" t="s">
        <v>166</v>
      </c>
      <c r="B108" s="4" t="n">
        <v>-1637700</v>
      </c>
      <c r="C108" s="4" t="n">
        <v>-952600</v>
      </c>
      <c r="D108" s="4" t="n">
        <v>-960450</v>
      </c>
    </row>
    <row r="109" spans="1:4">
      <c r="A109" s="3" t="s">
        <v>167</v>
      </c>
      <c r="B109" s="4" t="n">
        <v>1000000</v>
      </c>
      <c r="D109" s="4" t="n">
        <v>1139718</v>
      </c>
    </row>
    <row r="110" spans="1:4">
      <c r="A110" s="3" t="s">
        <v>168</v>
      </c>
      <c r="B110" s="4" t="n">
        <v>726419</v>
      </c>
    </row>
    <row r="111" spans="1:4">
      <c r="A111" s="3" t="s">
        <v>169</v>
      </c>
      <c r="B111" s="4" t="n">
        <v>-204830</v>
      </c>
      <c r="D111" s="4" t="n">
        <v>-350000</v>
      </c>
    </row>
    <row r="112" spans="1:4">
      <c r="A112" s="3" t="s">
        <v>170</v>
      </c>
      <c r="B112" s="4" t="n">
        <v>-25913</v>
      </c>
      <c r="C112" s="4" t="n">
        <v>-1578</v>
      </c>
      <c r="D112" s="4" t="n">
        <v>-28901</v>
      </c>
    </row>
    <row r="113" spans="1:4">
      <c r="A113" s="3" t="s">
        <v>1213</v>
      </c>
      <c r="B113" s="4" t="n">
        <v>0</v>
      </c>
      <c r="C113" s="4" t="n">
        <v>0</v>
      </c>
      <c r="D113" s="4" t="n">
        <v>0</v>
      </c>
    </row>
    <row r="114" spans="1:4">
      <c r="A114" s="3" t="s">
        <v>171</v>
      </c>
      <c r="B114" s="4" t="n">
        <v>140513</v>
      </c>
      <c r="C114" s="4" t="n">
        <v>298020</v>
      </c>
      <c r="D114" s="4" t="n">
        <v>633759</v>
      </c>
    </row>
    <row r="115" spans="1:4">
      <c r="A115" s="3" t="s">
        <v>1215</v>
      </c>
      <c r="B115" s="4" t="n">
        <v>-321875</v>
      </c>
      <c r="C115" s="4" t="n">
        <v>-310039</v>
      </c>
      <c r="D115" s="4" t="n">
        <v>-256389</v>
      </c>
    </row>
    <row r="116" spans="1:4">
      <c r="A116" s="3" t="s">
        <v>172</v>
      </c>
      <c r="B116" s="4" t="n">
        <v>0</v>
      </c>
      <c r="C116" s="4" t="n">
        <v>0</v>
      </c>
      <c r="D116" s="4" t="n">
        <v>0</v>
      </c>
    </row>
    <row r="117" spans="1:4">
      <c r="A117" s="3" t="s">
        <v>153</v>
      </c>
      <c r="B117" s="4" t="n">
        <v>0</v>
      </c>
      <c r="C117" s="4" t="n">
        <v>0</v>
      </c>
      <c r="D117" s="4" t="n">
        <v>0</v>
      </c>
    </row>
    <row r="118" spans="1:4">
      <c r="A118" s="3" t="s">
        <v>174</v>
      </c>
      <c r="B118" s="4" t="n">
        <v>1135314</v>
      </c>
      <c r="C118" s="4" t="n">
        <v>149603</v>
      </c>
      <c r="D118" s="4" t="n">
        <v>1702787</v>
      </c>
    </row>
    <row r="119" spans="1:4">
      <c r="A119" s="3" t="s">
        <v>1216</v>
      </c>
      <c r="B119" s="4" t="n">
        <v>0</v>
      </c>
      <c r="C119" s="4" t="n">
        <v>0</v>
      </c>
      <c r="D119" s="4" t="n">
        <v>-3</v>
      </c>
    </row>
    <row r="120" spans="1:4">
      <c r="A120" s="3" t="s">
        <v>176</v>
      </c>
      <c r="B120" s="4" t="n">
        <v>6</v>
      </c>
      <c r="C120" s="4" t="n">
        <v>6</v>
      </c>
      <c r="D120" s="4" t="n">
        <v>9</v>
      </c>
    </row>
    <row r="121" spans="1:4">
      <c r="A121" s="3" t="s">
        <v>177</v>
      </c>
      <c r="B121" s="4" t="n">
        <v>6</v>
      </c>
      <c r="C121" s="4" t="n">
        <v>6</v>
      </c>
      <c r="D121" s="4" t="n">
        <v>6</v>
      </c>
    </row>
    <row r="122" spans="1:4">
      <c r="A122" s="3" t="s">
        <v>1218</v>
      </c>
    </row>
    <row r="123" spans="1:4">
      <c r="A123" s="6" t="s">
        <v>1189</v>
      </c>
    </row>
    <row r="124" spans="1:4">
      <c r="A124" s="3" t="s">
        <v>1211</v>
      </c>
      <c r="B124" s="4" t="n">
        <v>481727</v>
      </c>
      <c r="C124" s="4" t="n">
        <v>398320</v>
      </c>
      <c r="D124" s="4" t="n">
        <v>308144</v>
      </c>
    </row>
    <row r="125" spans="1:4">
      <c r="A125" s="6" t="s">
        <v>142</v>
      </c>
    </row>
    <row r="126" spans="1:4">
      <c r="A126" s="3" t="s">
        <v>157</v>
      </c>
      <c r="B126" s="4" t="n">
        <v>-250593</v>
      </c>
      <c r="C126" s="4" t="n">
        <v>-463100</v>
      </c>
      <c r="D126" s="4" t="n">
        <v>-495774</v>
      </c>
    </row>
    <row r="127" spans="1:4">
      <c r="A127" s="3" t="s">
        <v>1212</v>
      </c>
      <c r="B127" s="4" t="n">
        <v>20280</v>
      </c>
      <c r="C127" s="4" t="n">
        <v>21353</v>
      </c>
      <c r="D127" s="4" t="n">
        <v>25645</v>
      </c>
    </row>
    <row r="128" spans="1:4">
      <c r="A128" s="3" t="s">
        <v>159</v>
      </c>
      <c r="B128" s="4" t="n">
        <v>-4647</v>
      </c>
      <c r="C128" s="4" t="n">
        <v>0</v>
      </c>
      <c r="D128" s="4" t="n">
        <v>-3045</v>
      </c>
    </row>
    <row r="129" spans="1:4">
      <c r="A129" s="3" t="s">
        <v>160</v>
      </c>
      <c r="B129" s="4" t="n">
        <v>-1325759</v>
      </c>
      <c r="C129" s="4" t="n">
        <v>-25394</v>
      </c>
      <c r="D129" s="4" t="n">
        <v>-1520299</v>
      </c>
    </row>
    <row r="130" spans="1:4">
      <c r="A130" s="3" t="s">
        <v>1213</v>
      </c>
      <c r="B130" s="4" t="n">
        <v>0</v>
      </c>
      <c r="C130" s="4" t="n">
        <v>0</v>
      </c>
      <c r="D130" s="4" t="n">
        <v>0</v>
      </c>
    </row>
    <row r="131" spans="1:4">
      <c r="A131" s="3" t="s">
        <v>1214</v>
      </c>
      <c r="B131" s="4" t="n">
        <v>6764</v>
      </c>
      <c r="C131" s="4" t="n">
        <v>6113</v>
      </c>
      <c r="D131" s="4" t="n">
        <v>5524</v>
      </c>
    </row>
    <row r="132" spans="1:4">
      <c r="A132" s="3" t="s">
        <v>161</v>
      </c>
      <c r="B132" s="4" t="n">
        <v>124</v>
      </c>
      <c r="C132" s="4" t="n">
        <v>13374</v>
      </c>
      <c r="D132" s="4" t="n">
        <v>3179</v>
      </c>
    </row>
    <row r="133" spans="1:4">
      <c r="A133" s="3" t="s">
        <v>162</v>
      </c>
      <c r="B133" s="4" t="n">
        <v>85722</v>
      </c>
      <c r="C133" s="4" t="n">
        <v>3609</v>
      </c>
      <c r="D133" s="4" t="n">
        <v>2811</v>
      </c>
    </row>
    <row r="134" spans="1:4">
      <c r="A134" s="3" t="s">
        <v>153</v>
      </c>
      <c r="B134" s="4" t="n">
        <v>0</v>
      </c>
      <c r="C134" s="4" t="n">
        <v>-151</v>
      </c>
      <c r="D134" s="4" t="n">
        <v>-1976</v>
      </c>
    </row>
    <row r="135" spans="1:4">
      <c r="A135" s="3" t="s">
        <v>163</v>
      </c>
      <c r="B135" s="4" t="n">
        <v>-1468109</v>
      </c>
      <c r="C135" s="4" t="n">
        <v>-444196</v>
      </c>
      <c r="D135" s="4" t="n">
        <v>-1983935</v>
      </c>
    </row>
    <row r="136" spans="1:4">
      <c r="A136" s="6" t="s">
        <v>164</v>
      </c>
    </row>
    <row r="137" spans="1:4">
      <c r="A137" s="3" t="s">
        <v>165</v>
      </c>
      <c r="B137" s="4" t="n">
        <v>0</v>
      </c>
      <c r="C137" s="4" t="n">
        <v>0</v>
      </c>
      <c r="D137" s="4" t="n">
        <v>0</v>
      </c>
    </row>
    <row r="138" spans="1:4">
      <c r="A138" s="3" t="s">
        <v>166</v>
      </c>
      <c r="B138" s="4" t="n">
        <v>0</v>
      </c>
      <c r="C138" s="4" t="n">
        <v>0</v>
      </c>
      <c r="D138" s="4" t="n">
        <v>0</v>
      </c>
    </row>
    <row r="139" spans="1:4">
      <c r="A139" s="3" t="s">
        <v>167</v>
      </c>
      <c r="B139" s="4" t="n">
        <v>0</v>
      </c>
      <c r="D139" s="4" t="n">
        <v>0</v>
      </c>
    </row>
    <row r="140" spans="1:4">
      <c r="A140" s="3" t="s">
        <v>168</v>
      </c>
      <c r="B140" s="4" t="n">
        <v>0</v>
      </c>
    </row>
    <row r="141" spans="1:4">
      <c r="A141" s="3" t="s">
        <v>169</v>
      </c>
      <c r="B141" s="4" t="n">
        <v>0</v>
      </c>
      <c r="D141" s="4" t="n">
        <v>0</v>
      </c>
    </row>
    <row r="142" spans="1:4">
      <c r="A142" s="3" t="s">
        <v>170</v>
      </c>
      <c r="B142" s="4" t="n">
        <v>0</v>
      </c>
      <c r="C142" s="4" t="n">
        <v>0</v>
      </c>
      <c r="D142" s="4" t="n">
        <v>0</v>
      </c>
    </row>
    <row r="143" spans="1:4">
      <c r="A143" s="3" t="s">
        <v>1213</v>
      </c>
      <c r="B143" s="4" t="n">
        <v>1169781</v>
      </c>
      <c r="C143" s="4" t="n">
        <v>57701</v>
      </c>
      <c r="D143" s="4" t="n">
        <v>1299830</v>
      </c>
    </row>
    <row r="144" spans="1:4">
      <c r="A144" s="3" t="s">
        <v>171</v>
      </c>
      <c r="B144" s="4" t="n">
        <v>140513</v>
      </c>
      <c r="C144" s="4" t="n">
        <v>298020</v>
      </c>
      <c r="D144" s="4" t="n">
        <v>633759</v>
      </c>
    </row>
    <row r="145" spans="1:4">
      <c r="A145" s="3" t="s">
        <v>1215</v>
      </c>
      <c r="B145" s="4" t="n">
        <v>-321875</v>
      </c>
      <c r="C145" s="4" t="n">
        <v>-310039</v>
      </c>
      <c r="D145" s="4" t="n">
        <v>-256389</v>
      </c>
    </row>
    <row r="146" spans="1:4">
      <c r="A146" s="3" t="s">
        <v>172</v>
      </c>
      <c r="B146" s="4" t="n">
        <v>0</v>
      </c>
      <c r="C146" s="4" t="n">
        <v>0</v>
      </c>
      <c r="D146" s="4" t="n">
        <v>-960</v>
      </c>
    </row>
    <row r="147" spans="1:4">
      <c r="A147" s="3" t="s">
        <v>153</v>
      </c>
      <c r="B147" s="4" t="n">
        <v>-57</v>
      </c>
      <c r="C147" s="4" t="n">
        <v>-1734</v>
      </c>
      <c r="D147" s="4" t="n">
        <v>-471</v>
      </c>
    </row>
    <row r="148" spans="1:4">
      <c r="A148" s="3" t="s">
        <v>174</v>
      </c>
      <c r="B148" s="4" t="n">
        <v>988362</v>
      </c>
      <c r="C148" s="4" t="n">
        <v>43948</v>
      </c>
      <c r="D148" s="4" t="n">
        <v>1675769</v>
      </c>
    </row>
    <row r="149" spans="1:4">
      <c r="A149" s="3" t="s">
        <v>1216</v>
      </c>
      <c r="B149" s="4" t="n">
        <v>1980</v>
      </c>
      <c r="C149" s="4" t="n">
        <v>-1928</v>
      </c>
      <c r="D149" s="4" t="n">
        <v>-22</v>
      </c>
    </row>
    <row r="150" spans="1:4">
      <c r="A150" s="3" t="s">
        <v>176</v>
      </c>
      <c r="B150" s="4" t="n">
        <v>6360</v>
      </c>
      <c r="C150" s="4" t="n">
        <v>8288</v>
      </c>
      <c r="D150" s="4" t="n">
        <v>8310</v>
      </c>
    </row>
    <row r="151" spans="1:4">
      <c r="A151" s="3" t="s">
        <v>177</v>
      </c>
      <c r="B151" s="4" t="n">
        <v>8340</v>
      </c>
      <c r="C151" s="4" t="n">
        <v>6360</v>
      </c>
      <c r="D151" s="4" t="n">
        <v>8288</v>
      </c>
    </row>
    <row r="152" spans="1:4">
      <c r="A152" s="3" t="s">
        <v>1219</v>
      </c>
    </row>
    <row r="153" spans="1:4">
      <c r="A153" s="6" t="s">
        <v>1189</v>
      </c>
    </row>
    <row r="154" spans="1:4">
      <c r="A154" s="3" t="s">
        <v>1211</v>
      </c>
      <c r="B154" s="4" t="n">
        <v>-4585</v>
      </c>
      <c r="C154" s="4" t="n">
        <v>9586</v>
      </c>
      <c r="D154" s="4" t="n">
        <v>45125</v>
      </c>
    </row>
    <row r="155" spans="1:4">
      <c r="A155" s="6" t="s">
        <v>142</v>
      </c>
    </row>
    <row r="156" spans="1:4">
      <c r="A156" s="3" t="s">
        <v>157</v>
      </c>
      <c r="B156" s="4" t="n">
        <v>0</v>
      </c>
      <c r="C156" s="4" t="n">
        <v>0</v>
      </c>
      <c r="D156" s="4" t="n">
        <v>0</v>
      </c>
    </row>
    <row r="157" spans="1:4">
      <c r="A157" s="3" t="s">
        <v>1212</v>
      </c>
      <c r="B157" s="4" t="n">
        <v>0</v>
      </c>
      <c r="C157" s="4" t="n">
        <v>0</v>
      </c>
      <c r="D157" s="4" t="n">
        <v>0</v>
      </c>
    </row>
    <row r="158" spans="1:4">
      <c r="A158" s="3" t="s">
        <v>159</v>
      </c>
      <c r="B158" s="4" t="n">
        <v>0</v>
      </c>
      <c r="C158" s="4" t="n">
        <v>0</v>
      </c>
      <c r="D158" s="4" t="n">
        <v>0</v>
      </c>
    </row>
    <row r="159" spans="1:4">
      <c r="A159" s="3" t="s">
        <v>160</v>
      </c>
      <c r="B159" s="4" t="n">
        <v>0</v>
      </c>
      <c r="C159" s="4" t="n">
        <v>0</v>
      </c>
      <c r="D159" s="4" t="n">
        <v>0</v>
      </c>
    </row>
    <row r="160" spans="1:4">
      <c r="A160" s="3" t="s">
        <v>1213</v>
      </c>
      <c r="B160" s="4" t="n">
        <v>0</v>
      </c>
      <c r="C160" s="4" t="n">
        <v>0</v>
      </c>
      <c r="D160" s="4" t="n">
        <v>0</v>
      </c>
    </row>
    <row r="161" spans="1:4">
      <c r="A161" s="3" t="s">
        <v>1214</v>
      </c>
      <c r="B161" s="4" t="n">
        <v>0</v>
      </c>
      <c r="C161" s="4" t="n">
        <v>0</v>
      </c>
      <c r="D161" s="4" t="n">
        <v>0</v>
      </c>
    </row>
    <row r="162" spans="1:4">
      <c r="A162" s="3" t="s">
        <v>161</v>
      </c>
      <c r="B162" s="4" t="n">
        <v>0</v>
      </c>
      <c r="C162" s="4" t="n">
        <v>0</v>
      </c>
      <c r="D162" s="4" t="n">
        <v>0</v>
      </c>
    </row>
    <row r="163" spans="1:4">
      <c r="A163" s="3" t="s">
        <v>162</v>
      </c>
      <c r="B163" s="4" t="n">
        <v>0</v>
      </c>
      <c r="C163" s="4" t="n">
        <v>0</v>
      </c>
      <c r="D163" s="4" t="n">
        <v>0</v>
      </c>
    </row>
    <row r="164" spans="1:4">
      <c r="A164" s="3" t="s">
        <v>153</v>
      </c>
      <c r="B164" s="4" t="n">
        <v>0</v>
      </c>
      <c r="C164" s="4" t="n">
        <v>0</v>
      </c>
      <c r="D164" s="4" t="n">
        <v>0</v>
      </c>
    </row>
    <row r="165" spans="1:4">
      <c r="A165" s="3" t="s">
        <v>163</v>
      </c>
      <c r="B165" s="4" t="n">
        <v>0</v>
      </c>
      <c r="C165" s="4" t="n">
        <v>0</v>
      </c>
      <c r="D165" s="4" t="n">
        <v>0</v>
      </c>
    </row>
    <row r="166" spans="1:4">
      <c r="A166" s="6" t="s">
        <v>164</v>
      </c>
    </row>
    <row r="167" spans="1:4">
      <c r="A167" s="3" t="s">
        <v>165</v>
      </c>
      <c r="B167" s="4" t="n">
        <v>0</v>
      </c>
      <c r="C167" s="4" t="n">
        <v>0</v>
      </c>
      <c r="D167" s="4" t="n">
        <v>0</v>
      </c>
    </row>
    <row r="168" spans="1:4">
      <c r="A168" s="3" t="s">
        <v>166</v>
      </c>
      <c r="B168" s="4" t="n">
        <v>0</v>
      </c>
      <c r="C168" s="4" t="n">
        <v>0</v>
      </c>
      <c r="D168" s="4" t="n">
        <v>0</v>
      </c>
    </row>
    <row r="169" spans="1:4">
      <c r="A169" s="3" t="s">
        <v>167</v>
      </c>
      <c r="B169" s="4" t="n">
        <v>0</v>
      </c>
      <c r="D169" s="4" t="n">
        <v>0</v>
      </c>
    </row>
    <row r="170" spans="1:4">
      <c r="A170" s="3" t="s">
        <v>168</v>
      </c>
      <c r="B170" s="4" t="n">
        <v>0</v>
      </c>
    </row>
    <row r="171" spans="1:4">
      <c r="A171" s="3" t="s">
        <v>169</v>
      </c>
      <c r="B171" s="4" t="n">
        <v>0</v>
      </c>
      <c r="D171" s="4" t="n">
        <v>0</v>
      </c>
    </row>
    <row r="172" spans="1:4">
      <c r="A172" s="3" t="s">
        <v>170</v>
      </c>
      <c r="B172" s="4" t="n">
        <v>0</v>
      </c>
      <c r="C172" s="4" t="n">
        <v>0</v>
      </c>
      <c r="D172" s="4" t="n">
        <v>0</v>
      </c>
    </row>
    <row r="173" spans="1:4">
      <c r="A173" s="3" t="s">
        <v>1213</v>
      </c>
      <c r="B173" s="4" t="n">
        <v>-12000</v>
      </c>
      <c r="C173" s="4" t="n">
        <v>-26264</v>
      </c>
      <c r="D173" s="4" t="n">
        <v>-58857</v>
      </c>
    </row>
    <row r="174" spans="1:4">
      <c r="A174" s="3" t="s">
        <v>171</v>
      </c>
      <c r="B174" s="4" t="n">
        <v>0</v>
      </c>
      <c r="C174" s="4" t="n">
        <v>0</v>
      </c>
      <c r="D174" s="4" t="n">
        <v>0</v>
      </c>
    </row>
    <row r="175" spans="1:4">
      <c r="A175" s="3" t="s">
        <v>1215</v>
      </c>
      <c r="B175" s="4" t="n">
        <v>0</v>
      </c>
      <c r="C175" s="4" t="n">
        <v>0</v>
      </c>
      <c r="D175" s="4" t="n">
        <v>0</v>
      </c>
    </row>
    <row r="176" spans="1:4">
      <c r="A176" s="3" t="s">
        <v>172</v>
      </c>
      <c r="B176" s="4" t="n">
        <v>2770</v>
      </c>
      <c r="C176" s="4" t="n">
        <v>236</v>
      </c>
      <c r="D176" s="4" t="n">
        <v>0</v>
      </c>
    </row>
    <row r="177" spans="1:4">
      <c r="A177" s="3" t="s">
        <v>153</v>
      </c>
      <c r="B177" s="4" t="n">
        <v>13847</v>
      </c>
      <c r="C177" s="4" t="n">
        <v>14504</v>
      </c>
      <c r="D177" s="4" t="n">
        <v>15190</v>
      </c>
    </row>
    <row r="178" spans="1:4">
      <c r="A178" s="3" t="s">
        <v>174</v>
      </c>
      <c r="B178" s="4" t="n">
        <v>4617</v>
      </c>
      <c r="C178" s="4" t="n">
        <v>-11524</v>
      </c>
      <c r="D178" s="4" t="n">
        <v>-43667</v>
      </c>
    </row>
    <row r="179" spans="1:4">
      <c r="A179" s="3" t="s">
        <v>1216</v>
      </c>
      <c r="B179" s="4" t="n">
        <v>32</v>
      </c>
      <c r="C179" s="4" t="n">
        <v>-1938</v>
      </c>
      <c r="D179" s="4" t="n">
        <v>1458</v>
      </c>
    </row>
    <row r="180" spans="1:4">
      <c r="A180" s="3" t="s">
        <v>176</v>
      </c>
      <c r="B180" s="4" t="n">
        <v>663</v>
      </c>
      <c r="C180" s="4" t="n">
        <v>2601</v>
      </c>
      <c r="D180" s="4" t="n">
        <v>1143</v>
      </c>
    </row>
    <row r="181" spans="1:4">
      <c r="A181" s="3" t="s">
        <v>177</v>
      </c>
      <c r="B181" s="7" t="n">
        <v>695</v>
      </c>
      <c r="C181" s="7" t="n">
        <v>663</v>
      </c>
      <c r="D181" s="7" t="n">
        <v>260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0</v>
      </c>
      <c r="B1" s="2" t="s">
        <v>1221</v>
      </c>
      <c r="C1" s="2" t="s">
        <v>2</v>
      </c>
      <c r="D1" s="2" t="s">
        <v>31</v>
      </c>
      <c r="E1" s="2" t="s">
        <v>671</v>
      </c>
    </row>
    <row r="2" spans="1:5">
      <c r="A2" s="6" t="s">
        <v>1222</v>
      </c>
    </row>
    <row r="3" spans="1:5">
      <c r="A3" s="3" t="s">
        <v>433</v>
      </c>
      <c r="C3" s="7" t="n">
        <v>145170</v>
      </c>
      <c r="D3" s="7" t="n">
        <v>350000</v>
      </c>
      <c r="E3" s="7" t="n">
        <v>350000</v>
      </c>
    </row>
    <row r="4" spans="1:5">
      <c r="A4" s="3" t="s">
        <v>490</v>
      </c>
      <c r="E4" s="3" t="s">
        <v>730</v>
      </c>
    </row>
    <row r="5" spans="1:5">
      <c r="A5" s="3" t="s">
        <v>789</v>
      </c>
    </row>
    <row r="6" spans="1:5">
      <c r="A6" s="6" t="s">
        <v>1222</v>
      </c>
    </row>
    <row r="7" spans="1:5">
      <c r="A7" s="3" t="s">
        <v>1223</v>
      </c>
      <c r="B7" s="7" t="n">
        <v>145200</v>
      </c>
    </row>
    <row r="8" spans="1:5">
      <c r="A8" s="3" t="s">
        <v>1224</v>
      </c>
      <c r="B8" s="3" t="s">
        <v>122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6" t="s">
        <v>195</v>
      </c>
    </row>
    <row r="4" spans="1:2">
      <c r="A4" s="3" t="s">
        <v>196</v>
      </c>
      <c r="B4" s="3"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6" t="s">
        <v>205</v>
      </c>
    </row>
    <row r="4" spans="1:2">
      <c r="A4" s="3" t="s">
        <v>204</v>
      </c>
      <c r="B4" s="3"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0</v>
      </c>
      <c r="B1" s="2" t="s">
        <v>2</v>
      </c>
      <c r="D1" s="2" t="s">
        <v>31</v>
      </c>
    </row>
    <row r="2" spans="1:4">
      <c r="A2" s="6" t="s">
        <v>32</v>
      </c>
    </row>
    <row r="3" spans="1:4">
      <c r="A3" s="3" t="s">
        <v>33</v>
      </c>
      <c r="B3" s="7" t="n">
        <v>9041</v>
      </c>
      <c r="D3" s="7" t="n">
        <v>7029</v>
      </c>
    </row>
    <row r="4" spans="1:4">
      <c r="A4" s="3" t="s">
        <v>34</v>
      </c>
      <c r="B4" s="4" t="n">
        <v>495449</v>
      </c>
      <c r="D4" s="4" t="n">
        <v>224682</v>
      </c>
    </row>
    <row r="5" spans="1:4">
      <c r="A5" s="3" t="s">
        <v>35</v>
      </c>
      <c r="B5" s="4" t="n">
        <v>88653</v>
      </c>
      <c r="D5" s="4" t="n">
        <v>98587</v>
      </c>
    </row>
    <row r="6" spans="1:4">
      <c r="A6" s="3" t="s">
        <v>36</v>
      </c>
      <c r="B6" s="4" t="n">
        <v>42890</v>
      </c>
      <c r="D6" s="4" t="n">
        <v>29271</v>
      </c>
    </row>
    <row r="7" spans="1:4">
      <c r="A7" s="3" t="s">
        <v>37</v>
      </c>
      <c r="B7" s="4" t="n">
        <v>636033</v>
      </c>
      <c r="D7" s="4" t="n">
        <v>359569</v>
      </c>
    </row>
    <row r="8" spans="1:4">
      <c r="A8" s="3" t="s">
        <v>38</v>
      </c>
      <c r="B8" s="4" t="n">
        <v>5601015</v>
      </c>
      <c r="D8" s="4" t="n">
        <v>4763396</v>
      </c>
    </row>
    <row r="9" spans="1:4">
      <c r="A9" s="3" t="s">
        <v>39</v>
      </c>
      <c r="B9" s="4" t="n">
        <v>-734986</v>
      </c>
      <c r="D9" s="4" t="n">
        <v>-548532</v>
      </c>
    </row>
    <row r="10" spans="1:4">
      <c r="A10" s="3" t="s">
        <v>40</v>
      </c>
      <c r="B10" s="4" t="n">
        <v>4866029</v>
      </c>
      <c r="D10" s="4" t="n">
        <v>4214864</v>
      </c>
    </row>
    <row r="11" spans="1:4">
      <c r="A11" s="3" t="s">
        <v>41</v>
      </c>
      <c r="B11" s="4" t="n">
        <v>564506</v>
      </c>
      <c r="D11" s="4" t="n">
        <v>0</v>
      </c>
    </row>
    <row r="12" spans="1:4">
      <c r="A12" s="3" t="s">
        <v>42</v>
      </c>
      <c r="B12" s="4" t="n">
        <v>125283</v>
      </c>
      <c r="D12" s="4" t="n">
        <v>132859</v>
      </c>
    </row>
    <row r="13" spans="1:4">
      <c r="A13" s="3" t="s">
        <v>43</v>
      </c>
      <c r="B13" s="4" t="n">
        <v>381550</v>
      </c>
      <c r="D13" s="4" t="n">
        <v>408756</v>
      </c>
    </row>
    <row r="14" spans="1:4">
      <c r="A14" s="3" t="s">
        <v>44</v>
      </c>
      <c r="B14" s="4" t="n">
        <v>182406</v>
      </c>
      <c r="D14" s="4" t="n">
        <v>204887</v>
      </c>
    </row>
    <row r="15" spans="1:4">
      <c r="A15" s="3" t="s">
        <v>45</v>
      </c>
      <c r="B15" s="4" t="n">
        <v>325046</v>
      </c>
      <c r="D15" s="4" t="n">
        <v>325046</v>
      </c>
    </row>
    <row r="16" spans="1:4">
      <c r="A16" s="3" t="s">
        <v>46</v>
      </c>
      <c r="B16" s="4" t="n">
        <v>56628</v>
      </c>
      <c r="D16" s="4" t="n">
        <v>56611</v>
      </c>
    </row>
    <row r="17" spans="1:4">
      <c r="A17" s="3" t="s">
        <v>47</v>
      </c>
      <c r="B17" s="4" t="n">
        <v>7137481</v>
      </c>
      <c r="D17" s="4" t="n">
        <v>5702592</v>
      </c>
    </row>
    <row r="18" spans="1:4">
      <c r="A18" s="6" t="s">
        <v>48</v>
      </c>
    </row>
    <row r="19" spans="1:4">
      <c r="A19" s="3" t="s">
        <v>49</v>
      </c>
      <c r="B19" s="4" t="n">
        <v>270855</v>
      </c>
      <c r="D19" s="4" t="n">
        <v>119841</v>
      </c>
    </row>
    <row r="20" spans="1:4">
      <c r="A20" s="3" t="s">
        <v>50</v>
      </c>
      <c r="B20" s="4" t="n">
        <v>185409</v>
      </c>
      <c r="D20" s="4" t="n">
        <v>140962</v>
      </c>
    </row>
    <row r="21" spans="1:4">
      <c r="A21" s="3" t="s">
        <v>51</v>
      </c>
      <c r="B21" s="4" t="n">
        <v>456264</v>
      </c>
      <c r="D21" s="4" t="n">
        <v>260803</v>
      </c>
    </row>
    <row r="22" spans="1:4">
      <c r="A22" s="3" t="s">
        <v>52</v>
      </c>
      <c r="B22" s="4" t="n">
        <v>1099200</v>
      </c>
      <c r="D22" s="4" t="n">
        <v>1278200</v>
      </c>
    </row>
    <row r="23" spans="1:4">
      <c r="A23" s="3" t="s">
        <v>53</v>
      </c>
      <c r="B23" s="4" t="n">
        <v>2598918</v>
      </c>
      <c r="D23" s="4" t="n">
        <v>1813169</v>
      </c>
    </row>
    <row r="24" spans="1:4">
      <c r="A24" s="3" t="s">
        <v>54</v>
      </c>
      <c r="B24" s="4" t="n">
        <v>11913</v>
      </c>
      <c r="D24" s="4" t="n">
        <v>15971</v>
      </c>
    </row>
    <row r="25" spans="1:4">
      <c r="A25" s="3" t="s">
        <v>54</v>
      </c>
      <c r="B25" s="4" t="n">
        <v>20134</v>
      </c>
      <c r="D25" s="4" t="n">
        <v>25889</v>
      </c>
    </row>
    <row r="26" spans="1:4">
      <c r="A26" s="3" t="s">
        <v>55</v>
      </c>
      <c r="B26" s="4" t="n">
        <v>256571</v>
      </c>
      <c r="D26" s="4" t="n">
        <v>204481</v>
      </c>
    </row>
    <row r="27" spans="1:4">
      <c r="A27" s="3" t="s">
        <v>56</v>
      </c>
      <c r="B27" s="4" t="n">
        <v>4422866</v>
      </c>
      <c r="D27" s="4" t="n">
        <v>3582542</v>
      </c>
    </row>
    <row r="28" spans="1:4">
      <c r="A28" s="6" t="s">
        <v>57</v>
      </c>
    </row>
    <row r="29" spans="1:4">
      <c r="A29" s="3" t="s">
        <v>58</v>
      </c>
      <c r="B29" s="4" t="n">
        <v>697151</v>
      </c>
      <c r="D29" s="4" t="n">
        <v>0</v>
      </c>
    </row>
    <row r="30" spans="1:4">
      <c r="A30" s="3" t="s">
        <v>59</v>
      </c>
      <c r="B30" s="3" t="s">
        <v>60</v>
      </c>
      <c r="D30" s="3" t="s">
        <v>60</v>
      </c>
    </row>
    <row r="31" spans="1:4">
      <c r="A31" s="6" t="s">
        <v>61</v>
      </c>
    </row>
    <row r="32" spans="1:4">
      <c r="A32" s="3" t="s">
        <v>62</v>
      </c>
      <c r="B32" s="4" t="n">
        <v>2026147</v>
      </c>
      <c r="D32" s="4" t="n">
        <v>2130331</v>
      </c>
    </row>
    <row r="33" spans="1:4">
      <c r="A33" s="3" t="s">
        <v>63</v>
      </c>
      <c r="B33" s="4" t="n">
        <v>-604</v>
      </c>
      <c r="C33" s="3" t="s">
        <v>64</v>
      </c>
      <c r="D33" s="4" t="n">
        <v>0</v>
      </c>
    </row>
    <row r="34" spans="1:4">
      <c r="A34" s="3" t="s">
        <v>65</v>
      </c>
      <c r="B34" s="4" t="n">
        <v>-8079</v>
      </c>
      <c r="D34" s="4" t="n">
        <v>-10281</v>
      </c>
    </row>
    <row r="35" spans="1:4">
      <c r="A35" s="3" t="s">
        <v>66</v>
      </c>
      <c r="B35" s="4" t="n">
        <v>2017464</v>
      </c>
      <c r="D35" s="4" t="n">
        <v>2120050</v>
      </c>
    </row>
    <row r="36" spans="1:4">
      <c r="A36" s="3" t="s">
        <v>67</v>
      </c>
      <c r="B36" s="7" t="n">
        <v>7137481</v>
      </c>
      <c r="D36" s="7" t="n">
        <v>5702592</v>
      </c>
    </row>
    <row r="37" spans="1:4"/>
    <row r="38" spans="1:4">
      <c r="A38" s="3" t="s">
        <v>64</v>
      </c>
      <c r="B38" s="3" t="s">
        <v>68</v>
      </c>
    </row>
  </sheetData>
  <mergeCells count="3">
    <mergeCell ref="B1:C1"/>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6" t="s">
        <v>220</v>
      </c>
    </row>
    <row r="4" spans="1:2">
      <c r="A4" s="3" t="s">
        <v>219</v>
      </c>
      <c r="B4" s="3"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6" t="s">
        <v>223</v>
      </c>
    </row>
    <row r="4" spans="1:2">
      <c r="A4" s="3" t="s">
        <v>222</v>
      </c>
      <c r="B4" s="3"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6" t="s">
        <v>229</v>
      </c>
    </row>
    <row r="4" spans="1:2">
      <c r="A4" s="3" t="s">
        <v>228</v>
      </c>
      <c r="B4" s="3"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6" t="s">
        <v>232</v>
      </c>
    </row>
    <row r="4" spans="1:2">
      <c r="A4" s="3" t="s">
        <v>231</v>
      </c>
      <c r="B4" s="3"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6" t="s">
        <v>223</v>
      </c>
    </row>
    <row r="4" spans="1:2">
      <c r="A4" s="3" t="s">
        <v>234</v>
      </c>
      <c r="B4" s="3"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6" t="s">
        <v>237</v>
      </c>
    </row>
    <row r="4" spans="1:2">
      <c r="A4" s="3" t="s">
        <v>236</v>
      </c>
      <c r="B4" s="3"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6" t="s">
        <v>240</v>
      </c>
    </row>
    <row r="4" spans="1:2">
      <c r="A4" s="3" t="s">
        <v>239</v>
      </c>
      <c r="B4" s="3"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9</v>
      </c>
      <c r="B1" s="2" t="s">
        <v>2</v>
      </c>
      <c r="C1" s="2" t="s">
        <v>31</v>
      </c>
    </row>
    <row r="2" spans="1:3">
      <c r="A2" s="6" t="s">
        <v>70</v>
      </c>
    </row>
    <row r="3" spans="1:3">
      <c r="A3" s="3" t="s">
        <v>71</v>
      </c>
      <c r="B3" s="4" t="n">
        <v>22411728</v>
      </c>
    </row>
    <row r="4" spans="1:3">
      <c r="A4" s="3" t="s">
        <v>72</v>
      </c>
      <c r="B4" s="4" t="n">
        <v>22411728</v>
      </c>
      <c r="C4" s="4" t="n">
        <v>0</v>
      </c>
    </row>
    <row r="5" spans="1:3">
      <c r="A5" s="3" t="s">
        <v>73</v>
      </c>
      <c r="B5" s="4" t="n">
        <v>122579218</v>
      </c>
      <c r="C5" s="4" t="n">
        <v>117979218</v>
      </c>
    </row>
    <row r="6" spans="1:3">
      <c r="A6" s="3" t="s">
        <v>74</v>
      </c>
      <c r="B6" s="4" t="n">
        <v>122579218</v>
      </c>
      <c r="C6" s="4" t="n">
        <v>1179792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2</v>
      </c>
      <c r="B1" s="2" t="s">
        <v>1</v>
      </c>
    </row>
    <row r="2" spans="1:2">
      <c r="B2" s="2" t="s">
        <v>2</v>
      </c>
    </row>
    <row r="3" spans="1:2">
      <c r="A3" s="6" t="s">
        <v>243</v>
      </c>
    </row>
    <row r="4" spans="1:2">
      <c r="A4" s="3" t="s">
        <v>244</v>
      </c>
      <c r="B4" s="3"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2</v>
      </c>
    </row>
    <row r="3" spans="1:2">
      <c r="A3" s="6" t="s">
        <v>247</v>
      </c>
    </row>
    <row r="4" spans="1:2">
      <c r="A4" s="3" t="s">
        <v>248</v>
      </c>
      <c r="B4" s="3"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6" t="s">
        <v>251</v>
      </c>
    </row>
    <row r="4" spans="1:2">
      <c r="A4" s="3" t="s">
        <v>250</v>
      </c>
      <c r="B4" s="3"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6" t="s">
        <v>182</v>
      </c>
    </row>
    <row r="4" spans="1:2">
      <c r="A4" s="3" t="s">
        <v>254</v>
      </c>
      <c r="B4" s="3" t="s">
        <v>255</v>
      </c>
    </row>
    <row r="5" spans="1:2">
      <c r="A5" s="3" t="s">
        <v>256</v>
      </c>
      <c r="B5" s="3" t="s">
        <v>257</v>
      </c>
    </row>
    <row r="6" spans="1:2">
      <c r="A6" s="3" t="s">
        <v>258</v>
      </c>
      <c r="B6" s="3" t="s">
        <v>259</v>
      </c>
    </row>
    <row r="7" spans="1:2">
      <c r="A7" s="3" t="s">
        <v>260</v>
      </c>
      <c r="B7" s="3" t="s">
        <v>261</v>
      </c>
    </row>
    <row r="8" spans="1:2">
      <c r="A8" s="3" t="s">
        <v>262</v>
      </c>
      <c r="B8" s="3" t="s">
        <v>263</v>
      </c>
    </row>
    <row r="9" spans="1:2">
      <c r="A9" s="3" t="s">
        <v>35</v>
      </c>
      <c r="B9" s="3" t="s">
        <v>264</v>
      </c>
    </row>
    <row r="10" spans="1:2">
      <c r="A10" s="3" t="s">
        <v>265</v>
      </c>
      <c r="B10" s="3" t="s">
        <v>266</v>
      </c>
    </row>
    <row r="11" spans="1:2">
      <c r="A11" s="3" t="s">
        <v>267</v>
      </c>
      <c r="B11" s="3" t="s">
        <v>268</v>
      </c>
    </row>
    <row r="12" spans="1:2">
      <c r="A12" s="3" t="s">
        <v>269</v>
      </c>
      <c r="B12" s="3" t="s">
        <v>270</v>
      </c>
    </row>
    <row r="13" spans="1:2">
      <c r="A13" s="3" t="s">
        <v>271</v>
      </c>
      <c r="B13" s="3" t="s">
        <v>272</v>
      </c>
    </row>
    <row r="14" spans="1:2">
      <c r="A14" s="3" t="s">
        <v>273</v>
      </c>
      <c r="B14" s="3" t="s">
        <v>274</v>
      </c>
    </row>
    <row r="15" spans="1:2">
      <c r="A15" s="3" t="s">
        <v>275</v>
      </c>
      <c r="B15" s="3" t="s">
        <v>276</v>
      </c>
    </row>
    <row r="16" spans="1:2">
      <c r="A16" s="3" t="s">
        <v>277</v>
      </c>
      <c r="B16" s="3" t="s">
        <v>278</v>
      </c>
    </row>
    <row r="17" spans="1:2">
      <c r="A17" s="3" t="s">
        <v>279</v>
      </c>
      <c r="B17" s="3" t="s">
        <v>280</v>
      </c>
    </row>
    <row r="18" spans="1:2">
      <c r="A18" s="3" t="s">
        <v>281</v>
      </c>
      <c r="B18" s="3" t="s">
        <v>282</v>
      </c>
    </row>
    <row r="19" spans="1:2">
      <c r="A19" s="3" t="s">
        <v>283</v>
      </c>
      <c r="B19" s="3" t="s">
        <v>284</v>
      </c>
    </row>
    <row r="20" spans="1:2">
      <c r="A20" s="3" t="s">
        <v>239</v>
      </c>
      <c r="B20" s="3" t="s">
        <v>285</v>
      </c>
    </row>
    <row r="21" spans="1:2">
      <c r="A21" s="3" t="s">
        <v>286</v>
      </c>
      <c r="B21" s="3" t="s">
        <v>287</v>
      </c>
    </row>
    <row r="22" spans="1:2">
      <c r="A22" s="3" t="s">
        <v>288</v>
      </c>
      <c r="B22" s="3" t="s">
        <v>289</v>
      </c>
    </row>
    <row r="23" spans="1:2">
      <c r="A23" s="3" t="s">
        <v>290</v>
      </c>
      <c r="B23" s="3" t="s">
        <v>291</v>
      </c>
    </row>
    <row r="24" spans="1:2">
      <c r="A24" s="3" t="s">
        <v>292</v>
      </c>
      <c r="B24" s="3" t="s">
        <v>293</v>
      </c>
    </row>
    <row r="25" spans="1:2">
      <c r="A25" s="3" t="s">
        <v>294</v>
      </c>
      <c r="B25" s="3"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80"/>
  </cols>
  <sheetData>
    <row r="1" spans="1:2">
      <c r="A1" s="1" t="s">
        <v>296</v>
      </c>
      <c r="B1" s="2" t="s">
        <v>1</v>
      </c>
    </row>
    <row r="2" spans="1:2">
      <c r="B2" s="2" t="s">
        <v>2</v>
      </c>
    </row>
    <row r="3" spans="1:2">
      <c r="A3" s="3" t="s">
        <v>297</v>
      </c>
    </row>
    <row r="4" spans="1:2">
      <c r="A4" s="6" t="s">
        <v>298</v>
      </c>
    </row>
    <row r="5" spans="1:2">
      <c r="A5" s="3" t="s">
        <v>299</v>
      </c>
      <c r="B5" s="3" t="s">
        <v>300</v>
      </c>
    </row>
    <row r="6" spans="1:2">
      <c r="A6" s="3" t="s">
        <v>301</v>
      </c>
      <c r="B6" s="3" t="s">
        <v>302</v>
      </c>
    </row>
    <row r="7" spans="1:2">
      <c r="A7" s="3" t="s">
        <v>303</v>
      </c>
      <c r="B7" s="3" t="s">
        <v>304</v>
      </c>
    </row>
    <row r="8" spans="1:2">
      <c r="A8" s="3" t="s">
        <v>305</v>
      </c>
    </row>
    <row r="9" spans="1:2">
      <c r="A9" s="6" t="s">
        <v>298</v>
      </c>
    </row>
    <row r="10" spans="1:2">
      <c r="A10" s="3" t="s">
        <v>299</v>
      </c>
      <c r="B10" s="3" t="s">
        <v>306</v>
      </c>
    </row>
    <row r="11" spans="1:2">
      <c r="A11" s="3" t="s">
        <v>301</v>
      </c>
      <c r="B11" s="3" t="s">
        <v>307</v>
      </c>
    </row>
    <row r="12" spans="1:2">
      <c r="A12" s="3" t="s">
        <v>303</v>
      </c>
      <c r="B12" s="3"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9</v>
      </c>
      <c r="B1" s="2" t="s">
        <v>1</v>
      </c>
    </row>
    <row r="2" spans="1:2">
      <c r="B2" s="2" t="s">
        <v>2</v>
      </c>
    </row>
    <row r="3" spans="1:2">
      <c r="A3" s="6" t="s">
        <v>187</v>
      </c>
    </row>
    <row r="4" spans="1:2">
      <c r="A4" s="3" t="s">
        <v>310</v>
      </c>
      <c r="B4" s="3" t="s">
        <v>311</v>
      </c>
    </row>
    <row r="5" spans="1:2">
      <c r="A5" s="3" t="s">
        <v>312</v>
      </c>
      <c r="B5" s="3"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4</v>
      </c>
      <c r="B1" s="2" t="s">
        <v>1</v>
      </c>
    </row>
    <row r="2" spans="1:2">
      <c r="B2" s="2" t="s">
        <v>2</v>
      </c>
    </row>
    <row r="3" spans="1:2">
      <c r="A3" s="6" t="s">
        <v>189</v>
      </c>
    </row>
    <row r="4" spans="1:2">
      <c r="A4" s="3" t="s">
        <v>315</v>
      </c>
      <c r="B4" s="3"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17</v>
      </c>
      <c r="B1" s="2" t="s">
        <v>1</v>
      </c>
    </row>
    <row r="2" spans="1:2">
      <c r="B2" s="2" t="s">
        <v>2</v>
      </c>
    </row>
    <row r="3" spans="1:2">
      <c r="A3" s="6" t="s">
        <v>192</v>
      </c>
    </row>
    <row r="4" spans="1:2">
      <c r="A4" s="3" t="s">
        <v>318</v>
      </c>
      <c r="B4" s="3" t="s">
        <v>319</v>
      </c>
    </row>
    <row r="5" spans="1:2">
      <c r="A5" s="3" t="s">
        <v>320</v>
      </c>
      <c r="B5" s="3" t="s">
        <v>321</v>
      </c>
    </row>
    <row r="6" spans="1:2">
      <c r="A6" s="3" t="s">
        <v>322</v>
      </c>
      <c r="B6" s="3" t="s">
        <v>323</v>
      </c>
    </row>
    <row r="7" spans="1:2">
      <c r="A7" s="3" t="s">
        <v>324</v>
      </c>
      <c r="B7" s="3"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6</v>
      </c>
      <c r="B1" s="2" t="s">
        <v>1</v>
      </c>
    </row>
    <row r="2" spans="1:2">
      <c r="B2" s="2" t="s">
        <v>2</v>
      </c>
    </row>
    <row r="3" spans="1:2">
      <c r="A3" s="6" t="s">
        <v>195</v>
      </c>
    </row>
    <row r="4" spans="1:2">
      <c r="A4" s="3" t="s">
        <v>327</v>
      </c>
      <c r="B4" s="3"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29</v>
      </c>
      <c r="B1" s="2" t="s">
        <v>1</v>
      </c>
    </row>
    <row r="2" spans="1:2">
      <c r="B2" s="2" t="s">
        <v>2</v>
      </c>
    </row>
    <row r="3" spans="1:2">
      <c r="A3" s="6" t="s">
        <v>199</v>
      </c>
    </row>
    <row r="4" spans="1:2">
      <c r="A4" s="3" t="s">
        <v>330</v>
      </c>
      <c r="B4" s="3" t="s">
        <v>331</v>
      </c>
    </row>
    <row r="5" spans="1:2">
      <c r="A5" s="3" t="s">
        <v>332</v>
      </c>
      <c r="B5" s="3" t="s">
        <v>333</v>
      </c>
    </row>
    <row r="6" spans="1:2">
      <c r="A6" s="3" t="s">
        <v>334</v>
      </c>
      <c r="B6" s="3"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1</v>
      </c>
      <c r="D2" s="2" t="s">
        <v>76</v>
      </c>
    </row>
    <row r="3" spans="1:4">
      <c r="A3" s="6" t="s">
        <v>77</v>
      </c>
    </row>
    <row r="4" spans="1:4">
      <c r="A4" s="3" t="s">
        <v>78</v>
      </c>
      <c r="B4" s="7" t="n">
        <v>318239</v>
      </c>
      <c r="C4" s="7" t="n">
        <v>334679</v>
      </c>
      <c r="D4" s="7" t="n">
        <v>140230</v>
      </c>
    </row>
    <row r="5" spans="1:4">
      <c r="A5" s="3" t="s">
        <v>79</v>
      </c>
      <c r="B5" s="4" t="n">
        <v>462622</v>
      </c>
      <c r="C5" s="4" t="n">
        <v>171503</v>
      </c>
      <c r="D5" s="4" t="n">
        <v>177880</v>
      </c>
    </row>
    <row r="6" spans="1:4">
      <c r="A6" s="3" t="s">
        <v>80</v>
      </c>
      <c r="B6" s="4" t="n">
        <v>205287</v>
      </c>
      <c r="C6" s="4" t="n">
        <v>213021</v>
      </c>
      <c r="D6" s="4" t="n">
        <v>238757</v>
      </c>
    </row>
    <row r="7" spans="1:4">
      <c r="A7" s="3" t="s">
        <v>81</v>
      </c>
      <c r="B7" s="4" t="n">
        <v>1042229</v>
      </c>
      <c r="C7" s="4" t="n">
        <v>993290</v>
      </c>
      <c r="D7" s="4" t="n">
        <v>1689662</v>
      </c>
    </row>
    <row r="8" spans="1:4">
      <c r="A8" s="3" t="s">
        <v>82</v>
      </c>
      <c r="B8" s="4" t="n">
        <v>2028377</v>
      </c>
      <c r="C8" s="4" t="n">
        <v>1712493</v>
      </c>
      <c r="D8" s="4" t="n">
        <v>2246529</v>
      </c>
    </row>
    <row r="9" spans="1:4">
      <c r="A9" s="6" t="s">
        <v>83</v>
      </c>
    </row>
    <row r="10" spans="1:4">
      <c r="A10" s="3" t="s">
        <v>84</v>
      </c>
      <c r="B10" s="4" t="n">
        <v>866458</v>
      </c>
      <c r="C10" s="4" t="n">
        <v>823524</v>
      </c>
      <c r="D10" s="4" t="n">
        <v>1481619</v>
      </c>
    </row>
    <row r="11" spans="1:4">
      <c r="A11" s="3" t="s">
        <v>85</v>
      </c>
      <c r="B11" s="4" t="n">
        <v>102189</v>
      </c>
      <c r="C11" s="4" t="n">
        <v>101103</v>
      </c>
      <c r="D11" s="4" t="n">
        <v>121189</v>
      </c>
    </row>
    <row r="12" spans="1:4">
      <c r="A12" s="3" t="s">
        <v>86</v>
      </c>
      <c r="B12" s="4" t="n">
        <v>154606</v>
      </c>
      <c r="C12" s="4" t="n">
        <v>142551</v>
      </c>
      <c r="D12" s="4" t="n">
        <v>135200</v>
      </c>
    </row>
    <row r="13" spans="1:4">
      <c r="A13" s="3" t="s">
        <v>87</v>
      </c>
      <c r="B13" s="4" t="n">
        <v>333918</v>
      </c>
      <c r="C13" s="4" t="n">
        <v>91443</v>
      </c>
      <c r="D13" s="4" t="n">
        <v>96806</v>
      </c>
    </row>
    <row r="14" spans="1:4">
      <c r="A14" s="3" t="s">
        <v>88</v>
      </c>
      <c r="B14" s="4" t="n">
        <v>72065</v>
      </c>
      <c r="C14" s="4" t="n">
        <v>79624</v>
      </c>
      <c r="D14" s="4" t="n">
        <v>39713</v>
      </c>
    </row>
    <row r="15" spans="1:4">
      <c r="A15" s="3" t="s">
        <v>89</v>
      </c>
      <c r="B15" s="4" t="n">
        <v>66421</v>
      </c>
      <c r="C15" s="4" t="n">
        <v>45625</v>
      </c>
      <c r="D15" s="4" t="n">
        <v>64995</v>
      </c>
    </row>
    <row r="16" spans="1:4">
      <c r="A16" s="3" t="s">
        <v>90</v>
      </c>
      <c r="B16" s="4" t="n">
        <v>252480</v>
      </c>
      <c r="C16" s="4" t="n">
        <v>222196</v>
      </c>
      <c r="D16" s="4" t="n">
        <v>150140</v>
      </c>
    </row>
    <row r="17" spans="1:4">
      <c r="A17" s="3" t="s">
        <v>91</v>
      </c>
      <c r="B17" s="4" t="n">
        <v>-40311</v>
      </c>
      <c r="C17" s="4" t="n">
        <v>0</v>
      </c>
      <c r="D17" s="4" t="n">
        <v>0</v>
      </c>
    </row>
    <row r="18" spans="1:4">
      <c r="A18" s="3" t="s">
        <v>92</v>
      </c>
      <c r="B18" s="4" t="n">
        <v>1807826</v>
      </c>
      <c r="C18" s="4" t="n">
        <v>1506066</v>
      </c>
      <c r="D18" s="4" t="n">
        <v>2089662</v>
      </c>
    </row>
    <row r="19" spans="1:4">
      <c r="A19" s="3" t="s">
        <v>93</v>
      </c>
      <c r="B19" s="4" t="n">
        <v>220551</v>
      </c>
      <c r="C19" s="4" t="n">
        <v>206427</v>
      </c>
      <c r="D19" s="4" t="n">
        <v>156867</v>
      </c>
    </row>
    <row r="20" spans="1:4">
      <c r="A20" s="3" t="s">
        <v>94</v>
      </c>
      <c r="B20" s="4" t="n">
        <v>51046</v>
      </c>
      <c r="C20" s="4" t="n">
        <v>47944</v>
      </c>
      <c r="D20" s="4" t="n">
        <v>54450</v>
      </c>
    </row>
    <row r="21" spans="1:4">
      <c r="A21" s="3" t="s">
        <v>95</v>
      </c>
      <c r="B21" s="4" t="n">
        <v>-176762</v>
      </c>
      <c r="C21" s="4" t="n">
        <v>-139947</v>
      </c>
      <c r="D21" s="4" t="n">
        <v>-100596</v>
      </c>
    </row>
    <row r="22" spans="1:4">
      <c r="A22" s="3" t="s">
        <v>96</v>
      </c>
      <c r="B22" s="4" t="n">
        <v>0</v>
      </c>
      <c r="C22" s="4" t="n">
        <v>0</v>
      </c>
      <c r="D22" s="4" t="n">
        <v>332380</v>
      </c>
    </row>
    <row r="23" spans="1:4">
      <c r="A23" s="3" t="s">
        <v>97</v>
      </c>
      <c r="B23" s="4" t="n">
        <v>-16715</v>
      </c>
      <c r="C23" s="4" t="n">
        <v>0</v>
      </c>
      <c r="D23" s="4" t="n">
        <v>-17529</v>
      </c>
    </row>
    <row r="24" spans="1:4">
      <c r="A24" s="3" t="s">
        <v>98</v>
      </c>
      <c r="B24" s="4" t="n">
        <v>78120</v>
      </c>
      <c r="C24" s="4" t="n">
        <v>114424</v>
      </c>
      <c r="D24" s="4" t="n">
        <v>425572</v>
      </c>
    </row>
    <row r="25" spans="1:4">
      <c r="A25" s="3" t="s">
        <v>99</v>
      </c>
      <c r="B25" s="4" t="n">
        <v>3959</v>
      </c>
      <c r="C25" s="4" t="n">
        <v>-3342</v>
      </c>
      <c r="D25" s="4" t="n">
        <v>-3987</v>
      </c>
    </row>
    <row r="26" spans="1:4">
      <c r="A26" s="3" t="s">
        <v>100</v>
      </c>
      <c r="B26" s="4" t="n">
        <v>82079</v>
      </c>
      <c r="C26" s="4" t="n">
        <v>111082</v>
      </c>
      <c r="D26" s="4" t="n">
        <v>421585</v>
      </c>
    </row>
    <row r="27" spans="1:4">
      <c r="A27" s="3" t="s">
        <v>101</v>
      </c>
      <c r="B27" s="4" t="n">
        <v>568</v>
      </c>
      <c r="C27" s="4" t="n">
        <v>2167</v>
      </c>
      <c r="D27" s="4" t="n">
        <v>943</v>
      </c>
    </row>
    <row r="28" spans="1:4">
      <c r="A28" s="3" t="s">
        <v>102</v>
      </c>
      <c r="B28" s="4" t="n">
        <v>82647</v>
      </c>
      <c r="C28" s="4" t="n">
        <v>113249</v>
      </c>
      <c r="D28" s="4" t="n">
        <v>422528</v>
      </c>
    </row>
    <row r="29" spans="1:4">
      <c r="A29" s="3" t="s">
        <v>103</v>
      </c>
      <c r="B29" s="4" t="n">
        <v>-21995</v>
      </c>
      <c r="C29" s="4" t="n">
        <v>0</v>
      </c>
      <c r="D29" s="4" t="n">
        <v>0</v>
      </c>
    </row>
    <row r="30" spans="1:4">
      <c r="A30" s="3" t="s">
        <v>104</v>
      </c>
      <c r="B30" s="7" t="n">
        <v>60652</v>
      </c>
      <c r="C30" s="7" t="n">
        <v>113249</v>
      </c>
      <c r="D30" s="7" t="n">
        <v>422528</v>
      </c>
    </row>
    <row r="31" spans="1:4">
      <c r="A31" s="6" t="s">
        <v>105</v>
      </c>
    </row>
    <row r="32" spans="1:4">
      <c r="A32" s="3" t="s">
        <v>106</v>
      </c>
      <c r="B32" s="8" t="n">
        <v>0.5</v>
      </c>
      <c r="C32" s="7" t="n">
        <v>1</v>
      </c>
      <c r="D32" s="8" t="n">
        <v>4.1</v>
      </c>
    </row>
    <row r="33" spans="1:4">
      <c r="A33" s="6" t="s">
        <v>107</v>
      </c>
    </row>
    <row r="34" spans="1:4">
      <c r="A34" s="3" t="s">
        <v>108</v>
      </c>
      <c r="B34" s="4" t="n">
        <v>121546</v>
      </c>
      <c r="C34" s="4" t="n">
        <v>113433</v>
      </c>
      <c r="D34" s="4" t="n">
        <v>1030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6" t="s">
        <v>202</v>
      </c>
    </row>
    <row r="4" spans="1:2">
      <c r="A4" s="3" t="s">
        <v>337</v>
      </c>
      <c r="B4" s="3" t="s">
        <v>338</v>
      </c>
    </row>
    <row r="5" spans="1:2">
      <c r="A5" s="3" t="s">
        <v>339</v>
      </c>
      <c r="B5" s="3" t="s">
        <v>340</v>
      </c>
    </row>
    <row r="6" spans="1:2">
      <c r="A6" s="3" t="s">
        <v>341</v>
      </c>
      <c r="B6" s="3"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3</v>
      </c>
      <c r="B1" s="2" t="s">
        <v>1</v>
      </c>
    </row>
    <row r="2" spans="1:2">
      <c r="B2" s="2" t="s">
        <v>2</v>
      </c>
    </row>
    <row r="3" spans="1:2">
      <c r="A3" s="6" t="s">
        <v>205</v>
      </c>
    </row>
    <row r="4" spans="1:2">
      <c r="A4" s="3" t="s">
        <v>344</v>
      </c>
      <c r="B4" s="3" t="s">
        <v>345</v>
      </c>
    </row>
    <row r="5" spans="1:2">
      <c r="A5" s="3" t="s">
        <v>346</v>
      </c>
      <c r="B5" s="3"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48</v>
      </c>
      <c r="B1" s="2" t="s">
        <v>1</v>
      </c>
    </row>
    <row r="2" spans="1:2">
      <c r="B2" s="2" t="s">
        <v>2</v>
      </c>
    </row>
    <row r="3" spans="1:2">
      <c r="A3" s="6" t="s">
        <v>208</v>
      </c>
    </row>
    <row r="4" spans="1:2">
      <c r="A4" s="3" t="s">
        <v>349</v>
      </c>
      <c r="B4" s="3" t="s">
        <v>350</v>
      </c>
    </row>
    <row r="5" spans="1:2">
      <c r="A5" s="3" t="s">
        <v>351</v>
      </c>
      <c r="B5" s="3" t="s">
        <v>352</v>
      </c>
    </row>
    <row r="6" spans="1:2">
      <c r="A6" s="3" t="s">
        <v>353</v>
      </c>
      <c r="B6" s="3" t="s">
        <v>354</v>
      </c>
    </row>
    <row r="7" spans="1:2">
      <c r="A7" s="3" t="s">
        <v>355</v>
      </c>
      <c r="B7" s="3"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7</v>
      </c>
      <c r="B1" s="2" t="s">
        <v>1</v>
      </c>
    </row>
    <row r="2" spans="1:2">
      <c r="B2" s="2" t="s">
        <v>2</v>
      </c>
    </row>
    <row r="3" spans="1:2">
      <c r="A3" s="6" t="s">
        <v>211</v>
      </c>
    </row>
    <row r="4" spans="1:2">
      <c r="A4" s="3" t="s">
        <v>358</v>
      </c>
      <c r="B4" s="3"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60</v>
      </c>
      <c r="B1" s="2" t="s">
        <v>1</v>
      </c>
    </row>
    <row r="2" spans="1:2">
      <c r="B2" s="2" t="s">
        <v>2</v>
      </c>
    </row>
    <row r="3" spans="1:2">
      <c r="A3" s="6" t="s">
        <v>214</v>
      </c>
    </row>
    <row r="4" spans="1:2">
      <c r="A4" s="3" t="s">
        <v>361</v>
      </c>
      <c r="B4" s="3" t="s">
        <v>362</v>
      </c>
    </row>
    <row r="5" spans="1:2">
      <c r="A5" s="3" t="s">
        <v>363</v>
      </c>
      <c r="B5" s="3"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5</v>
      </c>
      <c r="B1" s="2" t="s">
        <v>1</v>
      </c>
    </row>
    <row r="2" spans="1:2">
      <c r="B2" s="2" t="s">
        <v>2</v>
      </c>
    </row>
    <row r="3" spans="1:2">
      <c r="A3" s="6" t="s">
        <v>217</v>
      </c>
    </row>
    <row r="4" spans="1:2">
      <c r="A4" s="3" t="s">
        <v>366</v>
      </c>
      <c r="B4" s="3"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8</v>
      </c>
      <c r="B1" s="2" t="s">
        <v>1</v>
      </c>
    </row>
    <row r="2" spans="1:2">
      <c r="B2" s="2" t="s">
        <v>2</v>
      </c>
    </row>
    <row r="3" spans="1:2">
      <c r="A3" s="6" t="s">
        <v>220</v>
      </c>
    </row>
    <row r="4" spans="1:2">
      <c r="A4" s="3" t="s">
        <v>369</v>
      </c>
      <c r="B4" s="3"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71</v>
      </c>
      <c r="B1" s="2" t="s">
        <v>1</v>
      </c>
    </row>
    <row r="2" spans="1:2">
      <c r="B2" s="2" t="s">
        <v>2</v>
      </c>
    </row>
    <row r="3" spans="1:2">
      <c r="A3" s="6" t="s">
        <v>223</v>
      </c>
    </row>
    <row r="4" spans="1:2">
      <c r="A4" s="3" t="s">
        <v>372</v>
      </c>
      <c r="B4" s="3" t="s">
        <v>373</v>
      </c>
    </row>
    <row r="5" spans="1:2">
      <c r="A5" s="3" t="s">
        <v>374</v>
      </c>
      <c r="B5" s="3" t="s">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6" t="s">
        <v>229</v>
      </c>
    </row>
    <row r="4" spans="1:2">
      <c r="A4" s="3" t="s">
        <v>377</v>
      </c>
      <c r="B4" s="3" t="s">
        <v>378</v>
      </c>
    </row>
    <row r="5" spans="1:2">
      <c r="A5" s="3" t="s">
        <v>379</v>
      </c>
      <c r="B5" s="3" t="s">
        <v>380</v>
      </c>
    </row>
    <row r="6" spans="1:2">
      <c r="A6" s="3" t="s">
        <v>381</v>
      </c>
      <c r="B6" s="3" t="s">
        <v>382</v>
      </c>
    </row>
    <row r="7" spans="1:2">
      <c r="A7" s="3" t="s">
        <v>383</v>
      </c>
      <c r="B7" s="3" t="s">
        <v>3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6" t="s">
        <v>232</v>
      </c>
    </row>
    <row r="4" spans="1:2">
      <c r="A4" s="3" t="s">
        <v>386</v>
      </c>
      <c r="B4" s="3" t="s">
        <v>387</v>
      </c>
    </row>
    <row r="5" spans="1:2">
      <c r="A5" s="3" t="s">
        <v>388</v>
      </c>
      <c r="B5" s="3" t="s">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9</v>
      </c>
      <c r="B1" s="2" t="s">
        <v>1</v>
      </c>
    </row>
    <row r="2" spans="1:4">
      <c r="B2" s="2" t="s">
        <v>2</v>
      </c>
      <c r="C2" s="2" t="s">
        <v>31</v>
      </c>
      <c r="D2" s="2" t="s">
        <v>76</v>
      </c>
    </row>
    <row r="3" spans="1:4">
      <c r="A3" s="6" t="s">
        <v>110</v>
      </c>
    </row>
    <row r="4" spans="1:4">
      <c r="A4" s="3" t="s">
        <v>111</v>
      </c>
      <c r="B4" s="7" t="n">
        <v>82079</v>
      </c>
      <c r="C4" s="7" t="n">
        <v>111082</v>
      </c>
      <c r="D4" s="7" t="n">
        <v>421585</v>
      </c>
    </row>
    <row r="5" spans="1:4">
      <c r="A5" s="6" t="s">
        <v>112</v>
      </c>
    </row>
    <row r="6" spans="1:4">
      <c r="A6" s="3" t="s">
        <v>113</v>
      </c>
      <c r="B6" s="4" t="n">
        <v>-604</v>
      </c>
      <c r="C6" s="4" t="n">
        <v>0</v>
      </c>
      <c r="D6" s="4" t="n">
        <v>0</v>
      </c>
    </row>
    <row r="7" spans="1:4">
      <c r="A7" s="3" t="s">
        <v>114</v>
      </c>
      <c r="B7" s="4" t="n">
        <v>81475</v>
      </c>
      <c r="C7" s="4" t="n">
        <v>111082</v>
      </c>
      <c r="D7" s="4" t="n">
        <v>421585</v>
      </c>
    </row>
    <row r="8" spans="1:4">
      <c r="A8" s="3" t="s">
        <v>115</v>
      </c>
      <c r="B8" s="4" t="n">
        <v>568</v>
      </c>
      <c r="C8" s="4" t="n">
        <v>2167</v>
      </c>
      <c r="D8" s="4" t="n">
        <v>943</v>
      </c>
    </row>
    <row r="9" spans="1:4">
      <c r="A9" s="3" t="s">
        <v>116</v>
      </c>
      <c r="B9" s="7" t="n">
        <v>82043</v>
      </c>
      <c r="C9" s="7" t="n">
        <v>113249</v>
      </c>
      <c r="D9" s="7" t="n">
        <v>4225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6" t="s">
        <v>223</v>
      </c>
    </row>
    <row r="4" spans="1:2">
      <c r="A4" s="3" t="s">
        <v>391</v>
      </c>
      <c r="B4" s="3" t="s">
        <v>392</v>
      </c>
    </row>
    <row r="5" spans="1:2">
      <c r="A5" s="3" t="s">
        <v>393</v>
      </c>
      <c r="B5" s="3" t="s">
        <v>394</v>
      </c>
    </row>
    <row r="6" spans="1:2">
      <c r="A6" s="3" t="s">
        <v>395</v>
      </c>
      <c r="B6" s="3" t="s">
        <v>396</v>
      </c>
    </row>
    <row r="7" spans="1:2">
      <c r="A7" s="3" t="s">
        <v>397</v>
      </c>
      <c r="B7" s="3" t="s">
        <v>398</v>
      </c>
    </row>
    <row r="8" spans="1:2">
      <c r="A8" s="3" t="s">
        <v>399</v>
      </c>
      <c r="B8" s="3" t="s">
        <v>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01</v>
      </c>
      <c r="B1" s="2" t="s">
        <v>1</v>
      </c>
    </row>
    <row r="2" spans="1:2">
      <c r="B2" s="2" t="s">
        <v>2</v>
      </c>
    </row>
    <row r="3" spans="1:2">
      <c r="A3" s="6" t="s">
        <v>237</v>
      </c>
    </row>
    <row r="4" spans="1:2">
      <c r="A4" s="3" t="s">
        <v>402</v>
      </c>
      <c r="B4" s="3" t="s">
        <v>403</v>
      </c>
    </row>
    <row r="5" spans="1:2">
      <c r="A5" s="3" t="s">
        <v>404</v>
      </c>
      <c r="B5" s="3" t="s">
        <v>4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06</v>
      </c>
      <c r="B1" s="2" t="s">
        <v>1</v>
      </c>
    </row>
    <row r="2" spans="1:2">
      <c r="B2" s="2" t="s">
        <v>2</v>
      </c>
    </row>
    <row r="3" spans="1:2">
      <c r="A3" s="6" t="s">
        <v>240</v>
      </c>
    </row>
    <row r="4" spans="1:2">
      <c r="A4" s="3" t="s">
        <v>407</v>
      </c>
      <c r="B4" s="3" t="s">
        <v>408</v>
      </c>
    </row>
    <row r="5" spans="1:2">
      <c r="A5" s="3" t="s">
        <v>409</v>
      </c>
      <c r="B5" s="3" t="s">
        <v>410</v>
      </c>
    </row>
    <row r="6" spans="1:2">
      <c r="A6" s="3" t="s">
        <v>411</v>
      </c>
      <c r="B6" s="3" t="s">
        <v>4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3</v>
      </c>
      <c r="B1" s="2" t="s">
        <v>1</v>
      </c>
    </row>
    <row r="2" spans="1:2">
      <c r="B2" s="2" t="s">
        <v>2</v>
      </c>
    </row>
    <row r="3" spans="1:2">
      <c r="A3" s="6" t="s">
        <v>243</v>
      </c>
    </row>
    <row r="4" spans="1:2">
      <c r="A4" s="3" t="s">
        <v>414</v>
      </c>
      <c r="B4" s="3" t="s">
        <v>4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6</v>
      </c>
      <c r="B1" s="2" t="s">
        <v>1</v>
      </c>
    </row>
    <row r="2" spans="1:2">
      <c r="B2" s="2" t="s">
        <v>2</v>
      </c>
    </row>
    <row r="3" spans="1:2">
      <c r="A3" s="6" t="s">
        <v>247</v>
      </c>
    </row>
    <row r="4" spans="1:2">
      <c r="A4" s="3" t="s">
        <v>417</v>
      </c>
      <c r="B4" s="3" t="s">
        <v>4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s>
  <sheetData>
    <row r="1" spans="1:6">
      <c r="A1" s="1" t="s">
        <v>419</v>
      </c>
      <c r="B1" s="2" t="s">
        <v>420</v>
      </c>
      <c r="C1" s="2" t="s">
        <v>421</v>
      </c>
      <c r="D1" s="2" t="s">
        <v>422</v>
      </c>
      <c r="E1" s="2" t="s">
        <v>423</v>
      </c>
      <c r="F1" s="2" t="s">
        <v>424</v>
      </c>
    </row>
    <row r="2" spans="1:6">
      <c r="A2" s="6" t="s">
        <v>298</v>
      </c>
    </row>
    <row r="3" spans="1:6">
      <c r="A3" s="3" t="s">
        <v>425</v>
      </c>
      <c r="C3" s="3" t="s">
        <v>426</v>
      </c>
    </row>
    <row r="4" spans="1:6">
      <c r="A4" s="3" t="s">
        <v>427</v>
      </c>
      <c r="C4" s="7" t="n">
        <v>1325759</v>
      </c>
      <c r="D4" s="7" t="n">
        <v>25394</v>
      </c>
      <c r="E4" s="7" t="n">
        <v>1520299</v>
      </c>
    </row>
    <row r="5" spans="1:6">
      <c r="A5" s="3" t="s">
        <v>428</v>
      </c>
      <c r="C5" s="4" t="n">
        <v>4</v>
      </c>
    </row>
    <row r="6" spans="1:6">
      <c r="A6" s="3" t="s">
        <v>429</v>
      </c>
    </row>
    <row r="7" spans="1:6">
      <c r="A7" s="6" t="s">
        <v>298</v>
      </c>
    </row>
    <row r="8" spans="1:6">
      <c r="A8" s="3" t="s">
        <v>430</v>
      </c>
      <c r="B8" s="7" t="n">
        <v>750000</v>
      </c>
    </row>
    <row r="9" spans="1:6">
      <c r="A9" s="3" t="s">
        <v>431</v>
      </c>
    </row>
    <row r="10" spans="1:6">
      <c r="A10" s="6" t="s">
        <v>298</v>
      </c>
    </row>
    <row r="11" spans="1:6">
      <c r="A11" s="3" t="s">
        <v>430</v>
      </c>
      <c r="B11" s="4" t="n">
        <v>750000</v>
      </c>
    </row>
    <row r="12" spans="1:6">
      <c r="A12" s="3" t="s">
        <v>432</v>
      </c>
    </row>
    <row r="13" spans="1:6">
      <c r="A13" s="6" t="s">
        <v>298</v>
      </c>
    </row>
    <row r="14" spans="1:6">
      <c r="A14" s="3" t="s">
        <v>433</v>
      </c>
      <c r="C14" s="7" t="n">
        <v>550000</v>
      </c>
      <c r="D14" s="7" t="n">
        <v>0</v>
      </c>
    </row>
    <row r="15" spans="1:6">
      <c r="A15" s="3" t="s">
        <v>297</v>
      </c>
    </row>
    <row r="16" spans="1:6">
      <c r="A16" s="6" t="s">
        <v>298</v>
      </c>
    </row>
    <row r="17" spans="1:6">
      <c r="A17" s="3" t="s">
        <v>427</v>
      </c>
      <c r="B17" s="4" t="n">
        <v>1325000</v>
      </c>
    </row>
    <row r="18" spans="1:6">
      <c r="A18" s="3" t="s">
        <v>434</v>
      </c>
    </row>
    <row r="19" spans="1:6">
      <c r="A19" s="6" t="s">
        <v>298</v>
      </c>
    </row>
    <row r="20" spans="1:6">
      <c r="A20" s="3" t="s">
        <v>430</v>
      </c>
      <c r="B20" s="4" t="n">
        <v>750000</v>
      </c>
    </row>
    <row r="21" spans="1:6">
      <c r="A21" s="3" t="s">
        <v>435</v>
      </c>
    </row>
    <row r="22" spans="1:6">
      <c r="A22" s="6" t="s">
        <v>298</v>
      </c>
    </row>
    <row r="23" spans="1:6">
      <c r="A23" s="3" t="s">
        <v>433</v>
      </c>
      <c r="B23" s="7" t="n">
        <v>550000</v>
      </c>
      <c r="F23" s="7" t="n">
        <v>5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1</v>
      </c>
      <c r="D2" s="2" t="s">
        <v>76</v>
      </c>
    </row>
    <row r="3" spans="1:4">
      <c r="A3" s="6" t="s">
        <v>437</v>
      </c>
    </row>
    <row r="4" spans="1:4">
      <c r="A4" s="3" t="s">
        <v>438</v>
      </c>
      <c r="B4" s="7" t="n">
        <v>0</v>
      </c>
      <c r="C4" s="7" t="n">
        <v>0</v>
      </c>
      <c r="D4" s="7" t="n">
        <v>0</v>
      </c>
    </row>
    <row r="5" spans="1:4">
      <c r="A5" s="3" t="s">
        <v>439</v>
      </c>
      <c r="B5" s="7" t="n">
        <v>0</v>
      </c>
      <c r="C5" s="7" t="n">
        <v>0</v>
      </c>
      <c r="D5" s="7" t="n">
        <v>0</v>
      </c>
    </row>
    <row r="6" spans="1:4">
      <c r="A6" s="3" t="s">
        <v>440</v>
      </c>
    </row>
    <row r="7" spans="1:4">
      <c r="A7" s="6" t="s">
        <v>437</v>
      </c>
    </row>
    <row r="8" spans="1:4">
      <c r="A8" s="3" t="s">
        <v>441</v>
      </c>
      <c r="B8" s="3" t="s">
        <v>442</v>
      </c>
    </row>
    <row r="9" spans="1:4">
      <c r="A9" s="3" t="s">
        <v>443</v>
      </c>
    </row>
    <row r="10" spans="1:4">
      <c r="A10" s="6" t="s">
        <v>437</v>
      </c>
    </row>
    <row r="11" spans="1:4">
      <c r="A11" s="3" t="s">
        <v>441</v>
      </c>
      <c r="B11" s="3" t="s">
        <v>444</v>
      </c>
    </row>
    <row r="12" spans="1:4">
      <c r="A12" s="3" t="s">
        <v>445</v>
      </c>
    </row>
    <row r="13" spans="1:4">
      <c r="A13" s="6" t="s">
        <v>437</v>
      </c>
    </row>
    <row r="14" spans="1:4">
      <c r="A14" s="3" t="s">
        <v>441</v>
      </c>
      <c r="B14" s="3" t="s">
        <v>442</v>
      </c>
    </row>
    <row r="15" spans="1:4">
      <c r="A15" s="3" t="s">
        <v>446</v>
      </c>
    </row>
    <row r="16" spans="1:4">
      <c r="A16" s="6" t="s">
        <v>437</v>
      </c>
    </row>
    <row r="17" spans="1:4">
      <c r="A17" s="3" t="s">
        <v>441</v>
      </c>
      <c r="B17" s="3" t="s">
        <v>447</v>
      </c>
    </row>
    <row r="18" spans="1:4">
      <c r="A18" s="3" t="s">
        <v>448</v>
      </c>
    </row>
    <row r="19" spans="1:4">
      <c r="A19" s="6" t="s">
        <v>437</v>
      </c>
    </row>
    <row r="20" spans="1:4">
      <c r="A20" s="3" t="s">
        <v>441</v>
      </c>
      <c r="B20" s="3" t="s">
        <v>447</v>
      </c>
    </row>
    <row r="21" spans="1:4">
      <c r="A21" s="3" t="s">
        <v>449</v>
      </c>
    </row>
    <row r="22" spans="1:4">
      <c r="A22" s="6" t="s">
        <v>437</v>
      </c>
    </row>
    <row r="23" spans="1:4">
      <c r="A23" s="3" t="s">
        <v>441</v>
      </c>
      <c r="B23" s="3" t="s">
        <v>450</v>
      </c>
    </row>
    <row r="24" spans="1:4">
      <c r="A24" s="3" t="s">
        <v>451</v>
      </c>
    </row>
    <row r="25" spans="1:4">
      <c r="A25" s="6" t="s">
        <v>437</v>
      </c>
    </row>
    <row r="26" spans="1:4">
      <c r="A26" s="3" t="s">
        <v>441</v>
      </c>
      <c r="B26" s="3" t="s">
        <v>452</v>
      </c>
    </row>
    <row r="27" spans="1:4">
      <c r="A27" s="3" t="s">
        <v>453</v>
      </c>
    </row>
    <row r="28" spans="1:4">
      <c r="A28" s="6" t="s">
        <v>437</v>
      </c>
    </row>
    <row r="29" spans="1:4">
      <c r="A29" s="3" t="s">
        <v>441</v>
      </c>
      <c r="B29" s="3" t="s">
        <v>452</v>
      </c>
    </row>
    <row r="30" spans="1:4">
      <c r="A30" s="3" t="s">
        <v>454</v>
      </c>
    </row>
    <row r="31" spans="1:4">
      <c r="A31" s="6" t="s">
        <v>437</v>
      </c>
    </row>
    <row r="32" spans="1:4">
      <c r="A32" s="3" t="s">
        <v>441</v>
      </c>
      <c r="B32" s="3" t="s">
        <v>455</v>
      </c>
    </row>
    <row r="33" spans="1:4">
      <c r="A33" s="3" t="s">
        <v>456</v>
      </c>
    </row>
    <row r="34" spans="1:4">
      <c r="A34" s="6" t="s">
        <v>437</v>
      </c>
    </row>
    <row r="35" spans="1:4">
      <c r="A35" s="3" t="s">
        <v>441</v>
      </c>
      <c r="B35" s="3" t="s">
        <v>457</v>
      </c>
    </row>
    <row r="36" spans="1:4">
      <c r="A36" s="3" t="s">
        <v>458</v>
      </c>
    </row>
    <row r="37" spans="1:4">
      <c r="A37" s="6" t="s">
        <v>437</v>
      </c>
    </row>
    <row r="38" spans="1:4">
      <c r="A38" s="3" t="s">
        <v>459</v>
      </c>
      <c r="B38" s="3" t="s">
        <v>460</v>
      </c>
    </row>
    <row r="39" spans="1:4">
      <c r="A39" s="3" t="s">
        <v>461</v>
      </c>
    </row>
    <row r="40" spans="1:4">
      <c r="A40" s="6" t="s">
        <v>437</v>
      </c>
    </row>
    <row r="41" spans="1:4">
      <c r="A41" s="3" t="s">
        <v>459</v>
      </c>
      <c r="B41" s="3" t="s">
        <v>462</v>
      </c>
    </row>
    <row r="42" spans="1:4">
      <c r="A42" s="3" t="s">
        <v>463</v>
      </c>
    </row>
    <row r="43" spans="1:4">
      <c r="A43" s="6" t="s">
        <v>437</v>
      </c>
    </row>
    <row r="44" spans="1:4">
      <c r="A44" s="3" t="s">
        <v>459</v>
      </c>
      <c r="B44" s="3" t="s">
        <v>46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1"/>
    <col customWidth="1" max="8" min="8" width="21"/>
    <col customWidth="1" max="9" min="9" width="27"/>
    <col customWidth="1" max="10" min="10" width="27"/>
    <col customWidth="1" max="11" min="11" width="27"/>
    <col customWidth="1" max="12" min="12" width="21"/>
    <col customWidth="1" max="13" min="13" width="21"/>
    <col customWidth="1" max="14" min="14" width="14"/>
  </cols>
  <sheetData>
    <row r="1" spans="1:14">
      <c r="A1" s="1" t="s">
        <v>465</v>
      </c>
      <c r="B1" s="2" t="s">
        <v>420</v>
      </c>
      <c r="C1" s="2" t="s">
        <v>466</v>
      </c>
      <c r="D1" s="2" t="s">
        <v>467</v>
      </c>
      <c r="E1" s="2" t="s">
        <v>468</v>
      </c>
      <c r="F1" s="2" t="s">
        <v>469</v>
      </c>
      <c r="G1" s="2" t="s">
        <v>470</v>
      </c>
      <c r="H1" s="2" t="s">
        <v>471</v>
      </c>
      <c r="I1" s="2" t="s">
        <v>472</v>
      </c>
      <c r="J1" s="2" t="s">
        <v>473</v>
      </c>
      <c r="K1" s="2" t="s">
        <v>474</v>
      </c>
      <c r="L1" s="2" t="s">
        <v>423</v>
      </c>
      <c r="M1" s="2" t="s">
        <v>424</v>
      </c>
      <c r="N1" s="2" t="s">
        <v>475</v>
      </c>
    </row>
    <row r="2" spans="1:14">
      <c r="A2" s="6" t="s">
        <v>298</v>
      </c>
    </row>
    <row r="3" spans="1:14">
      <c r="A3" s="3" t="s">
        <v>427</v>
      </c>
      <c r="J3" s="7" t="n">
        <v>1325759000</v>
      </c>
      <c r="K3" s="7" t="n">
        <v>25394000</v>
      </c>
      <c r="L3" s="7" t="n">
        <v>1520299000</v>
      </c>
    </row>
    <row r="4" spans="1:14">
      <c r="A4" s="3" t="s">
        <v>168</v>
      </c>
      <c r="J4" s="7" t="n">
        <v>726419000</v>
      </c>
      <c r="K4" s="7" t="n">
        <v>0</v>
      </c>
      <c r="L4" s="4" t="n">
        <v>0</v>
      </c>
    </row>
    <row r="5" spans="1:14">
      <c r="A5" s="3" t="s">
        <v>476</v>
      </c>
      <c r="J5" s="4" t="n">
        <v>122579218</v>
      </c>
      <c r="K5" s="4" t="n">
        <v>117979218</v>
      </c>
    </row>
    <row r="6" spans="1:14">
      <c r="A6" s="3" t="s">
        <v>477</v>
      </c>
      <c r="C6" s="7" t="n">
        <v>140513000</v>
      </c>
      <c r="D6" s="7" t="n">
        <v>298452000</v>
      </c>
      <c r="G6" s="7" t="n">
        <v>437164000</v>
      </c>
      <c r="H6" s="7" t="n">
        <v>198168000</v>
      </c>
    </row>
    <row r="7" spans="1:14">
      <c r="A7" s="3" t="s">
        <v>478</v>
      </c>
      <c r="K7" s="7" t="n">
        <v>20940000</v>
      </c>
    </row>
    <row r="8" spans="1:14">
      <c r="A8" s="3" t="s">
        <v>479</v>
      </c>
      <c r="J8" s="7" t="n">
        <v>198187000</v>
      </c>
      <c r="K8" s="4" t="n">
        <v>213726000</v>
      </c>
      <c r="L8" s="4" t="n">
        <v>188662000</v>
      </c>
    </row>
    <row r="9" spans="1:14">
      <c r="A9" s="3" t="s">
        <v>458</v>
      </c>
    </row>
    <row r="10" spans="1:14">
      <c r="A10" s="6" t="s">
        <v>298</v>
      </c>
    </row>
    <row r="11" spans="1:14">
      <c r="A11" s="3" t="s">
        <v>459</v>
      </c>
      <c r="J11" s="3" t="s">
        <v>460</v>
      </c>
    </row>
    <row r="12" spans="1:14">
      <c r="A12" s="3" t="s">
        <v>480</v>
      </c>
    </row>
    <row r="13" spans="1:14">
      <c r="A13" s="6" t="s">
        <v>298</v>
      </c>
    </row>
    <row r="14" spans="1:14">
      <c r="A14" s="3" t="s">
        <v>459</v>
      </c>
      <c r="N14" s="3" t="s">
        <v>481</v>
      </c>
    </row>
    <row r="15" spans="1:14">
      <c r="A15" s="3" t="s">
        <v>482</v>
      </c>
    </row>
    <row r="16" spans="1:14">
      <c r="A16" s="6" t="s">
        <v>298</v>
      </c>
    </row>
    <row r="17" spans="1:14">
      <c r="A17" s="3" t="s">
        <v>479</v>
      </c>
      <c r="J17" s="7" t="n">
        <v>20900000</v>
      </c>
      <c r="K17" s="4" t="n">
        <v>22400000</v>
      </c>
    </row>
    <row r="18" spans="1:14">
      <c r="A18" s="3" t="s">
        <v>429</v>
      </c>
    </row>
    <row r="19" spans="1:14">
      <c r="A19" s="6" t="s">
        <v>298</v>
      </c>
    </row>
    <row r="20" spans="1:14">
      <c r="A20" s="3" t="s">
        <v>430</v>
      </c>
      <c r="B20" s="7" t="n">
        <v>750000000</v>
      </c>
    </row>
    <row r="21" spans="1:14">
      <c r="A21" s="3" t="s">
        <v>431</v>
      </c>
    </row>
    <row r="22" spans="1:14">
      <c r="A22" s="6" t="s">
        <v>298</v>
      </c>
    </row>
    <row r="23" spans="1:14">
      <c r="A23" s="3" t="s">
        <v>430</v>
      </c>
      <c r="B23" s="4" t="n">
        <v>750000000</v>
      </c>
    </row>
    <row r="24" spans="1:14">
      <c r="A24" s="3" t="s">
        <v>432</v>
      </c>
    </row>
    <row r="25" spans="1:14">
      <c r="A25" s="6" t="s">
        <v>298</v>
      </c>
    </row>
    <row r="26" spans="1:14">
      <c r="A26" s="3" t="s">
        <v>433</v>
      </c>
      <c r="J26" s="4" t="n">
        <v>550000000</v>
      </c>
      <c r="K26" s="4" t="n">
        <v>0</v>
      </c>
    </row>
    <row r="27" spans="1:14">
      <c r="A27" s="3" t="s">
        <v>483</v>
      </c>
    </row>
    <row r="28" spans="1:14">
      <c r="A28" s="6" t="s">
        <v>298</v>
      </c>
    </row>
    <row r="29" spans="1:14">
      <c r="A29" s="3" t="s">
        <v>433</v>
      </c>
      <c r="F29" s="7" t="n">
        <v>750000000</v>
      </c>
      <c r="J29" s="4" t="n">
        <v>750000000</v>
      </c>
      <c r="K29" s="4" t="n">
        <v>750000000</v>
      </c>
    </row>
    <row r="30" spans="1:14">
      <c r="A30" s="3" t="s">
        <v>297</v>
      </c>
    </row>
    <row r="31" spans="1:14">
      <c r="A31" s="6" t="s">
        <v>298</v>
      </c>
    </row>
    <row r="32" spans="1:14">
      <c r="A32" s="3" t="s">
        <v>427</v>
      </c>
      <c r="B32" s="4" t="n">
        <v>1325000000</v>
      </c>
    </row>
    <row r="33" spans="1:14">
      <c r="A33" s="3" t="s">
        <v>484</v>
      </c>
      <c r="B33" s="7" t="n">
        <v>105000000</v>
      </c>
    </row>
    <row r="34" spans="1:14">
      <c r="A34" s="3" t="s">
        <v>485</v>
      </c>
      <c r="J34" s="7" t="n">
        <v>12000000</v>
      </c>
    </row>
    <row r="35" spans="1:14">
      <c r="A35" s="3" t="s">
        <v>486</v>
      </c>
    </row>
    <row r="36" spans="1:14">
      <c r="A36" s="6" t="s">
        <v>298</v>
      </c>
    </row>
    <row r="37" spans="1:14">
      <c r="A37" s="3" t="s">
        <v>487</v>
      </c>
      <c r="B37" s="3" t="s">
        <v>488</v>
      </c>
    </row>
    <row r="38" spans="1:14">
      <c r="A38" s="3" t="s">
        <v>489</v>
      </c>
    </row>
    <row r="39" spans="1:14">
      <c r="A39" s="6" t="s">
        <v>298</v>
      </c>
    </row>
    <row r="40" spans="1:14">
      <c r="A40" s="3" t="s">
        <v>487</v>
      </c>
      <c r="B40" s="3" t="s">
        <v>452</v>
      </c>
    </row>
    <row r="41" spans="1:14">
      <c r="A41" s="3" t="s">
        <v>434</v>
      </c>
    </row>
    <row r="42" spans="1:14">
      <c r="A42" s="6" t="s">
        <v>298</v>
      </c>
    </row>
    <row r="43" spans="1:14">
      <c r="A43" s="3" t="s">
        <v>430</v>
      </c>
      <c r="B43" s="7" t="n">
        <v>750000000</v>
      </c>
    </row>
    <row r="44" spans="1:14">
      <c r="A44" s="3" t="s">
        <v>168</v>
      </c>
      <c r="B44" s="4" t="n">
        <v>726400000</v>
      </c>
    </row>
    <row r="45" spans="1:14">
      <c r="A45" s="3" t="s">
        <v>435</v>
      </c>
    </row>
    <row r="46" spans="1:14">
      <c r="A46" s="6" t="s">
        <v>298</v>
      </c>
    </row>
    <row r="47" spans="1:14">
      <c r="A47" s="3" t="s">
        <v>433</v>
      </c>
      <c r="B47" s="7" t="n">
        <v>550000000</v>
      </c>
      <c r="M47" s="7" t="n">
        <v>550000000</v>
      </c>
    </row>
    <row r="48" spans="1:14">
      <c r="A48" s="3" t="s">
        <v>490</v>
      </c>
      <c r="B48" s="3" t="s">
        <v>491</v>
      </c>
      <c r="M48" s="3" t="s">
        <v>491</v>
      </c>
    </row>
    <row r="49" spans="1:14">
      <c r="A49" s="3" t="s">
        <v>492</v>
      </c>
      <c r="B49" s="7" t="n">
        <v>540100000</v>
      </c>
    </row>
    <row r="50" spans="1:14">
      <c r="A50" s="3" t="s">
        <v>305</v>
      </c>
    </row>
    <row r="51" spans="1:14">
      <c r="A51" s="6" t="s">
        <v>298</v>
      </c>
    </row>
    <row r="52" spans="1:14">
      <c r="A52" s="3" t="s">
        <v>433</v>
      </c>
      <c r="I52" s="7" t="n">
        <v>750000000</v>
      </c>
    </row>
    <row r="53" spans="1:14">
      <c r="A53" s="3" t="s">
        <v>485</v>
      </c>
      <c r="K53" s="7" t="n">
        <v>1000000</v>
      </c>
      <c r="L53" s="4" t="n">
        <v>15000000</v>
      </c>
    </row>
    <row r="54" spans="1:14">
      <c r="A54" s="3" t="s">
        <v>493</v>
      </c>
      <c r="E54" s="7" t="n">
        <v>1500000000</v>
      </c>
    </row>
    <row r="55" spans="1:14">
      <c r="A55" s="3" t="s">
        <v>494</v>
      </c>
      <c r="E55" s="3" t="s">
        <v>495</v>
      </c>
    </row>
    <row r="56" spans="1:14">
      <c r="A56" s="3" t="s">
        <v>496</v>
      </c>
      <c r="E56" s="4" t="n">
        <v>6</v>
      </c>
    </row>
    <row r="57" spans="1:14">
      <c r="A57" s="3" t="s">
        <v>476</v>
      </c>
      <c r="I57" s="4" t="n">
        <v>10350000</v>
      </c>
    </row>
    <row r="58" spans="1:14">
      <c r="A58" s="3" t="s">
        <v>477</v>
      </c>
      <c r="I58" s="7" t="n">
        <v>437200000</v>
      </c>
    </row>
    <row r="59" spans="1:14">
      <c r="A59" s="3" t="s">
        <v>497</v>
      </c>
      <c r="E59" s="3" t="s">
        <v>498</v>
      </c>
    </row>
    <row r="60" spans="1:14">
      <c r="A60" s="3" t="s">
        <v>478</v>
      </c>
      <c r="L60" s="7" t="n">
        <v>158200000</v>
      </c>
    </row>
    <row r="61" spans="1:14">
      <c r="A61" s="3" t="s">
        <v>499</v>
      </c>
    </row>
    <row r="62" spans="1:14">
      <c r="A62" s="6" t="s">
        <v>298</v>
      </c>
    </row>
    <row r="63" spans="1:14">
      <c r="A63" s="3" t="s">
        <v>459</v>
      </c>
      <c r="E63" s="3" t="s">
        <v>500</v>
      </c>
    </row>
    <row r="64" spans="1:14">
      <c r="A64" s="3" t="s">
        <v>501</v>
      </c>
    </row>
    <row r="65" spans="1:14">
      <c r="A65" s="6" t="s">
        <v>298</v>
      </c>
    </row>
    <row r="66" spans="1:14">
      <c r="A66" s="3" t="s">
        <v>459</v>
      </c>
      <c r="E66" s="3" t="s">
        <v>481</v>
      </c>
      <c r="F66" s="3" t="s">
        <v>481</v>
      </c>
      <c r="L66" s="3" t="s">
        <v>481</v>
      </c>
    </row>
    <row r="67" spans="1:14">
      <c r="A67" s="3" t="s">
        <v>502</v>
      </c>
    </row>
    <row r="68" spans="1:14">
      <c r="A68" s="6" t="s">
        <v>298</v>
      </c>
    </row>
    <row r="69" spans="1:14">
      <c r="A69" s="3" t="s">
        <v>459</v>
      </c>
      <c r="E69" s="3" t="s">
        <v>481</v>
      </c>
      <c r="F69" s="3" t="s">
        <v>481</v>
      </c>
      <c r="L69" s="3" t="s">
        <v>481</v>
      </c>
    </row>
    <row r="70" spans="1:14">
      <c r="A70" s="3" t="s">
        <v>503</v>
      </c>
    </row>
    <row r="71" spans="1:14">
      <c r="A71" s="6" t="s">
        <v>298</v>
      </c>
    </row>
    <row r="72" spans="1:14">
      <c r="A72" s="3" t="s">
        <v>459</v>
      </c>
      <c r="E72" s="3" t="s">
        <v>504</v>
      </c>
    </row>
    <row r="73" spans="1:14">
      <c r="A73" s="3" t="s">
        <v>505</v>
      </c>
      <c r="E73" s="3" t="s">
        <v>506</v>
      </c>
    </row>
    <row r="74" spans="1:14">
      <c r="A74" s="3" t="s">
        <v>507</v>
      </c>
    </row>
    <row r="75" spans="1:14">
      <c r="A75" s="6" t="s">
        <v>298</v>
      </c>
    </row>
    <row r="76" spans="1:14">
      <c r="A76" s="3" t="s">
        <v>479</v>
      </c>
      <c r="L76" s="7" t="n">
        <v>9800000</v>
      </c>
    </row>
    <row r="77" spans="1:14">
      <c r="A77" s="3" t="s">
        <v>508</v>
      </c>
    </row>
    <row r="78" spans="1:14">
      <c r="A78" s="6" t="s">
        <v>298</v>
      </c>
    </row>
    <row r="79" spans="1:14">
      <c r="A79" s="3" t="s">
        <v>487</v>
      </c>
      <c r="E79" s="3" t="s">
        <v>488</v>
      </c>
    </row>
    <row r="80" spans="1:14">
      <c r="A80" s="3" t="s">
        <v>509</v>
      </c>
    </row>
    <row r="81" spans="1:14">
      <c r="A81" s="6" t="s">
        <v>298</v>
      </c>
    </row>
    <row r="82" spans="1:14">
      <c r="A82" s="3" t="s">
        <v>487</v>
      </c>
      <c r="E82" s="3" t="s">
        <v>510</v>
      </c>
    </row>
    <row r="83" spans="1:14">
      <c r="A83" s="3" t="s">
        <v>511</v>
      </c>
    </row>
    <row r="84" spans="1:14">
      <c r="A84" s="6" t="s">
        <v>298</v>
      </c>
    </row>
    <row r="85" spans="1:14">
      <c r="A85" s="3" t="s">
        <v>490</v>
      </c>
      <c r="F85" s="3" t="s">
        <v>512</v>
      </c>
    </row>
    <row r="86" spans="1:14">
      <c r="A86" s="3" t="s">
        <v>492</v>
      </c>
      <c r="F86" s="7" t="n">
        <v>7286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514</v>
      </c>
      <c r="C1" s="2" t="s">
        <v>515</v>
      </c>
    </row>
    <row r="2" spans="1:3">
      <c r="A2" s="3" t="s">
        <v>297</v>
      </c>
    </row>
    <row r="3" spans="1:3">
      <c r="A3" s="6" t="s">
        <v>298</v>
      </c>
    </row>
    <row r="4" spans="1:3">
      <c r="A4" s="3" t="s">
        <v>516</v>
      </c>
      <c r="B4" s="7" t="n">
        <v>138258</v>
      </c>
    </row>
    <row r="5" spans="1:3">
      <c r="A5" s="3" t="s">
        <v>35</v>
      </c>
      <c r="B5" s="4" t="n">
        <v>34929</v>
      </c>
    </row>
    <row r="6" spans="1:3">
      <c r="A6" s="3" t="s">
        <v>517</v>
      </c>
      <c r="B6" s="4" t="n">
        <v>13254</v>
      </c>
    </row>
    <row r="7" spans="1:3">
      <c r="A7" s="3" t="s">
        <v>518</v>
      </c>
      <c r="B7" s="4" t="n">
        <v>663217</v>
      </c>
    </row>
    <row r="8" spans="1:3">
      <c r="A8" s="3" t="s">
        <v>519</v>
      </c>
      <c r="B8" s="4" t="n">
        <v>566019</v>
      </c>
    </row>
    <row r="9" spans="1:3">
      <c r="A9" s="3" t="s">
        <v>520</v>
      </c>
      <c r="B9" s="4" t="n">
        <v>800</v>
      </c>
    </row>
    <row r="10" spans="1:3">
      <c r="A10" s="3" t="s">
        <v>521</v>
      </c>
      <c r="B10" s="4" t="n">
        <v>3612</v>
      </c>
    </row>
    <row r="11" spans="1:3">
      <c r="A11" s="3" t="s">
        <v>522</v>
      </c>
      <c r="B11" s="4" t="n">
        <v>-44547</v>
      </c>
    </row>
    <row r="12" spans="1:3">
      <c r="A12" s="3" t="s">
        <v>50</v>
      </c>
      <c r="B12" s="4" t="n">
        <v>-36884</v>
      </c>
    </row>
    <row r="13" spans="1:3">
      <c r="A13" s="3" t="s">
        <v>523</v>
      </c>
      <c r="B13" s="4" t="n">
        <v>-13658</v>
      </c>
    </row>
    <row r="14" spans="1:3">
      <c r="A14" s="3" t="s">
        <v>524</v>
      </c>
      <c r="B14" s="7" t="n">
        <v>1325000</v>
      </c>
    </row>
    <row r="15" spans="1:3">
      <c r="A15" s="3" t="s">
        <v>305</v>
      </c>
    </row>
    <row r="16" spans="1:3">
      <c r="A16" s="6" t="s">
        <v>298</v>
      </c>
    </row>
    <row r="17" spans="1:3">
      <c r="A17" s="3" t="s">
        <v>525</v>
      </c>
      <c r="C17" s="7" t="n">
        <v>1270</v>
      </c>
    </row>
    <row r="18" spans="1:3">
      <c r="A18" s="3" t="s">
        <v>516</v>
      </c>
      <c r="C18" s="4" t="n">
        <v>29768</v>
      </c>
    </row>
    <row r="19" spans="1:3">
      <c r="A19" s="3" t="s">
        <v>35</v>
      </c>
      <c r="C19" s="4" t="n">
        <v>600</v>
      </c>
    </row>
    <row r="20" spans="1:3">
      <c r="A20" s="3" t="s">
        <v>517</v>
      </c>
      <c r="C20" s="4" t="n">
        <v>10432</v>
      </c>
    </row>
    <row r="21" spans="1:3">
      <c r="A21" s="3" t="s">
        <v>518</v>
      </c>
      <c r="C21" s="4" t="n">
        <v>1225685</v>
      </c>
    </row>
    <row r="22" spans="1:3">
      <c r="A22" s="3" t="s">
        <v>520</v>
      </c>
      <c r="C22" s="4" t="n">
        <v>79050</v>
      </c>
    </row>
    <row r="23" spans="1:3">
      <c r="A23" s="3" t="s">
        <v>526</v>
      </c>
      <c r="C23" s="4" t="n">
        <v>352535</v>
      </c>
    </row>
    <row r="24" spans="1:3">
      <c r="A24" s="3" t="s">
        <v>521</v>
      </c>
      <c r="C24" s="4" t="n">
        <v>1966</v>
      </c>
    </row>
    <row r="25" spans="1:3">
      <c r="A25" s="3" t="s">
        <v>522</v>
      </c>
      <c r="C25" s="4" t="n">
        <v>-6110</v>
      </c>
    </row>
    <row r="26" spans="1:3">
      <c r="A26" s="3" t="s">
        <v>50</v>
      </c>
      <c r="C26" s="4" t="n">
        <v>-18662</v>
      </c>
    </row>
    <row r="27" spans="1:3">
      <c r="A27" s="3" t="s">
        <v>523</v>
      </c>
      <c r="C27" s="4" t="n">
        <v>-161412</v>
      </c>
    </row>
    <row r="28" spans="1:3">
      <c r="A28" s="3" t="s">
        <v>527</v>
      </c>
      <c r="C28" s="4" t="n">
        <v>6447</v>
      </c>
    </row>
    <row r="29" spans="1:3">
      <c r="A29" s="3" t="s">
        <v>524</v>
      </c>
      <c r="C29" s="7" t="n">
        <v>152156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76</v>
      </c>
    </row>
    <row r="3" spans="1:3">
      <c r="A3" s="3" t="s">
        <v>297</v>
      </c>
    </row>
    <row r="4" spans="1:3">
      <c r="A4" s="6" t="s">
        <v>298</v>
      </c>
    </row>
    <row r="5" spans="1:3">
      <c r="A5" s="3" t="s">
        <v>529</v>
      </c>
      <c r="B5" s="7" t="n">
        <v>277011</v>
      </c>
    </row>
    <row r="6" spans="1:3">
      <c r="A6" s="3" t="s">
        <v>111</v>
      </c>
      <c r="B6" s="7" t="n">
        <v>42014</v>
      </c>
    </row>
    <row r="7" spans="1:3">
      <c r="A7" s="3" t="s">
        <v>305</v>
      </c>
    </row>
    <row r="8" spans="1:3">
      <c r="A8" s="6" t="s">
        <v>298</v>
      </c>
    </row>
    <row r="9" spans="1:3">
      <c r="A9" s="3" t="s">
        <v>529</v>
      </c>
      <c r="C9" s="7" t="n">
        <v>101444</v>
      </c>
    </row>
    <row r="10" spans="1:3">
      <c r="A10" s="3" t="s">
        <v>111</v>
      </c>
      <c r="C10" s="7" t="n">
        <v>588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0"/>
    <col customWidth="1" max="2" min="2" width="80"/>
    <col customWidth="1" max="3" min="3" width="18"/>
    <col customWidth="1" max="4" min="4" width="4"/>
    <col customWidth="1" max="5" min="5" width="40"/>
    <col customWidth="1" max="6" min="6" width="24"/>
    <col customWidth="1" max="7" min="7" width="37"/>
  </cols>
  <sheetData>
    <row r="1" spans="1:7">
      <c r="A1" s="1" t="s">
        <v>117</v>
      </c>
      <c r="B1" s="2" t="s">
        <v>118</v>
      </c>
      <c r="C1" s="2" t="s">
        <v>119</v>
      </c>
      <c r="E1" s="2" t="s">
        <v>120</v>
      </c>
      <c r="F1" s="2" t="s">
        <v>121</v>
      </c>
      <c r="G1" s="2" t="s">
        <v>122</v>
      </c>
    </row>
    <row r="2" spans="1:7">
      <c r="A2" s="3" t="s">
        <v>123</v>
      </c>
      <c r="E2" s="4" t="n">
        <v>95029000</v>
      </c>
    </row>
    <row r="3" spans="1:7">
      <c r="A3" s="3" t="s">
        <v>124</v>
      </c>
      <c r="B3" s="7" t="n">
        <v>1229203</v>
      </c>
      <c r="C3" s="7" t="n">
        <v>1229203</v>
      </c>
      <c r="F3" s="7" t="n">
        <v>0</v>
      </c>
      <c r="G3" s="7" t="n">
        <v>0</v>
      </c>
    </row>
    <row r="4" spans="1:7">
      <c r="A4" s="3" t="s">
        <v>125</v>
      </c>
      <c r="B4" s="4" t="n">
        <v>421585</v>
      </c>
      <c r="C4" s="4" t="n">
        <v>422528</v>
      </c>
      <c r="E4" s="7" t="n">
        <v>0</v>
      </c>
      <c r="F4" s="4" t="n">
        <v>-943</v>
      </c>
      <c r="G4" s="4" t="n">
        <v>0</v>
      </c>
    </row>
    <row r="5" spans="1:7">
      <c r="A5" s="3" t="s">
        <v>126</v>
      </c>
      <c r="B5" s="4" t="n">
        <v>-6447</v>
      </c>
      <c r="C5" s="4" t="n">
        <v>0</v>
      </c>
      <c r="E5" s="4" t="n">
        <v>0</v>
      </c>
      <c r="F5" s="4" t="n">
        <v>-6447</v>
      </c>
      <c r="G5" s="4" t="n">
        <v>0</v>
      </c>
    </row>
    <row r="6" spans="1:7">
      <c r="A6" s="3" t="s">
        <v>127</v>
      </c>
      <c r="B6" s="4" t="n">
        <v>-256389</v>
      </c>
      <c r="C6" s="4" t="n">
        <v>-256389</v>
      </c>
      <c r="E6" s="4" t="n">
        <v>0</v>
      </c>
      <c r="F6" s="4" t="n">
        <v>0</v>
      </c>
      <c r="G6" s="4" t="n">
        <v>0</v>
      </c>
    </row>
    <row r="7" spans="1:7">
      <c r="A7" s="3" t="s">
        <v>128</v>
      </c>
      <c r="B7" s="4" t="n">
        <v>-960</v>
      </c>
      <c r="C7" s="4" t="n">
        <v>0</v>
      </c>
      <c r="E7" s="7" t="n">
        <v>0</v>
      </c>
      <c r="F7" s="4" t="n">
        <v>-960</v>
      </c>
      <c r="G7" s="4" t="n">
        <v>0</v>
      </c>
    </row>
    <row r="8" spans="1:7">
      <c r="A8" s="3" t="s">
        <v>129</v>
      </c>
      <c r="E8" s="4" t="n">
        <v>14950000</v>
      </c>
    </row>
    <row r="9" spans="1:7">
      <c r="A9" s="3" t="s">
        <v>130</v>
      </c>
      <c r="B9" s="4" t="n">
        <v>633759</v>
      </c>
      <c r="C9" s="4" t="n">
        <v>633759</v>
      </c>
      <c r="F9" s="4" t="n">
        <v>0</v>
      </c>
      <c r="G9" s="4" t="n">
        <v>0</v>
      </c>
    </row>
    <row r="10" spans="1:7">
      <c r="A10" s="3" t="s">
        <v>113</v>
      </c>
      <c r="B10" s="4" t="n">
        <v>0</v>
      </c>
    </row>
    <row r="11" spans="1:7">
      <c r="A11" s="3" t="s">
        <v>131</v>
      </c>
      <c r="E11" s="4" t="n">
        <v>109979000</v>
      </c>
    </row>
    <row r="12" spans="1:7">
      <c r="A12" s="3" t="s">
        <v>132</v>
      </c>
      <c r="B12" s="4" t="n">
        <v>2020751</v>
      </c>
      <c r="C12" s="4" t="n">
        <v>2029101</v>
      </c>
      <c r="F12" s="4" t="n">
        <v>-8350</v>
      </c>
      <c r="G12" s="4" t="n">
        <v>0</v>
      </c>
    </row>
    <row r="13" spans="1:7">
      <c r="A13" s="3" t="s">
        <v>125</v>
      </c>
      <c r="B13" s="4" t="n">
        <v>111082</v>
      </c>
      <c r="C13" s="4" t="n">
        <v>113249</v>
      </c>
      <c r="E13" s="7" t="n">
        <v>0</v>
      </c>
      <c r="F13" s="4" t="n">
        <v>-2167</v>
      </c>
      <c r="G13" s="4" t="n">
        <v>0</v>
      </c>
    </row>
    <row r="14" spans="1:7">
      <c r="A14" s="3" t="s">
        <v>127</v>
      </c>
      <c r="B14" s="4" t="n">
        <v>-310039</v>
      </c>
      <c r="C14" s="4" t="n">
        <v>-310039</v>
      </c>
      <c r="E14" s="7" t="n">
        <v>0</v>
      </c>
      <c r="F14" s="4" t="n">
        <v>0</v>
      </c>
      <c r="G14" s="4" t="n">
        <v>0</v>
      </c>
    </row>
    <row r="15" spans="1:7">
      <c r="A15" s="3" t="s">
        <v>129</v>
      </c>
      <c r="E15" s="4" t="n">
        <v>8000000</v>
      </c>
    </row>
    <row r="16" spans="1:7">
      <c r="A16" s="3" t="s">
        <v>130</v>
      </c>
      <c r="B16" s="4" t="n">
        <v>298020</v>
      </c>
      <c r="C16" s="4" t="n">
        <v>298020</v>
      </c>
      <c r="F16" s="4" t="n">
        <v>0</v>
      </c>
      <c r="G16" s="4" t="n">
        <v>0</v>
      </c>
    </row>
    <row r="17" spans="1:7">
      <c r="A17" s="3" t="s">
        <v>133</v>
      </c>
      <c r="B17" s="4" t="n">
        <v>236</v>
      </c>
      <c r="C17" s="4" t="n">
        <v>0</v>
      </c>
      <c r="E17" s="7" t="n">
        <v>0</v>
      </c>
      <c r="F17" s="4" t="n">
        <v>236</v>
      </c>
      <c r="G17" s="4" t="n">
        <v>0</v>
      </c>
    </row>
    <row r="18" spans="1:7">
      <c r="A18" s="3" t="s">
        <v>113</v>
      </c>
      <c r="B18" s="7" t="n">
        <v>0</v>
      </c>
    </row>
    <row r="19" spans="1:7">
      <c r="A19" s="3" t="s">
        <v>134</v>
      </c>
      <c r="B19" s="4" t="n">
        <v>117979218</v>
      </c>
      <c r="E19" s="4" t="n">
        <v>117979000</v>
      </c>
    </row>
    <row r="20" spans="1:7">
      <c r="A20" s="3" t="s">
        <v>135</v>
      </c>
      <c r="B20" s="7" t="n">
        <v>2120050</v>
      </c>
      <c r="C20" s="4" t="n">
        <v>2130331</v>
      </c>
      <c r="F20" s="4" t="n">
        <v>-10281</v>
      </c>
      <c r="G20" s="4" t="n">
        <v>0</v>
      </c>
    </row>
    <row r="21" spans="1:7">
      <c r="A21" s="3" t="s">
        <v>125</v>
      </c>
      <c r="B21" s="4" t="n">
        <v>82079</v>
      </c>
      <c r="C21" s="4" t="n">
        <v>82647</v>
      </c>
      <c r="D21" s="3" t="s">
        <v>64</v>
      </c>
      <c r="E21" s="7" t="n">
        <v>0</v>
      </c>
      <c r="F21" s="4" t="n">
        <v>-568</v>
      </c>
      <c r="G21" s="4" t="n">
        <v>0</v>
      </c>
    </row>
    <row r="22" spans="1:7">
      <c r="A22" s="3" t="s">
        <v>127</v>
      </c>
      <c r="B22" s="4" t="n">
        <v>-321875</v>
      </c>
      <c r="C22" s="4" t="n">
        <v>-321875</v>
      </c>
      <c r="E22" s="7" t="n">
        <v>0</v>
      </c>
      <c r="F22" s="4" t="n">
        <v>0</v>
      </c>
      <c r="G22" s="4" t="n">
        <v>0</v>
      </c>
    </row>
    <row r="23" spans="1:7">
      <c r="A23" s="3" t="s">
        <v>129</v>
      </c>
      <c r="E23" s="4" t="n">
        <v>4600000</v>
      </c>
    </row>
    <row r="24" spans="1:7">
      <c r="A24" s="3" t="s">
        <v>130</v>
      </c>
      <c r="B24" s="4" t="n">
        <v>140513</v>
      </c>
      <c r="C24" s="4" t="n">
        <v>140513</v>
      </c>
      <c r="F24" s="4" t="n">
        <v>0</v>
      </c>
      <c r="G24" s="4" t="n">
        <v>0</v>
      </c>
    </row>
    <row r="25" spans="1:7">
      <c r="A25" s="3" t="s">
        <v>133</v>
      </c>
      <c r="B25" s="4" t="n">
        <v>2770</v>
      </c>
      <c r="C25" s="4" t="n">
        <v>0</v>
      </c>
      <c r="E25" s="7" t="n">
        <v>0</v>
      </c>
      <c r="F25" s="4" t="n">
        <v>2770</v>
      </c>
      <c r="G25" s="4" t="n">
        <v>0</v>
      </c>
    </row>
    <row r="26" spans="1:7">
      <c r="A26" s="3" t="s">
        <v>113</v>
      </c>
      <c r="B26" s="4" t="n">
        <v>-604</v>
      </c>
      <c r="C26" s="4" t="n">
        <v>0</v>
      </c>
      <c r="E26" s="4" t="n">
        <v>0</v>
      </c>
      <c r="F26" s="4" t="n">
        <v>0</v>
      </c>
      <c r="G26" s="4" t="n">
        <v>-604</v>
      </c>
    </row>
    <row r="27" spans="1:7">
      <c r="A27" s="3" t="s">
        <v>136</v>
      </c>
      <c r="B27" s="7" t="n">
        <v>-5469</v>
      </c>
      <c r="C27" s="4" t="n">
        <v>-5469</v>
      </c>
      <c r="E27" s="7" t="n">
        <v>0</v>
      </c>
      <c r="F27" s="4" t="n">
        <v>0</v>
      </c>
      <c r="G27" s="4" t="n">
        <v>0</v>
      </c>
    </row>
    <row r="28" spans="1:7">
      <c r="A28" s="3" t="s">
        <v>137</v>
      </c>
      <c r="B28" s="4" t="n">
        <v>122579218</v>
      </c>
      <c r="E28" s="4" t="n">
        <v>122579000</v>
      </c>
    </row>
    <row r="29" spans="1:7">
      <c r="A29" s="3" t="s">
        <v>138</v>
      </c>
      <c r="B29" s="7" t="n">
        <v>2017464</v>
      </c>
      <c r="C29" s="7" t="n">
        <v>2026147</v>
      </c>
      <c r="F29" s="7" t="n">
        <v>-8079</v>
      </c>
      <c r="G29" s="7" t="n">
        <v>-604</v>
      </c>
    </row>
    <row r="30" spans="1:7">
      <c r="A30" s="3" t="s">
        <v>139</v>
      </c>
      <c r="B30" s="7" t="n">
        <v>-22000</v>
      </c>
    </row>
    <row r="31" spans="1:7"/>
    <row r="32" spans="1:7">
      <c r="A32" s="3" t="s">
        <v>64</v>
      </c>
      <c r="B32" s="3" t="s">
        <v>140</v>
      </c>
    </row>
  </sheetData>
  <mergeCells count="3">
    <mergeCell ref="C1:D1"/>
    <mergeCell ref="A31:G31"/>
    <mergeCell ref="B32:G3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1</v>
      </c>
      <c r="D2" s="2" t="s">
        <v>76</v>
      </c>
    </row>
    <row r="3" spans="1:4">
      <c r="A3" s="6" t="s">
        <v>531</v>
      </c>
    </row>
    <row r="4" spans="1:4">
      <c r="A4" s="3" t="s">
        <v>532</v>
      </c>
      <c r="B4" s="8" t="n">
        <v>0.5</v>
      </c>
      <c r="C4" s="7" t="n">
        <v>1</v>
      </c>
      <c r="D4" s="8" t="n">
        <v>4.1</v>
      </c>
    </row>
    <row r="5" spans="1:4">
      <c r="A5" s="3" t="s">
        <v>297</v>
      </c>
    </row>
    <row r="6" spans="1:4">
      <c r="A6" s="6" t="s">
        <v>533</v>
      </c>
    </row>
    <row r="7" spans="1:4">
      <c r="A7" s="3" t="s">
        <v>529</v>
      </c>
      <c r="B7" s="7" t="n">
        <v>2549438</v>
      </c>
      <c r="C7" s="7" t="n">
        <v>2498293</v>
      </c>
      <c r="D7" s="7" t="n">
        <v>3043529</v>
      </c>
    </row>
    <row r="8" spans="1:4">
      <c r="A8" s="3" t="s">
        <v>534</v>
      </c>
      <c r="B8" s="4" t="n">
        <v>84010</v>
      </c>
      <c r="C8" s="4" t="n">
        <v>120515</v>
      </c>
      <c r="D8" s="4" t="n">
        <v>416118</v>
      </c>
    </row>
    <row r="9" spans="1:4">
      <c r="A9" s="3" t="s">
        <v>535</v>
      </c>
      <c r="B9" s="7" t="n">
        <v>18953</v>
      </c>
      <c r="C9" s="7" t="n">
        <v>57057</v>
      </c>
      <c r="D9" s="7" t="n">
        <v>351436</v>
      </c>
    </row>
    <row r="10" spans="1:4">
      <c r="A10" s="6" t="s">
        <v>531</v>
      </c>
    </row>
    <row r="11" spans="1:4">
      <c r="A11" s="3" t="s">
        <v>532</v>
      </c>
      <c r="B11" s="8" t="n">
        <v>0.5</v>
      </c>
      <c r="C11" s="7" t="n">
        <v>1</v>
      </c>
      <c r="D11" s="8" t="n">
        <v>4.1</v>
      </c>
    </row>
    <row r="12" spans="1:4">
      <c r="A12" s="3" t="s">
        <v>536</v>
      </c>
      <c r="B12" s="9" t="n">
        <v>0.16</v>
      </c>
      <c r="C12" s="9" t="n">
        <v>0.5</v>
      </c>
      <c r="D12" s="9" t="n">
        <v>3.41</v>
      </c>
    </row>
    <row r="13" spans="1:4">
      <c r="A13" s="3" t="s">
        <v>537</v>
      </c>
      <c r="B13" s="8" t="n">
        <v>0.16</v>
      </c>
      <c r="C13" s="8" t="n">
        <v>0.5</v>
      </c>
      <c r="D13" s="8" t="n">
        <v>3.33</v>
      </c>
    </row>
    <row r="14" spans="1:4">
      <c r="A14" s="3" t="s">
        <v>305</v>
      </c>
    </row>
    <row r="15" spans="1:4">
      <c r="A15" s="6" t="s">
        <v>533</v>
      </c>
    </row>
    <row r="16" spans="1:4">
      <c r="A16" s="3" t="s">
        <v>529</v>
      </c>
      <c r="D16" s="7" t="n">
        <v>2421989</v>
      </c>
    </row>
    <row r="17" spans="1:4">
      <c r="A17" s="3" t="s">
        <v>534</v>
      </c>
      <c r="D17" s="7" t="n">
        <v>425363</v>
      </c>
    </row>
    <row r="18" spans="1:4">
      <c r="A18" s="6" t="s">
        <v>531</v>
      </c>
    </row>
    <row r="19" spans="1:4">
      <c r="A19" s="3" t="s">
        <v>538</v>
      </c>
      <c r="D19" s="8" t="n">
        <v>4.09</v>
      </c>
    </row>
    <row r="20" spans="1:4">
      <c r="A20" s="3" t="s">
        <v>539</v>
      </c>
      <c r="D20" s="8" t="n">
        <v>3.9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0</v>
      </c>
      <c r="B1" s="2" t="s">
        <v>2</v>
      </c>
      <c r="C1" s="2" t="s">
        <v>31</v>
      </c>
      <c r="D1" s="2" t="s">
        <v>76</v>
      </c>
      <c r="E1" s="2" t="s">
        <v>541</v>
      </c>
    </row>
    <row r="2" spans="1:5">
      <c r="A2" s="6" t="s">
        <v>187</v>
      </c>
    </row>
    <row r="3" spans="1:5">
      <c r="A3" s="3" t="s">
        <v>542</v>
      </c>
      <c r="B3" s="7" t="n">
        <v>503917</v>
      </c>
      <c r="C3" s="7" t="n">
        <v>231187</v>
      </c>
    </row>
    <row r="4" spans="1:5">
      <c r="A4" s="3" t="s">
        <v>543</v>
      </c>
      <c r="B4" s="4" t="n">
        <v>-8468</v>
      </c>
      <c r="C4" s="4" t="n">
        <v>-6505</v>
      </c>
      <c r="D4" s="7" t="n">
        <v>-1446</v>
      </c>
      <c r="E4" s="7" t="n">
        <v>-2973</v>
      </c>
    </row>
    <row r="5" spans="1:5">
      <c r="A5" s="3" t="s">
        <v>544</v>
      </c>
      <c r="B5" s="7" t="n">
        <v>495449</v>
      </c>
      <c r="C5" s="7" t="n">
        <v>2246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1</v>
      </c>
      <c r="D2" s="2" t="s">
        <v>76</v>
      </c>
    </row>
    <row r="3" spans="1:4">
      <c r="A3" s="6" t="s">
        <v>546</v>
      </c>
    </row>
    <row r="4" spans="1:4">
      <c r="A4" s="3" t="s">
        <v>547</v>
      </c>
      <c r="B4" s="7" t="n">
        <v>6505</v>
      </c>
      <c r="C4" s="7" t="n">
        <v>1446</v>
      </c>
      <c r="D4" s="7" t="n">
        <v>2973</v>
      </c>
    </row>
    <row r="5" spans="1:4">
      <c r="A5" s="3" t="s">
        <v>548</v>
      </c>
      <c r="B5" s="4" t="n">
        <v>2001</v>
      </c>
      <c r="C5" s="4" t="n">
        <v>6463</v>
      </c>
      <c r="D5" s="4" t="n">
        <v>1242</v>
      </c>
    </row>
    <row r="6" spans="1:4">
      <c r="A6" s="3" t="s">
        <v>549</v>
      </c>
      <c r="B6" s="4" t="n">
        <v>-38</v>
      </c>
      <c r="C6" s="4" t="n">
        <v>-1404</v>
      </c>
      <c r="D6" s="4" t="n">
        <v>-2769</v>
      </c>
    </row>
    <row r="7" spans="1:4">
      <c r="A7" s="3" t="s">
        <v>550</v>
      </c>
      <c r="B7" s="7" t="n">
        <v>8468</v>
      </c>
      <c r="C7" s="7" t="n">
        <v>6505</v>
      </c>
      <c r="D7" s="7" t="n">
        <v>144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51</v>
      </c>
      <c r="B1" s="2" t="s">
        <v>1</v>
      </c>
    </row>
    <row r="2" spans="1:3">
      <c r="B2" s="2" t="s">
        <v>2</v>
      </c>
      <c r="C2" s="2" t="s">
        <v>31</v>
      </c>
    </row>
    <row r="3" spans="1:3">
      <c r="A3" s="6" t="s">
        <v>189</v>
      </c>
    </row>
    <row r="4" spans="1:3">
      <c r="A4" s="3" t="s">
        <v>552</v>
      </c>
      <c r="B4" s="7" t="n">
        <v>8731000</v>
      </c>
      <c r="C4" s="7" t="n">
        <v>11550000</v>
      </c>
    </row>
    <row r="5" spans="1:3">
      <c r="A5" s="3" t="s">
        <v>553</v>
      </c>
      <c r="B5" s="4" t="n">
        <v>29873000</v>
      </c>
      <c r="C5" s="4" t="n">
        <v>73133000</v>
      </c>
    </row>
    <row r="6" spans="1:3">
      <c r="A6" s="3" t="s">
        <v>554</v>
      </c>
      <c r="B6" s="4" t="n">
        <v>5755000</v>
      </c>
      <c r="C6" s="4" t="n">
        <v>4593000</v>
      </c>
    </row>
    <row r="7" spans="1:3">
      <c r="A7" s="3" t="s">
        <v>555</v>
      </c>
      <c r="B7" s="4" t="n">
        <v>8277000</v>
      </c>
      <c r="C7" s="4" t="n">
        <v>9304000</v>
      </c>
    </row>
    <row r="8" spans="1:3">
      <c r="A8" s="3" t="s">
        <v>556</v>
      </c>
      <c r="B8" s="4" t="n">
        <v>4550000</v>
      </c>
      <c r="C8" s="4" t="n">
        <v>0</v>
      </c>
    </row>
    <row r="9" spans="1:3">
      <c r="A9" s="3" t="s">
        <v>557</v>
      </c>
      <c r="B9" s="4" t="n">
        <v>7355000</v>
      </c>
      <c r="C9" s="4" t="n">
        <v>0</v>
      </c>
    </row>
    <row r="10" spans="1:3">
      <c r="A10" s="3" t="s">
        <v>558</v>
      </c>
      <c r="B10" s="4" t="n">
        <v>14075000</v>
      </c>
      <c r="C10" s="4" t="n">
        <v>0</v>
      </c>
    </row>
    <row r="11" spans="1:3">
      <c r="A11" s="3" t="s">
        <v>559</v>
      </c>
      <c r="B11" s="4" t="n">
        <v>10030000</v>
      </c>
      <c r="C11" s="4" t="n">
        <v>0</v>
      </c>
    </row>
    <row r="12" spans="1:3">
      <c r="A12" s="3" t="s">
        <v>36</v>
      </c>
      <c r="B12" s="4" t="n">
        <v>7000</v>
      </c>
      <c r="C12" s="4" t="n">
        <v>7000</v>
      </c>
    </row>
    <row r="13" spans="1:3">
      <c r="A13" s="3" t="s">
        <v>118</v>
      </c>
      <c r="B13" s="4" t="n">
        <v>88653000</v>
      </c>
      <c r="C13" s="4" t="n">
        <v>98587000</v>
      </c>
    </row>
    <row r="14" spans="1:3">
      <c r="A14" s="3" t="s">
        <v>560</v>
      </c>
      <c r="B14" s="7" t="n">
        <v>0</v>
      </c>
      <c r="C14"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1</v>
      </c>
    </row>
    <row r="2" spans="1:3">
      <c r="A2" s="6" t="s">
        <v>562</v>
      </c>
    </row>
    <row r="3" spans="1:3">
      <c r="A3" s="3" t="s">
        <v>563</v>
      </c>
      <c r="B3" s="7" t="n">
        <v>5601015</v>
      </c>
      <c r="C3" s="7" t="n">
        <v>4763396</v>
      </c>
    </row>
    <row r="4" spans="1:3">
      <c r="A4" s="3" t="s">
        <v>39</v>
      </c>
      <c r="B4" s="4" t="n">
        <v>-734986</v>
      </c>
      <c r="C4" s="4" t="n">
        <v>-548532</v>
      </c>
    </row>
    <row r="5" spans="1:3">
      <c r="A5" s="3" t="s">
        <v>40</v>
      </c>
      <c r="B5" s="4" t="n">
        <v>4866029</v>
      </c>
      <c r="C5" s="4" t="n">
        <v>4214864</v>
      </c>
    </row>
    <row r="6" spans="1:3">
      <c r="A6" s="3" t="s">
        <v>564</v>
      </c>
    </row>
    <row r="7" spans="1:3">
      <c r="A7" s="6" t="s">
        <v>562</v>
      </c>
    </row>
    <row r="8" spans="1:3">
      <c r="A8" s="3" t="s">
        <v>563</v>
      </c>
      <c r="B8" s="4" t="n">
        <v>3028657</v>
      </c>
      <c r="C8" s="4" t="n">
        <v>2901202</v>
      </c>
    </row>
    <row r="9" spans="1:3">
      <c r="A9" s="3" t="s">
        <v>565</v>
      </c>
    </row>
    <row r="10" spans="1:3">
      <c r="A10" s="6" t="s">
        <v>562</v>
      </c>
    </row>
    <row r="11" spans="1:3">
      <c r="A11" s="3" t="s">
        <v>563</v>
      </c>
      <c r="B11" s="4" t="n">
        <v>692364</v>
      </c>
      <c r="C11" s="4" t="n">
        <v>427658</v>
      </c>
    </row>
    <row r="12" spans="1:3">
      <c r="A12" s="3" t="s">
        <v>566</v>
      </c>
    </row>
    <row r="13" spans="1:3">
      <c r="A13" s="6" t="s">
        <v>562</v>
      </c>
    </row>
    <row r="14" spans="1:3">
      <c r="A14" s="3" t="s">
        <v>563</v>
      </c>
      <c r="B14" s="4" t="n">
        <v>497601</v>
      </c>
      <c r="C14" s="4" t="n">
        <v>0</v>
      </c>
    </row>
    <row r="15" spans="1:3">
      <c r="A15" s="3" t="s">
        <v>567</v>
      </c>
    </row>
    <row r="16" spans="1:3">
      <c r="A16" s="6" t="s">
        <v>562</v>
      </c>
    </row>
    <row r="17" spans="1:3">
      <c r="A17" s="3" t="s">
        <v>563</v>
      </c>
      <c r="B17" s="4" t="n">
        <v>21483</v>
      </c>
      <c r="C17" s="4" t="n">
        <v>17543</v>
      </c>
    </row>
    <row r="18" spans="1:3">
      <c r="A18" s="3" t="s">
        <v>568</v>
      </c>
    </row>
    <row r="19" spans="1:3">
      <c r="A19" s="6" t="s">
        <v>562</v>
      </c>
    </row>
    <row r="20" spans="1:3">
      <c r="A20" s="3" t="s">
        <v>563</v>
      </c>
      <c r="B20" s="4" t="n">
        <v>918953</v>
      </c>
      <c r="C20" s="4" t="n">
        <v>863199</v>
      </c>
    </row>
    <row r="21" spans="1:3">
      <c r="A21" s="3" t="s">
        <v>569</v>
      </c>
    </row>
    <row r="22" spans="1:3">
      <c r="A22" s="6" t="s">
        <v>562</v>
      </c>
    </row>
    <row r="23" spans="1:3">
      <c r="A23" s="3" t="s">
        <v>563</v>
      </c>
      <c r="B23" s="4" t="n">
        <v>223186</v>
      </c>
      <c r="C23" s="4" t="n">
        <v>55712</v>
      </c>
    </row>
    <row r="24" spans="1:3">
      <c r="A24" s="3" t="s">
        <v>570</v>
      </c>
    </row>
    <row r="25" spans="1:3">
      <c r="A25" s="6" t="s">
        <v>562</v>
      </c>
    </row>
    <row r="26" spans="1:3">
      <c r="A26" s="3" t="s">
        <v>563</v>
      </c>
      <c r="B26" s="4" t="n">
        <v>18112</v>
      </c>
      <c r="C26" s="4" t="n">
        <v>9654</v>
      </c>
    </row>
    <row r="27" spans="1:3">
      <c r="A27" s="3" t="s">
        <v>571</v>
      </c>
    </row>
    <row r="28" spans="1:3">
      <c r="A28" s="6" t="s">
        <v>562</v>
      </c>
    </row>
    <row r="29" spans="1:3">
      <c r="A29" s="3" t="s">
        <v>563</v>
      </c>
      <c r="B29" s="4" t="n">
        <v>151768</v>
      </c>
      <c r="C29" s="4" t="n">
        <v>440225</v>
      </c>
    </row>
    <row r="30" spans="1:3">
      <c r="A30" s="3" t="s">
        <v>36</v>
      </c>
    </row>
    <row r="31" spans="1:3">
      <c r="A31" s="6" t="s">
        <v>562</v>
      </c>
    </row>
    <row r="32" spans="1:3">
      <c r="A32" s="3" t="s">
        <v>563</v>
      </c>
      <c r="B32" s="7" t="n">
        <v>48891</v>
      </c>
      <c r="C32" s="7" t="n">
        <v>482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1</v>
      </c>
    </row>
    <row r="2" spans="1:3">
      <c r="A2" s="6" t="s">
        <v>573</v>
      </c>
    </row>
    <row r="3" spans="1:3">
      <c r="A3" s="3" t="s">
        <v>519</v>
      </c>
      <c r="B3" s="7" t="n">
        <v>566019</v>
      </c>
    </row>
    <row r="4" spans="1:3">
      <c r="A4" s="3" t="s">
        <v>574</v>
      </c>
      <c r="B4" s="4" t="n">
        <v>-1513</v>
      </c>
    </row>
    <row r="5" spans="1:3">
      <c r="A5" s="3" t="s">
        <v>575</v>
      </c>
      <c r="B5" s="7" t="n">
        <v>564506</v>
      </c>
      <c r="C5"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76</v>
      </c>
      <c r="B1" s="2" t="s">
        <v>1</v>
      </c>
    </row>
    <row r="2" spans="1:4">
      <c r="B2" s="2" t="s">
        <v>2</v>
      </c>
      <c r="C2" s="2" t="s">
        <v>31</v>
      </c>
      <c r="D2" s="2" t="s">
        <v>76</v>
      </c>
    </row>
    <row r="3" spans="1:4">
      <c r="A3" s="6" t="s">
        <v>577</v>
      </c>
    </row>
    <row r="4" spans="1:4">
      <c r="A4" s="3" t="s">
        <v>578</v>
      </c>
      <c r="B4" s="7" t="n">
        <v>226000000</v>
      </c>
      <c r="C4" s="7" t="n">
        <v>194000000</v>
      </c>
      <c r="D4" s="7" t="n">
        <v>124200000</v>
      </c>
    </row>
    <row r="5" spans="1:4">
      <c r="A5" s="3" t="s">
        <v>579</v>
      </c>
      <c r="B5" s="4" t="n">
        <v>1500000</v>
      </c>
      <c r="C5" s="4" t="n">
        <v>0</v>
      </c>
      <c r="D5" s="4" t="n">
        <v>0</v>
      </c>
    </row>
    <row r="6" spans="1:4">
      <c r="A6" s="3" t="s">
        <v>580</v>
      </c>
      <c r="B6" s="4" t="n">
        <v>40311000</v>
      </c>
      <c r="C6" s="4" t="n">
        <v>0</v>
      </c>
      <c r="D6" s="4" t="n">
        <v>0</v>
      </c>
    </row>
    <row r="7" spans="1:4">
      <c r="A7" s="3" t="s">
        <v>581</v>
      </c>
      <c r="B7" s="4" t="n">
        <v>198187000</v>
      </c>
      <c r="C7" s="4" t="n">
        <v>213726000</v>
      </c>
      <c r="D7" s="7" t="n">
        <v>188662000</v>
      </c>
    </row>
    <row r="8" spans="1:4">
      <c r="A8" s="3" t="s">
        <v>482</v>
      </c>
    </row>
    <row r="9" spans="1:4">
      <c r="A9" s="6" t="s">
        <v>577</v>
      </c>
    </row>
    <row r="10" spans="1:4">
      <c r="A10" s="3" t="s">
        <v>581</v>
      </c>
      <c r="B10" s="7" t="n">
        <v>20900000</v>
      </c>
      <c r="C10" s="7" t="n">
        <v>224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31</v>
      </c>
    </row>
    <row r="3" spans="1:3">
      <c r="A3" s="6" t="s">
        <v>583</v>
      </c>
    </row>
    <row r="4" spans="1:3">
      <c r="A4" s="3" t="s">
        <v>584</v>
      </c>
      <c r="B4" s="7" t="n">
        <v>213726</v>
      </c>
      <c r="C4" s="7" t="n">
        <v>188662</v>
      </c>
    </row>
    <row r="5" spans="1:3">
      <c r="A5" s="3" t="s">
        <v>585</v>
      </c>
      <c r="C5" s="4" t="n">
        <v>20940</v>
      </c>
    </row>
    <row r="6" spans="1:3">
      <c r="A6" s="3" t="s">
        <v>586</v>
      </c>
      <c r="B6" s="4" t="n">
        <v>11008</v>
      </c>
      <c r="C6" s="4" t="n">
        <v>10800</v>
      </c>
    </row>
    <row r="7" spans="1:3">
      <c r="A7" s="3" t="s">
        <v>587</v>
      </c>
      <c r="B7" s="4" t="n">
        <v>7146</v>
      </c>
      <c r="C7" s="4" t="n">
        <v>-2254</v>
      </c>
    </row>
    <row r="8" spans="1:3">
      <c r="A8" s="3" t="s">
        <v>160</v>
      </c>
      <c r="B8" s="4" t="n">
        <v>131</v>
      </c>
    </row>
    <row r="9" spans="1:3">
      <c r="A9" s="3" t="s">
        <v>588</v>
      </c>
      <c r="B9" s="4" t="n">
        <v>-7649</v>
      </c>
    </row>
    <row r="10" spans="1:3">
      <c r="A10" s="3" t="s">
        <v>589</v>
      </c>
      <c r="B10" s="4" t="n">
        <v>-26415</v>
      </c>
      <c r="C10" s="4" t="n">
        <v>-4422</v>
      </c>
    </row>
    <row r="11" spans="1:3">
      <c r="A11" s="3" t="s">
        <v>36</v>
      </c>
      <c r="B11" s="4" t="n">
        <v>240</v>
      </c>
    </row>
    <row r="12" spans="1:3">
      <c r="A12" s="3" t="s">
        <v>590</v>
      </c>
      <c r="B12" s="7" t="n">
        <v>198187</v>
      </c>
      <c r="C12" s="7" t="n">
        <v>21372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592</v>
      </c>
    </row>
    <row r="2" spans="1:2">
      <c r="A2" s="6" t="s">
        <v>593</v>
      </c>
    </row>
    <row r="3" spans="1:2">
      <c r="A3" s="4" t="n">
        <v>2018</v>
      </c>
      <c r="B3" s="7" t="n">
        <v>10799</v>
      </c>
    </row>
    <row r="4" spans="1:2">
      <c r="A4" s="4" t="n">
        <v>2019</v>
      </c>
      <c r="B4" s="4" t="n">
        <v>9760</v>
      </c>
    </row>
    <row r="5" spans="1:2">
      <c r="A5" s="4" t="n">
        <v>2020</v>
      </c>
      <c r="B5" s="4" t="n">
        <v>9429</v>
      </c>
    </row>
    <row r="6" spans="1:2">
      <c r="A6" s="4" t="n">
        <v>2021</v>
      </c>
      <c r="B6" s="4" t="n">
        <v>10069</v>
      </c>
    </row>
    <row r="7" spans="1:2">
      <c r="A7" s="4" t="n">
        <v>2022</v>
      </c>
      <c r="B7" s="7" t="n">
        <v>1075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594</v>
      </c>
      <c r="B1" s="2" t="s">
        <v>1</v>
      </c>
    </row>
    <row r="2" spans="1:2">
      <c r="B2" s="2" t="s">
        <v>592</v>
      </c>
    </row>
    <row r="3" spans="1:2">
      <c r="A3" s="6" t="s">
        <v>195</v>
      </c>
    </row>
    <row r="4" spans="1:2">
      <c r="A4" s="3" t="s">
        <v>595</v>
      </c>
      <c r="B4" s="5" t="n">
        <v>20.7</v>
      </c>
    </row>
    <row r="5" spans="1:2">
      <c r="A5" s="3" t="s">
        <v>596</v>
      </c>
      <c r="B5" s="3" t="s">
        <v>597</v>
      </c>
    </row>
    <row r="6" spans="1:2">
      <c r="A6" s="3" t="s">
        <v>598</v>
      </c>
      <c r="B6" s="5" t="n">
        <v>20.7</v>
      </c>
    </row>
    <row r="7" spans="1:2">
      <c r="A7" s="3" t="s">
        <v>599</v>
      </c>
      <c r="B7" s="10" t="n">
        <v>20.7</v>
      </c>
    </row>
    <row r="8" spans="1:2">
      <c r="A8" s="3" t="s">
        <v>600</v>
      </c>
      <c r="B8" s="10" t="n">
        <v>20.7</v>
      </c>
    </row>
    <row r="9" spans="1:2">
      <c r="A9" s="3" t="s">
        <v>601</v>
      </c>
      <c r="B9" s="10" t="n">
        <v>20.7</v>
      </c>
    </row>
    <row r="10" spans="1:2">
      <c r="A10" s="3" t="s">
        <v>602</v>
      </c>
      <c r="B10" s="5" t="n">
        <v>2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1</v>
      </c>
      <c r="D2" s="2" t="s">
        <v>76</v>
      </c>
    </row>
    <row r="3" spans="1:4">
      <c r="A3" s="6" t="s">
        <v>142</v>
      </c>
    </row>
    <row r="4" spans="1:4">
      <c r="A4" s="3" t="s">
        <v>125</v>
      </c>
      <c r="B4" s="7" t="n">
        <v>82079</v>
      </c>
      <c r="C4" s="7" t="n">
        <v>111082</v>
      </c>
      <c r="D4" s="7" t="n">
        <v>421585</v>
      </c>
    </row>
    <row r="5" spans="1:4">
      <c r="A5" s="6" t="s">
        <v>143</v>
      </c>
    </row>
    <row r="6" spans="1:4">
      <c r="A6" s="3" t="s">
        <v>90</v>
      </c>
      <c r="B6" s="4" t="n">
        <v>252480</v>
      </c>
      <c r="C6" s="4" t="n">
        <v>222196</v>
      </c>
      <c r="D6" s="4" t="n">
        <v>150140</v>
      </c>
    </row>
    <row r="7" spans="1:4">
      <c r="A7" s="3" t="s">
        <v>144</v>
      </c>
      <c r="B7" s="4" t="n">
        <v>12589</v>
      </c>
      <c r="C7" s="4" t="n">
        <v>0</v>
      </c>
      <c r="D7" s="4" t="n">
        <v>0</v>
      </c>
    </row>
    <row r="8" spans="1:4">
      <c r="A8" s="3" t="s">
        <v>91</v>
      </c>
      <c r="B8" s="4" t="n">
        <v>-40311</v>
      </c>
      <c r="C8" s="4" t="n">
        <v>0</v>
      </c>
      <c r="D8" s="4" t="n">
        <v>0</v>
      </c>
    </row>
    <row r="9" spans="1:4">
      <c r="A9" s="3" t="s">
        <v>96</v>
      </c>
      <c r="B9" s="4" t="n">
        <v>0</v>
      </c>
      <c r="C9" s="4" t="n">
        <v>0</v>
      </c>
      <c r="D9" s="4" t="n">
        <v>-332380</v>
      </c>
    </row>
    <row r="10" spans="1:4">
      <c r="A10" s="3" t="s">
        <v>145</v>
      </c>
      <c r="B10" s="4" t="n">
        <v>13103</v>
      </c>
      <c r="C10" s="4" t="n">
        <v>10138</v>
      </c>
      <c r="D10" s="4" t="n">
        <v>10881</v>
      </c>
    </row>
    <row r="11" spans="1:4">
      <c r="A11" s="3" t="s">
        <v>146</v>
      </c>
      <c r="B11" s="4" t="n">
        <v>-13747</v>
      </c>
      <c r="C11" s="4" t="n">
        <v>-14395</v>
      </c>
      <c r="D11" s="4" t="n">
        <v>-14979</v>
      </c>
    </row>
    <row r="12" spans="1:4">
      <c r="A12" s="3" t="s">
        <v>147</v>
      </c>
      <c r="B12" s="4" t="n">
        <v>20668</v>
      </c>
      <c r="C12" s="4" t="n">
        <v>20672</v>
      </c>
      <c r="D12" s="4" t="n">
        <v>20664</v>
      </c>
    </row>
    <row r="13" spans="1:4">
      <c r="A13" s="3" t="s">
        <v>148</v>
      </c>
      <c r="B13" s="4" t="n">
        <v>-51046</v>
      </c>
      <c r="C13" s="4" t="n">
        <v>-47944</v>
      </c>
      <c r="D13" s="4" t="n">
        <v>-54450</v>
      </c>
    </row>
    <row r="14" spans="1:4">
      <c r="A14" s="3" t="s">
        <v>149</v>
      </c>
      <c r="B14" s="4" t="n">
        <v>62618</v>
      </c>
      <c r="C14" s="4" t="n">
        <v>65867</v>
      </c>
      <c r="D14" s="4" t="n">
        <v>71823</v>
      </c>
    </row>
    <row r="15" spans="1:4">
      <c r="A15" s="3" t="s">
        <v>150</v>
      </c>
      <c r="B15" s="4" t="n">
        <v>-5775</v>
      </c>
      <c r="C15" s="4" t="n">
        <v>6558</v>
      </c>
      <c r="D15" s="4" t="n">
        <v>5014</v>
      </c>
    </row>
    <row r="16" spans="1:4">
      <c r="A16" s="3" t="s">
        <v>151</v>
      </c>
      <c r="B16" s="4" t="n">
        <v>-4060</v>
      </c>
      <c r="C16" s="4" t="n">
        <v>2142</v>
      </c>
      <c r="D16" s="4" t="n">
        <v>2960</v>
      </c>
    </row>
    <row r="17" spans="1:4">
      <c r="A17" s="3" t="s">
        <v>152</v>
      </c>
      <c r="B17" s="4" t="n">
        <v>10943</v>
      </c>
      <c r="C17" s="4" t="n">
        <v>1287</v>
      </c>
      <c r="D17" s="4" t="n">
        <v>-1009</v>
      </c>
    </row>
    <row r="18" spans="1:4">
      <c r="A18" s="3" t="s">
        <v>153</v>
      </c>
      <c r="B18" s="4" t="n">
        <v>-10839</v>
      </c>
      <c r="C18" s="4" t="n">
        <v>11385</v>
      </c>
      <c r="D18" s="4" t="n">
        <v>3915</v>
      </c>
    </row>
    <row r="19" spans="1:4">
      <c r="A19" s="3" t="s">
        <v>154</v>
      </c>
      <c r="B19" s="4" t="n">
        <v>10156</v>
      </c>
      <c r="C19" s="4" t="n">
        <v>-90650</v>
      </c>
      <c r="D19" s="4" t="n">
        <v>5372</v>
      </c>
    </row>
    <row r="20" spans="1:4">
      <c r="A20" s="3" t="s">
        <v>155</v>
      </c>
      <c r="B20" s="4" t="n">
        <v>338858</v>
      </c>
      <c r="C20" s="4" t="n">
        <v>298338</v>
      </c>
      <c r="D20" s="4" t="n">
        <v>289536</v>
      </c>
    </row>
    <row r="21" spans="1:4">
      <c r="A21" s="6" t="s">
        <v>156</v>
      </c>
    </row>
    <row r="22" spans="1:4">
      <c r="A22" s="3" t="s">
        <v>157</v>
      </c>
      <c r="B22" s="4" t="n">
        <v>-250593</v>
      </c>
      <c r="C22" s="4" t="n">
        <v>-463100</v>
      </c>
      <c r="D22" s="4" t="n">
        <v>-495774</v>
      </c>
    </row>
    <row r="23" spans="1:4">
      <c r="A23" s="3" t="s">
        <v>158</v>
      </c>
      <c r="B23" s="4" t="n">
        <v>20280</v>
      </c>
      <c r="C23" s="4" t="n">
        <v>21353</v>
      </c>
      <c r="D23" s="4" t="n">
        <v>25645</v>
      </c>
    </row>
    <row r="24" spans="1:4">
      <c r="A24" s="3" t="s">
        <v>159</v>
      </c>
      <c r="B24" s="4" t="n">
        <v>-4647</v>
      </c>
      <c r="C24" s="4" t="n">
        <v>0</v>
      </c>
      <c r="D24" s="4" t="n">
        <v>-3045</v>
      </c>
    </row>
    <row r="25" spans="1:4">
      <c r="A25" s="3" t="s">
        <v>160</v>
      </c>
      <c r="B25" s="4" t="n">
        <v>-1325759</v>
      </c>
      <c r="C25" s="4" t="n">
        <v>-25394</v>
      </c>
      <c r="D25" s="4" t="n">
        <v>-1520299</v>
      </c>
    </row>
    <row r="26" spans="1:4">
      <c r="A26" s="3" t="s">
        <v>161</v>
      </c>
      <c r="B26" s="4" t="n">
        <v>124</v>
      </c>
      <c r="C26" s="4" t="n">
        <v>13374</v>
      </c>
      <c r="D26" s="4" t="n">
        <v>3179</v>
      </c>
    </row>
    <row r="27" spans="1:4">
      <c r="A27" s="3" t="s">
        <v>162</v>
      </c>
      <c r="B27" s="4" t="n">
        <v>85722</v>
      </c>
      <c r="C27" s="4" t="n">
        <v>3609</v>
      </c>
      <c r="D27" s="4" t="n">
        <v>2811</v>
      </c>
    </row>
    <row r="28" spans="1:4">
      <c r="A28" s="3" t="s">
        <v>153</v>
      </c>
      <c r="B28" s="4" t="n">
        <v>0</v>
      </c>
      <c r="C28" s="4" t="n">
        <v>-151</v>
      </c>
      <c r="D28" s="4" t="n">
        <v>-1976</v>
      </c>
    </row>
    <row r="29" spans="1:4">
      <c r="A29" s="3" t="s">
        <v>163</v>
      </c>
      <c r="B29" s="4" t="n">
        <v>-1474873</v>
      </c>
      <c r="C29" s="4" t="n">
        <v>-450309</v>
      </c>
      <c r="D29" s="4" t="n">
        <v>-1989459</v>
      </c>
    </row>
    <row r="30" spans="1:4">
      <c r="A30" s="6" t="s">
        <v>164</v>
      </c>
    </row>
    <row r="31" spans="1:4">
      <c r="A31" s="3" t="s">
        <v>165</v>
      </c>
      <c r="B31" s="4" t="n">
        <v>1458700</v>
      </c>
      <c r="C31" s="4" t="n">
        <v>1115800</v>
      </c>
      <c r="D31" s="4" t="n">
        <v>1525050</v>
      </c>
    </row>
    <row r="32" spans="1:4">
      <c r="A32" s="3" t="s">
        <v>166</v>
      </c>
      <c r="B32" s="4" t="n">
        <v>-1637700</v>
      </c>
      <c r="C32" s="4" t="n">
        <v>-952600</v>
      </c>
      <c r="D32" s="4" t="n">
        <v>-960450</v>
      </c>
    </row>
    <row r="33" spans="1:4">
      <c r="A33" s="3" t="s">
        <v>167</v>
      </c>
      <c r="B33" s="4" t="n">
        <v>1000000</v>
      </c>
      <c r="C33" s="4" t="n">
        <v>0</v>
      </c>
      <c r="D33" s="4" t="n">
        <v>1139718</v>
      </c>
    </row>
    <row r="34" spans="1:4">
      <c r="A34" s="3" t="s">
        <v>168</v>
      </c>
      <c r="B34" s="4" t="n">
        <v>726419</v>
      </c>
      <c r="C34" s="4" t="n">
        <v>0</v>
      </c>
      <c r="D34" s="4" t="n">
        <v>0</v>
      </c>
    </row>
    <row r="35" spans="1:4">
      <c r="A35" s="3" t="s">
        <v>169</v>
      </c>
      <c r="B35" s="4" t="n">
        <v>-204830</v>
      </c>
      <c r="C35" s="4" t="n">
        <v>0</v>
      </c>
      <c r="D35" s="4" t="n">
        <v>-350000</v>
      </c>
    </row>
    <row r="36" spans="1:4">
      <c r="A36" s="3" t="s">
        <v>170</v>
      </c>
      <c r="B36" s="4" t="n">
        <v>-25913</v>
      </c>
      <c r="C36" s="4" t="n">
        <v>-1578</v>
      </c>
      <c r="D36" s="4" t="n">
        <v>-28901</v>
      </c>
    </row>
    <row r="37" spans="1:4">
      <c r="A37" s="3" t="s">
        <v>171</v>
      </c>
      <c r="B37" s="4" t="n">
        <v>140513</v>
      </c>
      <c r="C37" s="4" t="n">
        <v>298020</v>
      </c>
      <c r="D37" s="4" t="n">
        <v>633759</v>
      </c>
    </row>
    <row r="38" spans="1:4">
      <c r="A38" s="3" t="s">
        <v>172</v>
      </c>
      <c r="B38" s="4" t="n">
        <v>2770</v>
      </c>
      <c r="C38" s="4" t="n">
        <v>236</v>
      </c>
      <c r="D38" s="4" t="n">
        <v>-960</v>
      </c>
    </row>
    <row r="39" spans="1:4">
      <c r="A39" s="3" t="s">
        <v>173</v>
      </c>
      <c r="B39" s="4" t="n">
        <v>-321875</v>
      </c>
      <c r="C39" s="4" t="n">
        <v>-310039</v>
      </c>
      <c r="D39" s="4" t="n">
        <v>-256389</v>
      </c>
    </row>
    <row r="40" spans="1:4">
      <c r="A40" s="3" t="s">
        <v>153</v>
      </c>
      <c r="B40" s="4" t="n">
        <v>-57</v>
      </c>
      <c r="C40" s="4" t="n">
        <v>-1734</v>
      </c>
      <c r="D40" s="4" t="n">
        <v>-471</v>
      </c>
    </row>
    <row r="41" spans="1:4">
      <c r="A41" s="3" t="s">
        <v>174</v>
      </c>
      <c r="B41" s="4" t="n">
        <v>1138027</v>
      </c>
      <c r="C41" s="4" t="n">
        <v>148105</v>
      </c>
      <c r="D41" s="4" t="n">
        <v>1701356</v>
      </c>
    </row>
    <row r="42" spans="1:4">
      <c r="A42" s="3" t="s">
        <v>175</v>
      </c>
      <c r="B42" s="4" t="n">
        <v>2012</v>
      </c>
      <c r="C42" s="4" t="n">
        <v>-3866</v>
      </c>
      <c r="D42" s="4" t="n">
        <v>1433</v>
      </c>
    </row>
    <row r="43" spans="1:4">
      <c r="A43" s="3" t="s">
        <v>176</v>
      </c>
      <c r="B43" s="4" t="n">
        <v>7029</v>
      </c>
      <c r="C43" s="4" t="n">
        <v>10895</v>
      </c>
      <c r="D43" s="4" t="n">
        <v>9462</v>
      </c>
    </row>
    <row r="44" spans="1:4">
      <c r="A44" s="3" t="s">
        <v>177</v>
      </c>
      <c r="B44" s="7" t="n">
        <v>9041</v>
      </c>
      <c r="C44" s="7" t="n">
        <v>7029</v>
      </c>
      <c r="D44" s="7" t="n">
        <v>1089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1</v>
      </c>
    </row>
    <row r="2" spans="1:3">
      <c r="A2" s="6" t="s">
        <v>195</v>
      </c>
    </row>
    <row r="3" spans="1:3">
      <c r="A3" s="3" t="s">
        <v>604</v>
      </c>
      <c r="B3" s="7" t="n">
        <v>215884</v>
      </c>
      <c r="C3" s="7" t="n">
        <v>236495</v>
      </c>
    </row>
    <row r="4" spans="1:3">
      <c r="A4" s="3" t="s">
        <v>605</v>
      </c>
      <c r="B4" s="4" t="n">
        <v>950</v>
      </c>
      <c r="C4" s="4" t="n">
        <v>1107</v>
      </c>
    </row>
    <row r="5" spans="1:3">
      <c r="A5" s="3" t="s">
        <v>606</v>
      </c>
      <c r="B5" s="4" t="n">
        <v>-83918</v>
      </c>
      <c r="C5" s="4" t="n">
        <v>-97822</v>
      </c>
    </row>
    <row r="6" spans="1:3">
      <c r="A6" s="3" t="s">
        <v>607</v>
      </c>
      <c r="B6" s="4" t="n">
        <v>132916</v>
      </c>
      <c r="C6" s="4" t="n">
        <v>139780</v>
      </c>
    </row>
    <row r="7" spans="1:3">
      <c r="A7" s="3" t="s">
        <v>608</v>
      </c>
      <c r="B7" s="4" t="n">
        <v>-7633</v>
      </c>
      <c r="C7" s="4" t="n">
        <v>-6921</v>
      </c>
    </row>
    <row r="8" spans="1:3">
      <c r="A8" s="3" t="s">
        <v>609</v>
      </c>
      <c r="B8" s="7" t="n">
        <v>125283</v>
      </c>
      <c r="C8" s="7" t="n">
        <v>13285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10</v>
      </c>
      <c r="B1" s="2" t="s">
        <v>1</v>
      </c>
    </row>
    <row r="2" spans="1:9">
      <c r="B2" s="2" t="s">
        <v>2</v>
      </c>
      <c r="C2" s="2" t="s">
        <v>31</v>
      </c>
      <c r="D2" s="2" t="s">
        <v>76</v>
      </c>
      <c r="E2" s="2" t="s">
        <v>611</v>
      </c>
      <c r="F2" s="2" t="s">
        <v>612</v>
      </c>
      <c r="G2" s="2" t="s">
        <v>475</v>
      </c>
      <c r="H2" s="2" t="s">
        <v>515</v>
      </c>
      <c r="I2" s="2" t="s">
        <v>613</v>
      </c>
    </row>
    <row r="3" spans="1:9">
      <c r="A3" s="6" t="s">
        <v>614</v>
      </c>
    </row>
    <row r="4" spans="1:9">
      <c r="A4" s="3" t="s">
        <v>615</v>
      </c>
      <c r="B4" s="7" t="n">
        <v>382400</v>
      </c>
      <c r="C4" s="7" t="n">
        <v>398100</v>
      </c>
    </row>
    <row r="5" spans="1:9">
      <c r="A5" s="3" t="s">
        <v>96</v>
      </c>
      <c r="B5" s="7" t="n">
        <v>0</v>
      </c>
      <c r="C5" s="7" t="n">
        <v>0</v>
      </c>
      <c r="D5" s="7" t="n">
        <v>332380</v>
      </c>
    </row>
    <row r="6" spans="1:9">
      <c r="A6" s="3" t="s">
        <v>480</v>
      </c>
    </row>
    <row r="7" spans="1:9">
      <c r="A7" s="6" t="s">
        <v>614</v>
      </c>
    </row>
    <row r="8" spans="1:9">
      <c r="A8" s="3" t="s">
        <v>459</v>
      </c>
      <c r="G8" s="3" t="s">
        <v>481</v>
      </c>
    </row>
    <row r="9" spans="1:9">
      <c r="A9" s="3" t="s">
        <v>458</v>
      </c>
    </row>
    <row r="10" spans="1:9">
      <c r="A10" s="6" t="s">
        <v>614</v>
      </c>
    </row>
    <row r="11" spans="1:9">
      <c r="A11" s="3" t="s">
        <v>459</v>
      </c>
      <c r="B11" s="3" t="s">
        <v>460</v>
      </c>
    </row>
    <row r="12" spans="1:9">
      <c r="A12" s="3" t="s">
        <v>461</v>
      </c>
    </row>
    <row r="13" spans="1:9">
      <c r="A13" s="6" t="s">
        <v>614</v>
      </c>
    </row>
    <row r="14" spans="1:9">
      <c r="A14" s="3" t="s">
        <v>459</v>
      </c>
      <c r="B14" s="3" t="s">
        <v>462</v>
      </c>
    </row>
    <row r="15" spans="1:9">
      <c r="A15" s="3" t="s">
        <v>305</v>
      </c>
    </row>
    <row r="16" spans="1:9">
      <c r="A16" s="6" t="s">
        <v>614</v>
      </c>
    </row>
    <row r="17" spans="1:9">
      <c r="A17" s="3" t="s">
        <v>96</v>
      </c>
      <c r="D17" s="7" t="n">
        <v>332380</v>
      </c>
    </row>
    <row r="18" spans="1:9">
      <c r="A18" s="3" t="s">
        <v>493</v>
      </c>
      <c r="H18" s="7" t="n">
        <v>1500000</v>
      </c>
    </row>
    <row r="19" spans="1:9">
      <c r="A19" s="3" t="s">
        <v>502</v>
      </c>
    </row>
    <row r="20" spans="1:9">
      <c r="A20" s="6" t="s">
        <v>614</v>
      </c>
    </row>
    <row r="21" spans="1:9">
      <c r="A21" s="3" t="s">
        <v>616</v>
      </c>
      <c r="D21" s="3" t="s">
        <v>481</v>
      </c>
      <c r="H21" s="3" t="s">
        <v>426</v>
      </c>
      <c r="I21" s="3" t="s">
        <v>481</v>
      </c>
    </row>
    <row r="22" spans="1:9">
      <c r="A22" s="3" t="s">
        <v>459</v>
      </c>
      <c r="D22" s="3" t="s">
        <v>481</v>
      </c>
      <c r="H22" s="3" t="s">
        <v>481</v>
      </c>
      <c r="I22" s="3" t="s">
        <v>481</v>
      </c>
    </row>
    <row r="23" spans="1:9">
      <c r="A23" s="3" t="s">
        <v>501</v>
      </c>
    </row>
    <row r="24" spans="1:9">
      <c r="A24" s="6" t="s">
        <v>614</v>
      </c>
    </row>
    <row r="25" spans="1:9">
      <c r="A25" s="3" t="s">
        <v>616</v>
      </c>
      <c r="D25" s="3" t="s">
        <v>481</v>
      </c>
      <c r="H25" s="3" t="s">
        <v>426</v>
      </c>
      <c r="I25" s="3" t="s">
        <v>481</v>
      </c>
    </row>
    <row r="26" spans="1:9">
      <c r="A26" s="3" t="s">
        <v>459</v>
      </c>
      <c r="D26" s="3" t="s">
        <v>481</v>
      </c>
      <c r="H26" s="3" t="s">
        <v>481</v>
      </c>
      <c r="I26" s="3" t="s">
        <v>481</v>
      </c>
    </row>
    <row r="27" spans="1:9">
      <c r="A27" s="3" t="s">
        <v>617</v>
      </c>
    </row>
    <row r="28" spans="1:9">
      <c r="A28" s="6" t="s">
        <v>614</v>
      </c>
    </row>
    <row r="29" spans="1:9">
      <c r="A29" s="3" t="s">
        <v>96</v>
      </c>
      <c r="D29" s="7" t="n">
        <v>332400</v>
      </c>
    </row>
    <row r="30" spans="1:9">
      <c r="A30" s="3" t="s">
        <v>499</v>
      </c>
    </row>
    <row r="31" spans="1:9">
      <c r="A31" s="6" t="s">
        <v>614</v>
      </c>
    </row>
    <row r="32" spans="1:9">
      <c r="A32" s="3" t="s">
        <v>616</v>
      </c>
      <c r="H32" s="3" t="s">
        <v>460</v>
      </c>
      <c r="I32" s="3" t="s">
        <v>618</v>
      </c>
    </row>
    <row r="33" spans="1:9">
      <c r="A33" s="3" t="s">
        <v>459</v>
      </c>
      <c r="H33" s="3" t="s">
        <v>500</v>
      </c>
    </row>
    <row r="34" spans="1:9">
      <c r="A34" s="3" t="s">
        <v>619</v>
      </c>
    </row>
    <row r="35" spans="1:9">
      <c r="A35" s="6" t="s">
        <v>614</v>
      </c>
    </row>
    <row r="36" spans="1:9">
      <c r="A36" s="3" t="s">
        <v>616</v>
      </c>
      <c r="E36" s="3" t="s">
        <v>426</v>
      </c>
      <c r="F36" s="3" t="s">
        <v>481</v>
      </c>
    </row>
    <row r="37" spans="1:9">
      <c r="A37" s="3" t="s">
        <v>459</v>
      </c>
      <c r="H37" s="3" t="s">
        <v>481</v>
      </c>
    </row>
    <row r="38" spans="1:9">
      <c r="A38" s="3" t="s">
        <v>493</v>
      </c>
      <c r="F38" s="7" t="n">
        <v>26000</v>
      </c>
    </row>
    <row r="39" spans="1:9">
      <c r="A39" s="3" t="s">
        <v>620</v>
      </c>
    </row>
    <row r="40" spans="1:9">
      <c r="A40" s="6" t="s">
        <v>614</v>
      </c>
    </row>
    <row r="41" spans="1:9">
      <c r="A41" s="3" t="s">
        <v>459</v>
      </c>
      <c r="H41" s="3" t="s">
        <v>46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1</v>
      </c>
      <c r="D2" s="2" t="s">
        <v>76</v>
      </c>
    </row>
    <row r="3" spans="1:4">
      <c r="A3" s="6" t="s">
        <v>199</v>
      </c>
    </row>
    <row r="4" spans="1:4">
      <c r="A4" s="3" t="s">
        <v>622</v>
      </c>
      <c r="B4" s="7" t="n">
        <v>66814</v>
      </c>
      <c r="C4" s="7" t="n">
        <v>63805</v>
      </c>
      <c r="D4" s="7" t="n">
        <v>17157</v>
      </c>
    </row>
    <row r="5" spans="1:4">
      <c r="A5" s="3" t="s">
        <v>623</v>
      </c>
      <c r="B5" s="4" t="n">
        <v>-15768</v>
      </c>
      <c r="C5" s="4" t="n">
        <v>-15861</v>
      </c>
      <c r="D5" s="4" t="n">
        <v>37293</v>
      </c>
    </row>
    <row r="6" spans="1:4">
      <c r="A6" s="3" t="s">
        <v>624</v>
      </c>
      <c r="B6" s="4" t="n">
        <v>51046</v>
      </c>
      <c r="C6" s="4" t="n">
        <v>47944</v>
      </c>
      <c r="D6" s="4" t="n">
        <v>54450</v>
      </c>
    </row>
    <row r="7" spans="1:4">
      <c r="A7" s="3" t="s">
        <v>625</v>
      </c>
      <c r="B7" s="7" t="n">
        <v>82898</v>
      </c>
      <c r="C7" s="7" t="n">
        <v>87220</v>
      </c>
      <c r="D7" s="7" t="n">
        <v>9746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1</v>
      </c>
    </row>
    <row r="2" spans="1:3">
      <c r="A2" s="6" t="s">
        <v>627</v>
      </c>
    </row>
    <row r="3" spans="1:3">
      <c r="A3" s="3" t="s">
        <v>628</v>
      </c>
      <c r="B3" s="7" t="n">
        <v>34381</v>
      </c>
      <c r="C3" s="7" t="n">
        <v>35375</v>
      </c>
    </row>
    <row r="4" spans="1:3">
      <c r="A4" s="3" t="s">
        <v>629</v>
      </c>
      <c r="B4" s="4" t="n">
        <v>362214</v>
      </c>
      <c r="C4" s="4" t="n">
        <v>365563</v>
      </c>
    </row>
    <row r="5" spans="1:3">
      <c r="A5" s="3" t="s">
        <v>521</v>
      </c>
      <c r="B5" s="4" t="n">
        <v>14927</v>
      </c>
      <c r="C5" s="4" t="n">
        <v>3177</v>
      </c>
    </row>
    <row r="6" spans="1:3">
      <c r="A6" s="3" t="s">
        <v>630</v>
      </c>
      <c r="B6" s="4" t="n">
        <v>411522</v>
      </c>
      <c r="C6" s="4" t="n">
        <v>404115</v>
      </c>
    </row>
    <row r="7" spans="1:3">
      <c r="A7" s="6" t="s">
        <v>631</v>
      </c>
    </row>
    <row r="8" spans="1:3">
      <c r="A8" s="3" t="s">
        <v>632</v>
      </c>
      <c r="B8" s="4" t="n">
        <v>23289</v>
      </c>
      <c r="C8" s="4" t="n">
        <v>23928</v>
      </c>
    </row>
    <row r="9" spans="1:3">
      <c r="A9" s="3" t="s">
        <v>633</v>
      </c>
      <c r="B9" s="4" t="n">
        <v>249610</v>
      </c>
      <c r="C9" s="4" t="n">
        <v>230327</v>
      </c>
    </row>
    <row r="10" spans="1:3">
      <c r="A10" s="3" t="s">
        <v>634</v>
      </c>
      <c r="B10" s="4" t="n">
        <v>138623</v>
      </c>
      <c r="C10" s="4" t="n">
        <v>149860</v>
      </c>
    </row>
    <row r="11" spans="1:3">
      <c r="A11" s="3" t="s">
        <v>635</v>
      </c>
      <c r="B11" s="7" t="n">
        <v>411522</v>
      </c>
      <c r="C11" s="7" t="n">
        <v>4041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1</v>
      </c>
      <c r="D2" s="2" t="s">
        <v>76</v>
      </c>
    </row>
    <row r="3" spans="1:4">
      <c r="A3" s="6" t="s">
        <v>199</v>
      </c>
    </row>
    <row r="4" spans="1:4">
      <c r="A4" s="3" t="s">
        <v>529</v>
      </c>
      <c r="B4" s="7" t="n">
        <v>191078</v>
      </c>
      <c r="C4" s="7" t="n">
        <v>193038</v>
      </c>
      <c r="D4" s="7" t="n">
        <v>189941</v>
      </c>
    </row>
    <row r="5" spans="1:4">
      <c r="A5" s="3" t="s">
        <v>637</v>
      </c>
      <c r="B5" s="4" t="n">
        <v>139604</v>
      </c>
      <c r="C5" s="4" t="n">
        <v>122836</v>
      </c>
      <c r="D5" s="4" t="n">
        <v>12191</v>
      </c>
    </row>
    <row r="6" spans="1:4">
      <c r="A6" s="3" t="s">
        <v>638</v>
      </c>
      <c r="B6" s="7" t="n">
        <v>134479</v>
      </c>
      <c r="C6" s="7" t="n">
        <v>118175</v>
      </c>
      <c r="D6" s="7" t="n">
        <v>781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31</v>
      </c>
    </row>
    <row r="3" spans="1:3">
      <c r="A3" s="6" t="s">
        <v>640</v>
      </c>
    </row>
    <row r="4" spans="1:3">
      <c r="A4" s="3" t="s">
        <v>641</v>
      </c>
      <c r="B4" s="7" t="n">
        <v>396823</v>
      </c>
      <c r="C4" s="7" t="n">
        <v>395692</v>
      </c>
    </row>
    <row r="5" spans="1:3">
      <c r="A5" s="3" t="s">
        <v>642</v>
      </c>
      <c r="B5" s="4" t="n">
        <v>214417</v>
      </c>
      <c r="C5" s="4" t="n">
        <v>190805</v>
      </c>
    </row>
    <row r="6" spans="1:3">
      <c r="A6" s="3" t="s">
        <v>643</v>
      </c>
      <c r="B6" s="7" t="n">
        <v>182406</v>
      </c>
      <c r="C6" s="4" t="n">
        <v>204887</v>
      </c>
    </row>
    <row r="7" spans="1:3">
      <c r="A7" s="3" t="s">
        <v>36</v>
      </c>
    </row>
    <row r="8" spans="1:3">
      <c r="A8" s="6" t="s">
        <v>640</v>
      </c>
    </row>
    <row r="9" spans="1:3">
      <c r="A9" s="3" t="s">
        <v>644</v>
      </c>
      <c r="B9" s="3" t="s">
        <v>442</v>
      </c>
    </row>
    <row r="10" spans="1:3">
      <c r="A10" s="3" t="s">
        <v>641</v>
      </c>
      <c r="B10" s="7" t="n">
        <v>28900</v>
      </c>
      <c r="C10" s="4" t="n">
        <v>28569</v>
      </c>
    </row>
    <row r="11" spans="1:3">
      <c r="A11" s="3" t="s">
        <v>642</v>
      </c>
      <c r="B11" s="4" t="n">
        <v>13483</v>
      </c>
      <c r="C11" s="4" t="n">
        <v>10622</v>
      </c>
    </row>
    <row r="12" spans="1:3">
      <c r="A12" s="3" t="s">
        <v>643</v>
      </c>
      <c r="B12" s="4" t="n">
        <v>15417</v>
      </c>
      <c r="C12" s="4" t="n">
        <v>17947</v>
      </c>
    </row>
    <row r="13" spans="1:3">
      <c r="A13" s="3" t="s">
        <v>645</v>
      </c>
    </row>
    <row r="14" spans="1:3">
      <c r="A14" s="6" t="s">
        <v>640</v>
      </c>
    </row>
    <row r="15" spans="1:3">
      <c r="A15" s="3" t="s">
        <v>641</v>
      </c>
      <c r="B15" s="4" t="n">
        <v>134132</v>
      </c>
      <c r="C15" s="4" t="n">
        <v>133332</v>
      </c>
    </row>
    <row r="16" spans="1:3">
      <c r="A16" s="3" t="s">
        <v>642</v>
      </c>
      <c r="B16" s="4" t="n">
        <v>129110</v>
      </c>
      <c r="C16" s="4" t="n">
        <v>123960</v>
      </c>
    </row>
    <row r="17" spans="1:3">
      <c r="A17" s="3" t="s">
        <v>643</v>
      </c>
      <c r="B17" s="7" t="n">
        <v>5022</v>
      </c>
      <c r="C17" s="4" t="n">
        <v>9372</v>
      </c>
    </row>
    <row r="18" spans="1:3">
      <c r="A18" s="3" t="s">
        <v>646</v>
      </c>
    </row>
    <row r="19" spans="1:3">
      <c r="A19" s="6" t="s">
        <v>640</v>
      </c>
    </row>
    <row r="20" spans="1:3">
      <c r="A20" s="3" t="s">
        <v>644</v>
      </c>
      <c r="B20" s="3" t="s">
        <v>442</v>
      </c>
    </row>
    <row r="21" spans="1:3">
      <c r="A21" s="3" t="s">
        <v>641</v>
      </c>
      <c r="B21" s="7" t="n">
        <v>94654</v>
      </c>
      <c r="C21" s="4" t="n">
        <v>94654</v>
      </c>
    </row>
    <row r="22" spans="1:3">
      <c r="A22" s="3" t="s">
        <v>642</v>
      </c>
      <c r="B22" s="4" t="n">
        <v>92493</v>
      </c>
      <c r="C22" s="4" t="n">
        <v>89756</v>
      </c>
    </row>
    <row r="23" spans="1:3">
      <c r="A23" s="3" t="s">
        <v>643</v>
      </c>
      <c r="B23" s="7" t="n">
        <v>2161</v>
      </c>
      <c r="C23" s="4" t="n">
        <v>4898</v>
      </c>
    </row>
    <row r="24" spans="1:3">
      <c r="A24" s="3" t="s">
        <v>647</v>
      </c>
    </row>
    <row r="25" spans="1:3">
      <c r="A25" s="6" t="s">
        <v>640</v>
      </c>
    </row>
    <row r="26" spans="1:3">
      <c r="A26" s="3" t="s">
        <v>644</v>
      </c>
      <c r="B26" s="3" t="s">
        <v>648</v>
      </c>
    </row>
    <row r="27" spans="1:3">
      <c r="A27" s="3" t="s">
        <v>641</v>
      </c>
      <c r="B27" s="7" t="n">
        <v>38678</v>
      </c>
      <c r="C27" s="4" t="n">
        <v>38678</v>
      </c>
    </row>
    <row r="28" spans="1:3">
      <c r="A28" s="3" t="s">
        <v>642</v>
      </c>
      <c r="B28" s="4" t="n">
        <v>36528</v>
      </c>
      <c r="C28" s="4" t="n">
        <v>34204</v>
      </c>
    </row>
    <row r="29" spans="1:3">
      <c r="A29" s="3" t="s">
        <v>643</v>
      </c>
      <c r="B29" s="7" t="n">
        <v>2150</v>
      </c>
      <c r="C29" s="4" t="n">
        <v>4474</v>
      </c>
    </row>
    <row r="30" spans="1:3">
      <c r="A30" s="3" t="s">
        <v>649</v>
      </c>
    </row>
    <row r="31" spans="1:3">
      <c r="A31" s="6" t="s">
        <v>640</v>
      </c>
    </row>
    <row r="32" spans="1:3">
      <c r="A32" s="3" t="s">
        <v>644</v>
      </c>
      <c r="B32" s="3" t="s">
        <v>447</v>
      </c>
    </row>
    <row r="33" spans="1:3">
      <c r="A33" s="3" t="s">
        <v>641</v>
      </c>
      <c r="B33" s="7" t="n">
        <v>800</v>
      </c>
      <c r="C33" s="4" t="n">
        <v>0</v>
      </c>
    </row>
    <row r="34" spans="1:3">
      <c r="A34" s="3" t="s">
        <v>642</v>
      </c>
      <c r="B34" s="4" t="n">
        <v>89</v>
      </c>
      <c r="C34" s="4" t="n">
        <v>0</v>
      </c>
    </row>
    <row r="35" spans="1:3">
      <c r="A35" s="3" t="s">
        <v>643</v>
      </c>
      <c r="B35" s="4" t="n">
        <v>711</v>
      </c>
      <c r="C35" s="4" t="n">
        <v>0</v>
      </c>
    </row>
    <row r="36" spans="1:3">
      <c r="A36" s="3" t="s">
        <v>650</v>
      </c>
    </row>
    <row r="37" spans="1:3">
      <c r="A37" s="6" t="s">
        <v>640</v>
      </c>
    </row>
    <row r="38" spans="1:3">
      <c r="A38" s="3" t="s">
        <v>641</v>
      </c>
      <c r="B38" s="4" t="n">
        <v>48690</v>
      </c>
      <c r="C38" s="4" t="n">
        <v>48690</v>
      </c>
    </row>
    <row r="39" spans="1:3">
      <c r="A39" s="3" t="s">
        <v>642</v>
      </c>
      <c r="B39" s="4" t="n">
        <v>40015</v>
      </c>
      <c r="C39" s="4" t="n">
        <v>38135</v>
      </c>
    </row>
    <row r="40" spans="1:3">
      <c r="A40" s="3" t="s">
        <v>643</v>
      </c>
      <c r="B40" s="7" t="n">
        <v>8675</v>
      </c>
      <c r="C40" s="4" t="n">
        <v>10555</v>
      </c>
    </row>
    <row r="41" spans="1:3">
      <c r="A41" s="3" t="s">
        <v>651</v>
      </c>
    </row>
    <row r="42" spans="1:3">
      <c r="A42" s="6" t="s">
        <v>640</v>
      </c>
    </row>
    <row r="43" spans="1:3">
      <c r="A43" s="3" t="s">
        <v>644</v>
      </c>
      <c r="B43" s="3" t="s">
        <v>442</v>
      </c>
    </row>
    <row r="44" spans="1:3">
      <c r="A44" s="3" t="s">
        <v>641</v>
      </c>
      <c r="B44" s="7" t="n">
        <v>35430</v>
      </c>
      <c r="C44" s="4" t="n">
        <v>35430</v>
      </c>
    </row>
    <row r="45" spans="1:3">
      <c r="A45" s="3" t="s">
        <v>642</v>
      </c>
      <c r="B45" s="4" t="n">
        <v>35082</v>
      </c>
      <c r="C45" s="4" t="n">
        <v>33676</v>
      </c>
    </row>
    <row r="46" spans="1:3">
      <c r="A46" s="3" t="s">
        <v>643</v>
      </c>
      <c r="B46" s="7" t="n">
        <v>348</v>
      </c>
      <c r="C46" s="4" t="n">
        <v>1754</v>
      </c>
    </row>
    <row r="47" spans="1:3">
      <c r="A47" s="3" t="s">
        <v>652</v>
      </c>
    </row>
    <row r="48" spans="1:3">
      <c r="A48" s="6" t="s">
        <v>640</v>
      </c>
    </row>
    <row r="49" spans="1:3">
      <c r="A49" s="3" t="s">
        <v>644</v>
      </c>
      <c r="B49" s="3" t="s">
        <v>653</v>
      </c>
    </row>
    <row r="50" spans="1:3">
      <c r="A50" s="3" t="s">
        <v>641</v>
      </c>
      <c r="B50" s="7" t="n">
        <v>13260</v>
      </c>
      <c r="C50" s="4" t="n">
        <v>13260</v>
      </c>
    </row>
    <row r="51" spans="1:3">
      <c r="A51" s="3" t="s">
        <v>642</v>
      </c>
      <c r="B51" s="4" t="n">
        <v>4933</v>
      </c>
      <c r="C51" s="4" t="n">
        <v>4459</v>
      </c>
    </row>
    <row r="52" spans="1:3">
      <c r="A52" s="3" t="s">
        <v>643</v>
      </c>
      <c r="B52" s="7" t="n">
        <v>8327</v>
      </c>
      <c r="C52" s="4" t="n">
        <v>8801</v>
      </c>
    </row>
    <row r="53" spans="1:3">
      <c r="A53" s="3" t="s">
        <v>654</v>
      </c>
    </row>
    <row r="54" spans="1:3">
      <c r="A54" s="6" t="s">
        <v>640</v>
      </c>
    </row>
    <row r="55" spans="1:3">
      <c r="A55" s="3" t="s">
        <v>644</v>
      </c>
      <c r="B55" s="3" t="s">
        <v>442</v>
      </c>
    </row>
    <row r="56" spans="1:3">
      <c r="A56" s="3" t="s">
        <v>641</v>
      </c>
      <c r="B56" s="7" t="n">
        <v>27000</v>
      </c>
      <c r="C56" s="4" t="n">
        <v>27000</v>
      </c>
    </row>
    <row r="57" spans="1:3">
      <c r="A57" s="3" t="s">
        <v>642</v>
      </c>
      <c r="B57" s="4" t="n">
        <v>11700</v>
      </c>
      <c r="C57" s="4" t="n">
        <v>6300</v>
      </c>
    </row>
    <row r="58" spans="1:3">
      <c r="A58" s="3" t="s">
        <v>643</v>
      </c>
      <c r="B58" s="7" t="n">
        <v>15300</v>
      </c>
      <c r="C58" s="4" t="n">
        <v>20700</v>
      </c>
    </row>
    <row r="59" spans="1:3">
      <c r="A59" s="3" t="s">
        <v>655</v>
      </c>
    </row>
    <row r="60" spans="1:3">
      <c r="A60" s="6" t="s">
        <v>640</v>
      </c>
    </row>
    <row r="61" spans="1:3">
      <c r="A61" s="3" t="s">
        <v>644</v>
      </c>
      <c r="B61" s="3" t="s">
        <v>498</v>
      </c>
    </row>
    <row r="62" spans="1:3">
      <c r="A62" s="3" t="s">
        <v>641</v>
      </c>
      <c r="B62" s="7" t="n">
        <v>158101</v>
      </c>
      <c r="C62" s="4" t="n">
        <v>158101</v>
      </c>
    </row>
    <row r="63" spans="1:3">
      <c r="A63" s="3" t="s">
        <v>642</v>
      </c>
      <c r="B63" s="4" t="n">
        <v>20109</v>
      </c>
      <c r="C63" s="4" t="n">
        <v>11788</v>
      </c>
    </row>
    <row r="64" spans="1:3">
      <c r="A64" s="3" t="s">
        <v>643</v>
      </c>
      <c r="B64" s="7" t="n">
        <v>137992</v>
      </c>
      <c r="C64" s="7" t="n">
        <v>14631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56</v>
      </c>
      <c r="B1" s="2" t="s">
        <v>1</v>
      </c>
    </row>
    <row r="2" spans="1:4">
      <c r="B2" s="2" t="s">
        <v>2</v>
      </c>
      <c r="C2" s="2" t="s">
        <v>31</v>
      </c>
      <c r="D2" s="2" t="s">
        <v>76</v>
      </c>
    </row>
    <row r="3" spans="1:4">
      <c r="A3" s="6" t="s">
        <v>657</v>
      </c>
    </row>
    <row r="4" spans="1:4">
      <c r="A4" s="3" t="s">
        <v>658</v>
      </c>
      <c r="B4" s="7" t="n">
        <v>23600000</v>
      </c>
      <c r="C4" s="7" t="n">
        <v>24300000</v>
      </c>
      <c r="D4" s="7" t="n">
        <v>20000000</v>
      </c>
    </row>
    <row r="5" spans="1:4">
      <c r="A5" s="3" t="s">
        <v>275</v>
      </c>
      <c r="B5" s="4" t="n">
        <v>325046000</v>
      </c>
      <c r="C5" s="4" t="n">
        <v>325046000</v>
      </c>
    </row>
    <row r="6" spans="1:4">
      <c r="A6" s="3" t="s">
        <v>439</v>
      </c>
      <c r="B6" s="4" t="n">
        <v>0</v>
      </c>
      <c r="C6" s="4" t="n">
        <v>0</v>
      </c>
      <c r="D6" s="4" t="n">
        <v>0</v>
      </c>
    </row>
    <row r="7" spans="1:4">
      <c r="A7" s="3" t="s">
        <v>659</v>
      </c>
      <c r="B7" s="4" t="n">
        <v>1300000</v>
      </c>
      <c r="C7" s="4" t="n">
        <v>3900000</v>
      </c>
      <c r="D7" s="4" t="n">
        <v>5900000</v>
      </c>
    </row>
    <row r="8" spans="1:4">
      <c r="A8" s="3" t="s">
        <v>645</v>
      </c>
    </row>
    <row r="9" spans="1:4">
      <c r="A9" s="6" t="s">
        <v>657</v>
      </c>
    </row>
    <row r="10" spans="1:4">
      <c r="A10" s="3" t="s">
        <v>275</v>
      </c>
      <c r="B10" s="4" t="n">
        <v>301900000</v>
      </c>
      <c r="C10" s="4" t="n">
        <v>301900000</v>
      </c>
    </row>
    <row r="11" spans="1:4">
      <c r="A11" s="3" t="s">
        <v>439</v>
      </c>
      <c r="B11" s="4" t="n">
        <v>0</v>
      </c>
      <c r="C11" s="4" t="n">
        <v>0</v>
      </c>
      <c r="D11" s="4" t="n">
        <v>0</v>
      </c>
    </row>
    <row r="12" spans="1:4">
      <c r="A12" s="3" t="s">
        <v>650</v>
      </c>
    </row>
    <row r="13" spans="1:4">
      <c r="A13" s="6" t="s">
        <v>657</v>
      </c>
    </row>
    <row r="14" spans="1:4">
      <c r="A14" s="3" t="s">
        <v>275</v>
      </c>
      <c r="B14" s="4" t="n">
        <v>23100000</v>
      </c>
      <c r="C14" s="4" t="n">
        <v>23100000</v>
      </c>
    </row>
    <row r="15" spans="1:4">
      <c r="A15" s="3" t="s">
        <v>439</v>
      </c>
      <c r="B15" s="7" t="n">
        <v>0</v>
      </c>
      <c r="C15" s="7" t="n">
        <v>0</v>
      </c>
      <c r="D15" s="7"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592</v>
      </c>
    </row>
    <row r="2" spans="1:2">
      <c r="A2" s="6" t="s">
        <v>640</v>
      </c>
    </row>
    <row r="3" spans="1:2">
      <c r="A3" s="4" t="n">
        <v>2018</v>
      </c>
      <c r="B3" s="7" t="n">
        <v>21788</v>
      </c>
    </row>
    <row r="4" spans="1:2">
      <c r="A4" s="4" t="n">
        <v>2019</v>
      </c>
      <c r="B4" s="4" t="n">
        <v>17453</v>
      </c>
    </row>
    <row r="5" spans="1:2">
      <c r="A5" s="4" t="n">
        <v>2020</v>
      </c>
      <c r="B5" s="4" t="n">
        <v>16431</v>
      </c>
    </row>
    <row r="6" spans="1:2">
      <c r="A6" s="4" t="n">
        <v>2021</v>
      </c>
      <c r="B6" s="4" t="n">
        <v>10642</v>
      </c>
    </row>
    <row r="7" spans="1:2">
      <c r="A7" s="4" t="n">
        <v>2022</v>
      </c>
      <c r="B7" s="4" t="n">
        <v>10482</v>
      </c>
    </row>
    <row r="8" spans="1:2">
      <c r="A8" s="3" t="s">
        <v>36</v>
      </c>
    </row>
    <row r="9" spans="1:2">
      <c r="A9" s="6" t="s">
        <v>640</v>
      </c>
    </row>
    <row r="10" spans="1:2">
      <c r="A10" s="4" t="n">
        <v>2018</v>
      </c>
      <c r="B10" s="4" t="n">
        <v>2974</v>
      </c>
    </row>
    <row r="11" spans="1:2">
      <c r="A11" s="4" t="n">
        <v>2019</v>
      </c>
      <c r="B11" s="4" t="n">
        <v>2952</v>
      </c>
    </row>
    <row r="12" spans="1:2">
      <c r="A12" s="4" t="n">
        <v>2020</v>
      </c>
      <c r="B12" s="4" t="n">
        <v>2921</v>
      </c>
    </row>
    <row r="13" spans="1:2">
      <c r="A13" s="4" t="n">
        <v>2021</v>
      </c>
      <c r="B13" s="4" t="n">
        <v>1810</v>
      </c>
    </row>
    <row r="14" spans="1:2">
      <c r="A14" s="4" t="n">
        <v>2022</v>
      </c>
      <c r="B14" s="4" t="n">
        <v>1652</v>
      </c>
    </row>
    <row r="15" spans="1:2">
      <c r="A15" s="3" t="s">
        <v>646</v>
      </c>
    </row>
    <row r="16" spans="1:2">
      <c r="A16" s="6" t="s">
        <v>640</v>
      </c>
    </row>
    <row r="17" spans="1:2">
      <c r="A17" s="4" t="n">
        <v>2018</v>
      </c>
      <c r="B17" s="4" t="n">
        <v>2161</v>
      </c>
    </row>
    <row r="18" spans="1:2">
      <c r="A18" s="4" t="n">
        <v>2019</v>
      </c>
      <c r="B18" s="4" t="n">
        <v>0</v>
      </c>
    </row>
    <row r="19" spans="1:2">
      <c r="A19" s="4" t="n">
        <v>2020</v>
      </c>
      <c r="B19" s="4" t="n">
        <v>0</v>
      </c>
    </row>
    <row r="20" spans="1:2">
      <c r="A20" s="4" t="n">
        <v>2021</v>
      </c>
      <c r="B20" s="4" t="n">
        <v>0</v>
      </c>
    </row>
    <row r="21" spans="1:2">
      <c r="A21" s="4" t="n">
        <v>2022</v>
      </c>
      <c r="B21" s="4" t="n">
        <v>0</v>
      </c>
    </row>
    <row r="22" spans="1:2">
      <c r="A22" s="3" t="s">
        <v>647</v>
      </c>
    </row>
    <row r="23" spans="1:2">
      <c r="A23" s="6" t="s">
        <v>640</v>
      </c>
    </row>
    <row r="24" spans="1:2">
      <c r="A24" s="4" t="n">
        <v>2018</v>
      </c>
      <c r="B24" s="4" t="n">
        <v>2150</v>
      </c>
    </row>
    <row r="25" spans="1:2">
      <c r="A25" s="4" t="n">
        <v>2019</v>
      </c>
      <c r="B25" s="4" t="n">
        <v>0</v>
      </c>
    </row>
    <row r="26" spans="1:2">
      <c r="A26" s="4" t="n">
        <v>2020</v>
      </c>
      <c r="B26" s="4" t="n">
        <v>0</v>
      </c>
    </row>
    <row r="27" spans="1:2">
      <c r="A27" s="4" t="n">
        <v>2021</v>
      </c>
      <c r="B27" s="4" t="n">
        <v>0</v>
      </c>
    </row>
    <row r="28" spans="1:2">
      <c r="A28" s="4" t="n">
        <v>2022</v>
      </c>
      <c r="B28" s="4" t="n">
        <v>0</v>
      </c>
    </row>
    <row r="29" spans="1:2">
      <c r="A29" s="3" t="s">
        <v>649</v>
      </c>
    </row>
    <row r="30" spans="1:2">
      <c r="A30" s="6" t="s">
        <v>640</v>
      </c>
    </row>
    <row r="31" spans="1:2">
      <c r="A31" s="4" t="n">
        <v>2018</v>
      </c>
      <c r="B31" s="4" t="n">
        <v>267</v>
      </c>
    </row>
    <row r="32" spans="1:2">
      <c r="A32" s="4" t="n">
        <v>2019</v>
      </c>
      <c r="B32" s="4" t="n">
        <v>267</v>
      </c>
    </row>
    <row r="33" spans="1:2">
      <c r="A33" s="4" t="n">
        <v>2020</v>
      </c>
      <c r="B33" s="4" t="n">
        <v>177</v>
      </c>
    </row>
    <row r="34" spans="1:2">
      <c r="A34" s="4" t="n">
        <v>2021</v>
      </c>
      <c r="B34" s="4" t="n">
        <v>0</v>
      </c>
    </row>
    <row r="35" spans="1:2">
      <c r="A35" s="4" t="n">
        <v>2022</v>
      </c>
      <c r="B35" s="4" t="n">
        <v>0</v>
      </c>
    </row>
    <row r="36" spans="1:2">
      <c r="A36" s="3" t="s">
        <v>651</v>
      </c>
    </row>
    <row r="37" spans="1:2">
      <c r="A37" s="6" t="s">
        <v>640</v>
      </c>
    </row>
    <row r="38" spans="1:2">
      <c r="A38" s="4" t="n">
        <v>2018</v>
      </c>
      <c r="B38" s="4" t="n">
        <v>41</v>
      </c>
    </row>
    <row r="39" spans="1:2">
      <c r="A39" s="4" t="n">
        <v>2019</v>
      </c>
      <c r="B39" s="4" t="n">
        <v>39</v>
      </c>
    </row>
    <row r="40" spans="1:2">
      <c r="A40" s="4" t="n">
        <v>2020</v>
      </c>
      <c r="B40" s="4" t="n">
        <v>38</v>
      </c>
    </row>
    <row r="41" spans="1:2">
      <c r="A41" s="4" t="n">
        <v>2021</v>
      </c>
      <c r="B41" s="4" t="n">
        <v>37</v>
      </c>
    </row>
    <row r="42" spans="1:2">
      <c r="A42" s="4" t="n">
        <v>2022</v>
      </c>
      <c r="B42" s="4" t="n">
        <v>35</v>
      </c>
    </row>
    <row r="43" spans="1:2">
      <c r="A43" s="3" t="s">
        <v>652</v>
      </c>
    </row>
    <row r="44" spans="1:2">
      <c r="A44" s="6" t="s">
        <v>640</v>
      </c>
    </row>
    <row r="45" spans="1:2">
      <c r="A45" s="4" t="n">
        <v>2018</v>
      </c>
      <c r="B45" s="4" t="n">
        <v>474</v>
      </c>
    </row>
    <row r="46" spans="1:2">
      <c r="A46" s="4" t="n">
        <v>2019</v>
      </c>
      <c r="B46" s="4" t="n">
        <v>474</v>
      </c>
    </row>
    <row r="47" spans="1:2">
      <c r="A47" s="4" t="n">
        <v>2020</v>
      </c>
      <c r="B47" s="4" t="n">
        <v>474</v>
      </c>
    </row>
    <row r="48" spans="1:2">
      <c r="A48" s="4" t="n">
        <v>2021</v>
      </c>
      <c r="B48" s="4" t="n">
        <v>474</v>
      </c>
    </row>
    <row r="49" spans="1:2">
      <c r="A49" s="4" t="n">
        <v>2022</v>
      </c>
      <c r="B49" s="4" t="n">
        <v>474</v>
      </c>
    </row>
    <row r="50" spans="1:2">
      <c r="A50" s="3" t="s">
        <v>654</v>
      </c>
    </row>
    <row r="51" spans="1:2">
      <c r="A51" s="6" t="s">
        <v>640</v>
      </c>
    </row>
    <row r="52" spans="1:2">
      <c r="A52" s="4" t="n">
        <v>2018</v>
      </c>
      <c r="B52" s="4" t="n">
        <v>5400</v>
      </c>
    </row>
    <row r="53" spans="1:2">
      <c r="A53" s="4" t="n">
        <v>2019</v>
      </c>
      <c r="B53" s="4" t="n">
        <v>5400</v>
      </c>
    </row>
    <row r="54" spans="1:2">
      <c r="A54" s="4" t="n">
        <v>2020</v>
      </c>
      <c r="B54" s="4" t="n">
        <v>4500</v>
      </c>
    </row>
    <row r="55" spans="1:2">
      <c r="A55" s="4" t="n">
        <v>2021</v>
      </c>
      <c r="B55" s="4" t="n">
        <v>0</v>
      </c>
    </row>
    <row r="56" spans="1:2">
      <c r="A56" s="4" t="n">
        <v>2022</v>
      </c>
      <c r="B56" s="4" t="n">
        <v>0</v>
      </c>
    </row>
    <row r="57" spans="1:2">
      <c r="A57" s="3" t="s">
        <v>655</v>
      </c>
    </row>
    <row r="58" spans="1:2">
      <c r="A58" s="6" t="s">
        <v>640</v>
      </c>
    </row>
    <row r="59" spans="1:2">
      <c r="A59" s="4" t="n">
        <v>2018</v>
      </c>
      <c r="B59" s="4" t="n">
        <v>8321</v>
      </c>
    </row>
    <row r="60" spans="1:2">
      <c r="A60" s="4" t="n">
        <v>2019</v>
      </c>
      <c r="B60" s="4" t="n">
        <v>8321</v>
      </c>
    </row>
    <row r="61" spans="1:2">
      <c r="A61" s="4" t="n">
        <v>2020</v>
      </c>
      <c r="B61" s="4" t="n">
        <v>8321</v>
      </c>
    </row>
    <row r="62" spans="1:2">
      <c r="A62" s="4" t="n">
        <v>2021</v>
      </c>
      <c r="B62" s="4" t="n">
        <v>8321</v>
      </c>
    </row>
    <row r="63" spans="1:2">
      <c r="A63" s="4" t="n">
        <v>2022</v>
      </c>
      <c r="B63" s="7" t="n">
        <v>832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1</v>
      </c>
      <c r="C1" s="2" t="s">
        <v>2</v>
      </c>
      <c r="D1" s="2" t="s">
        <v>31</v>
      </c>
    </row>
    <row r="2" spans="1:4">
      <c r="A2" s="6" t="s">
        <v>202</v>
      </c>
    </row>
    <row r="3" spans="1:4">
      <c r="A3" s="3" t="s">
        <v>662</v>
      </c>
      <c r="C3" s="7" t="n">
        <v>2175</v>
      </c>
      <c r="D3" s="7" t="n">
        <v>3503</v>
      </c>
    </row>
    <row r="4" spans="1:4">
      <c r="A4" s="3" t="s">
        <v>663</v>
      </c>
      <c r="B4" s="3" t="s">
        <v>64</v>
      </c>
      <c r="C4" s="4" t="n">
        <v>30246</v>
      </c>
      <c r="D4" s="4" t="n">
        <v>27710</v>
      </c>
    </row>
    <row r="5" spans="1:4">
      <c r="A5" s="3" t="s">
        <v>664</v>
      </c>
      <c r="C5" s="4" t="n">
        <v>24207</v>
      </c>
      <c r="D5" s="4" t="n">
        <v>25398</v>
      </c>
    </row>
    <row r="6" spans="1:4">
      <c r="A6" s="3" t="s">
        <v>665</v>
      </c>
      <c r="C6" s="7" t="n">
        <v>56628</v>
      </c>
      <c r="D6" s="7" t="n">
        <v>56611</v>
      </c>
    </row>
    <row r="7" spans="1:4"/>
    <row r="8" spans="1:4">
      <c r="A8" s="3" t="s">
        <v>64</v>
      </c>
      <c r="B8" s="3" t="s">
        <v>666</v>
      </c>
    </row>
  </sheetData>
  <mergeCells count="3">
    <mergeCell ref="A1:B1"/>
    <mergeCell ref="A7:C7"/>
    <mergeCell ref="B8:C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4"/>
    <col customWidth="1" max="9" min="9" width="14"/>
  </cols>
  <sheetData>
    <row r="1" spans="1:9">
      <c r="A1" s="1" t="s">
        <v>667</v>
      </c>
      <c r="B1" s="2" t="s">
        <v>2</v>
      </c>
      <c r="C1" s="2" t="s">
        <v>668</v>
      </c>
      <c r="D1" s="2" t="s">
        <v>31</v>
      </c>
      <c r="E1" s="2" t="s">
        <v>613</v>
      </c>
      <c r="F1" s="2" t="s">
        <v>669</v>
      </c>
      <c r="G1" s="2" t="s">
        <v>670</v>
      </c>
      <c r="H1" s="2" t="s">
        <v>671</v>
      </c>
      <c r="I1" s="2" t="s">
        <v>672</v>
      </c>
    </row>
    <row r="2" spans="1:9">
      <c r="A2" s="6" t="s">
        <v>673</v>
      </c>
    </row>
    <row r="3" spans="1:9">
      <c r="A3" s="3" t="s">
        <v>674</v>
      </c>
      <c r="B3" s="7" t="n">
        <v>1099200</v>
      </c>
      <c r="D3" s="7" t="n">
        <v>1278200</v>
      </c>
    </row>
    <row r="4" spans="1:9">
      <c r="A4" s="3" t="s">
        <v>675</v>
      </c>
      <c r="B4" s="4" t="n">
        <v>46252</v>
      </c>
      <c r="D4" s="4" t="n">
        <v>36831</v>
      </c>
    </row>
    <row r="5" spans="1:9">
      <c r="A5" s="3" t="s">
        <v>676</v>
      </c>
      <c r="B5" s="4" t="n">
        <v>2598918</v>
      </c>
      <c r="D5" s="4" t="n">
        <v>1813169</v>
      </c>
    </row>
    <row r="6" spans="1:9">
      <c r="A6" s="3" t="s">
        <v>677</v>
      </c>
      <c r="B6" s="4" t="n">
        <v>3744370</v>
      </c>
      <c r="D6" s="4" t="n">
        <v>3128200</v>
      </c>
    </row>
    <row r="7" spans="1:9">
      <c r="A7" s="3" t="s">
        <v>678</v>
      </c>
      <c r="B7" s="4" t="n">
        <v>3698118</v>
      </c>
      <c r="D7" s="4" t="n">
        <v>3091369</v>
      </c>
    </row>
    <row r="8" spans="1:9">
      <c r="A8" s="3" t="s">
        <v>679</v>
      </c>
    </row>
    <row r="9" spans="1:9">
      <c r="A9" s="6" t="s">
        <v>673</v>
      </c>
    </row>
    <row r="10" spans="1:9">
      <c r="A10" s="3" t="s">
        <v>680</v>
      </c>
      <c r="B10" s="4" t="n">
        <v>145170</v>
      </c>
      <c r="D10" s="4" t="n">
        <v>350000</v>
      </c>
      <c r="H10" s="7" t="n">
        <v>350000</v>
      </c>
    </row>
    <row r="11" spans="1:9">
      <c r="A11" s="3" t="s">
        <v>675</v>
      </c>
      <c r="B11" s="4" t="n">
        <v>1303</v>
      </c>
      <c r="D11" s="4" t="n">
        <v>4163</v>
      </c>
    </row>
    <row r="12" spans="1:9">
      <c r="A12" s="3" t="s">
        <v>676</v>
      </c>
      <c r="B12" s="4" t="n">
        <v>143867</v>
      </c>
      <c r="D12" s="4" t="n">
        <v>345837</v>
      </c>
    </row>
    <row r="13" spans="1:9">
      <c r="A13" s="3" t="s">
        <v>483</v>
      </c>
    </row>
    <row r="14" spans="1:9">
      <c r="A14" s="6" t="s">
        <v>673</v>
      </c>
    </row>
    <row r="15" spans="1:9">
      <c r="A15" s="3" t="s">
        <v>680</v>
      </c>
      <c r="B15" s="4" t="n">
        <v>750000</v>
      </c>
      <c r="D15" s="4" t="n">
        <v>750000</v>
      </c>
      <c r="E15" s="7" t="n">
        <v>750000</v>
      </c>
    </row>
    <row r="16" spans="1:9">
      <c r="A16" s="3" t="s">
        <v>675</v>
      </c>
      <c r="B16" s="4" t="n">
        <v>16077</v>
      </c>
      <c r="D16" s="4" t="n">
        <v>19296</v>
      </c>
    </row>
    <row r="17" spans="1:9">
      <c r="A17" s="3" t="s">
        <v>676</v>
      </c>
      <c r="B17" s="4" t="n">
        <v>733923</v>
      </c>
      <c r="D17" s="4" t="n">
        <v>730704</v>
      </c>
    </row>
    <row r="18" spans="1:9">
      <c r="A18" s="3" t="s">
        <v>681</v>
      </c>
    </row>
    <row r="19" spans="1:9">
      <c r="A19" s="6" t="s">
        <v>673</v>
      </c>
    </row>
    <row r="20" spans="1:9">
      <c r="A20" s="3" t="s">
        <v>680</v>
      </c>
      <c r="B20" s="4" t="n">
        <v>400000</v>
      </c>
      <c r="D20" s="4" t="n">
        <v>400000</v>
      </c>
      <c r="F20" s="7" t="n">
        <v>400000</v>
      </c>
      <c r="I20" s="7" t="n">
        <v>350000</v>
      </c>
    </row>
    <row r="21" spans="1:9">
      <c r="A21" s="3" t="s">
        <v>675</v>
      </c>
      <c r="B21" s="4" t="n">
        <v>5691</v>
      </c>
      <c r="D21" s="4" t="n">
        <v>6758</v>
      </c>
    </row>
    <row r="22" spans="1:9">
      <c r="A22" s="3" t="s">
        <v>676</v>
      </c>
      <c r="B22" s="4" t="n">
        <v>394309</v>
      </c>
      <c r="D22" s="4" t="n">
        <v>393242</v>
      </c>
    </row>
    <row r="23" spans="1:9">
      <c r="A23" s="3" t="s">
        <v>682</v>
      </c>
    </row>
    <row r="24" spans="1:9">
      <c r="A24" s="6" t="s">
        <v>673</v>
      </c>
    </row>
    <row r="25" spans="1:9">
      <c r="A25" s="3" t="s">
        <v>680</v>
      </c>
      <c r="B25" s="4" t="n">
        <v>350000</v>
      </c>
      <c r="D25" s="4" t="n">
        <v>350000</v>
      </c>
      <c r="G25" s="7" t="n">
        <v>350000</v>
      </c>
    </row>
    <row r="26" spans="1:9">
      <c r="A26" s="3" t="s">
        <v>675</v>
      </c>
      <c r="B26" s="4" t="n">
        <v>5717</v>
      </c>
      <c r="D26" s="4" t="n">
        <v>6614</v>
      </c>
    </row>
    <row r="27" spans="1:9">
      <c r="A27" s="3" t="s">
        <v>676</v>
      </c>
      <c r="B27" s="4" t="n">
        <v>344283</v>
      </c>
      <c r="D27" s="4" t="n">
        <v>343386</v>
      </c>
    </row>
    <row r="28" spans="1:9">
      <c r="A28" s="3" t="s">
        <v>432</v>
      </c>
    </row>
    <row r="29" spans="1:9">
      <c r="A29" s="6" t="s">
        <v>673</v>
      </c>
    </row>
    <row r="30" spans="1:9">
      <c r="A30" s="3" t="s">
        <v>680</v>
      </c>
      <c r="B30" s="4" t="n">
        <v>550000</v>
      </c>
      <c r="D30" s="4" t="n">
        <v>0</v>
      </c>
    </row>
    <row r="31" spans="1:9">
      <c r="A31" s="3" t="s">
        <v>675</v>
      </c>
      <c r="B31" s="4" t="n">
        <v>9462</v>
      </c>
      <c r="D31" s="4" t="n">
        <v>0</v>
      </c>
    </row>
    <row r="32" spans="1:9">
      <c r="A32" s="3" t="s">
        <v>676</v>
      </c>
      <c r="B32" s="4" t="n">
        <v>540538</v>
      </c>
      <c r="D32" s="4" t="n">
        <v>0</v>
      </c>
    </row>
    <row r="33" spans="1:9">
      <c r="A33" s="3" t="s">
        <v>683</v>
      </c>
    </row>
    <row r="34" spans="1:9">
      <c r="A34" s="6" t="s">
        <v>673</v>
      </c>
    </row>
    <row r="35" spans="1:9">
      <c r="A35" s="3" t="s">
        <v>680</v>
      </c>
      <c r="B35" s="4" t="n">
        <v>450000</v>
      </c>
      <c r="C35" s="7" t="n">
        <v>450000</v>
      </c>
      <c r="D35" s="4" t="n">
        <v>0</v>
      </c>
    </row>
    <row r="36" spans="1:9">
      <c r="A36" s="3" t="s">
        <v>675</v>
      </c>
      <c r="B36" s="4" t="n">
        <v>8002</v>
      </c>
      <c r="D36" s="4" t="n">
        <v>0</v>
      </c>
    </row>
    <row r="37" spans="1:9">
      <c r="A37" s="3" t="s">
        <v>676</v>
      </c>
      <c r="B37" s="4" t="n">
        <v>441998</v>
      </c>
      <c r="D37" s="4" t="n">
        <v>0</v>
      </c>
    </row>
    <row r="38" spans="1:9">
      <c r="A38" s="3" t="s">
        <v>684</v>
      </c>
    </row>
    <row r="39" spans="1:9">
      <c r="A39" s="6" t="s">
        <v>673</v>
      </c>
    </row>
    <row r="40" spans="1:9">
      <c r="A40" s="3" t="s">
        <v>675</v>
      </c>
      <c r="B40" s="7" t="n">
        <v>0</v>
      </c>
      <c r="D40"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1</v>
      </c>
    </row>
    <row r="2" spans="1:2">
      <c r="B2" s="2" t="s">
        <v>592</v>
      </c>
    </row>
    <row r="3" spans="1:2">
      <c r="A3" s="3" t="s">
        <v>686</v>
      </c>
    </row>
    <row r="4" spans="1:2">
      <c r="A4" s="6" t="s">
        <v>673</v>
      </c>
    </row>
    <row r="5" spans="1:2">
      <c r="A5" s="3" t="s">
        <v>687</v>
      </c>
      <c r="B5" s="7" t="n">
        <v>2000000000</v>
      </c>
    </row>
    <row r="6" spans="1:2">
      <c r="A6" s="3" t="s">
        <v>688</v>
      </c>
    </row>
    <row r="7" spans="1:2">
      <c r="A7" s="6" t="s">
        <v>673</v>
      </c>
    </row>
    <row r="8" spans="1:2">
      <c r="A8" s="3" t="s">
        <v>689</v>
      </c>
      <c r="B8" s="3" t="s">
        <v>690</v>
      </c>
    </row>
    <row r="9" spans="1:2">
      <c r="A9" s="3" t="s">
        <v>691</v>
      </c>
      <c r="B9" s="7" t="n">
        <v>1099200000</v>
      </c>
    </row>
    <row r="10" spans="1:2">
      <c r="A10" s="3" t="s">
        <v>692</v>
      </c>
      <c r="B10" s="4" t="n">
        <v>599800000</v>
      </c>
    </row>
    <row r="11" spans="1:2">
      <c r="A11" s="3" t="s">
        <v>693</v>
      </c>
    </row>
    <row r="12" spans="1:2">
      <c r="A12" s="6" t="s">
        <v>673</v>
      </c>
    </row>
    <row r="13" spans="1:2">
      <c r="A13" s="3" t="s">
        <v>691</v>
      </c>
      <c r="B13" s="7" t="n">
        <v>29000000</v>
      </c>
    </row>
    <row r="14" spans="1:2">
      <c r="A14" s="3" t="s">
        <v>694</v>
      </c>
    </row>
    <row r="15" spans="1:2">
      <c r="A15" s="6" t="s">
        <v>673</v>
      </c>
    </row>
    <row r="16" spans="1:2">
      <c r="A16" s="3" t="s">
        <v>689</v>
      </c>
      <c r="B16" s="3" t="s">
        <v>690</v>
      </c>
    </row>
    <row r="17" spans="1:2">
      <c r="A17" s="3" t="s">
        <v>695</v>
      </c>
      <c r="B17" s="4" t="n">
        <v>1</v>
      </c>
    </row>
    <row r="18" spans="1:2">
      <c r="A18" s="3" t="s">
        <v>696</v>
      </c>
      <c r="B18" s="4" t="n">
        <v>1</v>
      </c>
    </row>
    <row r="19" spans="1:2">
      <c r="A19" s="3" t="s">
        <v>697</v>
      </c>
      <c r="B19" s="4" t="n">
        <v>1</v>
      </c>
    </row>
    <row r="20" spans="1:2">
      <c r="A20" s="3" t="s">
        <v>698</v>
      </c>
    </row>
    <row r="21" spans="1:2">
      <c r="A21" s="6" t="s">
        <v>673</v>
      </c>
    </row>
    <row r="22" spans="1:2">
      <c r="A22" s="3" t="s">
        <v>689</v>
      </c>
      <c r="B22" s="3" t="s">
        <v>699</v>
      </c>
    </row>
    <row r="23" spans="1:2">
      <c r="A23" s="3" t="s">
        <v>695</v>
      </c>
      <c r="B23" s="9" t="n">
        <v>5.75</v>
      </c>
    </row>
    <row r="24" spans="1:2">
      <c r="A24" s="3" t="s">
        <v>696</v>
      </c>
      <c r="B24" s="9" t="n">
        <v>3.75</v>
      </c>
    </row>
    <row r="25" spans="1:2">
      <c r="A25" s="3" t="s">
        <v>697</v>
      </c>
      <c r="B25" s="4" t="n">
        <v>3</v>
      </c>
    </row>
    <row r="26" spans="1:2">
      <c r="A26" s="3" t="s">
        <v>700</v>
      </c>
    </row>
    <row r="27" spans="1:2">
      <c r="A27" s="6" t="s">
        <v>673</v>
      </c>
    </row>
    <row r="28" spans="1:2">
      <c r="A28" s="3" t="s">
        <v>697</v>
      </c>
      <c r="B28" s="4" t="n">
        <v>1</v>
      </c>
    </row>
    <row r="29" spans="1:2">
      <c r="A29" s="3" t="s">
        <v>701</v>
      </c>
    </row>
    <row r="30" spans="1:2">
      <c r="A30" s="6" t="s">
        <v>673</v>
      </c>
    </row>
    <row r="31" spans="1:2">
      <c r="A31" s="3" t="s">
        <v>697</v>
      </c>
      <c r="B31" s="9" t="n">
        <v>2.75</v>
      </c>
    </row>
    <row r="32" spans="1:2">
      <c r="A32" s="3" t="s">
        <v>702</v>
      </c>
    </row>
    <row r="33" spans="1:2">
      <c r="A33" s="6" t="s">
        <v>673</v>
      </c>
    </row>
    <row r="34" spans="1:2">
      <c r="A34" s="3" t="s">
        <v>703</v>
      </c>
      <c r="B34" s="3" t="s">
        <v>704</v>
      </c>
    </row>
    <row r="35" spans="1:2">
      <c r="A35" s="3" t="s">
        <v>705</v>
      </c>
      <c r="B35" s="7" t="n">
        <v>1000000</v>
      </c>
    </row>
    <row r="36" spans="1:2">
      <c r="A36" s="3" t="s">
        <v>706</v>
      </c>
    </row>
    <row r="37" spans="1:2">
      <c r="A37" s="6" t="s">
        <v>673</v>
      </c>
    </row>
    <row r="38" spans="1:2">
      <c r="A38" s="3" t="s">
        <v>705</v>
      </c>
      <c r="B38" s="4" t="n">
        <v>100000000</v>
      </c>
    </row>
    <row r="39" spans="1:2">
      <c r="A39" s="3" t="s">
        <v>707</v>
      </c>
    </row>
    <row r="40" spans="1:2">
      <c r="A40" s="6" t="s">
        <v>673</v>
      </c>
    </row>
    <row r="41" spans="1:2">
      <c r="A41" s="3" t="s">
        <v>708</v>
      </c>
      <c r="B41" s="4" t="n">
        <v>1700000000</v>
      </c>
    </row>
    <row r="42" spans="1:2">
      <c r="A42" s="3" t="s">
        <v>709</v>
      </c>
    </row>
    <row r="43" spans="1:2">
      <c r="A43" s="6" t="s">
        <v>673</v>
      </c>
    </row>
    <row r="44" spans="1:2">
      <c r="A44" s="3" t="s">
        <v>708</v>
      </c>
      <c r="B44" s="7" t="n">
        <v>300000000</v>
      </c>
    </row>
    <row r="45" spans="1:2">
      <c r="A45" s="3" t="s">
        <v>710</v>
      </c>
    </row>
    <row r="46" spans="1:2">
      <c r="A46" s="6" t="s">
        <v>673</v>
      </c>
    </row>
    <row r="47" spans="1:2">
      <c r="A47" s="3" t="s">
        <v>711</v>
      </c>
      <c r="B47" s="3" t="s">
        <v>690</v>
      </c>
    </row>
    <row r="48" spans="1:2">
      <c r="A48" s="3" t="s">
        <v>712</v>
      </c>
    </row>
    <row r="49" spans="1:2">
      <c r="A49" s="6" t="s">
        <v>673</v>
      </c>
    </row>
    <row r="50" spans="1:2">
      <c r="A50" s="3" t="s">
        <v>711</v>
      </c>
      <c r="B50" s="3" t="s">
        <v>713</v>
      </c>
    </row>
    <row r="51" spans="1:2">
      <c r="A51" s="3" t="s">
        <v>714</v>
      </c>
    </row>
    <row r="52" spans="1:2">
      <c r="A52" s="6" t="s">
        <v>673</v>
      </c>
    </row>
    <row r="53" spans="1:2">
      <c r="A53" s="3" t="s">
        <v>711</v>
      </c>
      <c r="B53" s="3" t="s">
        <v>713</v>
      </c>
    </row>
    <row r="54" spans="1:2">
      <c r="A54" s="3" t="s">
        <v>715</v>
      </c>
    </row>
    <row r="55" spans="1:2">
      <c r="A55" s="6" t="s">
        <v>673</v>
      </c>
    </row>
    <row r="56" spans="1:2">
      <c r="A56" s="3" t="s">
        <v>711</v>
      </c>
      <c r="B56" s="3" t="s">
        <v>704</v>
      </c>
    </row>
    <row r="57" spans="1:2">
      <c r="A57" s="3" t="s">
        <v>716</v>
      </c>
    </row>
    <row r="58" spans="1:2">
      <c r="A58" s="6" t="s">
        <v>673</v>
      </c>
    </row>
    <row r="59" spans="1:2">
      <c r="A59" s="3" t="s">
        <v>711</v>
      </c>
      <c r="B59" s="3" t="s">
        <v>717</v>
      </c>
    </row>
    <row r="60" spans="1:2">
      <c r="A60" s="3" t="s">
        <v>703</v>
      </c>
      <c r="B60" s="3" t="s">
        <v>718</v>
      </c>
    </row>
    <row r="61" spans="1:2">
      <c r="A61" s="3" t="s">
        <v>719</v>
      </c>
    </row>
    <row r="62" spans="1:2">
      <c r="A62" s="6" t="s">
        <v>673</v>
      </c>
    </row>
    <row r="63" spans="1:2">
      <c r="A63" s="3" t="s">
        <v>711</v>
      </c>
      <c r="B63" s="3" t="s">
        <v>718</v>
      </c>
    </row>
    <row r="64" spans="1:2">
      <c r="A64" s="3" t="s">
        <v>703</v>
      </c>
      <c r="B64" s="3" t="s">
        <v>717</v>
      </c>
    </row>
    <row r="65" spans="1:2">
      <c r="A65" s="3" t="s">
        <v>720</v>
      </c>
    </row>
    <row r="66" spans="1:2">
      <c r="A66" s="6" t="s">
        <v>673</v>
      </c>
    </row>
    <row r="67" spans="1:2">
      <c r="A67" s="3" t="s">
        <v>703</v>
      </c>
      <c r="B67" s="3" t="s">
        <v>721</v>
      </c>
    </row>
    <row r="68" spans="1:2">
      <c r="A68" s="3" t="s">
        <v>722</v>
      </c>
    </row>
    <row r="69" spans="1:2">
      <c r="A69" s="6" t="s">
        <v>673</v>
      </c>
    </row>
    <row r="70" spans="1:2">
      <c r="A70" s="3" t="s">
        <v>703</v>
      </c>
      <c r="B70" s="3" t="s">
        <v>690</v>
      </c>
    </row>
    <row r="71" spans="1:2">
      <c r="A71" s="3" t="s">
        <v>723</v>
      </c>
    </row>
    <row r="72" spans="1:2">
      <c r="A72" s="6" t="s">
        <v>673</v>
      </c>
    </row>
    <row r="73" spans="1:2">
      <c r="A73" s="3" t="s">
        <v>711</v>
      </c>
      <c r="B73" s="3" t="s">
        <v>72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25</v>
      </c>
      <c r="B1" s="2" t="s">
        <v>668</v>
      </c>
      <c r="C1" s="2" t="s">
        <v>514</v>
      </c>
      <c r="D1" s="2" t="s">
        <v>726</v>
      </c>
      <c r="E1" s="2" t="s">
        <v>613</v>
      </c>
      <c r="F1" s="2" t="s">
        <v>2</v>
      </c>
      <c r="G1" s="2" t="s">
        <v>31</v>
      </c>
      <c r="H1" s="2" t="s">
        <v>76</v>
      </c>
      <c r="I1" s="2" t="s">
        <v>727</v>
      </c>
      <c r="J1" s="2" t="s">
        <v>669</v>
      </c>
      <c r="K1" s="2" t="s">
        <v>670</v>
      </c>
      <c r="L1" s="2" t="s">
        <v>671</v>
      </c>
      <c r="M1" s="2" t="s">
        <v>672</v>
      </c>
    </row>
    <row r="2" spans="1:13">
      <c r="A2" s="6" t="s">
        <v>673</v>
      </c>
    </row>
    <row r="3" spans="1:13">
      <c r="A3" s="3" t="s">
        <v>728</v>
      </c>
      <c r="F3" s="7" t="n">
        <v>6242000</v>
      </c>
      <c r="G3" s="7" t="n">
        <v>0</v>
      </c>
      <c r="H3" s="7" t="n">
        <v>19225000</v>
      </c>
    </row>
    <row r="4" spans="1:13">
      <c r="A4" s="3" t="s">
        <v>729</v>
      </c>
      <c r="F4" s="4" t="n">
        <v>1000000000</v>
      </c>
      <c r="G4" s="4" t="n">
        <v>0</v>
      </c>
      <c r="H4" s="4" t="n">
        <v>1139718000</v>
      </c>
    </row>
    <row r="5" spans="1:13">
      <c r="A5" s="3" t="s">
        <v>305</v>
      </c>
    </row>
    <row r="6" spans="1:13">
      <c r="A6" s="6" t="s">
        <v>673</v>
      </c>
    </row>
    <row r="7" spans="1:13">
      <c r="A7" s="3" t="s">
        <v>680</v>
      </c>
      <c r="I7" s="7" t="n">
        <v>750000000</v>
      </c>
    </row>
    <row r="8" spans="1:13">
      <c r="A8" s="3" t="s">
        <v>679</v>
      </c>
    </row>
    <row r="9" spans="1:13">
      <c r="A9" s="6" t="s">
        <v>673</v>
      </c>
    </row>
    <row r="10" spans="1:13">
      <c r="A10" s="3" t="s">
        <v>680</v>
      </c>
      <c r="F10" s="4" t="n">
        <v>145170000</v>
      </c>
      <c r="G10" s="4" t="n">
        <v>350000000</v>
      </c>
      <c r="L10" s="7" t="n">
        <v>350000000</v>
      </c>
    </row>
    <row r="11" spans="1:13">
      <c r="A11" s="3" t="s">
        <v>490</v>
      </c>
      <c r="L11" s="3" t="s">
        <v>730</v>
      </c>
    </row>
    <row r="12" spans="1:13">
      <c r="A12" s="3" t="s">
        <v>731</v>
      </c>
      <c r="B12" s="7" t="n">
        <v>204800000</v>
      </c>
    </row>
    <row r="13" spans="1:13">
      <c r="A13" s="3" t="s">
        <v>683</v>
      </c>
    </row>
    <row r="14" spans="1:13">
      <c r="A14" s="6" t="s">
        <v>673</v>
      </c>
    </row>
    <row r="15" spans="1:13">
      <c r="A15" s="3" t="s">
        <v>680</v>
      </c>
      <c r="B15" s="7" t="n">
        <v>450000000</v>
      </c>
      <c r="F15" s="4" t="n">
        <v>450000000</v>
      </c>
      <c r="G15" s="4" t="n">
        <v>0</v>
      </c>
    </row>
    <row r="16" spans="1:13">
      <c r="A16" s="3" t="s">
        <v>490</v>
      </c>
      <c r="B16" s="3" t="s">
        <v>732</v>
      </c>
    </row>
    <row r="17" spans="1:13">
      <c r="A17" s="3" t="s">
        <v>492</v>
      </c>
      <c r="B17" s="7" t="n">
        <v>442000000</v>
      </c>
    </row>
    <row r="18" spans="1:13">
      <c r="A18" s="3" t="s">
        <v>682</v>
      </c>
    </row>
    <row r="19" spans="1:13">
      <c r="A19" s="6" t="s">
        <v>673</v>
      </c>
    </row>
    <row r="20" spans="1:13">
      <c r="A20" s="3" t="s">
        <v>680</v>
      </c>
      <c r="F20" s="4" t="n">
        <v>350000000</v>
      </c>
      <c r="G20" s="4" t="n">
        <v>350000000</v>
      </c>
      <c r="K20" s="7" t="n">
        <v>350000000</v>
      </c>
    </row>
    <row r="21" spans="1:13">
      <c r="A21" s="3" t="s">
        <v>490</v>
      </c>
      <c r="K21" s="3" t="s">
        <v>733</v>
      </c>
    </row>
    <row r="22" spans="1:13">
      <c r="A22" s="3" t="s">
        <v>681</v>
      </c>
    </row>
    <row r="23" spans="1:13">
      <c r="A23" s="6" t="s">
        <v>673</v>
      </c>
    </row>
    <row r="24" spans="1:13">
      <c r="A24" s="3" t="s">
        <v>680</v>
      </c>
      <c r="F24" s="4" t="n">
        <v>400000000</v>
      </c>
      <c r="G24" s="4" t="n">
        <v>400000000</v>
      </c>
      <c r="J24" s="7" t="n">
        <v>400000000</v>
      </c>
      <c r="M24" s="7" t="n">
        <v>350000000</v>
      </c>
    </row>
    <row r="25" spans="1:13">
      <c r="A25" s="3" t="s">
        <v>490</v>
      </c>
      <c r="J25" s="3" t="s">
        <v>734</v>
      </c>
    </row>
    <row r="26" spans="1:13">
      <c r="A26" s="3" t="s">
        <v>735</v>
      </c>
    </row>
    <row r="27" spans="1:13">
      <c r="A27" s="6" t="s">
        <v>673</v>
      </c>
    </row>
    <row r="28" spans="1:13">
      <c r="A28" s="3" t="s">
        <v>490</v>
      </c>
      <c r="M28" s="3" t="s">
        <v>736</v>
      </c>
    </row>
    <row r="29" spans="1:13">
      <c r="A29" s="3" t="s">
        <v>737</v>
      </c>
      <c r="H29" s="4" t="n">
        <v>300100000</v>
      </c>
    </row>
    <row r="30" spans="1:13">
      <c r="A30" s="3" t="s">
        <v>738</v>
      </c>
      <c r="H30" s="4" t="n">
        <v>49900000</v>
      </c>
    </row>
    <row r="31" spans="1:13">
      <c r="A31" s="3" t="s">
        <v>728</v>
      </c>
      <c r="H31" s="7" t="n">
        <v>19200000</v>
      </c>
    </row>
    <row r="32" spans="1:13">
      <c r="A32" s="3" t="s">
        <v>483</v>
      </c>
    </row>
    <row r="33" spans="1:13">
      <c r="A33" s="6" t="s">
        <v>673</v>
      </c>
    </row>
    <row r="34" spans="1:13">
      <c r="A34" s="3" t="s">
        <v>680</v>
      </c>
      <c r="E34" s="7" t="n">
        <v>750000000</v>
      </c>
      <c r="F34" s="4" t="n">
        <v>750000000</v>
      </c>
      <c r="G34" s="4" t="n">
        <v>750000000</v>
      </c>
    </row>
    <row r="35" spans="1:13">
      <c r="A35" s="3" t="s">
        <v>739</v>
      </c>
    </row>
    <row r="36" spans="1:13">
      <c r="A36" s="6" t="s">
        <v>673</v>
      </c>
    </row>
    <row r="37" spans="1:13">
      <c r="A37" s="3" t="s">
        <v>490</v>
      </c>
      <c r="E37" s="3" t="s">
        <v>512</v>
      </c>
    </row>
    <row r="38" spans="1:13">
      <c r="A38" s="3" t="s">
        <v>492</v>
      </c>
      <c r="E38" s="7" t="n">
        <v>728600000</v>
      </c>
    </row>
    <row r="39" spans="1:13">
      <c r="A39" s="3" t="s">
        <v>432</v>
      </c>
    </row>
    <row r="40" spans="1:13">
      <c r="A40" s="6" t="s">
        <v>673</v>
      </c>
    </row>
    <row r="41" spans="1:13">
      <c r="A41" s="3" t="s">
        <v>680</v>
      </c>
      <c r="F41" s="7" t="n">
        <v>550000000</v>
      </c>
      <c r="G41" s="7" t="n">
        <v>0</v>
      </c>
    </row>
    <row r="42" spans="1:13">
      <c r="A42" s="3" t="s">
        <v>740</v>
      </c>
    </row>
    <row r="43" spans="1:13">
      <c r="A43" s="6" t="s">
        <v>673</v>
      </c>
    </row>
    <row r="44" spans="1:13">
      <c r="A44" s="3" t="s">
        <v>680</v>
      </c>
      <c r="C44" s="7" t="n">
        <v>550000000</v>
      </c>
      <c r="D44" s="7" t="n">
        <v>550000000</v>
      </c>
    </row>
    <row r="45" spans="1:13">
      <c r="A45" s="3" t="s">
        <v>490</v>
      </c>
      <c r="C45" s="3" t="s">
        <v>491</v>
      </c>
      <c r="D45" s="3" t="s">
        <v>491</v>
      </c>
    </row>
    <row r="46" spans="1:13">
      <c r="A46" s="3" t="s">
        <v>492</v>
      </c>
      <c r="C46" s="7" t="n">
        <v>540100000</v>
      </c>
    </row>
    <row r="47" spans="1:13">
      <c r="A47" s="3" t="s">
        <v>729</v>
      </c>
      <c r="D47" s="7" t="n">
        <v>5401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741</v>
      </c>
      <c r="B1" s="2" t="s">
        <v>1</v>
      </c>
    </row>
    <row r="2" spans="1:2">
      <c r="B2" s="2" t="s">
        <v>2</v>
      </c>
    </row>
    <row r="3" spans="1:2">
      <c r="A3" s="3" t="s">
        <v>742</v>
      </c>
    </row>
    <row r="4" spans="1:2">
      <c r="A4" s="6" t="s">
        <v>673</v>
      </c>
    </row>
    <row r="5" spans="1:2">
      <c r="A5" s="3" t="s">
        <v>743</v>
      </c>
      <c r="B5" s="3" t="s">
        <v>744</v>
      </c>
    </row>
    <row r="6" spans="1:2">
      <c r="A6" s="3" t="s">
        <v>745</v>
      </c>
    </row>
    <row r="7" spans="1:2">
      <c r="A7" s="6" t="s">
        <v>673</v>
      </c>
    </row>
    <row r="8" spans="1:2">
      <c r="A8" s="3" t="s">
        <v>743</v>
      </c>
      <c r="B8" s="3" t="s">
        <v>744</v>
      </c>
    </row>
    <row r="9" spans="1:2">
      <c r="A9" s="3" t="s">
        <v>746</v>
      </c>
    </row>
    <row r="10" spans="1:2">
      <c r="A10" s="6" t="s">
        <v>673</v>
      </c>
    </row>
    <row r="11" spans="1:2">
      <c r="A11" s="3" t="s">
        <v>743</v>
      </c>
      <c r="B11" s="3" t="s">
        <v>744</v>
      </c>
    </row>
    <row r="12" spans="1:2">
      <c r="A12" s="3" t="s">
        <v>747</v>
      </c>
    </row>
    <row r="13" spans="1:2">
      <c r="A13" s="6" t="s">
        <v>673</v>
      </c>
    </row>
    <row r="14" spans="1:2">
      <c r="A14" s="3" t="s">
        <v>743</v>
      </c>
      <c r="B14" s="3" t="s">
        <v>744</v>
      </c>
    </row>
    <row r="15" spans="1:2">
      <c r="A15" s="3" t="s">
        <v>748</v>
      </c>
    </row>
    <row r="16" spans="1:2">
      <c r="A16" s="6" t="s">
        <v>673</v>
      </c>
    </row>
    <row r="17" spans="1:2">
      <c r="A17" s="3" t="s">
        <v>743</v>
      </c>
      <c r="B17" s="3" t="s">
        <v>744</v>
      </c>
    </row>
    <row r="18" spans="1:2">
      <c r="A18" s="3" t="s">
        <v>749</v>
      </c>
    </row>
    <row r="19" spans="1:2">
      <c r="A19" s="6" t="s">
        <v>673</v>
      </c>
    </row>
    <row r="20" spans="1:2">
      <c r="A20" s="3" t="s">
        <v>743</v>
      </c>
      <c r="B20" s="3" t="s">
        <v>74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50</v>
      </c>
      <c r="B1" s="2" t="s">
        <v>751</v>
      </c>
      <c r="C1" s="2" t="s">
        <v>752</v>
      </c>
      <c r="D1" s="2" t="s">
        <v>753</v>
      </c>
      <c r="E1" s="2" t="s">
        <v>754</v>
      </c>
      <c r="F1" s="2" t="s">
        <v>2</v>
      </c>
      <c r="G1" s="2" t="s">
        <v>31</v>
      </c>
    </row>
    <row r="2" spans="1:7">
      <c r="A2" s="6" t="s">
        <v>755</v>
      </c>
    </row>
    <row r="3" spans="1:7">
      <c r="A3" s="3" t="s">
        <v>74</v>
      </c>
      <c r="F3" s="4" t="n">
        <v>122579218</v>
      </c>
      <c r="G3" s="4" t="n">
        <v>117979218</v>
      </c>
    </row>
    <row r="4" spans="1:7">
      <c r="A4" s="3" t="s">
        <v>756</v>
      </c>
      <c r="F4" s="3" t="s">
        <v>426</v>
      </c>
    </row>
    <row r="5" spans="1:7">
      <c r="A5" s="3" t="s">
        <v>757</v>
      </c>
      <c r="F5" s="3" t="s">
        <v>758</v>
      </c>
    </row>
    <row r="6" spans="1:7">
      <c r="A6" s="3" t="s">
        <v>73</v>
      </c>
      <c r="F6" s="4" t="n">
        <v>122579218</v>
      </c>
      <c r="G6" s="4" t="n">
        <v>117979218</v>
      </c>
    </row>
    <row r="7" spans="1:7">
      <c r="A7" s="3" t="s">
        <v>759</v>
      </c>
      <c r="B7" s="8" t="n">
        <v>30.65</v>
      </c>
      <c r="C7" s="8" t="n">
        <v>37.9</v>
      </c>
      <c r="D7" s="8" t="n">
        <v>43.77</v>
      </c>
      <c r="E7" s="8" t="n">
        <v>44.42</v>
      </c>
    </row>
    <row r="8" spans="1:7">
      <c r="A8" s="3" t="s">
        <v>477</v>
      </c>
      <c r="B8" s="7" t="n">
        <v>140513</v>
      </c>
      <c r="C8" s="7" t="n">
        <v>298452</v>
      </c>
      <c r="D8" s="7" t="n">
        <v>437164</v>
      </c>
      <c r="E8" s="7" t="n">
        <v>198168</v>
      </c>
    </row>
    <row r="9" spans="1:7">
      <c r="A9" s="3" t="s">
        <v>760</v>
      </c>
    </row>
    <row r="10" spans="1:7">
      <c r="A10" s="6" t="s">
        <v>755</v>
      </c>
    </row>
    <row r="11" spans="1:7">
      <c r="A11" s="3" t="s">
        <v>73</v>
      </c>
      <c r="B11" s="4" t="n">
        <v>4600000</v>
      </c>
      <c r="C11" s="4" t="n">
        <v>8000000</v>
      </c>
      <c r="D11" s="4" t="n">
        <v>10350000</v>
      </c>
      <c r="E11" s="4" t="n">
        <v>4600000</v>
      </c>
    </row>
    <row r="12" spans="1:7">
      <c r="A12" s="3" t="s">
        <v>759</v>
      </c>
      <c r="B12" s="8" t="n">
        <v>30.65</v>
      </c>
      <c r="C12" s="8" t="n">
        <v>37.9</v>
      </c>
      <c r="D12" s="8" t="n">
        <v>43.77</v>
      </c>
      <c r="E12" s="8" t="n">
        <v>44.42</v>
      </c>
    </row>
    <row r="13" spans="1:7">
      <c r="A13" s="3" t="s">
        <v>761</v>
      </c>
      <c r="B13" s="4" t="n">
        <v>600000</v>
      </c>
      <c r="D13" s="4" t="n">
        <v>1350000</v>
      </c>
      <c r="E13" s="4" t="n">
        <v>600000</v>
      </c>
    </row>
    <row r="14" spans="1:7">
      <c r="A14" s="3" t="s">
        <v>477</v>
      </c>
      <c r="B14" s="7" t="n">
        <v>140500</v>
      </c>
      <c r="C14" s="7" t="n">
        <v>298000</v>
      </c>
      <c r="D14" s="7" t="n">
        <v>437200</v>
      </c>
      <c r="E14" s="7" t="n">
        <v>198200</v>
      </c>
    </row>
    <row r="15" spans="1:7">
      <c r="A15" s="3" t="s">
        <v>762</v>
      </c>
    </row>
    <row r="16" spans="1:7">
      <c r="A16" s="6" t="s">
        <v>755</v>
      </c>
    </row>
    <row r="17" spans="1:7">
      <c r="A17" s="3" t="s">
        <v>74</v>
      </c>
      <c r="F17" s="4" t="n">
        <v>122539221</v>
      </c>
    </row>
    <row r="18" spans="1:7">
      <c r="A18" s="3" t="s">
        <v>763</v>
      </c>
    </row>
    <row r="19" spans="1:7">
      <c r="A19" s="6" t="s">
        <v>755</v>
      </c>
    </row>
    <row r="20" spans="1:7">
      <c r="A20" s="3" t="s">
        <v>74</v>
      </c>
      <c r="F20" s="4" t="n">
        <v>3999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Z12"/>
  <sheetViews>
    <sheetView workbookViewId="0">
      <selection activeCell="A1" sqref="A1"/>
    </sheetView>
  </sheetViews>
  <sheetFormatPr baseColWidth="8" defaultRowHeight="15" outlineLevelCol="0"/>
  <cols>
    <col customWidth="1" max="1" min="1" width="80"/>
    <col customWidth="1" max="2" min="2" width="77"/>
    <col customWidth="1" max="3" min="3" width="16"/>
    <col customWidth="1" max="4" min="4" width="16"/>
    <col customWidth="1" max="5" min="5" width="15"/>
    <col customWidth="1" max="6" min="6" width="16"/>
    <col customWidth="1" max="7" min="7" width="16"/>
    <col customWidth="1" max="8" min="8" width="16"/>
    <col customWidth="1" max="9" min="9" width="15"/>
    <col customWidth="1" max="10" min="10" width="16"/>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4"/>
    <col customWidth="1" max="21" min="21" width="14"/>
    <col customWidth="1" max="22" min="22" width="4"/>
    <col customWidth="1" max="23" min="23" width="14"/>
    <col customWidth="1" max="24" min="24" width="4"/>
    <col customWidth="1" max="25" min="25" width="14"/>
    <col customWidth="1" max="26" min="26" width="4"/>
  </cols>
  <sheetData>
    <row r="1" spans="1:26">
      <c r="A1" s="1" t="s">
        <v>764</v>
      </c>
      <c r="B1" s="2" t="s">
        <v>765</v>
      </c>
      <c r="C1" s="2" t="s">
        <v>766</v>
      </c>
      <c r="D1" s="2" t="s">
        <v>726</v>
      </c>
      <c r="E1" s="2" t="s">
        <v>767</v>
      </c>
      <c r="F1" s="2" t="s">
        <v>768</v>
      </c>
      <c r="G1" s="2" t="s">
        <v>769</v>
      </c>
      <c r="H1" s="2" t="s">
        <v>770</v>
      </c>
      <c r="I1" s="2" t="s">
        <v>771</v>
      </c>
      <c r="J1" s="2" t="s">
        <v>772</v>
      </c>
      <c r="K1" s="2" t="s">
        <v>2</v>
      </c>
      <c r="L1" s="2" t="s">
        <v>64</v>
      </c>
      <c r="M1" s="2" t="s">
        <v>773</v>
      </c>
      <c r="N1" s="2" t="s">
        <v>64</v>
      </c>
      <c r="O1" s="2" t="s">
        <v>4</v>
      </c>
      <c r="P1" s="2" t="s">
        <v>64</v>
      </c>
      <c r="Q1" s="2" t="s">
        <v>774</v>
      </c>
      <c r="R1" s="2" t="s">
        <v>64</v>
      </c>
      <c r="S1" s="2" t="s">
        <v>31</v>
      </c>
      <c r="T1" s="2" t="s">
        <v>64</v>
      </c>
      <c r="U1" s="2" t="s">
        <v>775</v>
      </c>
      <c r="V1" s="2" t="s">
        <v>64</v>
      </c>
      <c r="W1" s="2" t="s">
        <v>776</v>
      </c>
      <c r="X1" s="2" t="s">
        <v>64</v>
      </c>
      <c r="Y1" s="2" t="s">
        <v>612</v>
      </c>
      <c r="Z1" s="2" t="s">
        <v>64</v>
      </c>
    </row>
    <row r="2" spans="1:26">
      <c r="A2" s="6" t="s">
        <v>777</v>
      </c>
    </row>
    <row r="3" spans="1:26">
      <c r="A3" s="3" t="s">
        <v>778</v>
      </c>
      <c r="C3" s="3" t="s">
        <v>779</v>
      </c>
      <c r="D3" s="3" t="s">
        <v>780</v>
      </c>
      <c r="E3" s="3" t="s">
        <v>781</v>
      </c>
      <c r="F3" s="3" t="s">
        <v>782</v>
      </c>
      <c r="G3" s="3" t="s">
        <v>783</v>
      </c>
      <c r="H3" s="3" t="s">
        <v>784</v>
      </c>
      <c r="I3" s="3" t="s">
        <v>785</v>
      </c>
      <c r="J3" s="3" t="s">
        <v>786</v>
      </c>
    </row>
    <row r="4" spans="1:26">
      <c r="A4" s="3" t="s">
        <v>787</v>
      </c>
      <c r="C4" s="11" t="n">
        <v>0.5</v>
      </c>
      <c r="D4" s="11" t="n">
        <v>0.7225</v>
      </c>
      <c r="E4" s="11" t="n">
        <v>0.72</v>
      </c>
      <c r="F4" s="11" t="n">
        <v>0.71</v>
      </c>
      <c r="G4" s="11" t="n">
        <v>0.7</v>
      </c>
      <c r="H4" s="11" t="n">
        <v>0.6899999999999999</v>
      </c>
      <c r="I4" s="11" t="n">
        <v>0.6725</v>
      </c>
      <c r="J4" s="11" t="n">
        <v>0.655</v>
      </c>
      <c r="K4" s="11" t="n">
        <v>0.5</v>
      </c>
      <c r="M4" s="11" t="n">
        <v>0.7225</v>
      </c>
      <c r="O4" s="11" t="n">
        <v>0.72</v>
      </c>
      <c r="Q4" s="11" t="n">
        <v>0.71</v>
      </c>
      <c r="S4" s="11" t="n">
        <v>0.7</v>
      </c>
      <c r="U4" s="11" t="n">
        <v>0.6899999999999999</v>
      </c>
      <c r="W4" s="11" t="n">
        <v>0.6725</v>
      </c>
      <c r="Y4" s="11" t="n">
        <v>0.655</v>
      </c>
    </row>
    <row r="5" spans="1:26">
      <c r="A5" s="3" t="s">
        <v>788</v>
      </c>
      <c r="C5" s="7" t="n">
        <v>61290</v>
      </c>
      <c r="D5" s="7" t="n">
        <v>88563</v>
      </c>
      <c r="E5" s="7" t="n">
        <v>88257</v>
      </c>
      <c r="F5" s="7" t="n">
        <v>83765</v>
      </c>
      <c r="G5" s="7" t="n">
        <v>82585</v>
      </c>
      <c r="H5" s="7" t="n">
        <v>81406</v>
      </c>
      <c r="I5" s="7" t="n">
        <v>73961</v>
      </c>
      <c r="J5" s="7" t="n">
        <v>72036</v>
      </c>
    </row>
    <row r="6" spans="1:26">
      <c r="A6" s="3" t="s">
        <v>789</v>
      </c>
    </row>
    <row r="7" spans="1:26">
      <c r="A7" s="6" t="s">
        <v>777</v>
      </c>
    </row>
    <row r="8" spans="1:26">
      <c r="A8" s="3" t="s">
        <v>778</v>
      </c>
      <c r="B8" s="3" t="s">
        <v>790</v>
      </c>
    </row>
    <row r="9" spans="1:26">
      <c r="A9" s="3" t="s">
        <v>787</v>
      </c>
      <c r="B9" s="11" t="n">
        <v>0.51</v>
      </c>
    </row>
    <row r="10" spans="1:26">
      <c r="A10" s="3" t="s">
        <v>788</v>
      </c>
      <c r="B10" s="7" t="n">
        <v>62515</v>
      </c>
    </row>
    <row r="11" spans="1:26"/>
    <row r="12" spans="1:26">
      <c r="A12" s="3" t="s">
        <v>64</v>
      </c>
      <c r="B12" s="3" t="s">
        <v>791</v>
      </c>
    </row>
  </sheetData>
  <mergeCells count="74">
    <mergeCell ref="K2:L2"/>
    <mergeCell ref="M2:N2"/>
    <mergeCell ref="O2:P2"/>
    <mergeCell ref="Q2:R2"/>
    <mergeCell ref="S2:T2"/>
    <mergeCell ref="U2:V2"/>
    <mergeCell ref="W2:X2"/>
    <mergeCell ref="Y2:Z2"/>
    <mergeCell ref="K3:L3"/>
    <mergeCell ref="M3:N3"/>
    <mergeCell ref="O3:P3"/>
    <mergeCell ref="Q3:R3"/>
    <mergeCell ref="S3:T3"/>
    <mergeCell ref="U3:V3"/>
    <mergeCell ref="W3:X3"/>
    <mergeCell ref="Y3:Z3"/>
    <mergeCell ref="K4:L4"/>
    <mergeCell ref="M4:N4"/>
    <mergeCell ref="O4:P4"/>
    <mergeCell ref="Q4:R4"/>
    <mergeCell ref="S4:T4"/>
    <mergeCell ref="U4:V4"/>
    <mergeCell ref="W4:X4"/>
    <mergeCell ref="Y4:Z4"/>
    <mergeCell ref="K5:L5"/>
    <mergeCell ref="M5:N5"/>
    <mergeCell ref="O5:P5"/>
    <mergeCell ref="Q5:R5"/>
    <mergeCell ref="S5:T5"/>
    <mergeCell ref="U5:V5"/>
    <mergeCell ref="W5:X5"/>
    <mergeCell ref="Y5:Z5"/>
    <mergeCell ref="K6:L6"/>
    <mergeCell ref="M6:N6"/>
    <mergeCell ref="O6:P6"/>
    <mergeCell ref="Q6:R6"/>
    <mergeCell ref="S6:T6"/>
    <mergeCell ref="U6:V6"/>
    <mergeCell ref="W6:X6"/>
    <mergeCell ref="Y6:Z6"/>
    <mergeCell ref="K7:L7"/>
    <mergeCell ref="M7:N7"/>
    <mergeCell ref="O7:P7"/>
    <mergeCell ref="Q7:R7"/>
    <mergeCell ref="S7:T7"/>
    <mergeCell ref="U7:V7"/>
    <mergeCell ref="W7:X7"/>
    <mergeCell ref="Y7:Z7"/>
    <mergeCell ref="K8:L8"/>
    <mergeCell ref="M8:N8"/>
    <mergeCell ref="O8:P8"/>
    <mergeCell ref="Q8:R8"/>
    <mergeCell ref="S8:T8"/>
    <mergeCell ref="U8:V8"/>
    <mergeCell ref="W8:X8"/>
    <mergeCell ref="Y8:Z8"/>
    <mergeCell ref="K9:L9"/>
    <mergeCell ref="M9:N9"/>
    <mergeCell ref="O9:P9"/>
    <mergeCell ref="Q9:R9"/>
    <mergeCell ref="S9:T9"/>
    <mergeCell ref="U9:V9"/>
    <mergeCell ref="W9:X9"/>
    <mergeCell ref="Y9:Z9"/>
    <mergeCell ref="K10:L10"/>
    <mergeCell ref="M10:N10"/>
    <mergeCell ref="O10:P10"/>
    <mergeCell ref="Q10:R10"/>
    <mergeCell ref="S10:T10"/>
    <mergeCell ref="U10:V10"/>
    <mergeCell ref="W10:X10"/>
    <mergeCell ref="Y10:Z10"/>
    <mergeCell ref="A11:Z11"/>
    <mergeCell ref="B12:Z1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2</v>
      </c>
      <c r="B1" s="2" t="s">
        <v>751</v>
      </c>
      <c r="C1" s="2" t="s">
        <v>752</v>
      </c>
      <c r="D1" s="2" t="s">
        <v>753</v>
      </c>
      <c r="E1" s="2" t="s">
        <v>754</v>
      </c>
    </row>
    <row r="2" spans="1:5">
      <c r="A2" s="6" t="s">
        <v>208</v>
      </c>
    </row>
    <row r="3" spans="1:5">
      <c r="A3" s="3" t="s">
        <v>793</v>
      </c>
      <c r="B3" s="4" t="n">
        <v>4600</v>
      </c>
      <c r="C3" s="4" t="n">
        <v>8000</v>
      </c>
      <c r="D3" s="4" t="n">
        <v>10350</v>
      </c>
      <c r="E3" s="4" t="n">
        <v>4600</v>
      </c>
    </row>
    <row r="4" spans="1:5">
      <c r="A4" s="3" t="s">
        <v>794</v>
      </c>
      <c r="B4" s="8" t="n">
        <v>30.65</v>
      </c>
      <c r="C4" s="8" t="n">
        <v>37.9</v>
      </c>
      <c r="D4" s="8" t="n">
        <v>43.77</v>
      </c>
      <c r="E4" s="8" t="n">
        <v>44.42</v>
      </c>
    </row>
    <row r="5" spans="1:5">
      <c r="A5" s="3" t="s">
        <v>795</v>
      </c>
      <c r="B5" s="7" t="n">
        <v>140990</v>
      </c>
      <c r="C5" s="7" t="n">
        <v>303200</v>
      </c>
      <c r="D5" s="7" t="n">
        <v>453020</v>
      </c>
      <c r="E5" s="7" t="n">
        <v>204332</v>
      </c>
    </row>
    <row r="6" spans="1:5">
      <c r="A6" s="3" t="s">
        <v>796</v>
      </c>
      <c r="B6" s="4" t="n">
        <v>-477</v>
      </c>
      <c r="C6" s="4" t="n">
        <v>-4748</v>
      </c>
      <c r="D6" s="4" t="n">
        <v>-15856</v>
      </c>
      <c r="E6" s="4" t="n">
        <v>-6164</v>
      </c>
    </row>
    <row r="7" spans="1:5">
      <c r="A7" s="3" t="s">
        <v>797</v>
      </c>
      <c r="B7" s="7" t="n">
        <v>140513</v>
      </c>
      <c r="C7" s="7" t="n">
        <v>298452</v>
      </c>
      <c r="D7" s="7" t="n">
        <v>437164</v>
      </c>
      <c r="E7" s="7" t="n">
        <v>19816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21"/>
    <col customWidth="1" max="5" min="5" width="30"/>
    <col customWidth="1" max="6" min="6" width="37"/>
    <col customWidth="1" max="7" min="7" width="27"/>
    <col customWidth="1" max="8" min="8" width="27"/>
    <col customWidth="1" max="9" min="9" width="21"/>
  </cols>
  <sheetData>
    <row r="1" spans="1:9">
      <c r="A1" s="1" t="s">
        <v>798</v>
      </c>
      <c r="B1" s="2" t="s">
        <v>799</v>
      </c>
      <c r="C1" s="2" t="s">
        <v>800</v>
      </c>
      <c r="D1" s="2" t="s">
        <v>801</v>
      </c>
      <c r="E1" s="2" t="s">
        <v>802</v>
      </c>
      <c r="F1" s="2" t="s">
        <v>803</v>
      </c>
      <c r="G1" s="2" t="s">
        <v>473</v>
      </c>
      <c r="H1" s="2" t="s">
        <v>473</v>
      </c>
      <c r="I1" s="2" t="s">
        <v>804</v>
      </c>
    </row>
    <row r="2" spans="1:9">
      <c r="A2" s="6" t="s">
        <v>805</v>
      </c>
    </row>
    <row r="3" spans="1:9">
      <c r="A3" s="3" t="s">
        <v>71</v>
      </c>
      <c r="G3" s="4" t="n">
        <v>22411728</v>
      </c>
      <c r="H3" s="4" t="n">
        <v>22411728</v>
      </c>
    </row>
    <row r="4" spans="1:9">
      <c r="A4" s="3" t="s">
        <v>806</v>
      </c>
      <c r="H4" s="4" t="n">
        <v>162234</v>
      </c>
    </row>
    <row r="5" spans="1:9">
      <c r="A5" s="3" t="s">
        <v>807</v>
      </c>
      <c r="G5" s="7" t="n">
        <v>22000</v>
      </c>
      <c r="H5" s="7" t="n">
        <v>22000</v>
      </c>
    </row>
    <row r="6" spans="1:9">
      <c r="A6" s="3" t="s">
        <v>429</v>
      </c>
    </row>
    <row r="7" spans="1:9">
      <c r="A7" s="6" t="s">
        <v>805</v>
      </c>
    </row>
    <row r="8" spans="1:9">
      <c r="A8" s="3" t="s">
        <v>808</v>
      </c>
      <c r="G8" s="7" t="n">
        <v>5500</v>
      </c>
    </row>
    <row r="9" spans="1:9">
      <c r="A9" s="3" t="s">
        <v>809</v>
      </c>
      <c r="F9" s="7" t="n">
        <v>750000</v>
      </c>
    </row>
    <row r="10" spans="1:9">
      <c r="A10" s="3" t="s">
        <v>810</v>
      </c>
      <c r="F10" s="4" t="n">
        <v>7416498</v>
      </c>
    </row>
    <row r="11" spans="1:9">
      <c r="A11" s="3" t="s">
        <v>811</v>
      </c>
      <c r="F11" s="3" t="s">
        <v>812</v>
      </c>
    </row>
    <row r="12" spans="1:9">
      <c r="A12" s="3" t="s">
        <v>813</v>
      </c>
      <c r="F12" s="4" t="n">
        <v>592768</v>
      </c>
    </row>
    <row r="13" spans="1:9">
      <c r="A13" s="3" t="s">
        <v>814</v>
      </c>
      <c r="F13" s="3" t="s">
        <v>815</v>
      </c>
    </row>
    <row r="14" spans="1:9">
      <c r="A14" s="3" t="s">
        <v>816</v>
      </c>
      <c r="F14" s="3" t="s">
        <v>817</v>
      </c>
    </row>
    <row r="15" spans="1:9">
      <c r="A15" s="3" t="s">
        <v>818</v>
      </c>
      <c r="F15" s="3" t="s">
        <v>819</v>
      </c>
    </row>
    <row r="16" spans="1:9">
      <c r="A16" s="3" t="s">
        <v>820</v>
      </c>
      <c r="F16" s="3" t="s">
        <v>819</v>
      </c>
    </row>
    <row r="17" spans="1:9">
      <c r="A17" s="3" t="s">
        <v>821</v>
      </c>
      <c r="F17" s="3" t="s">
        <v>822</v>
      </c>
    </row>
    <row r="18" spans="1:9">
      <c r="A18" s="3" t="s">
        <v>823</v>
      </c>
      <c r="G18" s="3" t="s">
        <v>426</v>
      </c>
    </row>
    <row r="19" spans="1:9">
      <c r="A19" s="3" t="s">
        <v>806</v>
      </c>
      <c r="H19" s="4" t="n">
        <v>162234</v>
      </c>
    </row>
    <row r="20" spans="1:9">
      <c r="A20" s="3" t="s">
        <v>807</v>
      </c>
      <c r="G20" s="7" t="n">
        <v>22000</v>
      </c>
      <c r="H20" s="7" t="n">
        <v>22000</v>
      </c>
    </row>
    <row r="21" spans="1:9">
      <c r="A21" s="3" t="s">
        <v>824</v>
      </c>
    </row>
    <row r="22" spans="1:9">
      <c r="A22" s="6" t="s">
        <v>805</v>
      </c>
    </row>
    <row r="23" spans="1:9">
      <c r="A23" s="3" t="s">
        <v>825</v>
      </c>
      <c r="F23" s="3" t="s">
        <v>826</v>
      </c>
    </row>
    <row r="24" spans="1:9">
      <c r="A24" s="3" t="s">
        <v>827</v>
      </c>
      <c r="F24" s="11" t="n">
        <v>2.9496</v>
      </c>
    </row>
    <row r="25" spans="1:9">
      <c r="A25" s="3" t="s">
        <v>828</v>
      </c>
    </row>
    <row r="26" spans="1:9">
      <c r="A26" s="6" t="s">
        <v>805</v>
      </c>
    </row>
    <row r="27" spans="1:9">
      <c r="A27" s="3" t="s">
        <v>825</v>
      </c>
      <c r="F27" s="3" t="s">
        <v>829</v>
      </c>
    </row>
    <row r="28" spans="1:9">
      <c r="A28" s="3" t="s">
        <v>827</v>
      </c>
      <c r="F28" s="11" t="n">
        <v>0.7374000000000001</v>
      </c>
    </row>
    <row r="29" spans="1:9">
      <c r="A29" s="3" t="s">
        <v>830</v>
      </c>
    </row>
    <row r="30" spans="1:9">
      <c r="A30" s="6" t="s">
        <v>805</v>
      </c>
    </row>
    <row r="31" spans="1:9">
      <c r="A31" s="3" t="s">
        <v>818</v>
      </c>
      <c r="C31" s="3" t="s">
        <v>819</v>
      </c>
    </row>
    <row r="32" spans="1:9">
      <c r="A32" s="3" t="s">
        <v>831</v>
      </c>
      <c r="D32" s="4" t="n">
        <v>2</v>
      </c>
    </row>
    <row r="33" spans="1:9">
      <c r="A33" s="3" t="s">
        <v>832</v>
      </c>
      <c r="C33" s="3" t="s">
        <v>833</v>
      </c>
    </row>
    <row r="34" spans="1:9">
      <c r="A34" s="3" t="s">
        <v>834</v>
      </c>
      <c r="C34" s="3" t="s">
        <v>835</v>
      </c>
    </row>
    <row r="35" spans="1:9">
      <c r="A35" s="3" t="s">
        <v>836</v>
      </c>
      <c r="C35" s="3" t="s">
        <v>837</v>
      </c>
    </row>
    <row r="36" spans="1:9">
      <c r="A36" s="3" t="s">
        <v>838</v>
      </c>
      <c r="B36" s="3" t="s">
        <v>835</v>
      </c>
    </row>
    <row r="37" spans="1:9">
      <c r="A37" s="3" t="s">
        <v>839</v>
      </c>
      <c r="B37" s="3" t="s">
        <v>840</v>
      </c>
    </row>
    <row r="38" spans="1:9">
      <c r="A38" s="3" t="s">
        <v>841</v>
      </c>
      <c r="B38" s="4" t="n">
        <v>1</v>
      </c>
    </row>
    <row r="39" spans="1:9">
      <c r="A39" s="3" t="s">
        <v>842</v>
      </c>
      <c r="I39" s="7" t="n">
        <v>50000</v>
      </c>
    </row>
    <row r="40" spans="1:9">
      <c r="A40" s="3" t="s">
        <v>843</v>
      </c>
      <c r="D40" s="4" t="n">
        <v>2</v>
      </c>
    </row>
    <row r="41" spans="1:9">
      <c r="A41" s="3" t="s">
        <v>844</v>
      </c>
      <c r="B41" s="7" t="n">
        <v>200000</v>
      </c>
    </row>
    <row r="42" spans="1:9">
      <c r="A42" s="3" t="s">
        <v>845</v>
      </c>
      <c r="B42" s="3" t="s">
        <v>481</v>
      </c>
    </row>
    <row r="43" spans="1:9">
      <c r="A43" s="3" t="s">
        <v>846</v>
      </c>
      <c r="B43" s="4" t="n">
        <v>11124747</v>
      </c>
    </row>
    <row r="44" spans="1:9">
      <c r="A44" s="3" t="s">
        <v>847</v>
      </c>
      <c r="B44" s="4" t="n">
        <v>2</v>
      </c>
    </row>
    <row r="45" spans="1:9">
      <c r="A45" s="3" t="s">
        <v>848</v>
      </c>
    </row>
    <row r="46" spans="1:9">
      <c r="A46" s="6" t="s">
        <v>805</v>
      </c>
    </row>
    <row r="47" spans="1:9">
      <c r="A47" s="3" t="s">
        <v>849</v>
      </c>
      <c r="F47" s="3" t="s">
        <v>850</v>
      </c>
    </row>
    <row r="48" spans="1:9">
      <c r="A48" s="3" t="s">
        <v>851</v>
      </c>
    </row>
    <row r="49" spans="1:9">
      <c r="A49" s="6" t="s">
        <v>805</v>
      </c>
    </row>
    <row r="50" spans="1:9">
      <c r="A50" s="3" t="s">
        <v>849</v>
      </c>
      <c r="F50" s="3" t="s">
        <v>822</v>
      </c>
    </row>
    <row r="51" spans="1:9">
      <c r="A51" s="3" t="s">
        <v>852</v>
      </c>
    </row>
    <row r="52" spans="1:9">
      <c r="A52" s="6" t="s">
        <v>805</v>
      </c>
    </row>
    <row r="53" spans="1:9">
      <c r="A53" s="3" t="s">
        <v>831</v>
      </c>
      <c r="C53" s="12" t="n">
        <v>0.075</v>
      </c>
    </row>
    <row r="54" spans="1:9">
      <c r="A54" s="3" t="s">
        <v>853</v>
      </c>
    </row>
    <row r="55" spans="1:9">
      <c r="A55" s="6" t="s">
        <v>805</v>
      </c>
    </row>
    <row r="56" spans="1:9">
      <c r="A56" s="3" t="s">
        <v>809</v>
      </c>
      <c r="F56" s="7" t="n">
        <v>750000</v>
      </c>
    </row>
    <row r="57" spans="1:9">
      <c r="A57" s="3" t="s">
        <v>71</v>
      </c>
      <c r="F57" s="4" t="n">
        <v>22249494</v>
      </c>
      <c r="G57" s="4" t="n">
        <v>22411728</v>
      </c>
      <c r="H57" s="4" t="n">
        <v>22411728</v>
      </c>
    </row>
    <row r="58" spans="1:9">
      <c r="A58" s="3" t="s">
        <v>854</v>
      </c>
      <c r="F58" s="8" t="n">
        <v>33.71</v>
      </c>
    </row>
    <row r="59" spans="1:9">
      <c r="A59" s="3" t="s">
        <v>855</v>
      </c>
      <c r="F59" s="4" t="n">
        <v>2</v>
      </c>
    </row>
    <row r="60" spans="1:9">
      <c r="A60" s="3" t="s">
        <v>856</v>
      </c>
    </row>
    <row r="61" spans="1:9">
      <c r="A61" s="6" t="s">
        <v>805</v>
      </c>
    </row>
    <row r="62" spans="1:9">
      <c r="A62" s="3" t="s">
        <v>806</v>
      </c>
      <c r="E62" s="4" t="n">
        <v>490252</v>
      </c>
    </row>
    <row r="63" spans="1:9">
      <c r="A63" s="3" t="s">
        <v>857</v>
      </c>
    </row>
    <row r="64" spans="1:9">
      <c r="A64" s="6" t="s">
        <v>805</v>
      </c>
    </row>
    <row r="65" spans="1:9">
      <c r="A65" s="3" t="s">
        <v>827</v>
      </c>
      <c r="E65" s="11" t="n">
        <v>2.9496</v>
      </c>
    </row>
    <row r="66" spans="1:9">
      <c r="A66" s="3" t="s">
        <v>858</v>
      </c>
    </row>
    <row r="67" spans="1:9">
      <c r="A67" s="6" t="s">
        <v>805</v>
      </c>
    </row>
    <row r="68" spans="1:9">
      <c r="A68" s="3" t="s">
        <v>827</v>
      </c>
      <c r="E68" s="11" t="n">
        <v>0.737400000000000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9</v>
      </c>
      <c r="B1" s="2" t="s">
        <v>514</v>
      </c>
      <c r="C1" s="2" t="s">
        <v>2</v>
      </c>
      <c r="D1" s="2" t="s">
        <v>31</v>
      </c>
    </row>
    <row r="2" spans="1:4">
      <c r="A2" s="6" t="s">
        <v>805</v>
      </c>
    </row>
    <row r="3" spans="1:4">
      <c r="A3" s="3" t="s">
        <v>860</v>
      </c>
      <c r="C3" s="7" t="n">
        <v>697151</v>
      </c>
      <c r="D3" s="7" t="n">
        <v>0</v>
      </c>
    </row>
    <row r="4" spans="1:4">
      <c r="A4" s="3" t="s">
        <v>861</v>
      </c>
    </row>
    <row r="5" spans="1:4">
      <c r="A5" s="6" t="s">
        <v>805</v>
      </c>
    </row>
    <row r="6" spans="1:4">
      <c r="A6" s="3" t="s">
        <v>862</v>
      </c>
      <c r="B6" s="7" t="n">
        <v>750000</v>
      </c>
    </row>
    <row r="7" spans="1:4">
      <c r="A7" s="3" t="s">
        <v>863</v>
      </c>
      <c r="B7" s="4" t="n">
        <v>-23581</v>
      </c>
    </row>
    <row r="8" spans="1:4">
      <c r="A8" s="3" t="s">
        <v>860</v>
      </c>
      <c r="B8" s="4" t="n">
        <v>726419</v>
      </c>
      <c r="C8" s="4" t="n">
        <v>726419</v>
      </c>
    </row>
    <row r="9" spans="1:4">
      <c r="A9" s="3" t="s">
        <v>864</v>
      </c>
      <c r="B9" s="4" t="n">
        <v>691969</v>
      </c>
    </row>
    <row r="10" spans="1:4">
      <c r="A10" s="3" t="s">
        <v>865</v>
      </c>
      <c r="B10" s="4" t="n">
        <v>34450</v>
      </c>
    </row>
    <row r="11" spans="1:4">
      <c r="A11" s="3" t="s">
        <v>860</v>
      </c>
      <c r="B11" s="7" t="n">
        <v>726419</v>
      </c>
      <c r="C11" s="7" t="n">
        <v>697151</v>
      </c>
      <c r="D11"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514</v>
      </c>
      <c r="C1" s="2" t="s">
        <v>2</v>
      </c>
    </row>
    <row r="2" spans="1:3">
      <c r="A2" s="6" t="s">
        <v>867</v>
      </c>
    </row>
    <row r="3" spans="1:3">
      <c r="A3" s="3" t="s">
        <v>868</v>
      </c>
      <c r="C3" s="7" t="n">
        <v>0</v>
      </c>
    </row>
    <row r="4" spans="1:3">
      <c r="A4" s="3" t="s">
        <v>869</v>
      </c>
      <c r="C4" s="7" t="n">
        <v>697151</v>
      </c>
    </row>
    <row r="5" spans="1:3">
      <c r="A5" s="6" t="s">
        <v>870</v>
      </c>
    </row>
    <row r="6" spans="1:3">
      <c r="A6" s="3" t="s">
        <v>871</v>
      </c>
      <c r="C6" s="4" t="n">
        <v>0</v>
      </c>
    </row>
    <row r="7" spans="1:3">
      <c r="A7" s="3" t="s">
        <v>872</v>
      </c>
      <c r="C7" s="4" t="n">
        <v>22249494</v>
      </c>
    </row>
    <row r="8" spans="1:3">
      <c r="A8" s="3" t="s">
        <v>806</v>
      </c>
      <c r="C8" s="4" t="n">
        <v>162234</v>
      </c>
    </row>
    <row r="9" spans="1:3">
      <c r="A9" s="3" t="s">
        <v>873</v>
      </c>
      <c r="C9" s="4" t="n">
        <v>22411728</v>
      </c>
    </row>
    <row r="10" spans="1:3">
      <c r="A10" s="3" t="s">
        <v>861</v>
      </c>
    </row>
    <row r="11" spans="1:3">
      <c r="A11" s="6" t="s">
        <v>867</v>
      </c>
    </row>
    <row r="12" spans="1:3">
      <c r="A12" s="3" t="s">
        <v>868</v>
      </c>
      <c r="C12" s="7" t="n">
        <v>0</v>
      </c>
    </row>
    <row r="13" spans="1:3">
      <c r="A13" s="3" t="s">
        <v>874</v>
      </c>
      <c r="B13" s="7" t="n">
        <v>726419</v>
      </c>
      <c r="C13" s="4" t="n">
        <v>726419</v>
      </c>
    </row>
    <row r="14" spans="1:3">
      <c r="A14" s="3" t="s">
        <v>875</v>
      </c>
      <c r="C14" s="4" t="n">
        <v>-34450</v>
      </c>
    </row>
    <row r="15" spans="1:3">
      <c r="A15" s="3" t="s">
        <v>876</v>
      </c>
      <c r="C15" s="4" t="n">
        <v>5469</v>
      </c>
    </row>
    <row r="16" spans="1:3">
      <c r="A16" s="3" t="s">
        <v>877</v>
      </c>
      <c r="C16" s="4" t="n">
        <v>-287</v>
      </c>
    </row>
    <row r="17" spans="1:3">
      <c r="A17" s="3" t="s">
        <v>869</v>
      </c>
      <c r="B17" s="7" t="n">
        <v>726419</v>
      </c>
      <c r="C17" s="7" t="n">
        <v>697151</v>
      </c>
    </row>
    <row r="18" spans="1:3">
      <c r="A18" s="6" t="s">
        <v>870</v>
      </c>
    </row>
    <row r="19" spans="1:3">
      <c r="A19" s="3" t="s">
        <v>806</v>
      </c>
      <c r="C19" s="4" t="n">
        <v>16223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78</v>
      </c>
      <c r="B1" s="2" t="s">
        <v>879</v>
      </c>
      <c r="J1" s="2" t="s">
        <v>1</v>
      </c>
    </row>
    <row r="2" spans="1:13">
      <c r="B2" s="2" t="s">
        <v>2</v>
      </c>
      <c r="C2" s="2" t="s">
        <v>773</v>
      </c>
      <c r="D2" s="2" t="s">
        <v>4</v>
      </c>
      <c r="E2" s="2" t="s">
        <v>774</v>
      </c>
      <c r="F2" s="2" t="s">
        <v>31</v>
      </c>
      <c r="G2" s="2" t="s">
        <v>775</v>
      </c>
      <c r="H2" s="2" t="s">
        <v>776</v>
      </c>
      <c r="I2" s="2" t="s">
        <v>612</v>
      </c>
      <c r="J2" s="2" t="s">
        <v>2</v>
      </c>
      <c r="K2" s="2" t="s">
        <v>31</v>
      </c>
      <c r="L2" s="2" t="s">
        <v>76</v>
      </c>
      <c r="M2" s="2" t="s">
        <v>514</v>
      </c>
    </row>
    <row r="3" spans="1:13">
      <c r="A3" s="6" t="s">
        <v>880</v>
      </c>
    </row>
    <row r="4" spans="1:13">
      <c r="A4" s="3" t="s">
        <v>71</v>
      </c>
      <c r="B4" s="4" t="n">
        <v>22411728</v>
      </c>
      <c r="J4" s="4" t="n">
        <v>22411728</v>
      </c>
    </row>
    <row r="5" spans="1:13">
      <c r="A5" s="3" t="s">
        <v>881</v>
      </c>
      <c r="B5" s="7" t="n">
        <v>15512</v>
      </c>
      <c r="C5" s="7" t="n">
        <v>6312</v>
      </c>
      <c r="D5" s="7" t="n">
        <v>33733</v>
      </c>
      <c r="E5" s="7" t="n">
        <v>27090</v>
      </c>
      <c r="F5" s="7" t="n">
        <v>22118</v>
      </c>
      <c r="G5" s="7" t="n">
        <v>32101</v>
      </c>
      <c r="H5" s="7" t="n">
        <v>23727</v>
      </c>
      <c r="I5" s="7" t="n">
        <v>35303</v>
      </c>
      <c r="J5" s="7" t="n">
        <v>82647</v>
      </c>
      <c r="K5" s="7" t="n">
        <v>113249</v>
      </c>
      <c r="L5" s="7" t="n">
        <v>422528</v>
      </c>
    </row>
    <row r="6" spans="1:13">
      <c r="A6" s="3" t="s">
        <v>103</v>
      </c>
      <c r="J6" s="4" t="n">
        <v>-21995</v>
      </c>
      <c r="K6" s="4" t="n">
        <v>0</v>
      </c>
      <c r="L6" s="4" t="n">
        <v>0</v>
      </c>
    </row>
    <row r="7" spans="1:13">
      <c r="A7" s="3" t="s">
        <v>535</v>
      </c>
      <c r="J7" s="7" t="n">
        <v>60652</v>
      </c>
      <c r="K7" s="7" t="n">
        <v>113249</v>
      </c>
      <c r="L7" s="7" t="n">
        <v>422528</v>
      </c>
    </row>
    <row r="8" spans="1:13">
      <c r="A8" s="3" t="s">
        <v>882</v>
      </c>
      <c r="J8" s="4" t="n">
        <v>121546000</v>
      </c>
      <c r="K8" s="4" t="n">
        <v>113433000</v>
      </c>
      <c r="L8" s="4" t="n">
        <v>103004000</v>
      </c>
    </row>
    <row r="9" spans="1:13">
      <c r="A9" s="3" t="s">
        <v>106</v>
      </c>
      <c r="J9" s="8" t="n">
        <v>0.5</v>
      </c>
      <c r="K9" s="7" t="n">
        <v>1</v>
      </c>
      <c r="L9" s="8" t="n">
        <v>4.1</v>
      </c>
    </row>
    <row r="10" spans="1:13">
      <c r="A10" s="3" t="s">
        <v>853</v>
      </c>
    </row>
    <row r="11" spans="1:13">
      <c r="A11" s="6" t="s">
        <v>880</v>
      </c>
    </row>
    <row r="12" spans="1:13">
      <c r="A12" s="3" t="s">
        <v>71</v>
      </c>
      <c r="B12" s="4" t="n">
        <v>22411728</v>
      </c>
      <c r="J12" s="4" t="n">
        <v>22411728</v>
      </c>
      <c r="M12" s="4" t="n">
        <v>22249494</v>
      </c>
    </row>
    <row r="13" spans="1:13">
      <c r="A13" s="3" t="s">
        <v>297</v>
      </c>
    </row>
    <row r="14" spans="1:13">
      <c r="A14" s="6" t="s">
        <v>880</v>
      </c>
    </row>
    <row r="15" spans="1:13">
      <c r="A15" s="3" t="s">
        <v>106</v>
      </c>
      <c r="J15" s="8" t="n">
        <v>0.5</v>
      </c>
      <c r="K15" s="7" t="n">
        <v>1</v>
      </c>
      <c r="L15" s="8" t="n">
        <v>4.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 customWidth="1" max="14" min="14" width="14"/>
    <col customWidth="1" max="15" min="15" width="14"/>
    <col customWidth="1" max="16" min="16" width="14"/>
  </cols>
  <sheetData>
    <row r="1" spans="1:16">
      <c r="A1" s="1" t="s">
        <v>883</v>
      </c>
      <c r="C1" s="2" t="s">
        <v>879</v>
      </c>
      <c r="K1" s="2" t="s">
        <v>1</v>
      </c>
    </row>
    <row r="2" spans="1:16">
      <c r="C2" s="2" t="s">
        <v>592</v>
      </c>
      <c r="D2" s="2" t="s">
        <v>884</v>
      </c>
      <c r="E2" s="2" t="s">
        <v>885</v>
      </c>
      <c r="F2" s="2" t="s">
        <v>886</v>
      </c>
      <c r="G2" s="2" t="s">
        <v>422</v>
      </c>
      <c r="H2" s="2" t="s">
        <v>887</v>
      </c>
      <c r="I2" s="2" t="s">
        <v>888</v>
      </c>
      <c r="J2" s="2" t="s">
        <v>889</v>
      </c>
      <c r="K2" s="2" t="s">
        <v>421</v>
      </c>
      <c r="L2" s="2" t="s">
        <v>422</v>
      </c>
      <c r="M2" s="2" t="s">
        <v>423</v>
      </c>
      <c r="N2" s="2" t="s">
        <v>475</v>
      </c>
      <c r="O2" s="2" t="s">
        <v>515</v>
      </c>
      <c r="P2" s="2" t="s">
        <v>613</v>
      </c>
    </row>
    <row r="3" spans="1:16">
      <c r="A3" s="6" t="s">
        <v>214</v>
      </c>
    </row>
    <row r="4" spans="1:16">
      <c r="A4" s="3" t="s">
        <v>890</v>
      </c>
      <c r="K4" s="4" t="n">
        <v>4</v>
      </c>
    </row>
    <row r="5" spans="1:16">
      <c r="A5" s="6" t="s">
        <v>891</v>
      </c>
    </row>
    <row r="6" spans="1:16">
      <c r="A6" s="3" t="s">
        <v>892</v>
      </c>
      <c r="B6" s="3" t="s">
        <v>64</v>
      </c>
      <c r="K6" s="7" t="n">
        <v>594543</v>
      </c>
      <c r="L6" s="7" t="n">
        <v>569571</v>
      </c>
      <c r="M6" s="7" t="n">
        <v>476585</v>
      </c>
    </row>
    <row r="7" spans="1:16">
      <c r="A7" s="3" t="s">
        <v>893</v>
      </c>
      <c r="B7" s="3" t="s">
        <v>894</v>
      </c>
      <c r="K7" s="4" t="n">
        <v>1580821</v>
      </c>
      <c r="L7" s="4" t="n">
        <v>443993</v>
      </c>
      <c r="M7" s="4" t="n">
        <v>2007611</v>
      </c>
    </row>
    <row r="8" spans="1:16">
      <c r="A8" s="3" t="s">
        <v>895</v>
      </c>
      <c r="K8" s="4" t="n">
        <v>2028377</v>
      </c>
      <c r="L8" s="4" t="n">
        <v>1712493</v>
      </c>
      <c r="M8" s="4" t="n">
        <v>2246529</v>
      </c>
    </row>
    <row r="9" spans="1:16">
      <c r="A9" s="3" t="s">
        <v>896</v>
      </c>
      <c r="B9" s="3" t="s">
        <v>897</v>
      </c>
      <c r="K9" s="4" t="n">
        <v>0</v>
      </c>
      <c r="L9" s="4" t="n">
        <v>0</v>
      </c>
      <c r="M9" s="4" t="n">
        <v>0</v>
      </c>
    </row>
    <row r="10" spans="1:16">
      <c r="A10" s="3" t="s">
        <v>82</v>
      </c>
      <c r="C10" s="7" t="n">
        <v>720049</v>
      </c>
      <c r="D10" s="7" t="n">
        <v>486114</v>
      </c>
      <c r="E10" s="7" t="n">
        <v>406723</v>
      </c>
      <c r="F10" s="7" t="n">
        <v>415491</v>
      </c>
      <c r="G10" s="7" t="n">
        <v>428053</v>
      </c>
      <c r="H10" s="7" t="n">
        <v>460050</v>
      </c>
      <c r="I10" s="7" t="n">
        <v>445976</v>
      </c>
      <c r="J10" s="7" t="n">
        <v>378414</v>
      </c>
      <c r="K10" s="4" t="n">
        <v>2028377</v>
      </c>
      <c r="L10" s="4" t="n">
        <v>1712493</v>
      </c>
      <c r="M10" s="7" t="n">
        <v>2246529</v>
      </c>
    </row>
    <row r="11" spans="1:16">
      <c r="A11" s="3" t="s">
        <v>480</v>
      </c>
    </row>
    <row r="12" spans="1:16">
      <c r="A12" s="6" t="s">
        <v>891</v>
      </c>
    </row>
    <row r="13" spans="1:16">
      <c r="A13" s="3" t="s">
        <v>459</v>
      </c>
      <c r="N13" s="3" t="s">
        <v>481</v>
      </c>
    </row>
    <row r="14" spans="1:16">
      <c r="A14" s="3" t="s">
        <v>619</v>
      </c>
    </row>
    <row r="15" spans="1:16">
      <c r="A15" s="6" t="s">
        <v>891</v>
      </c>
    </row>
    <row r="16" spans="1:16">
      <c r="A16" s="3" t="s">
        <v>459</v>
      </c>
      <c r="O16" s="3" t="s">
        <v>481</v>
      </c>
    </row>
    <row r="17" spans="1:16">
      <c r="A17" s="3" t="s">
        <v>501</v>
      </c>
    </row>
    <row r="18" spans="1:16">
      <c r="A18" s="6" t="s">
        <v>891</v>
      </c>
    </row>
    <row r="19" spans="1:16">
      <c r="A19" s="3" t="s">
        <v>459</v>
      </c>
      <c r="M19" s="3" t="s">
        <v>481</v>
      </c>
      <c r="O19" s="3" t="s">
        <v>481</v>
      </c>
      <c r="P19" s="3" t="s">
        <v>481</v>
      </c>
    </row>
    <row r="20" spans="1:16">
      <c r="A20" s="3" t="s">
        <v>898</v>
      </c>
    </row>
    <row r="21" spans="1:16">
      <c r="A21" s="6" t="s">
        <v>891</v>
      </c>
    </row>
    <row r="22" spans="1:16">
      <c r="A22" s="3" t="s">
        <v>459</v>
      </c>
      <c r="N22" s="3" t="s">
        <v>481</v>
      </c>
    </row>
    <row r="23" spans="1:16">
      <c r="A23" s="3" t="s">
        <v>655</v>
      </c>
    </row>
    <row r="24" spans="1:16">
      <c r="A24" s="6" t="s">
        <v>891</v>
      </c>
    </row>
    <row r="25" spans="1:16">
      <c r="A25" s="3" t="s">
        <v>82</v>
      </c>
      <c r="K25" s="4" t="n">
        <v>318239</v>
      </c>
      <c r="L25" s="4" t="n">
        <v>334679</v>
      </c>
      <c r="M25" s="7" t="n">
        <v>140230</v>
      </c>
    </row>
    <row r="26" spans="1:16">
      <c r="A26" s="3" t="s">
        <v>899</v>
      </c>
    </row>
    <row r="27" spans="1:16">
      <c r="A27" s="6" t="s">
        <v>891</v>
      </c>
    </row>
    <row r="28" spans="1:16">
      <c r="A28" s="3" t="s">
        <v>893</v>
      </c>
      <c r="L28" s="4" t="n">
        <v>35100</v>
      </c>
    </row>
    <row r="29" spans="1:16">
      <c r="A29" s="3" t="s">
        <v>900</v>
      </c>
    </row>
    <row r="30" spans="1:16">
      <c r="A30" s="6" t="s">
        <v>891</v>
      </c>
    </row>
    <row r="31" spans="1:16">
      <c r="A31" s="3" t="s">
        <v>893</v>
      </c>
      <c r="M31" s="4" t="n">
        <v>2500</v>
      </c>
    </row>
    <row r="32" spans="1:16">
      <c r="A32" s="3" t="s">
        <v>901</v>
      </c>
    </row>
    <row r="33" spans="1:16">
      <c r="A33" s="6" t="s">
        <v>891</v>
      </c>
    </row>
    <row r="34" spans="1:16">
      <c r="A34" s="3" t="s">
        <v>893</v>
      </c>
      <c r="B34" s="3" t="s">
        <v>897</v>
      </c>
      <c r="M34" s="4" t="n">
        <v>1500000</v>
      </c>
    </row>
    <row r="35" spans="1:16">
      <c r="A35" s="3" t="s">
        <v>645</v>
      </c>
    </row>
    <row r="36" spans="1:16">
      <c r="A36" s="6" t="s">
        <v>891</v>
      </c>
    </row>
    <row r="37" spans="1:16">
      <c r="A37" s="3" t="s">
        <v>82</v>
      </c>
      <c r="K37" s="4" t="n">
        <v>462622</v>
      </c>
      <c r="L37" s="4" t="n">
        <v>171503</v>
      </c>
      <c r="M37" s="4" t="n">
        <v>177880</v>
      </c>
    </row>
    <row r="38" spans="1:16">
      <c r="A38" s="3" t="s">
        <v>902</v>
      </c>
    </row>
    <row r="39" spans="1:16">
      <c r="A39" s="6" t="s">
        <v>891</v>
      </c>
    </row>
    <row r="40" spans="1:16">
      <c r="A40" s="3" t="s">
        <v>893</v>
      </c>
      <c r="K40" s="4" t="n">
        <v>1300000</v>
      </c>
    </row>
    <row r="41" spans="1:16">
      <c r="A41" s="3" t="s">
        <v>650</v>
      </c>
    </row>
    <row r="42" spans="1:16">
      <c r="A42" s="6" t="s">
        <v>891</v>
      </c>
    </row>
    <row r="43" spans="1:16">
      <c r="A43" s="3" t="s">
        <v>82</v>
      </c>
      <c r="K43" s="4" t="n">
        <v>1042229</v>
      </c>
      <c r="L43" s="4" t="n">
        <v>993290</v>
      </c>
      <c r="M43" s="4" t="n">
        <v>1689662</v>
      </c>
    </row>
    <row r="44" spans="1:16">
      <c r="A44" s="3" t="s">
        <v>654</v>
      </c>
    </row>
    <row r="45" spans="1:16">
      <c r="A45" s="6" t="s">
        <v>891</v>
      </c>
    </row>
    <row r="46" spans="1:16">
      <c r="A46" s="3" t="s">
        <v>82</v>
      </c>
      <c r="K46" s="4" t="n">
        <v>205287</v>
      </c>
      <c r="L46" s="4" t="n">
        <v>213021</v>
      </c>
      <c r="M46" s="4" t="n">
        <v>238757</v>
      </c>
    </row>
    <row r="47" spans="1:16">
      <c r="A47" s="3" t="s">
        <v>903</v>
      </c>
    </row>
    <row r="48" spans="1:16">
      <c r="A48" s="6" t="s">
        <v>891</v>
      </c>
    </row>
    <row r="49" spans="1:16">
      <c r="A49" s="3" t="s">
        <v>892</v>
      </c>
      <c r="B49" s="3" t="s">
        <v>64</v>
      </c>
      <c r="K49" s="4" t="n">
        <v>317540</v>
      </c>
      <c r="L49" s="4" t="n">
        <v>336620</v>
      </c>
      <c r="M49" s="4" t="n">
        <v>197723</v>
      </c>
    </row>
    <row r="50" spans="1:16">
      <c r="A50" s="3" t="s">
        <v>893</v>
      </c>
      <c r="B50" s="3" t="s">
        <v>894</v>
      </c>
      <c r="K50" s="4" t="n">
        <v>8815</v>
      </c>
      <c r="L50" s="4" t="n">
        <v>46277</v>
      </c>
      <c r="M50" s="4" t="n">
        <v>1527320</v>
      </c>
    </row>
    <row r="51" spans="1:16">
      <c r="A51" s="3" t="s">
        <v>895</v>
      </c>
      <c r="K51" s="4" t="n">
        <v>319455</v>
      </c>
      <c r="L51" s="4" t="n">
        <v>332514</v>
      </c>
      <c r="M51" s="4" t="n">
        <v>140230</v>
      </c>
    </row>
    <row r="52" spans="1:16">
      <c r="A52" s="3" t="s">
        <v>904</v>
      </c>
    </row>
    <row r="53" spans="1:16">
      <c r="A53" s="6" t="s">
        <v>891</v>
      </c>
    </row>
    <row r="54" spans="1:16">
      <c r="A54" s="3" t="s">
        <v>892</v>
      </c>
      <c r="B54" s="3" t="s">
        <v>64</v>
      </c>
      <c r="K54" s="4" t="n">
        <v>130333</v>
      </c>
      <c r="L54" s="4" t="n">
        <v>79508</v>
      </c>
      <c r="M54" s="4" t="n">
        <v>80246</v>
      </c>
    </row>
    <row r="55" spans="1:16">
      <c r="A55" s="3" t="s">
        <v>893</v>
      </c>
      <c r="B55" s="3" t="s">
        <v>894</v>
      </c>
      <c r="K55" s="4" t="n">
        <v>1354469</v>
      </c>
      <c r="L55" s="4" t="n">
        <v>2274</v>
      </c>
      <c r="M55" s="4" t="n">
        <v>1595</v>
      </c>
    </row>
    <row r="56" spans="1:16">
      <c r="A56" s="3" t="s">
        <v>895</v>
      </c>
      <c r="K56" s="4" t="n">
        <v>470789</v>
      </c>
      <c r="L56" s="4" t="n">
        <v>180665</v>
      </c>
      <c r="M56" s="4" t="n">
        <v>187257</v>
      </c>
    </row>
    <row r="57" spans="1:16">
      <c r="A57" s="3" t="s">
        <v>905</v>
      </c>
    </row>
    <row r="58" spans="1:16">
      <c r="A58" s="6" t="s">
        <v>891</v>
      </c>
    </row>
    <row r="59" spans="1:16">
      <c r="A59" s="3" t="s">
        <v>892</v>
      </c>
      <c r="B59" s="3" t="s">
        <v>64</v>
      </c>
      <c r="K59" s="4" t="n">
        <v>96376</v>
      </c>
      <c r="L59" s="4" t="n">
        <v>83364</v>
      </c>
      <c r="M59" s="4" t="n">
        <v>95394</v>
      </c>
    </row>
    <row r="60" spans="1:16">
      <c r="A60" s="3" t="s">
        <v>893</v>
      </c>
      <c r="B60" s="3" t="s">
        <v>894</v>
      </c>
      <c r="K60" s="4" t="n">
        <v>149123</v>
      </c>
      <c r="L60" s="4" t="n">
        <v>316638</v>
      </c>
      <c r="M60" s="4" t="n">
        <v>409687</v>
      </c>
    </row>
    <row r="61" spans="1:16">
      <c r="A61" s="3" t="s">
        <v>895</v>
      </c>
      <c r="B61" s="3" t="s">
        <v>64</v>
      </c>
      <c r="K61" s="4" t="n">
        <v>1044083</v>
      </c>
      <c r="L61" s="4" t="n">
        <v>993103</v>
      </c>
      <c r="M61" s="4" t="n">
        <v>1688850</v>
      </c>
    </row>
    <row r="62" spans="1:16">
      <c r="A62" s="3" t="s">
        <v>906</v>
      </c>
    </row>
    <row r="63" spans="1:16">
      <c r="A63" s="6" t="s">
        <v>891</v>
      </c>
    </row>
    <row r="64" spans="1:16">
      <c r="A64" s="3" t="s">
        <v>892</v>
      </c>
      <c r="B64" s="3" t="s">
        <v>64</v>
      </c>
      <c r="K64" s="4" t="n">
        <v>50294</v>
      </c>
      <c r="L64" s="4" t="n">
        <v>70079</v>
      </c>
      <c r="M64" s="4" t="n">
        <v>103222</v>
      </c>
    </row>
    <row r="65" spans="1:16">
      <c r="A65" s="3" t="s">
        <v>893</v>
      </c>
      <c r="B65" s="3" t="s">
        <v>894</v>
      </c>
      <c r="K65" s="4" t="n">
        <v>68414</v>
      </c>
      <c r="L65" s="4" t="n">
        <v>78804</v>
      </c>
      <c r="M65" s="4" t="n">
        <v>69009</v>
      </c>
    </row>
    <row r="66" spans="1:16">
      <c r="A66" s="3" t="s">
        <v>895</v>
      </c>
      <c r="K66" s="4" t="n">
        <v>194050</v>
      </c>
      <c r="L66" s="4" t="n">
        <v>206211</v>
      </c>
      <c r="M66" s="4" t="n">
        <v>230192</v>
      </c>
    </row>
    <row r="67" spans="1:16">
      <c r="A67" s="3" t="s">
        <v>907</v>
      </c>
    </row>
    <row r="68" spans="1:16">
      <c r="A68" s="6" t="s">
        <v>891</v>
      </c>
    </row>
    <row r="69" spans="1:16">
      <c r="A69" s="3" t="s">
        <v>896</v>
      </c>
      <c r="B69" s="3" t="s">
        <v>897</v>
      </c>
      <c r="K69" s="4" t="n">
        <v>-1216</v>
      </c>
      <c r="L69" s="4" t="n">
        <v>2165</v>
      </c>
      <c r="M69" s="4" t="n">
        <v>0</v>
      </c>
    </row>
    <row r="70" spans="1:16">
      <c r="A70" s="3" t="s">
        <v>908</v>
      </c>
    </row>
    <row r="71" spans="1:16">
      <c r="A71" s="6" t="s">
        <v>891</v>
      </c>
    </row>
    <row r="72" spans="1:16">
      <c r="A72" s="3" t="s">
        <v>896</v>
      </c>
      <c r="B72" s="3" t="s">
        <v>897</v>
      </c>
      <c r="K72" s="4" t="n">
        <v>-8167</v>
      </c>
      <c r="L72" s="4" t="n">
        <v>-9162</v>
      </c>
      <c r="M72" s="4" t="n">
        <v>-9377</v>
      </c>
    </row>
    <row r="73" spans="1:16">
      <c r="A73" s="3" t="s">
        <v>909</v>
      </c>
    </row>
    <row r="74" spans="1:16">
      <c r="A74" s="6" t="s">
        <v>891</v>
      </c>
    </row>
    <row r="75" spans="1:16">
      <c r="A75" s="3" t="s">
        <v>896</v>
      </c>
      <c r="B75" s="3" t="s">
        <v>897</v>
      </c>
      <c r="K75" s="4" t="n">
        <v>-1854</v>
      </c>
      <c r="L75" s="4" t="n">
        <v>187</v>
      </c>
      <c r="M75" s="4" t="n">
        <v>812</v>
      </c>
    </row>
    <row r="76" spans="1:16">
      <c r="A76" s="3" t="s">
        <v>910</v>
      </c>
    </row>
    <row r="77" spans="1:16">
      <c r="A77" s="6" t="s">
        <v>891</v>
      </c>
    </row>
    <row r="78" spans="1:16">
      <c r="A78" s="3" t="s">
        <v>896</v>
      </c>
      <c r="B78" s="3" t="s">
        <v>897</v>
      </c>
      <c r="K78" s="7" t="n">
        <v>11237</v>
      </c>
      <c r="L78" s="7" t="n">
        <v>6810</v>
      </c>
      <c r="M78" s="7" t="n">
        <v>8565</v>
      </c>
    </row>
    <row r="79" spans="1:16"/>
    <row r="80" spans="1:16">
      <c r="A80" s="3" t="s">
        <v>64</v>
      </c>
      <c r="B80" s="3" t="s">
        <v>911</v>
      </c>
    </row>
    <row r="81" spans="1:16">
      <c r="A81" s="3" t="s">
        <v>894</v>
      </c>
      <c r="B81" s="3" t="s">
        <v>912</v>
      </c>
    </row>
    <row r="82" spans="1:16">
      <c r="A82" s="3" t="s">
        <v>897</v>
      </c>
      <c r="B82" s="3" t="s">
        <v>913</v>
      </c>
    </row>
  </sheetData>
  <mergeCells count="7">
    <mergeCell ref="A1:B2"/>
    <mergeCell ref="C1:J1"/>
    <mergeCell ref="K1:M1"/>
    <mergeCell ref="A79:O79"/>
    <mergeCell ref="B80:O80"/>
    <mergeCell ref="B81:O81"/>
    <mergeCell ref="B82:O8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4</v>
      </c>
      <c r="B1" s="2" t="s">
        <v>2</v>
      </c>
      <c r="C1" s="2" t="s">
        <v>31</v>
      </c>
      <c r="D1" s="2" t="s">
        <v>76</v>
      </c>
    </row>
    <row r="2" spans="1:4">
      <c r="A2" s="6" t="s">
        <v>891</v>
      </c>
    </row>
    <row r="3" spans="1:4">
      <c r="A3" s="3" t="s">
        <v>47</v>
      </c>
      <c r="B3" s="7" t="n">
        <v>7137481</v>
      </c>
      <c r="C3" s="7" t="n">
        <v>5702592</v>
      </c>
      <c r="D3" s="7" t="n">
        <v>5459599</v>
      </c>
    </row>
    <row r="4" spans="1:4">
      <c r="A4" s="3" t="s">
        <v>521</v>
      </c>
    </row>
    <row r="5" spans="1:4">
      <c r="A5" s="6" t="s">
        <v>891</v>
      </c>
    </row>
    <row r="6" spans="1:4">
      <c r="A6" s="3" t="s">
        <v>47</v>
      </c>
      <c r="B6" s="4" t="n">
        <v>49737</v>
      </c>
      <c r="C6" s="4" t="n">
        <v>43089</v>
      </c>
      <c r="D6" s="4" t="n">
        <v>48208</v>
      </c>
    </row>
    <row r="7" spans="1:4">
      <c r="A7" s="3" t="s">
        <v>655</v>
      </c>
    </row>
    <row r="8" spans="1:4">
      <c r="A8" s="6" t="s">
        <v>891</v>
      </c>
    </row>
    <row r="9" spans="1:4">
      <c r="A9" s="3" t="s">
        <v>47</v>
      </c>
      <c r="B9" s="4" t="n">
        <v>2486803</v>
      </c>
      <c r="C9" s="4" t="n">
        <v>2575335</v>
      </c>
      <c r="D9" s="4" t="n">
        <v>2623478</v>
      </c>
    </row>
    <row r="10" spans="1:4">
      <c r="A10" s="3" t="s">
        <v>645</v>
      </c>
    </row>
    <row r="11" spans="1:4">
      <c r="A11" s="6" t="s">
        <v>891</v>
      </c>
    </row>
    <row r="12" spans="1:4">
      <c r="A12" s="3" t="s">
        <v>47</v>
      </c>
      <c r="B12" s="4" t="n">
        <v>1848188</v>
      </c>
      <c r="C12" s="4" t="n">
        <v>395043</v>
      </c>
      <c r="D12" s="4" t="n">
        <v>394626</v>
      </c>
    </row>
    <row r="13" spans="1:4">
      <c r="A13" s="3" t="s">
        <v>650</v>
      </c>
    </row>
    <row r="14" spans="1:4">
      <c r="A14" s="6" t="s">
        <v>891</v>
      </c>
    </row>
    <row r="15" spans="1:4">
      <c r="A15" s="3" t="s">
        <v>47</v>
      </c>
      <c r="B15" s="4" t="n">
        <v>1927976</v>
      </c>
      <c r="C15" s="4" t="n">
        <v>1875403</v>
      </c>
      <c r="D15" s="4" t="n">
        <v>1615335</v>
      </c>
    </row>
    <row r="16" spans="1:4">
      <c r="A16" s="3" t="s">
        <v>654</v>
      </c>
    </row>
    <row r="17" spans="1:4">
      <c r="A17" s="6" t="s">
        <v>891</v>
      </c>
    </row>
    <row r="18" spans="1:4">
      <c r="A18" s="3" t="s">
        <v>47</v>
      </c>
      <c r="B18" s="7" t="n">
        <v>824777</v>
      </c>
      <c r="C18" s="7" t="n">
        <v>813722</v>
      </c>
      <c r="D18" s="7" t="n">
        <v>77795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15</v>
      </c>
      <c r="C1" s="2" t="s">
        <v>879</v>
      </c>
      <c r="K1" s="2" t="s">
        <v>1</v>
      </c>
    </row>
    <row r="2" spans="1:13">
      <c r="C2" s="2" t="s">
        <v>2</v>
      </c>
      <c r="D2" s="2" t="s">
        <v>773</v>
      </c>
      <c r="E2" s="2" t="s">
        <v>4</v>
      </c>
      <c r="F2" s="2" t="s">
        <v>774</v>
      </c>
      <c r="G2" s="2" t="s">
        <v>31</v>
      </c>
      <c r="H2" s="2" t="s">
        <v>775</v>
      </c>
      <c r="I2" s="2" t="s">
        <v>776</v>
      </c>
      <c r="J2" s="2" t="s">
        <v>612</v>
      </c>
      <c r="K2" s="2" t="s">
        <v>2</v>
      </c>
      <c r="L2" s="2" t="s">
        <v>31</v>
      </c>
      <c r="M2" s="2" t="s">
        <v>76</v>
      </c>
    </row>
    <row r="3" spans="1:13">
      <c r="A3" s="6" t="s">
        <v>214</v>
      </c>
    </row>
    <row r="4" spans="1:13">
      <c r="A4" s="3" t="s">
        <v>892</v>
      </c>
      <c r="B4" s="3" t="s">
        <v>64</v>
      </c>
      <c r="K4" s="7" t="n">
        <v>594543</v>
      </c>
      <c r="L4" s="7" t="n">
        <v>569571</v>
      </c>
      <c r="M4" s="7" t="n">
        <v>476585</v>
      </c>
    </row>
    <row r="5" spans="1:13">
      <c r="A5" s="3" t="s">
        <v>916</v>
      </c>
      <c r="K5" s="4" t="n">
        <v>-60029</v>
      </c>
      <c r="L5" s="4" t="n">
        <v>-40905</v>
      </c>
      <c r="M5" s="4" t="n">
        <v>-61370</v>
      </c>
    </row>
    <row r="6" spans="1:13">
      <c r="A6" s="3" t="s">
        <v>917</v>
      </c>
      <c r="K6" s="4" t="n">
        <v>-262021</v>
      </c>
      <c r="L6" s="4" t="n">
        <v>-230563</v>
      </c>
      <c r="M6" s="4" t="n">
        <v>-155081</v>
      </c>
    </row>
    <row r="7" spans="1:13">
      <c r="A7" s="3" t="s">
        <v>95</v>
      </c>
      <c r="K7" s="4" t="n">
        <v>-176762</v>
      </c>
      <c r="L7" s="4" t="n">
        <v>-139947</v>
      </c>
      <c r="M7" s="4" t="n">
        <v>-100596</v>
      </c>
    </row>
    <row r="8" spans="1:13">
      <c r="A8" s="3" t="s">
        <v>918</v>
      </c>
      <c r="B8" s="3" t="s">
        <v>894</v>
      </c>
      <c r="K8" s="4" t="n">
        <v>-31852</v>
      </c>
      <c r="L8" s="4" t="n">
        <v>-39276</v>
      </c>
      <c r="M8" s="4" t="n">
        <v>-43018</v>
      </c>
    </row>
    <row r="9" spans="1:13">
      <c r="A9" s="3" t="s">
        <v>919</v>
      </c>
      <c r="K9" s="4" t="n">
        <v>-14305</v>
      </c>
      <c r="L9" s="4" t="n">
        <v>-3221</v>
      </c>
      <c r="M9" s="4" t="n">
        <v>2809</v>
      </c>
    </row>
    <row r="10" spans="1:13">
      <c r="A10" s="3" t="s">
        <v>920</v>
      </c>
      <c r="K10" s="4" t="n">
        <v>-6921</v>
      </c>
      <c r="L10" s="4" t="n">
        <v>-6277</v>
      </c>
      <c r="M10" s="4" t="n">
        <v>-5685</v>
      </c>
    </row>
    <row r="11" spans="1:13">
      <c r="A11" s="3" t="s">
        <v>96</v>
      </c>
      <c r="K11" s="4" t="n">
        <v>0</v>
      </c>
      <c r="L11" s="4" t="n">
        <v>0</v>
      </c>
      <c r="M11" s="4" t="n">
        <v>332380</v>
      </c>
    </row>
    <row r="12" spans="1:13">
      <c r="A12" s="3" t="s">
        <v>921</v>
      </c>
      <c r="K12" s="4" t="n">
        <v>-6242</v>
      </c>
      <c r="L12" s="4" t="n">
        <v>0</v>
      </c>
      <c r="M12" s="4" t="n">
        <v>-19225</v>
      </c>
    </row>
    <row r="13" spans="1:13">
      <c r="A13" s="3" t="s">
        <v>922</v>
      </c>
      <c r="B13" s="3" t="s">
        <v>897</v>
      </c>
      <c r="K13" s="4" t="n">
        <v>17540</v>
      </c>
      <c r="L13" s="4" t="n">
        <v>13253</v>
      </c>
      <c r="M13" s="4" t="n">
        <v>6359</v>
      </c>
    </row>
    <row r="14" spans="1:13">
      <c r="A14" s="3" t="s">
        <v>580</v>
      </c>
      <c r="K14" s="4" t="n">
        <v>40311</v>
      </c>
      <c r="L14" s="4" t="n">
        <v>0</v>
      </c>
      <c r="M14" s="4" t="n">
        <v>0</v>
      </c>
    </row>
    <row r="15" spans="1:13">
      <c r="A15" s="3" t="s">
        <v>153</v>
      </c>
      <c r="K15" s="4" t="n">
        <v>-2985</v>
      </c>
      <c r="L15" s="4" t="n">
        <v>-6044</v>
      </c>
      <c r="M15" s="4" t="n">
        <v>-6643</v>
      </c>
    </row>
    <row r="16" spans="1:13">
      <c r="A16" s="3" t="s">
        <v>923</v>
      </c>
      <c r="K16" s="4" t="n">
        <v>-12589</v>
      </c>
      <c r="L16" s="4" t="n">
        <v>0</v>
      </c>
      <c r="M16" s="4" t="n">
        <v>0</v>
      </c>
    </row>
    <row r="17" spans="1:13">
      <c r="A17" s="3" t="s">
        <v>99</v>
      </c>
      <c r="K17" s="4" t="n">
        <v>3959</v>
      </c>
      <c r="L17" s="4" t="n">
        <v>-3342</v>
      </c>
      <c r="M17" s="4" t="n">
        <v>-3987</v>
      </c>
    </row>
    <row r="18" spans="1:13">
      <c r="A18" s="3" t="s">
        <v>102</v>
      </c>
      <c r="C18" s="7" t="n">
        <v>15512</v>
      </c>
      <c r="D18" s="7" t="n">
        <v>6312</v>
      </c>
      <c r="E18" s="7" t="n">
        <v>33733</v>
      </c>
      <c r="F18" s="7" t="n">
        <v>27090</v>
      </c>
      <c r="G18" s="7" t="n">
        <v>22118</v>
      </c>
      <c r="H18" s="7" t="n">
        <v>32101</v>
      </c>
      <c r="I18" s="7" t="n">
        <v>23727</v>
      </c>
      <c r="J18" s="7" t="n">
        <v>35303</v>
      </c>
      <c r="K18" s="7" t="n">
        <v>82647</v>
      </c>
      <c r="L18" s="7" t="n">
        <v>113249</v>
      </c>
      <c r="M18" s="7" t="n">
        <v>422528</v>
      </c>
    </row>
    <row r="19" spans="1:13"/>
    <row r="20" spans="1:13">
      <c r="A20" s="3" t="s">
        <v>64</v>
      </c>
      <c r="B20" s="3" t="s">
        <v>911</v>
      </c>
    </row>
    <row r="21" spans="1:13">
      <c r="A21" s="3" t="s">
        <v>894</v>
      </c>
      <c r="B21" s="3" t="s">
        <v>924</v>
      </c>
    </row>
    <row r="22" spans="1:13">
      <c r="A22" s="3" t="s">
        <v>897</v>
      </c>
      <c r="B22" s="3" t="s">
        <v>925</v>
      </c>
    </row>
  </sheetData>
  <mergeCells count="7">
    <mergeCell ref="A1:B2"/>
    <mergeCell ref="C1:J1"/>
    <mergeCell ref="K1:M1"/>
    <mergeCell ref="A19:L19"/>
    <mergeCell ref="B20:L20"/>
    <mergeCell ref="B21:L21"/>
    <mergeCell ref="B22:L2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61"/>
    <col customWidth="1" max="3" min="3" width="15"/>
    <col customWidth="1" max="4" min="4" width="16"/>
    <col customWidth="1" max="5" min="5" width="14"/>
    <col customWidth="1" max="6" min="6" width="14"/>
  </cols>
  <sheetData>
    <row r="1" spans="1:6">
      <c r="A1" s="1" t="s">
        <v>926</v>
      </c>
      <c r="C1" s="2" t="s">
        <v>927</v>
      </c>
      <c r="D1" s="2" t="s">
        <v>1</v>
      </c>
    </row>
    <row r="2" spans="1:6">
      <c r="C2" s="2" t="s">
        <v>2</v>
      </c>
      <c r="D2" s="2" t="s">
        <v>2</v>
      </c>
      <c r="E2" s="2" t="s">
        <v>31</v>
      </c>
      <c r="F2" s="2" t="s">
        <v>76</v>
      </c>
    </row>
    <row r="3" spans="1:6">
      <c r="A3" s="3" t="s">
        <v>928</v>
      </c>
    </row>
    <row r="4" spans="1:6">
      <c r="A4" s="6" t="s">
        <v>929</v>
      </c>
    </row>
    <row r="5" spans="1:6">
      <c r="A5" s="3" t="s">
        <v>459</v>
      </c>
      <c r="C5" s="3" t="s">
        <v>481</v>
      </c>
      <c r="D5" s="3" t="s">
        <v>481</v>
      </c>
    </row>
    <row r="6" spans="1:6">
      <c r="A6" s="3" t="s">
        <v>458</v>
      </c>
    </row>
    <row r="7" spans="1:6">
      <c r="A7" s="6" t="s">
        <v>929</v>
      </c>
    </row>
    <row r="8" spans="1:6">
      <c r="A8" s="3" t="s">
        <v>459</v>
      </c>
      <c r="C8" s="3" t="s">
        <v>460</v>
      </c>
      <c r="D8" s="3" t="s">
        <v>460</v>
      </c>
    </row>
    <row r="9" spans="1:6">
      <c r="A9" s="3" t="s">
        <v>928</v>
      </c>
    </row>
    <row r="10" spans="1:6">
      <c r="A10" s="6" t="s">
        <v>929</v>
      </c>
    </row>
    <row r="11" spans="1:6">
      <c r="A11" s="3" t="s">
        <v>930</v>
      </c>
      <c r="B11" s="3" t="s">
        <v>64</v>
      </c>
      <c r="D11" s="7" t="n">
        <v>2820</v>
      </c>
      <c r="E11" s="7" t="n">
        <v>3097</v>
      </c>
      <c r="F11" s="7" t="n">
        <v>3259</v>
      </c>
    </row>
    <row r="12" spans="1:6">
      <c r="A12" s="3" t="s">
        <v>458</v>
      </c>
    </row>
    <row r="13" spans="1:6">
      <c r="A13" s="6" t="s">
        <v>929</v>
      </c>
    </row>
    <row r="14" spans="1:6">
      <c r="A14" s="3" t="s">
        <v>930</v>
      </c>
      <c r="B14" s="3" t="s">
        <v>894</v>
      </c>
      <c r="D14" s="4" t="n">
        <v>12357</v>
      </c>
      <c r="E14" s="4" t="n">
        <v>10844</v>
      </c>
      <c r="F14" s="4" t="n">
        <v>4536</v>
      </c>
    </row>
    <row r="15" spans="1:6">
      <c r="A15" s="3" t="s">
        <v>931</v>
      </c>
      <c r="B15" s="3" t="s">
        <v>894</v>
      </c>
      <c r="D15" s="4" t="n">
        <v>986</v>
      </c>
      <c r="E15" s="4" t="n">
        <v>1007</v>
      </c>
      <c r="F15" s="4" t="n">
        <v>464</v>
      </c>
    </row>
    <row r="16" spans="1:6">
      <c r="A16" s="3" t="s">
        <v>932</v>
      </c>
    </row>
    <row r="17" spans="1:6">
      <c r="A17" s="6" t="s">
        <v>929</v>
      </c>
    </row>
    <row r="18" spans="1:6">
      <c r="A18" s="3" t="s">
        <v>930</v>
      </c>
      <c r="C18" s="7" t="n">
        <v>124500</v>
      </c>
      <c r="D18" s="4" t="n">
        <v>124536</v>
      </c>
      <c r="E18" s="4" t="n">
        <v>0</v>
      </c>
      <c r="F18" s="4" t="n">
        <v>0</v>
      </c>
    </row>
    <row r="19" spans="1:6">
      <c r="A19" s="3" t="s">
        <v>931</v>
      </c>
      <c r="C19" s="7" t="n">
        <v>2200</v>
      </c>
      <c r="D19" s="4" t="n">
        <v>2242</v>
      </c>
      <c r="E19" s="4" t="n">
        <v>0</v>
      </c>
      <c r="F19" s="4" t="n">
        <v>0</v>
      </c>
    </row>
    <row r="20" spans="1:6">
      <c r="A20" s="3" t="s">
        <v>933</v>
      </c>
    </row>
    <row r="21" spans="1:6">
      <c r="A21" s="6" t="s">
        <v>929</v>
      </c>
    </row>
    <row r="22" spans="1:6">
      <c r="A22" s="3" t="s">
        <v>931</v>
      </c>
      <c r="D22" s="7" t="n">
        <v>660</v>
      </c>
      <c r="E22" s="7" t="n">
        <v>660</v>
      </c>
      <c r="F22" s="7" t="n">
        <v>690</v>
      </c>
    </row>
    <row r="23" spans="1:6"/>
    <row r="24" spans="1:6">
      <c r="A24" s="3" t="s">
        <v>64</v>
      </c>
      <c r="B24" s="3" t="s">
        <v>934</v>
      </c>
    </row>
    <row r="25" spans="1:6">
      <c r="A25" s="3" t="s">
        <v>894</v>
      </c>
      <c r="B25" s="3" t="s">
        <v>935</v>
      </c>
    </row>
  </sheetData>
  <mergeCells count="5">
    <mergeCell ref="A1:B2"/>
    <mergeCell ref="D1:F1"/>
    <mergeCell ref="A23:E23"/>
    <mergeCell ref="B24:E24"/>
    <mergeCell ref="B25:E2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61"/>
    <col customWidth="1" max="3" min="3" width="15"/>
    <col customWidth="1" max="4" min="4" width="16"/>
    <col customWidth="1" max="5" min="5" width="14"/>
    <col customWidth="1" max="6" min="6" width="14"/>
  </cols>
  <sheetData>
    <row r="1" spans="1:6">
      <c r="A1" s="1" t="s">
        <v>936</v>
      </c>
      <c r="C1" s="2" t="s">
        <v>927</v>
      </c>
      <c r="D1" s="2" t="s">
        <v>1</v>
      </c>
    </row>
    <row r="2" spans="1:6">
      <c r="C2" s="2" t="s">
        <v>2</v>
      </c>
      <c r="D2" s="2" t="s">
        <v>2</v>
      </c>
      <c r="E2" s="2" t="s">
        <v>31</v>
      </c>
      <c r="F2" s="2" t="s">
        <v>76</v>
      </c>
    </row>
    <row r="3" spans="1:6">
      <c r="A3" s="3" t="s">
        <v>458</v>
      </c>
    </row>
    <row r="4" spans="1:6">
      <c r="A4" s="6" t="s">
        <v>929</v>
      </c>
    </row>
    <row r="5" spans="1:6">
      <c r="A5" s="3" t="s">
        <v>937</v>
      </c>
      <c r="C5" s="7" t="n">
        <v>2200</v>
      </c>
      <c r="D5" s="7" t="n">
        <v>2200</v>
      </c>
      <c r="E5" s="7" t="n">
        <v>1600</v>
      </c>
    </row>
    <row r="6" spans="1:6">
      <c r="A6" s="3" t="s">
        <v>938</v>
      </c>
      <c r="D6" s="4" t="n">
        <v>8400</v>
      </c>
      <c r="E6" s="4" t="n">
        <v>7900</v>
      </c>
      <c r="F6" s="7" t="n">
        <v>3900</v>
      </c>
    </row>
    <row r="7" spans="1:6">
      <c r="A7" s="3" t="s">
        <v>939</v>
      </c>
      <c r="B7" s="3" t="s">
        <v>64</v>
      </c>
      <c r="D7" s="4" t="n">
        <v>12357</v>
      </c>
      <c r="E7" s="4" t="n">
        <v>10844</v>
      </c>
      <c r="F7" s="4" t="n">
        <v>4536</v>
      </c>
    </row>
    <row r="8" spans="1:6">
      <c r="A8" s="3" t="s">
        <v>940</v>
      </c>
      <c r="B8" s="3" t="s">
        <v>64</v>
      </c>
      <c r="D8" s="4" t="n">
        <v>986</v>
      </c>
      <c r="E8" s="4" t="n">
        <v>1007</v>
      </c>
      <c r="F8" s="4" t="n">
        <v>464</v>
      </c>
    </row>
    <row r="9" spans="1:6">
      <c r="A9" s="3" t="s">
        <v>932</v>
      </c>
    </row>
    <row r="10" spans="1:6">
      <c r="A10" s="6" t="s">
        <v>929</v>
      </c>
    </row>
    <row r="11" spans="1:6">
      <c r="A11" s="3" t="s">
        <v>937</v>
      </c>
      <c r="C11" s="4" t="n">
        <v>74490</v>
      </c>
      <c r="D11" s="4" t="n">
        <v>74490</v>
      </c>
    </row>
    <row r="12" spans="1:6">
      <c r="A12" s="3" t="s">
        <v>939</v>
      </c>
      <c r="C12" s="4" t="n">
        <v>124500</v>
      </c>
      <c r="D12" s="4" t="n">
        <v>124536</v>
      </c>
      <c r="E12" s="4" t="n">
        <v>0</v>
      </c>
      <c r="F12" s="4" t="n">
        <v>0</v>
      </c>
    </row>
    <row r="13" spans="1:6">
      <c r="A13" s="3" t="s">
        <v>940</v>
      </c>
      <c r="C13" s="7" t="n">
        <v>2200</v>
      </c>
      <c r="D13" s="7" t="n">
        <v>2242</v>
      </c>
      <c r="E13" s="7" t="n">
        <v>0</v>
      </c>
      <c r="F13" s="7" t="n">
        <v>0</v>
      </c>
    </row>
    <row r="14" spans="1:6"/>
    <row r="15" spans="1:6">
      <c r="A15" s="3" t="s">
        <v>64</v>
      </c>
      <c r="B15" s="3" t="s">
        <v>935</v>
      </c>
    </row>
  </sheetData>
  <mergeCells count="4">
    <mergeCell ref="A1:B2"/>
    <mergeCell ref="D1:F1"/>
    <mergeCell ref="A14:E14"/>
    <mergeCell ref="B15:E1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41</v>
      </c>
      <c r="B1" s="2" t="s">
        <v>592</v>
      </c>
    </row>
    <row r="2" spans="1:2">
      <c r="A2" s="6" t="s">
        <v>929</v>
      </c>
    </row>
    <row r="3" spans="1:2">
      <c r="A3" s="3" t="s">
        <v>186</v>
      </c>
      <c r="B3" s="7" t="n">
        <v>74490</v>
      </c>
    </row>
    <row r="4" spans="1:2">
      <c r="A4" s="3" t="s">
        <v>942</v>
      </c>
      <c r="B4" s="7" t="n">
        <v>122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1</v>
      </c>
      <c r="D2" s="2" t="s">
        <v>76</v>
      </c>
    </row>
    <row r="3" spans="1:4">
      <c r="A3" s="6" t="s">
        <v>944</v>
      </c>
    </row>
    <row r="4" spans="1:4">
      <c r="A4" s="3" t="s">
        <v>516</v>
      </c>
      <c r="B4" s="7" t="n">
        <v>-140948</v>
      </c>
      <c r="C4" s="7" t="n">
        <v>-9859</v>
      </c>
      <c r="D4" s="7" t="n">
        <v>99384</v>
      </c>
    </row>
    <row r="5" spans="1:4">
      <c r="A5" s="3" t="s">
        <v>35</v>
      </c>
      <c r="B5" s="4" t="n">
        <v>49055</v>
      </c>
      <c r="C5" s="4" t="n">
        <v>-54361</v>
      </c>
      <c r="D5" s="4" t="n">
        <v>3811</v>
      </c>
    </row>
    <row r="6" spans="1:4">
      <c r="A6" s="3" t="s">
        <v>945</v>
      </c>
      <c r="B6" s="4" t="n">
        <v>-3622</v>
      </c>
      <c r="C6" s="4" t="n">
        <v>-3902</v>
      </c>
      <c r="D6" s="4" t="n">
        <v>-11916</v>
      </c>
    </row>
    <row r="7" spans="1:4">
      <c r="A7" s="3" t="s">
        <v>517</v>
      </c>
      <c r="B7" s="4" t="n">
        <v>-410</v>
      </c>
      <c r="C7" s="4" t="n">
        <v>3059</v>
      </c>
      <c r="D7" s="4" t="n">
        <v>6417</v>
      </c>
    </row>
    <row r="8" spans="1:4">
      <c r="A8" s="6" t="s">
        <v>946</v>
      </c>
    </row>
    <row r="9" spans="1:4">
      <c r="A9" s="3" t="s">
        <v>522</v>
      </c>
      <c r="B9" s="4" t="n">
        <v>97569</v>
      </c>
      <c r="C9" s="4" t="n">
        <v>-17426</v>
      </c>
      <c r="D9" s="4" t="n">
        <v>-101581</v>
      </c>
    </row>
    <row r="10" spans="1:4">
      <c r="A10" s="3" t="s">
        <v>50</v>
      </c>
      <c r="B10" s="4" t="n">
        <v>8512</v>
      </c>
      <c r="C10" s="4" t="n">
        <v>-8161</v>
      </c>
      <c r="D10" s="4" t="n">
        <v>9257</v>
      </c>
    </row>
    <row r="11" spans="1:4">
      <c r="A11" s="3" t="s">
        <v>947</v>
      </c>
      <c r="B11" s="7" t="n">
        <v>10156</v>
      </c>
      <c r="C11" s="7" t="n">
        <v>-90650</v>
      </c>
      <c r="D11" s="7" t="n">
        <v>537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48</v>
      </c>
      <c r="B1" s="2" t="s">
        <v>1</v>
      </c>
    </row>
    <row r="2" spans="1:7">
      <c r="B2" s="2" t="s">
        <v>2</v>
      </c>
      <c r="C2" s="2" t="s">
        <v>31</v>
      </c>
      <c r="D2" s="2" t="s">
        <v>76</v>
      </c>
      <c r="E2" s="2" t="s">
        <v>475</v>
      </c>
      <c r="F2" s="2" t="s">
        <v>515</v>
      </c>
      <c r="G2" s="2" t="s">
        <v>613</v>
      </c>
    </row>
    <row r="3" spans="1:7">
      <c r="A3" s="6" t="s">
        <v>220</v>
      </c>
    </row>
    <row r="4" spans="1:7">
      <c r="A4" s="3" t="s">
        <v>949</v>
      </c>
      <c r="B4" s="7" t="n">
        <v>168300</v>
      </c>
      <c r="C4" s="7" t="n">
        <v>157400</v>
      </c>
      <c r="D4" s="7" t="n">
        <v>86800</v>
      </c>
    </row>
    <row r="5" spans="1:7">
      <c r="A5" s="3" t="s">
        <v>950</v>
      </c>
      <c r="B5" s="4" t="n">
        <v>15000</v>
      </c>
      <c r="C5" s="4" t="n">
        <v>26600</v>
      </c>
      <c r="D5" s="4" t="n">
        <v>17100</v>
      </c>
    </row>
    <row r="6" spans="1:7">
      <c r="A6" s="3" t="s">
        <v>951</v>
      </c>
      <c r="B6" s="4" t="n">
        <v>1000</v>
      </c>
      <c r="C6" s="4" t="n">
        <v>1300</v>
      </c>
      <c r="D6" s="4" t="n">
        <v>900</v>
      </c>
    </row>
    <row r="7" spans="1:7">
      <c r="A7" s="3" t="s">
        <v>952</v>
      </c>
      <c r="B7" s="4" t="n">
        <v>39700</v>
      </c>
      <c r="C7" s="4" t="n">
        <v>33700</v>
      </c>
      <c r="D7" s="4" t="n">
        <v>68600</v>
      </c>
    </row>
    <row r="8" spans="1:7">
      <c r="A8" s="6" t="s">
        <v>614</v>
      </c>
    </row>
    <row r="9" spans="1:7">
      <c r="A9" s="3" t="s">
        <v>96</v>
      </c>
      <c r="B9" s="7" t="n">
        <v>0</v>
      </c>
      <c r="C9" s="7" t="n">
        <v>0</v>
      </c>
      <c r="D9" s="4" t="n">
        <v>332380</v>
      </c>
    </row>
    <row r="10" spans="1:7">
      <c r="A10" s="3" t="s">
        <v>480</v>
      </c>
    </row>
    <row r="11" spans="1:7">
      <c r="A11" s="6" t="s">
        <v>614</v>
      </c>
    </row>
    <row r="12" spans="1:7">
      <c r="A12" s="3" t="s">
        <v>459</v>
      </c>
      <c r="E12" s="3" t="s">
        <v>481</v>
      </c>
    </row>
    <row r="13" spans="1:7">
      <c r="A13" s="3" t="s">
        <v>305</v>
      </c>
    </row>
    <row r="14" spans="1:7">
      <c r="A14" s="6" t="s">
        <v>614</v>
      </c>
    </row>
    <row r="15" spans="1:7">
      <c r="A15" s="3" t="s">
        <v>96</v>
      </c>
      <c r="D15" s="7" t="n">
        <v>332380</v>
      </c>
    </row>
    <row r="16" spans="1:7">
      <c r="A16" s="3" t="s">
        <v>502</v>
      </c>
    </row>
    <row r="17" spans="1:7">
      <c r="A17" s="6" t="s">
        <v>614</v>
      </c>
    </row>
    <row r="18" spans="1:7">
      <c r="A18" s="3" t="s">
        <v>459</v>
      </c>
      <c r="D18" s="3" t="s">
        <v>481</v>
      </c>
      <c r="F18" s="3" t="s">
        <v>481</v>
      </c>
      <c r="G18" s="3" t="s">
        <v>481</v>
      </c>
    </row>
    <row r="19" spans="1:7">
      <c r="A19" s="3" t="s">
        <v>616</v>
      </c>
      <c r="D19" s="3" t="s">
        <v>481</v>
      </c>
      <c r="F19" s="3" t="s">
        <v>426</v>
      </c>
      <c r="G19" s="3" t="s">
        <v>481</v>
      </c>
    </row>
    <row r="20" spans="1:7">
      <c r="A20" s="3" t="s">
        <v>501</v>
      </c>
    </row>
    <row r="21" spans="1:7">
      <c r="A21" s="6" t="s">
        <v>614</v>
      </c>
    </row>
    <row r="22" spans="1:7">
      <c r="A22" s="3" t="s">
        <v>459</v>
      </c>
      <c r="D22" s="3" t="s">
        <v>481</v>
      </c>
      <c r="F22" s="3" t="s">
        <v>481</v>
      </c>
      <c r="G22" s="3" t="s">
        <v>481</v>
      </c>
    </row>
    <row r="23" spans="1:7">
      <c r="A23" s="3" t="s">
        <v>616</v>
      </c>
      <c r="D23" s="3" t="s">
        <v>481</v>
      </c>
      <c r="F23" s="3" t="s">
        <v>426</v>
      </c>
      <c r="G23" s="3" t="s">
        <v>48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1</v>
      </c>
      <c r="D2" s="2" t="s">
        <v>76</v>
      </c>
    </row>
    <row r="3" spans="1:4">
      <c r="A3" s="6" t="s">
        <v>954</v>
      </c>
    </row>
    <row r="4" spans="1:4">
      <c r="A4" s="3" t="s">
        <v>955</v>
      </c>
      <c r="B4" s="7" t="n">
        <v>-4577</v>
      </c>
      <c r="C4" s="7" t="n">
        <v>8580</v>
      </c>
      <c r="D4" s="7" t="n">
        <v>6922</v>
      </c>
    </row>
    <row r="5" spans="1:4">
      <c r="A5" s="3" t="s">
        <v>956</v>
      </c>
    </row>
    <row r="6" spans="1:4">
      <c r="A6" s="6" t="s">
        <v>954</v>
      </c>
    </row>
    <row r="7" spans="1:4">
      <c r="A7" s="3" t="s">
        <v>957</v>
      </c>
      <c r="B7" s="4" t="n">
        <v>102868</v>
      </c>
    </row>
    <row r="8" spans="1:4">
      <c r="A8" s="3" t="s">
        <v>958</v>
      </c>
      <c r="B8" s="8" t="n">
        <v>32.27</v>
      </c>
    </row>
    <row r="9" spans="1:4">
      <c r="A9" s="3" t="s">
        <v>959</v>
      </c>
    </row>
    <row r="10" spans="1:4">
      <c r="A10" s="6" t="s">
        <v>954</v>
      </c>
    </row>
    <row r="11" spans="1:4">
      <c r="A11" s="3" t="s">
        <v>957</v>
      </c>
      <c r="B11" s="4" t="n">
        <v>194346</v>
      </c>
    </row>
    <row r="12" spans="1:4">
      <c r="A12" s="3" t="s">
        <v>958</v>
      </c>
      <c r="B12" s="8" t="n">
        <v>32.43</v>
      </c>
    </row>
    <row r="13" spans="1:4">
      <c r="A13" s="3" t="s">
        <v>960</v>
      </c>
    </row>
    <row r="14" spans="1:4">
      <c r="A14" s="6" t="s">
        <v>954</v>
      </c>
    </row>
    <row r="15" spans="1:4">
      <c r="A15" s="3" t="s">
        <v>961</v>
      </c>
      <c r="B15" s="7" t="n">
        <v>2100</v>
      </c>
    </row>
    <row r="16" spans="1:4">
      <c r="A16" s="3" t="s">
        <v>962</v>
      </c>
      <c r="B16" s="3" t="s">
        <v>963</v>
      </c>
    </row>
    <row r="17" spans="1:4">
      <c r="A17" s="3" t="s">
        <v>955</v>
      </c>
      <c r="B17" s="7" t="n">
        <v>-3400</v>
      </c>
      <c r="C17" s="4" t="n">
        <v>8900</v>
      </c>
    </row>
    <row r="18" spans="1:4">
      <c r="A18" s="3" t="s">
        <v>964</v>
      </c>
      <c r="B18" s="7" t="n">
        <v>3200</v>
      </c>
      <c r="C18" s="7" t="n">
        <v>13600</v>
      </c>
    </row>
    <row r="19" spans="1:4">
      <c r="A19" s="3" t="s">
        <v>965</v>
      </c>
    </row>
    <row r="20" spans="1:4">
      <c r="A20" s="6" t="s">
        <v>954</v>
      </c>
    </row>
    <row r="21" spans="1:4">
      <c r="A21" s="3" t="s">
        <v>966</v>
      </c>
      <c r="B21" s="3" t="s">
        <v>967</v>
      </c>
    </row>
    <row r="22" spans="1:4">
      <c r="A22" s="3" t="s">
        <v>968</v>
      </c>
    </row>
    <row r="23" spans="1:4">
      <c r="A23" s="6" t="s">
        <v>954</v>
      </c>
    </row>
    <row r="24" spans="1:4">
      <c r="A24" s="3" t="s">
        <v>957</v>
      </c>
      <c r="B24" s="4" t="n">
        <v>297214</v>
      </c>
      <c r="C24" s="4" t="n">
        <v>339584</v>
      </c>
    </row>
    <row r="25" spans="1:4">
      <c r="A25" s="3" t="s">
        <v>958</v>
      </c>
      <c r="B25" s="8" t="n">
        <v>32.37</v>
      </c>
      <c r="C25" s="8" t="n">
        <v>30.71</v>
      </c>
    </row>
    <row r="26" spans="1:4">
      <c r="A26" s="3" t="s">
        <v>969</v>
      </c>
    </row>
    <row r="27" spans="1:4">
      <c r="A27" s="6" t="s">
        <v>954</v>
      </c>
    </row>
    <row r="28" spans="1:4">
      <c r="A28" s="3" t="s">
        <v>966</v>
      </c>
      <c r="B28" s="3" t="s">
        <v>970</v>
      </c>
      <c r="C28" s="3" t="s">
        <v>970</v>
      </c>
    </row>
    <row r="29" spans="1:4">
      <c r="A29" s="3" t="s">
        <v>971</v>
      </c>
    </row>
    <row r="30" spans="1:4">
      <c r="A30" s="6" t="s">
        <v>954</v>
      </c>
    </row>
    <row r="31" spans="1:4">
      <c r="A31" s="3" t="s">
        <v>966</v>
      </c>
      <c r="B31" s="3" t="s">
        <v>970</v>
      </c>
      <c r="C31" s="3" t="s">
        <v>970</v>
      </c>
    </row>
    <row r="32" spans="1:4">
      <c r="A32" s="3" t="s">
        <v>972</v>
      </c>
    </row>
    <row r="33" spans="1:4">
      <c r="A33" s="6" t="s">
        <v>954</v>
      </c>
    </row>
    <row r="34" spans="1:4">
      <c r="A34" s="3" t="s">
        <v>966</v>
      </c>
      <c r="B34" s="3" t="s">
        <v>970</v>
      </c>
      <c r="C34" s="3" t="s">
        <v>970</v>
      </c>
    </row>
    <row r="35" spans="1:4">
      <c r="A35" s="3" t="s">
        <v>973</v>
      </c>
    </row>
    <row r="36" spans="1:4">
      <c r="A36" s="6" t="s">
        <v>954</v>
      </c>
    </row>
    <row r="37" spans="1:4">
      <c r="A37" s="3" t="s">
        <v>966</v>
      </c>
      <c r="B37" s="3" t="s">
        <v>481</v>
      </c>
    </row>
    <row r="38" spans="1:4">
      <c r="A38" s="3" t="s">
        <v>974</v>
      </c>
    </row>
    <row r="39" spans="1:4">
      <c r="A39" s="6" t="s">
        <v>954</v>
      </c>
    </row>
    <row r="40" spans="1:4">
      <c r="A40" s="3" t="s">
        <v>966</v>
      </c>
      <c r="C40" s="3" t="s">
        <v>967</v>
      </c>
    </row>
    <row r="41" spans="1:4">
      <c r="A41" s="3" t="s">
        <v>975</v>
      </c>
    </row>
    <row r="42" spans="1:4">
      <c r="A42" s="6" t="s">
        <v>954</v>
      </c>
    </row>
    <row r="43" spans="1:4">
      <c r="A43" s="3" t="s">
        <v>966</v>
      </c>
      <c r="C43" s="3" t="s">
        <v>481</v>
      </c>
    </row>
    <row r="44" spans="1:4">
      <c r="A44" s="3" t="s">
        <v>976</v>
      </c>
    </row>
    <row r="45" spans="1:4">
      <c r="A45" s="6" t="s">
        <v>954</v>
      </c>
    </row>
    <row r="46" spans="1:4">
      <c r="A46" s="3" t="s">
        <v>966</v>
      </c>
      <c r="B46" s="3" t="s">
        <v>970</v>
      </c>
      <c r="C46" s="3" t="s">
        <v>970</v>
      </c>
    </row>
    <row r="47" spans="1:4">
      <c r="A47" s="3" t="s">
        <v>977</v>
      </c>
    </row>
    <row r="48" spans="1:4">
      <c r="A48" s="6" t="s">
        <v>954</v>
      </c>
    </row>
    <row r="49" spans="1:4">
      <c r="A49" s="3" t="s">
        <v>966</v>
      </c>
      <c r="B49" s="3" t="s">
        <v>970</v>
      </c>
      <c r="C49" s="3" t="s">
        <v>970</v>
      </c>
    </row>
    <row r="50" spans="1:4">
      <c r="A50" s="3" t="s">
        <v>978</v>
      </c>
    </row>
    <row r="51" spans="1:4">
      <c r="A51" s="6" t="s">
        <v>954</v>
      </c>
    </row>
    <row r="52" spans="1:4">
      <c r="A52" s="3" t="s">
        <v>966</v>
      </c>
      <c r="B52" s="3" t="s">
        <v>970</v>
      </c>
      <c r="C52" s="3" t="s">
        <v>970</v>
      </c>
    </row>
    <row r="53" spans="1:4">
      <c r="A53" s="3" t="s">
        <v>979</v>
      </c>
    </row>
    <row r="54" spans="1:4">
      <c r="A54" s="6" t="s">
        <v>954</v>
      </c>
    </row>
    <row r="55" spans="1:4">
      <c r="A55" s="3" t="s">
        <v>957</v>
      </c>
      <c r="D55" s="4" t="n">
        <v>212825</v>
      </c>
    </row>
    <row r="56" spans="1:4">
      <c r="A56" s="3" t="s">
        <v>958</v>
      </c>
      <c r="D56" s="8" t="n">
        <v>44.9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7"/>
  </cols>
  <sheetData>
    <row r="1" spans="1:2">
      <c r="A1" s="1" t="s">
        <v>980</v>
      </c>
      <c r="B1" s="2" t="s">
        <v>1</v>
      </c>
    </row>
    <row r="2" spans="1:2">
      <c r="B2" s="2" t="s">
        <v>981</v>
      </c>
    </row>
    <row r="3" spans="1:2">
      <c r="A3" s="3" t="s">
        <v>956</v>
      </c>
    </row>
    <row r="4" spans="1:2">
      <c r="A4" s="6" t="s">
        <v>982</v>
      </c>
    </row>
    <row r="5" spans="1:2">
      <c r="A5" s="3" t="s">
        <v>983</v>
      </c>
      <c r="B5" s="4" t="n">
        <v>181230</v>
      </c>
    </row>
    <row r="6" spans="1:2">
      <c r="A6" s="3" t="s">
        <v>984</v>
      </c>
      <c r="B6" s="4" t="n">
        <v>102868</v>
      </c>
    </row>
    <row r="7" spans="1:2">
      <c r="A7" s="3" t="s">
        <v>985</v>
      </c>
      <c r="B7" s="4" t="n">
        <v>-3402</v>
      </c>
    </row>
    <row r="8" spans="1:2">
      <c r="A8" s="3" t="s">
        <v>986</v>
      </c>
      <c r="B8" s="4" t="n">
        <v>-40859</v>
      </c>
    </row>
    <row r="9" spans="1:2">
      <c r="A9" s="3" t="s">
        <v>987</v>
      </c>
      <c r="B9" s="4" t="n">
        <v>239837</v>
      </c>
    </row>
    <row r="10" spans="1:2">
      <c r="A10" s="6" t="s">
        <v>988</v>
      </c>
    </row>
    <row r="11" spans="1:2">
      <c r="A11" s="3" t="s">
        <v>989</v>
      </c>
      <c r="B11" s="8" t="n">
        <v>40.59</v>
      </c>
    </row>
    <row r="12" spans="1:2">
      <c r="A12" s="3" t="s">
        <v>990</v>
      </c>
      <c r="B12" s="9" t="n">
        <v>32.27</v>
      </c>
    </row>
    <row r="13" spans="1:2">
      <c r="A13" s="3" t="s">
        <v>991</v>
      </c>
      <c r="B13" s="9" t="n">
        <v>37.22</v>
      </c>
    </row>
    <row r="14" spans="1:2">
      <c r="A14" s="3" t="s">
        <v>992</v>
      </c>
      <c r="B14" s="9" t="n">
        <v>53.84</v>
      </c>
    </row>
    <row r="15" spans="1:2">
      <c r="A15" s="3" t="s">
        <v>993</v>
      </c>
      <c r="B15" s="8" t="n">
        <v>34.81</v>
      </c>
    </row>
    <row r="16" spans="1:2">
      <c r="A16" s="6" t="s">
        <v>994</v>
      </c>
    </row>
    <row r="17" spans="1:2">
      <c r="A17" s="3" t="s">
        <v>995</v>
      </c>
      <c r="B17" s="7" t="n">
        <v>7356</v>
      </c>
    </row>
    <row r="18" spans="1:2">
      <c r="A18" s="3" t="s">
        <v>996</v>
      </c>
      <c r="B18" s="4" t="n">
        <v>3320</v>
      </c>
    </row>
    <row r="19" spans="1:2">
      <c r="A19" s="3" t="s">
        <v>997</v>
      </c>
      <c r="B19" s="4" t="n">
        <v>-127</v>
      </c>
    </row>
    <row r="20" spans="1:2">
      <c r="A20" s="3" t="s">
        <v>998</v>
      </c>
      <c r="B20" s="4" t="n">
        <v>-2200</v>
      </c>
    </row>
    <row r="21" spans="1:2">
      <c r="A21" s="3" t="s">
        <v>999</v>
      </c>
      <c r="B21" s="7" t="n">
        <v>8349</v>
      </c>
    </row>
    <row r="22" spans="1:2">
      <c r="A22" s="3" t="s">
        <v>959</v>
      </c>
    </row>
    <row r="23" spans="1:2">
      <c r="A23" s="6" t="s">
        <v>982</v>
      </c>
    </row>
    <row r="24" spans="1:2">
      <c r="A24" s="3" t="s">
        <v>983</v>
      </c>
      <c r="B24" s="4" t="n">
        <v>483232</v>
      </c>
    </row>
    <row r="25" spans="1:2">
      <c r="A25" s="3" t="s">
        <v>984</v>
      </c>
      <c r="B25" s="4" t="n">
        <v>194346</v>
      </c>
    </row>
    <row r="26" spans="1:2">
      <c r="A26" s="3" t="s">
        <v>985</v>
      </c>
      <c r="B26" s="4" t="n">
        <v>-17410</v>
      </c>
    </row>
    <row r="27" spans="1:2">
      <c r="A27" s="3" t="s">
        <v>986</v>
      </c>
      <c r="B27" s="4" t="n">
        <v>-77793</v>
      </c>
    </row>
    <row r="28" spans="1:2">
      <c r="A28" s="3" t="s">
        <v>987</v>
      </c>
      <c r="B28" s="4" t="n">
        <v>582375</v>
      </c>
    </row>
    <row r="29" spans="1:2">
      <c r="A29" s="6" t="s">
        <v>988</v>
      </c>
    </row>
    <row r="30" spans="1:2">
      <c r="A30" s="3" t="s">
        <v>989</v>
      </c>
      <c r="B30" s="8" t="n">
        <v>38.82</v>
      </c>
    </row>
    <row r="31" spans="1:2">
      <c r="A31" s="3" t="s">
        <v>990</v>
      </c>
      <c r="B31" s="9" t="n">
        <v>32.43</v>
      </c>
    </row>
    <row r="32" spans="1:2">
      <c r="A32" s="3" t="s">
        <v>991</v>
      </c>
      <c r="B32" s="9" t="n">
        <v>35.43</v>
      </c>
    </row>
    <row r="33" spans="1:2">
      <c r="A33" s="3" t="s">
        <v>992</v>
      </c>
      <c r="B33" s="9" t="n">
        <v>54.18</v>
      </c>
    </row>
    <row r="34" spans="1:2">
      <c r="A34" s="3" t="s">
        <v>993</v>
      </c>
      <c r="B34" s="8" t="n">
        <v>34.73</v>
      </c>
    </row>
    <row r="35" spans="1:2">
      <c r="A35" s="6" t="s">
        <v>994</v>
      </c>
    </row>
    <row r="36" spans="1:2">
      <c r="A36" s="3" t="s">
        <v>995</v>
      </c>
      <c r="B36" s="7" t="n">
        <v>18757</v>
      </c>
    </row>
    <row r="37" spans="1:2">
      <c r="A37" s="3" t="s">
        <v>996</v>
      </c>
      <c r="B37" s="4" t="n">
        <v>6303</v>
      </c>
    </row>
    <row r="38" spans="1:2">
      <c r="A38" s="3" t="s">
        <v>997</v>
      </c>
      <c r="B38" s="4" t="n">
        <v>-617</v>
      </c>
    </row>
    <row r="39" spans="1:2">
      <c r="A39" s="3" t="s">
        <v>998</v>
      </c>
      <c r="B39" s="4" t="n">
        <v>-4215</v>
      </c>
    </row>
    <row r="40" spans="1:2">
      <c r="A40" s="3" t="s">
        <v>999</v>
      </c>
      <c r="B40" s="7" t="n">
        <v>20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4:38:03Z</dcterms:created>
  <dcterms:modified xmlns:dcterms="http://purl.org/dc/terms/" xmlns:xsi="http://www.w3.org/2001/XMLSchema-instance" xsi:type="dcterms:W3CDTF">2018-02-26T14:38:03Z</dcterms:modified>
</cp:coreProperties>
</file>